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Cash and Cash Equivalents" sheetId="12" state="visible" r:id="rId12"/>
    <sheet xmlns:r="http://schemas.openxmlformats.org/officeDocument/2006/relationships" name="Inventories, Net" sheetId="13" state="visible" r:id="rId13"/>
    <sheet xmlns:r="http://schemas.openxmlformats.org/officeDocument/2006/relationships" name="Software Development and Intell"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Other Assets and Liabilities" sheetId="18" state="visible" r:id="rId18"/>
    <sheet xmlns:r="http://schemas.openxmlformats.org/officeDocument/2006/relationships" name="Fair Value Measurements" sheetId="19" state="visible" r:id="rId19"/>
    <sheet xmlns:r="http://schemas.openxmlformats.org/officeDocument/2006/relationships" name="Deferred Revenue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Operating Segments and Geograph" sheetId="23" state="visible" r:id="rId23"/>
    <sheet xmlns:r="http://schemas.openxmlformats.org/officeDocument/2006/relationships" name="Share-Based Compensation" sheetId="24" state="visible" r:id="rId24"/>
    <sheet xmlns:r="http://schemas.openxmlformats.org/officeDocument/2006/relationships" name="Interest and Other Expense (Inc" sheetId="25" state="visible" r:id="rId25"/>
    <sheet xmlns:r="http://schemas.openxmlformats.org/officeDocument/2006/relationships" name="Income Taxes" sheetId="26" state="visible" r:id="rId26"/>
    <sheet xmlns:r="http://schemas.openxmlformats.org/officeDocument/2006/relationships" name="Computation of Basic_Diluted Ea" sheetId="27" state="visible" r:id="rId27"/>
    <sheet xmlns:r="http://schemas.openxmlformats.org/officeDocument/2006/relationships" name="Capital Transactions" sheetId="28" state="visible" r:id="rId28"/>
    <sheet xmlns:r="http://schemas.openxmlformats.org/officeDocument/2006/relationships" name="Supplemental Cash Flow Informat" sheetId="29" state="visible" r:id="rId29"/>
    <sheet xmlns:r="http://schemas.openxmlformats.org/officeDocument/2006/relationships" name="Commitments and Contingencies" sheetId="30" state="visible" r:id="rId30"/>
    <sheet xmlns:r="http://schemas.openxmlformats.org/officeDocument/2006/relationships" name="Acquisitions"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SCHEDULE II VALUATION AND QUALI" sheetId="34" state="visible" r:id="rId34"/>
    <sheet xmlns:r="http://schemas.openxmlformats.org/officeDocument/2006/relationships" name="Summary of Significant Accoun_2" sheetId="35" state="visible" r:id="rId35"/>
    <sheet xmlns:r="http://schemas.openxmlformats.org/officeDocument/2006/relationships" name="Recently Issued Accounting Pr_2" sheetId="36" state="visible" r:id="rId36"/>
    <sheet xmlns:r="http://schemas.openxmlformats.org/officeDocument/2006/relationships" name="Cash and Cash Equivalents (Tabl" sheetId="37" state="visible" r:id="rId37"/>
    <sheet xmlns:r="http://schemas.openxmlformats.org/officeDocument/2006/relationships" name="Inventories, Net (Tables)" sheetId="38" state="visible" r:id="rId38"/>
    <sheet xmlns:r="http://schemas.openxmlformats.org/officeDocument/2006/relationships" name="Software Development and Inte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Fair Value Measurements (Tables" sheetId="43" state="visible" r:id="rId43"/>
    <sheet xmlns:r="http://schemas.openxmlformats.org/officeDocument/2006/relationships" name="Debt (Tables)" sheetId="44" state="visible" r:id="rId44"/>
    <sheet xmlns:r="http://schemas.openxmlformats.org/officeDocument/2006/relationships" name="Accumulated Other Comprehensi_2" sheetId="45" state="visible" r:id="rId45"/>
    <sheet xmlns:r="http://schemas.openxmlformats.org/officeDocument/2006/relationships" name="Operating Segments and Geogra_2" sheetId="46" state="visible" r:id="rId46"/>
    <sheet xmlns:r="http://schemas.openxmlformats.org/officeDocument/2006/relationships" name="Share-Based Compensation (Table" sheetId="47" state="visible" r:id="rId47"/>
    <sheet xmlns:r="http://schemas.openxmlformats.org/officeDocument/2006/relationships" name="Interest and Other Expense (I_2" sheetId="48" state="visible" r:id="rId48"/>
    <sheet xmlns:r="http://schemas.openxmlformats.org/officeDocument/2006/relationships" name="Income Taxes (Tables)" sheetId="49" state="visible" r:id="rId49"/>
    <sheet xmlns:r="http://schemas.openxmlformats.org/officeDocument/2006/relationships" name="Computation of Basic_Diluted _2" sheetId="50" state="visible" r:id="rId50"/>
    <sheet xmlns:r="http://schemas.openxmlformats.org/officeDocument/2006/relationships" name="Supplemental Cash Flow Inform_2" sheetId="51" state="visible" r:id="rId51"/>
    <sheet xmlns:r="http://schemas.openxmlformats.org/officeDocument/2006/relationships" name="Commitments and Contingencies (" sheetId="52" state="visible" r:id="rId52"/>
    <sheet xmlns:r="http://schemas.openxmlformats.org/officeDocument/2006/relationships" name="Acquisitions (Tables)" sheetId="53" state="visible" r:id="rId53"/>
    <sheet xmlns:r="http://schemas.openxmlformats.org/officeDocument/2006/relationships" name="Quarterly Financial Informati_2" sheetId="54" state="visible" r:id="rId54"/>
    <sheet xmlns:r="http://schemas.openxmlformats.org/officeDocument/2006/relationships" name="Description of Business (Detail"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Recently Issued Accounting Pr_3" sheetId="64" state="visible" r:id="rId64"/>
    <sheet xmlns:r="http://schemas.openxmlformats.org/officeDocument/2006/relationships" name="Recently Issued Accounting Pr_4" sheetId="65" state="visible" r:id="rId65"/>
    <sheet xmlns:r="http://schemas.openxmlformats.org/officeDocument/2006/relationships" name="Recently Issued Accounting Pr_5" sheetId="66" state="visible" r:id="rId66"/>
    <sheet xmlns:r="http://schemas.openxmlformats.org/officeDocument/2006/relationships" name="Recently Issued Accounting Pr_6" sheetId="67" state="visible" r:id="rId67"/>
    <sheet xmlns:r="http://schemas.openxmlformats.org/officeDocument/2006/relationships" name="Cash and Cash Equivalents (Deta" sheetId="68" state="visible" r:id="rId68"/>
    <sheet xmlns:r="http://schemas.openxmlformats.org/officeDocument/2006/relationships" name="Inventories, Net (Details)" sheetId="69" state="visible" r:id="rId69"/>
    <sheet xmlns:r="http://schemas.openxmlformats.org/officeDocument/2006/relationships" name="Software Development and Inte_3" sheetId="70" state="visible" r:id="rId70"/>
    <sheet xmlns:r="http://schemas.openxmlformats.org/officeDocument/2006/relationships" name="Property and Equipment, Net (De" sheetId="71" state="visible" r:id="rId71"/>
    <sheet xmlns:r="http://schemas.openxmlformats.org/officeDocument/2006/relationships" name="Intangible Assets, Net (Details" sheetId="72" state="visible" r:id="rId72"/>
    <sheet xmlns:r="http://schemas.openxmlformats.org/officeDocument/2006/relationships" name="Intangible Assets, Net - Future" sheetId="73" state="visible" r:id="rId73"/>
    <sheet xmlns:r="http://schemas.openxmlformats.org/officeDocument/2006/relationships" name="Goodwill (Details)" sheetId="74" state="visible" r:id="rId74"/>
    <sheet xmlns:r="http://schemas.openxmlformats.org/officeDocument/2006/relationships" name="Other Assets and Liabilities (D" sheetId="75" state="visible" r:id="rId75"/>
    <sheet xmlns:r="http://schemas.openxmlformats.org/officeDocument/2006/relationships" name="Fair Value Measurements - Recur" sheetId="76" state="visible" r:id="rId76"/>
    <sheet xmlns:r="http://schemas.openxmlformats.org/officeDocument/2006/relationships" name="Fair Value Measurements - Forei" sheetId="77" state="visible" r:id="rId77"/>
    <sheet xmlns:r="http://schemas.openxmlformats.org/officeDocument/2006/relationships" name="Fair Value Measurements - Non-R" sheetId="78" state="visible" r:id="rId78"/>
    <sheet xmlns:r="http://schemas.openxmlformats.org/officeDocument/2006/relationships" name="Deferred Revenues (Details)" sheetId="79" state="visible" r:id="rId79"/>
    <sheet xmlns:r="http://schemas.openxmlformats.org/officeDocument/2006/relationships" name="Deferred Revenues - Remaining P" sheetId="80" state="visible" r:id="rId80"/>
    <sheet xmlns:r="http://schemas.openxmlformats.org/officeDocument/2006/relationships" name="Debt - Credit Facilities (Detai" sheetId="81" state="visible" r:id="rId81"/>
    <sheet xmlns:r="http://schemas.openxmlformats.org/officeDocument/2006/relationships" name="Debt - Unsecured Senior Notes a" sheetId="82" state="visible" r:id="rId82"/>
    <sheet xmlns:r="http://schemas.openxmlformats.org/officeDocument/2006/relationships" name="Debt - Summary of Debt (Details" sheetId="83" state="visible" r:id="rId83"/>
    <sheet xmlns:r="http://schemas.openxmlformats.org/officeDocument/2006/relationships" name="Debt - Schedule of Maturities (" sheetId="84" state="visible" r:id="rId84"/>
    <sheet xmlns:r="http://schemas.openxmlformats.org/officeDocument/2006/relationships" name="Debt - Debt Fair Value (Details" sheetId="85" state="visible" r:id="rId85"/>
    <sheet xmlns:r="http://schemas.openxmlformats.org/officeDocument/2006/relationships" name="Accumulated Other Comprehensi_3" sheetId="86" state="visible" r:id="rId86"/>
    <sheet xmlns:r="http://schemas.openxmlformats.org/officeDocument/2006/relationships" name="Operating Segments and Geogra_3" sheetId="87" state="visible" r:id="rId87"/>
    <sheet xmlns:r="http://schemas.openxmlformats.org/officeDocument/2006/relationships" name="Share-Based Compensation - Equi" sheetId="88" state="visible" r:id="rId88"/>
    <sheet xmlns:r="http://schemas.openxmlformats.org/officeDocument/2006/relationships" name="Share-Based Compensation - Meth" sheetId="89" state="visible" r:id="rId89"/>
    <sheet xmlns:r="http://schemas.openxmlformats.org/officeDocument/2006/relationships" name="Share-Based Compensation - Stoc" sheetId="90" state="visible" r:id="rId90"/>
    <sheet xmlns:r="http://schemas.openxmlformats.org/officeDocument/2006/relationships" name="Share-Based Compensation - Rest" sheetId="91" state="visible" r:id="rId91"/>
    <sheet xmlns:r="http://schemas.openxmlformats.org/officeDocument/2006/relationships" name="Share-Based Compensation - St_2" sheetId="92" state="visible" r:id="rId92"/>
    <sheet xmlns:r="http://schemas.openxmlformats.org/officeDocument/2006/relationships" name="Interest and Other Expense (I_3" sheetId="93" state="visible" r:id="rId93"/>
    <sheet xmlns:r="http://schemas.openxmlformats.org/officeDocument/2006/relationships" name="Income Taxes - Income (Loss) Be" sheetId="94" state="visible" r:id="rId94"/>
    <sheet xmlns:r="http://schemas.openxmlformats.org/officeDocument/2006/relationships" name="Income Taxes - Effective Tax Ra" sheetId="95" state="visible" r:id="rId95"/>
    <sheet xmlns:r="http://schemas.openxmlformats.org/officeDocument/2006/relationships" name="Income Taxes - Narrative (Detai" sheetId="96" state="visible" r:id="rId96"/>
    <sheet xmlns:r="http://schemas.openxmlformats.org/officeDocument/2006/relationships" name="Income Taxes - Components of Ne" sheetId="97" state="visible" r:id="rId97"/>
    <sheet xmlns:r="http://schemas.openxmlformats.org/officeDocument/2006/relationships" name="Income Taxes - Reconciliation o" sheetId="98" state="visible" r:id="rId98"/>
    <sheet xmlns:r="http://schemas.openxmlformats.org/officeDocument/2006/relationships" name="Computation of Basic_Diluted _3" sheetId="99" state="visible" r:id="rId99"/>
    <sheet xmlns:r="http://schemas.openxmlformats.org/officeDocument/2006/relationships" name="Computation of Basic_Diluted _4" sheetId="100" state="visible" r:id="rId100"/>
    <sheet xmlns:r="http://schemas.openxmlformats.org/officeDocument/2006/relationships" name="Capital Transactions - Repurcha" sheetId="101" state="visible" r:id="rId101"/>
    <sheet xmlns:r="http://schemas.openxmlformats.org/officeDocument/2006/relationships" name="Capital Transactions - Dividend" sheetId="102" state="visible" r:id="rId102"/>
    <sheet xmlns:r="http://schemas.openxmlformats.org/officeDocument/2006/relationships" name="Supplemental Cash Flow Inform_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Acquisitions - Narrative (Detai" sheetId="106" state="visible" r:id="rId106"/>
    <sheet xmlns:r="http://schemas.openxmlformats.org/officeDocument/2006/relationships" name="Acquisitions - Purchase Price A" sheetId="107" state="visible" r:id="rId107"/>
    <sheet xmlns:r="http://schemas.openxmlformats.org/officeDocument/2006/relationships" name="Acquisitions - Pro Forma Inform" sheetId="108" state="visible" r:id="rId108"/>
    <sheet xmlns:r="http://schemas.openxmlformats.org/officeDocument/2006/relationships" name="Quarterly Financial Informati_3" sheetId="109" state="visible" r:id="rId109"/>
    <sheet xmlns:r="http://schemas.openxmlformats.org/officeDocument/2006/relationships" name="Subsequent Events (Details)" sheetId="110" state="visible" r:id="rId110"/>
    <sheet xmlns:r="http://schemas.openxmlformats.org/officeDocument/2006/relationships" name="SCHEDULE II VALUATION AND QUA_2" sheetId="111" state="visible" r:id="rId111"/>
    <sheet xmlns:r="http://schemas.openxmlformats.org/officeDocument/2006/relationships" name="Uncategorized Items - atvi-2018" sheetId="112" state="visible" r:id="rId112"/>
  </sheets>
  <definedNames/>
  <calcPr calcId="124519" fullCalcOnLoad="1"/>
</workbook>
</file>

<file path=xl/sharedStrings.xml><?xml version="1.0" encoding="utf-8"?>
<sst xmlns="http://schemas.openxmlformats.org/spreadsheetml/2006/main" uniqueCount="1123">
  <si>
    <t>Document and Entity Information - USD ($)</t>
  </si>
  <si>
    <t>12 Months Ended</t>
  </si>
  <si>
    <t>Dec. 31, 2018</t>
  </si>
  <si>
    <t>Feb. 21, 2019</t>
  </si>
  <si>
    <t>Jun. 30, 2018</t>
  </si>
  <si>
    <t>Document and Entity Information</t>
  </si>
  <si>
    <t>Entity Registrant Name</t>
  </si>
  <si>
    <t>Activision Blizzard, Inc.</t>
  </si>
  <si>
    <t>Entity Central Index Key</t>
  </si>
  <si>
    <t>Document Period End Date</t>
  </si>
  <si>
    <t>Dec. 31,
		2018</t>
  </si>
  <si>
    <t>Document Type</t>
  </si>
  <si>
    <t>10-K</t>
  </si>
  <si>
    <t>Amendment Flag</t>
  </si>
  <si>
    <t>false</t>
  </si>
  <si>
    <t>Entity Emerging Growth Company</t>
  </si>
  <si>
    <t>Entity Small Business</t>
  </si>
  <si>
    <t>Entity Shell Compan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7</t>
  </si>
  <si>
    <t>Current assets:</t>
  </si>
  <si>
    <t>Cash and cash equivalents</t>
  </si>
  <si>
    <t>Accounts receivable, net of allowances of $190 and $279, at December 31, 2018 and December 31, 2017, respectively</t>
  </si>
  <si>
    <t>Inventories, net</t>
  </si>
  <si>
    <t>Software development</t>
  </si>
  <si>
    <t>Other current assets</t>
  </si>
  <si>
    <t>Total current assets</t>
  </si>
  <si>
    <t>Property and equipment, net</t>
  </si>
  <si>
    <t>Deferred income taxes, net</t>
  </si>
  <si>
    <t>Other assets</t>
  </si>
  <si>
    <t>Intangible assets, net</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 (Note 22)</t>
  </si>
  <si>
    <t xml:space="preserve"> </t>
  </si>
  <si>
    <t>Shareholders’ equity:</t>
  </si>
  <si>
    <t>Common stock, $0.000001 par value, 2,400,000,000 shares authorized, 1,192,093,991 and 1,186,181,666 shares issued at December 31, 2018 and December 31, 2017, respectively</t>
  </si>
  <si>
    <t>Additional paid-in capital</t>
  </si>
  <si>
    <t>Less: Treasury stock, at cost, 428,676,471 shares at December 31, 2018 and December 31, 2017</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ccounts receivable, allowances</t>
  </si>
  <si>
    <t>Common stock, par value (in dollars per share)</t>
  </si>
  <si>
    <t>Common stock, shares authorized</t>
  </si>
  <si>
    <t>Common stock, shares issued</t>
  </si>
  <si>
    <t>Treasury stock, shares</t>
  </si>
  <si>
    <t>CONSOLIDATED STATEMENTS OF OPERATIONS - USD ($) shares in Millions, $ in Millions</t>
  </si>
  <si>
    <t>3 Months Ended</t>
  </si>
  <si>
    <t>Sep. 30, 2018</t>
  </si>
  <si>
    <t>Mar. 31, 2018</t>
  </si>
  <si>
    <t>Sep. 30, 2017</t>
  </si>
  <si>
    <t>Jun. 30, 2017</t>
  </si>
  <si>
    <t>Mar. 31, 2017</t>
  </si>
  <si>
    <t>Dec. 31, 2016</t>
  </si>
  <si>
    <t>Net revenues</t>
  </si>
  <si>
    <t>Cost of revenues:</t>
  </si>
  <si>
    <t>Cost of revenues</t>
  </si>
  <si>
    <t>Product development</t>
  </si>
  <si>
    <t>Sales and marketing</t>
  </si>
  <si>
    <t>General and administrative</t>
  </si>
  <si>
    <t>Total costs and expenses</t>
  </si>
  <si>
    <t>Operating income</t>
  </si>
  <si>
    <t>Interest and other expense (income), net (Note 17)</t>
  </si>
  <si>
    <t>Loss on extinguishment of deb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Product sales</t>
  </si>
  <si>
    <t>Product costs</t>
  </si>
  <si>
    <t>Software royalties, amortization, and intellectual property licenses</t>
  </si>
  <si>
    <t>Subscription, licensing, and other revenues</t>
  </si>
  <si>
    <t>Game operations and distribution costs</t>
  </si>
  <si>
    <t>CONSOLIDATED STATEMENTS OF COMPREHENSIVE INCOME - USD ($) $ in Millions</t>
  </si>
  <si>
    <t>Statement of Comprehensive Income [Abstract]</t>
  </si>
  <si>
    <t>Other comprehensive income (loss):</t>
  </si>
  <si>
    <t>Foreign currency translation adjustments, net of tax</t>
  </si>
  <si>
    <t>Unrealized gains (losses) on forward contracts designated as hedges, net of tax</t>
  </si>
  <si>
    <t>Unrealized gains (losses) on investments, net of tax</t>
  </si>
  <si>
    <t>Total other comprehensive income (loss)</t>
  </si>
  <si>
    <t>Comprehensive income</t>
  </si>
  <si>
    <t>CONSOLIDATED STATEMENTS OF CHANGES IN SHAREHOLDERS' EQUITY - USD ($) shares in Millions, $ in Millions</t>
  </si>
  <si>
    <t>Total</t>
  </si>
  <si>
    <t>Common Stock</t>
  </si>
  <si>
    <t>Treasury Stock</t>
  </si>
  <si>
    <t>Additional Paid-In Capital</t>
  </si>
  <si>
    <t>Retained Earnings</t>
  </si>
  <si>
    <t>Accumulated Other Comprehensive Income (Loss)</t>
  </si>
  <si>
    <t>Beginning balance at Dec. 31, 2015</t>
  </si>
  <si>
    <t>Balance (in shares) at Dec. 31, 2015</t>
  </si>
  <si>
    <t>Components of comprehensive income:</t>
  </si>
  <si>
    <t>Other comprehensive income (loss)</t>
  </si>
  <si>
    <t>Issuance of common stock pursuant to employee stock options</t>
  </si>
  <si>
    <t>Issuance of common stock pursuant to employee stock options (in shares)</t>
  </si>
  <si>
    <t>Issuance of common stock pursuant to restricted stock units</t>
  </si>
  <si>
    <t>Issuance of common stock pursuant to restricted stock units (in shares)</t>
  </si>
  <si>
    <t>Restricted stock surrendered for employees’ tax liability</t>
  </si>
  <si>
    <t>Restricted stock surrendered for employees' tax liability (in shares)</t>
  </si>
  <si>
    <t>Share-based compensation expense related to employee stock options and restricted stock units</t>
  </si>
  <si>
    <t>Share-based compensation assumed in acquisition</t>
  </si>
  <si>
    <t>Dividends ($0.34, $0.30, and $0.26 per common share at December 31, 2018, 2017, and 2016, respectively)</t>
  </si>
  <si>
    <t>Indemnity on tax attributes assumed in connection with the Purchase Transaction</t>
  </si>
  <si>
    <t>Ending balance at Dec. 31, 2016</t>
  </si>
  <si>
    <t>Balance (in shares) at Dec. 31, 2016</t>
  </si>
  <si>
    <t>Ending balance at Dec. 31, 2017</t>
  </si>
  <si>
    <t>Balance (in shares) at Dec. 31, 2017</t>
  </si>
  <si>
    <t>Ending balance at Dec. 31, 2018</t>
  </si>
  <si>
    <t>Balance (in shares) at Dec. 31, 2018</t>
  </si>
  <si>
    <t>CONSOLIDATED STATEMENTS OF CHANGES IN SHAREHOLDERS' EQUITY (Parenthetical) - $ / shares</t>
  </si>
  <si>
    <t>Feb. 08, 2018</t>
  </si>
  <si>
    <t>Feb. 09, 2017</t>
  </si>
  <si>
    <t>Feb. 11, 2016</t>
  </si>
  <si>
    <t>Statement of Stockholders' Equity [Abstract]</t>
  </si>
  <si>
    <t>Dividends per common share (in dollars per share)</t>
  </si>
  <si>
    <t>CONSOLIDATED STATEMENTS OF CASH FLOWS - USD ($) $ in Millions</t>
  </si>
  <si>
    <t>Cash flows from operating activities:</t>
  </si>
  <si>
    <t>Adjustments to reconcile net income to net cash provided by operating activities:</t>
  </si>
  <si>
    <t>Deferred income taxes</t>
  </si>
  <si>
    <t>Provision for inventories</t>
  </si>
  <si>
    <t>Depreciation and amortization</t>
  </si>
  <si>
    <t>Amortization of capitalized software development costs and intellectual property licenses</t>
  </si>
  <si>
    <t>[1]</t>
  </si>
  <si>
    <t>Loss on extinguishment of debt (Note 13)</t>
  </si>
  <si>
    <t>Amortization of debt discount and financing costs</t>
  </si>
  <si>
    <t>Share-based compensation expense</t>
  </si>
  <si>
    <t>[2]</t>
  </si>
  <si>
    <t>Other</t>
  </si>
  <si>
    <t>Changes in operating assets and liabilities, net of effect from business acquisition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urchases of available-for-sale investments</t>
  </si>
  <si>
    <t>Acquisition of business, net of cash acquired (see Note 23)</t>
  </si>
  <si>
    <t>Capital expenditures</t>
  </si>
  <si>
    <t>Other investing activities</t>
  </si>
  <si>
    <t>Net cash used in investing activities</t>
  </si>
  <si>
    <t>Cash flows from financing activities:</t>
  </si>
  <si>
    <t>Proceeds from issuance of common stock to employees</t>
  </si>
  <si>
    <t>Tax payment related to net share settlements on restricted stock units</t>
  </si>
  <si>
    <t>Dividends paid</t>
  </si>
  <si>
    <t>Proceeds from debt issuances, net of discounts</t>
  </si>
  <si>
    <t>Repayment of long-term debt</t>
  </si>
  <si>
    <t>Premium payment for early redemption of note (Note 13)</t>
  </si>
  <si>
    <t>Other financing activities</t>
  </si>
  <si>
    <t>Net cash (used in) provided by financing activities</t>
  </si>
  <si>
    <t>Effect of foreign exchange rate changes on cash and cash equivalents</t>
  </si>
  <si>
    <t>Net increase (decrease) in cash and cash equivalents and restricted cash</t>
  </si>
  <si>
    <t>Cash and cash equivalents and restricted cash at beginning of period</t>
  </si>
  <si>
    <t>Cash and cash equivalents and restricted cash at end of period</t>
  </si>
  <si>
    <t>Excludes deferral and amortization of share-based compensation expense.</t>
  </si>
  <si>
    <t>Includes the net effects of capitalization, deferral, and amortization of share-based compensation expense.</t>
  </si>
  <si>
    <t>Description of Business</t>
  </si>
  <si>
    <t>Organization, Consolidation and Presentation of Financial Statements [Abstract]</t>
  </si>
  <si>
    <t>Description of Business Activision Blizzard, Inc. is a leading global developer and publisher of interactive entertainment content and services. We develop and distribute content and services on video game consoles, personal computers (“PC”s), and mobile devices. We also operate esports leagues and events and create film and television content based on our intellectual property. The terms “Activision Blizzard,” the “Company,” “we,” “us,” and “our” are used to refer collectively to Activision Blizzard, Inc. and its subsidiaries. The Company was originally incorporated in California in 1979 and was reincorporated in Delaware in December 1992. In connection with the 2008 business combination by and among the Company (then known as Activision, Inc.), Vivendi S.A. (“Vivendi”), and Vivendi Games, Inc., then an indirect wholly-owned subsidiary of Vivendi, we were renamed Activision Blizzard, Inc. The common stock of Activision Blizzard is traded on The Nasdaq Stock Market under the ticker symbol “ATVI.” The King Acquisition On February 23, 2016 (the “King Closing Date”), we acquired King Digital Entertainment, a leading interactive mobile entertainment company (“King”), by purchasing all of its outstanding shares (the “King Acquisition”), as further described in Note 23. Our consolidated financial statements include the operations of King commencing on the King Closing Date. Our Segments Based upon our organizational structure, we conduct our business through three reportable segments, as follows: (i) Activision Publishing, Inc. Activision Publishing, Inc. (“Activision”) is a leading global developer and publisher of interactive software products and entertainment content, particularly for the console platforms. Activision primarily delivers content through retail and digital channels, including full-game and in-game sales, as well as by licensing software to third-party or related-party companies that distribute Activision products. Activision develops, markets, and sells products primarily based on our internally developed intellectual properties, as well as some licensed properties. Activision’s key product franchise is Call of Duty ® , a first-person shooter for the console and PC platforms. In 2010, Activision entered into an exclusive relationship with Bungie, Inc. (“Bungie”) to publish games in the Destiny franchise. Effective December 31, 2018, Activision and Bungie, mutually agreed to terminate their publishing relationship related to the Destiny franchise. As part of this termination, Activision agreed to transfer its publishing rights for the Destiny franchise to Bungie in exchange for cash and Bungie’s assumption of on-going customer obligations of Activision. Going forward, Activision no longer has any material rights or obligations related to the Destiny franchise. As a result of the agreement to terminate the relationship, the Company recognized revenues of $164 million and GAAP operating income of $91 million for the year ended December 31, 2018. (ii) Blizzard Entertainment, Inc. Blizzard Entertainment, Inc. (“Blizzard”) is a leading global developer and publisher of interactive software products and entertainment content, particularly for the PC platform. Blizzard primarily delivers content through retail and digital channels, including subscriptions, full-game, and in-game sales, as well as by licensing software to third-party or related-party companies that distribute Blizzard products. Blizzard also maintains a proprietary online gaming service, Blizzard Battle.net ® , which facilitates digital distribution of Blizzard content and selected Activision content, online social connectivity, and the creation of user-generated content. Blizzard also includes the activities of the Overwatch League TM , the first major global professional esports league with city-based teams, and our Major League Gaming (“MLG”) business, which is responsible for various esports events and serves as a multi-platform network for Activision Blizzard esports content. Blizzard’s key product franchises include: World of Warcraft ® , a subscription-based massive multi-player online role-playing game for the PC platform; StarCraft ® , a real-time strategy franchise for the PC platform; Diablo ® , an action role-playing franchise for the PC and console platforms; Hearthstone ® , an online collectible card franchise for the PC and mobile platforms; and Overwatch ® , a team-based first-person shooter for the PC and console platforms. (iii) King Digital Entertainment King Digital Entertainment (“King”) is a leading global developer and publisher of interactive entertainment content and services, primarily on mobile platforms, such as Google Inc.’s (“Google”) Android and Apple Inc.’s (“Apple”) iOS. King also distributes its content and services on the PC platform, primarily via Facebook. King’s games are free to play; however, players can acquire in-game items, either with virtual currency or real currency, and we continue to focus on in-game advertising as a growing source of additional revenue. King’s key product franchises, all of which are for the mobile and PC platforms, include: Candy Crush™, which features “match three” games; Farm Heroes™, which also features “match three” games; and Bubble Witch™, which features “bubble shooter” games. Other We also engage in other businesses that do not represent reportable segments, including: • the Activision Blizzard Studios (“Studios”) business, which is devoted to creating original film and television content based on our library of globally recognized intellectual properties, and which, in September 2018, released the third season of the animated TV series Skylanders ™ Academy on Netflix; and •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t>
  </si>
  <si>
    <t>Summary of Significant Accounting Policies</t>
  </si>
  <si>
    <t>Accounting Policies [Abstract]</t>
  </si>
  <si>
    <t>Summary of Significant Accounting Policies 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for additional evidence relative to certain estimates or to identify matters that require additional disclosures. Cash and Cash Equivalents We consider all money market funds and highly liquid investments with original maturities of three months or less at the time of purchase to be “Cash and cash equivalents.” Investment Securities Investments in debt securities designated as available-for-sale are carried at fair value, which is based on quoted market prices for such securities, if available, or is estimated on the basis of quoted market prices of financial instruments with similar characteristics. Unrealized gains and losses of the Company’s available-for-sale debt securities are excluded from earnings and are reported as a component of “Other comprehensive income (loss).” Investments with original maturities greater than 90 days and remaining maturities of less than one year are normally classified within “Other current assets.” In addition,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 Investments in equity securities which are not accounted for under the equity method and for which there is not a readily determinable fair value are carried at cost, less impairment, and adjusted for changes resulting from observable price changes in orderly transactions for identical or similar investment of the same issuer. Financial Instruments The carrying amounts of “Cash and cash equivalents,” “Accounts receivable, net of allowances,” “Accounts payable,” and “Accrued expenses and other liabiliti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We do not hold or purchase any foreign currency forward contracts for trading or speculative purposes. For foreign currency forward contracts which are not designated as hedging instruments under ASC 815, changes in the estimated fair value of these derivatives are recorded within “General and administrative expenses” and “Interest and other expense, net”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 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first party digital storefront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For the year ended December 31, 2018 , we had three customers—Apple, Sony Interactive Entertainment, Inc. (“Sony”), and Google—who accounted for 15% , 13% , and 11% , respectively, of net revenues. For the year ended December 31, 2017, we had three customers—Apple, Sony, and Google—who accounted for 16% , 14% , and 10% , respectively, of net revenues. For the year ended December 31, 2016, we had two customers—Sony and Apple—who each accounted for 13% of net revenues. No other customer accounted for 10% or more of our net revenues in the respective periods discussed above. We had two customers—Sony and NetEase, Inc.—who accounted for 15% and 12% , respectively, of consolidated gross receivables at December 31, 2018 . We had three customers—Sony, Microsoft Corporation’s (“Microsoft”), and Apple—who accounted for 17% , 14% , and 10% , respectively, of consolidated gross receivables at December 31, 2017 . No other customer accounted for 10% or more of our consolidated gross receivables in the respective periods discussed above. Inventories and Allowances for Obsolescence Inventories consist of materials (including manufacturing royalties paid to console manufacturers), labor, and freight-in costs and are stated at the lower of cost (weighted-average method) or net realizable value. Inventories are relieved on a weighted-average cost method. We regularly review inventory quantities on-hand and in the retail channels and will write down inventory on-hand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revenues—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mortization, and intellectual property licenses” based on the ratio of current revenues to total projected revenues for the specific product, generally resulting in an amortization period of six months to approximately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Prior to a product’s release, if and when we believe capitalized costs are not recoverable, we expense the amounts as part of “Cost of revenues—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and/or entertainment vehicles utilizing the intellectual property, whether there are any future planned theatrical releases or television series based on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Assets Recognized from Costs to Obtain a Contract with a Customer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costs to obtain a contract were immaterial as of December 31, 2018. Long-Lived Assets Property and Equipment. Property and equipment are recorded at cost and depreciated on a straight-line basis over the estimated useful life of the asset (i.e . , 25 to 33 years for buildings, and 2 to 5 years for computer equipment, office furniture and other equipmen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Goodwill and Other Indefinite-Lived Assets.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As of December 31, 2018 and 2017 , our reporting units are the same as our operating segments. We test goodwill for possible impairment by first determining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We have determined that no impairment has occurred at December 31, 2018 , 2017 , and 2016 based upon a set of assumptions regarding discounted future cash flows, which represent our best estimate of future performance at this time. We test indefinite-lived acquired trade names for possible impairment by using a discounted cash flow model to estimate fair value. We have determined that no impairment has occurred at December 31, 2018 , 2017 , and 2016 based upon a set of assumptions regarding discounted future cash flows, which represent our best estimate of future performance at this time. Changes in our assumptions underlying our estimates of fair value, which will be a function of our future financial performance and changes in economic conditions, could result in future impairment charges. Amortizable Intangible and Other Long-lived Assets. Intangible assets subject to amortization are carried at cost less accumulated amortization, and amortized over the estimated useful life in proportion to the economic benefits received. We evaluate the recoverability of our definite-lived intangible assets and other long-lived assets when events or circumstances indicate a potential impairment exists. We consider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We did not record an impairment charge to our definite-lived intangible assets as of December 31, 2018 , 2017 , and 2016 . Revenue Recognition In May 2014, the FASB issued new accounting guidance related to revenue recognition. The new standard replaces all current U.S. GAAP guidance on this topic, eliminating all industry-specific guidance and providing a unified model to determine when and how revenue is recognized. The core principle is that a company should recognize revenue upon the transfer of promised goods or services to customers in an amount that reflects the consideration to which the company expects to be entitled in exchange for those goods or services. On January 1, 2018, we adopted the new accounting standard and related amendments (collectively, the “new revenue accounting standard”). This is reflected in our significant accounting policy disclosure for revenue recognition below. Refer to Note 3 for the impact of adoption on our consolidated financial statements. We generate revenue primarily through the sale of our interactive entertainment content and services, principally for the console, PC, and mobile platforms, as well as through the licensing of our intellectual property. Our products span various genres, including first-person shooter, action/adventure, role-playing, strategy, and “match three.” We primarily offer the following products and services: • full games, which typically provide access to main game content, primarily for the console or PC platform; • downloadable content, which provides players with additional in-game content to purchase following the purchase of a full game; • microtransactions, which typically provide relatively small pieces of additional in-game content or enhancements to gameplay; and • subscriptions to players in our World of Warcraft franchise, which provide continual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physical products and digital full-game downloads. We recognize revenues from the sale of our products after both (1) control of the products has been transferred to our customers and (2) the underlying performance obligations have been satisfied.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for most of our titles from the Call of Duty franchise, we evaluate whether the license of our intellectual property and the online functionality are distinct and separable. This evaluation is performed for each software product or product add-on, including downloadable content. If we determine that our software products contain a license of intellectual property separate from the online functionality, we consider market conditions and other observable inputs to estimate the transaction price for the license, since we do not generally sell the software license on a standalone basis. These products may be sold in a bundle with other products and services, which often results in the recognition of additional performance obligations. We recognize revenue for arrangements that include both a license of intellectual property and separate online functionality when control of the license transfers to our customers for the portion of the transaction price allocable to th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Overwatch, World of Warcraft, and Candy Crush franchises, substantially all gameplay and functionality are obtained through our continuous hosting of the game content for the player.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Subscription Arrangements Subscription revenue arrangements are mostly derived from World of Warcraft , which is playable through Blizzard’s servers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Subscription, licensing, and other revenues.” Licensing Revenues In certain countries,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1) when we transfer control of the upfront license of intellectual property, (2) upon transfer of control of future specified updates, and/or (3) ratably over the contractual term in which we provide the customer with unspecified future updates. Royalty payments in excess of the minimum guarantee are generally recognized when the licensed product is sold by the licensee. Other Revenues Other revenues primarily include revenues from downloadable content (e.g., multi-player content packs), microtransactions, and licensing of intellectual property other than software to third-parties.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sales of virtual goods directly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period of time the goods are available to the player and our performance obligation is satisfied, which is generally the estimated service period. Revenues from the licensing of intellectual property other than software to third parties primarily include the licensing of our (1) brand, logo, or franchise to customers and (2) media content. Fixed fee payments from customers for the license of our brand or franchise are generally recognized over the license term. Fixed fee payments from customers for the license of our media content are generally recognized when control has transferred to the customer, which may be upfront or over time. Significant Judgment around Revenue Arrangements with Multiple Deliverables Our contracts with customers often include promises to transfer multiple products and services. Determining whether products and services are considered distinct performance obligations that should be accounted for separately versus together may require significant judgment. Certain of our games, such as titles in the Call of Duty franchise, may contain a license of our intellectual property to play the game offline, but also depend on a significant level of integration and interdependency with the online functionality. In these cases, significant judgment is required to determine whether this license of our intellectual property should be considered distinct and accounted for separately, or not distinct and accounted for together with the online functionality provided and recognized over time. Generally, for titles in which the software license is functional without the online functionality and a significant component of gameplay is available offline, we believe we have separate performance obligations for the license of the intellectual property and the online functionality. Significant judgment is also required to determine the standalone selling price for each distinct performance obligation and to determine whether there is a discount that needs to be allocated based on the relative standalone selling price of the various products and services. To estimate the standalone selling price we consider market data, including our pricing strategies for the product being evaluated and other similar products we may offer, competitor pricing to the extent data is available, and costs to determine whether the estimated selling price yields an appropriate profit margin. Estimated Service Period We consider a variety of data points when determining the estimated service period for players of our game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o the extent publicly</t>
  </si>
  <si>
    <t>Recently Issued Accounting Pronouncements</t>
  </si>
  <si>
    <t>New Accounting Pronouncements and Changes in Accounting Principles [Abstract]</t>
  </si>
  <si>
    <t>Recently Issued Accounting Pronouncements Recently adopted accounting pronouncements Revenue recognition As noted in Note 2 above, we adopted the new revenue accounting standard effective January 1, 2018. We utilized the modified retrospective method upon adoption and as a result, the comparative information has not been restated and continues to be reported under the accounting standards in effect for those periods. Additionally, we elected to apply the new revenue accounting standard only to contracts not completed as of the adoption date. For contracts that were modified before the period of adoption, we elected to reflect the aggregate effect of all modifications when (1) identifying the satisfied and unsatisfied performance obligations, (2) determining the transaction price, and (3) allocating the transaction price to the satisfied and unsatisfied performance obligations. We recognized the cumulative effect of initially applying the new revenue accounting standard as an adjustment to the opening balance of retained earnings. The cumulative effect adjustment recorded to our retained earnings was $88 million (see our consolidated statements of changes in shareholders’ equity) and included the impact from the following adjustments to our consolidated balance sheet at January 1, 2018 (amounts in millions): Consolidated Balance Sheet: Balance at December 31, 2017 Adjustments due to adoption of new revenue accounting standard Balance at January 1, 2018 Assets Accounts receivable, net $ 918 $ 3 $ 921 Software development 367 (20 ) 347 Other current assets 476 (35 ) 441 Deferred income taxes, net 459 (32 ) 427 Other assets 440 4 444 Liabilities and Shareholders’ Equity Deferred revenues $ 1,929 $ (194 ) $ 1,735 Other liabilities 1,132 23 1,155 Shareholders’ equity 9,462 91 9,553 The most significant impacts of the new revenue accounting standard for us are: • The accounting for our sales of our games with significant online functionality for which we do not have vendor-specific objective evidence (“VSOE”) for unspecified future updates and ongoing online services provided. Under the prior accounting standards, VSOE for undelivered elements was required. This requirement was eliminated under the new revenue accounting standard. Accordingly, we are required to recognize as revenue a portion of the sales price upon delivery of this software, as compared to recognizing the entire sales price ratably over an estimated service period as previously required. This difference in accounting primarily impacts revenues from many of the titles within our Call of Duty franchise, where approximately 20% of the sales price is now recognized as revenue upon delivery of the games to our customers. The amount of revenue recognized upon delivery of games to our customers is analyzed on a title-by-title basis and may change in the future. For example, the entire sales price from our Call of Duty: Black Ops 4 release is being recognized ratably over an estimated service period, as the gameplay has an increased focus towards the online competitive and cooperative game modes with no single-player campaign mode. Many of our other franchises, such as Overwatch, World of Warcraft, and Candy Crush, are online hosted arrangements, and the accounting for our sales of these games under the new standard is relatively unchanged; and • The accounting for certain of our software licensing arrangements. While the impact of the new revenue accounting standard may differ on a contract-by-contract basis (as the actual revenue recognition treatment required under the standard will depend on contract-specific terms), the new revenue accounting standard generally results in earlier revenue recognition for these arrangements. Adoption of the new revenue accounting standard impacted our consolidated statement of operations for the year ended December 31, 2018 , and our consolidated balance sheet as of December 31, 2018 , as follows (in millions, except per share data): For the Year Ended December 31, 2018 Consolidated Statement of Operations: Under new revenue accounting standard Under old revenue accounting standards Increase (decrease) due to adoption of new revenue accounting standard Net revenues Product sales $ 2,255 $ 2,398 $ (143 ) Subscription, licensing, and other revenues 5,245 5,166 79 Total net revenues 7,500 7,564 (64 ) Costs and expenses Cost of revenues—product sales: Product costs 719 737 (18 ) Software royalties, amortization, and intellectual property licenses 371 389 (18 ) Cost of revenues—subscription, licensing, and other revenues: Game operations and distribution costs 1,028 1,028 — Software royalties, amortization, and intellectual property licenses 399 403 (4 ) Product development 1,101 1,101 — Sales and marketing 1,062 1,063 (1 ) General and administrative 832 832 — Total costs and expenses 5,512 5,553 (41 ) Operating income 1,988 2,011 (23 ) Interest and other expense (income), net 71 71 — Loss on extinguishment of debt 40 40 — Income before income tax expense 1,877 1,900 (23 ) Income tax expense 64 65 (1 ) Net income $ 1,813 $ 1,835 $ (22 ) Earnings per common share Basic $ 2.38 $ 2.41 $ (0.03 ) Diluted $ 2.35 $ 2.38 $ (0.03 ) At December 31, 2018 Consolidated Balance Sheet: Under new revenue accounting standard Under old revenue accounting standards Increase (decrease) due to adoption of new revenue accounting standard Assets Accounts receivable, net $ 1,035 $ 1,037 $ (2 ) Software development 264 266 (2 ) Other current assets 539 559 (20 ) Deferred income taxes, net 403 453 (50 ) Other assets 482 493 (11 ) Liabilities and Shareholders’ Equity Deferred revenues $ 1,493 $ 1,674 $ (181 ) Accrued expenses and other liabilities 896 914 (18 ) Other liabilities 1,147 1,102 45 Shareholders’ equity 11,357 11,288 69 Adoption of the new revenue accounting standard had no impact to net cash from or used in operating, investing, or financing activities in our consolidated statement of cash flows. Financial Instruments In January 2016, the FASB issued new guidance related to the recognition and measurement of financial assets and financial liabilities. The new standard, among other things, generally requires companies to measure investments in other entities, except those accounted for under the equity method, at fair value and to recognize any changes in fair value in net income. For investments in entities without a readily determinable fair value, the new standard provides for a measurement alternative that can be elected to account for the investments at cost, less impairment, and adjusted for changes resulting from observable price changes in orderly transactions for an identical or similar investment of the same issuer. The new standard also simplifies the impairment assessment of equity investments without readily determinable fair values. The new standard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We adopted the new standard during the first quarter of 2018, and elected to apply the measurement alternative for our investments without a readily determinable fair value. The adoption of this standard did not have a material impact on our consolidated financial statements. Statement of Cash Flows-Restricted Cash In November 2016, the FASB issued new guidance related to the classification of restricted cash in the statement of cash flows. The new standard requires that a statement of cash flows explain any change during the period in total cash, cash equivalents, and restricted cash. Therefore, restricted cash will be included with “Cash and cash equivalents” when reconciling the beginning-of-period and end-of-period total amounts shown on the statement of cash flows. The new standard is effective for fiscal years beginning after December 15, 2017, and should be applied retrospectively. We adopted the new standard during the first quarter of 2018 and applied the standard retrospectively for all periods presented. The application of this new standard did not have a material impact on our consolidated statements of cash flows for the years ended December 31, 2018 and 2017. For the year ended December 31, 2016, there is a significant impact to the consolidated statements of cash flows, as this period included, as an investing activity, the $ 3.6 billion movement in restricted cash resulting from the release of cash in escrow to complete the King Acquisition. Under this new standard, the restricted cash balance is included in the beginning and ending cash, cash equivalents, and restricted cash balances and, hence, is not included as an investing activity in the statement of cash flows. See a summary of impacts on our consolidated statement of cash flows for the year ended December 31, 2016 as follows (in millions): For the Year Ended December 31, 2016 Under new standard after adoption Under old standard before adoption Increase (decrease) due to adoption of new standard Acquisition of business, net of cash acquired $ (4,586 ) $ (4,588 ) $ 2 Release of cash in escrow — 3,561 (3,561 ) Other investing activities (7 ) (14 ) 7 Net cash used in investing activities (4,729 ) (1,177 ) (3,552 ) Net increase (decrease) in cash and cash equivalents and restricted cash (2,130 ) 1,422 (3,552 ) Cash and cash equivalents and restricted cash at beginning of period 5,392 1,823 3,569 Cash and cash equivalents and restricted cash at end of period 3,262 3,245 17 Derivatives and Hedging In August 2017, the FASB issued new guidance related to the accounting for derivatives and hedging. The new guidance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a hedge’s effectiveness. The new standard is effective for fiscal years beginning after December 15, 2018. Early adoption is permitted. We adopted the standard during the first quarter of 2018. The adoption of the standard did not have a material impact to our consolidated financial statements. Recent Accounting Pronouncements Not Yet Adopted Leases In February 2016, the FASB issued new guidance related to the accounting for leases. The new standard will replace all current U.S. GAAP guidance on this topic. The new standard, among other things, requires a lessee to classify a lease as either an operating or financing lease, and to recognize a lease liability and a right-of-use asset for its leases. Classification will be based on criteria that are largely similar to those applied in current lease accounting. The lease liability will be equal to the present value of lease payments. The asset will be based on the lease liability, subject to adjustment for initial direct costs, lease incentives received, and any prepaid lease payments. Operating leases will result in a straight-line expense pattern, while finance leases will result in a front-loaded expense pattern. The standard is effective for fiscal years, and interim periods within those fiscal years, beginning after December 15, 2018. Adoption guidance provides for an optional adoption method that allows companies to use the effective date of the new lease standard as the initial date of application on transition, and therefore does not require prior periods to be restated. This standard is effective for us beginning with the first quarter of 2019, and we will report our adoption in our Form 10-Q for the first quarter of 2019. Upon adoption, we will elect to apply the available transition practical expedients, including the optional adoption method discussed above. We estimate the impact of adoption to result in the establishment of lease liabilities of approximately $275 million to $325 million , with a similar corresponding impact to total assets. Additionally, we expect that the new disclosure requirements will require us to design and implement additional internal controls over financial reporting, and we are in process of adjusting our processes and internal controls in preparation for adopting the new standard. Goodwill In January 2017, the FASB issued new guidance that eliminates Step 2 from the goodwill impairment test. Instead, if an entity forgoes a Step 0 test, an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We are evaluating the impact, if any, of adopting this new accounting guidance on our consolidated financial statements. Cloud Computing Arrangements In August 2018, the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is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The new standard is effective for fiscal years beginning after December 15, 2019, and can be applied retrospectively or prospectively. Early adoption is permitted. We are evaluating the impact, if any, of adopting this new accounting guidance on our financial statements.</t>
  </si>
  <si>
    <t>Cash and Cash Equivalents</t>
  </si>
  <si>
    <t>Cash and Cash Equivalents [Abstract]</t>
  </si>
  <si>
    <t>Cash and Cash Equivalents The following table summarizes the components of our cash and cash equivalents (amounts in millions): At December 31, 2018 2017 Cash $ 268 $ 269 Foreign government treasury bills 32 39 Money market funds 3,925 4,405 Cash and cash equivalents $ 4,225 $ 4,713</t>
  </si>
  <si>
    <t>Inventories, Net</t>
  </si>
  <si>
    <t>Inventory Disclosure [Abstract]</t>
  </si>
  <si>
    <t>Inventories, Net Inventories, net, consist of the following (amounts in millions): At December 31, 2018 2017 Finished goods $ 40 $ 45 Purchased parts and components 3 1 Inventories, net $ 43 $ 46 At December 31, 2018 and 2017 , inventory reserves were $22 million and $36 million, respectively.</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mounts in millions): At December 31, 2018 2017 Internally-developed software costs $ 291 $ 270 Payments made to third-party software developers 38 183 Total software development costs $ 329 $ 453 As of December 31, 2018 and December 31, 2017 , capitalized intellectual property licenses were not material. Amortization of capitalized software development costs and intellectual property licenses was as follows (amounts in millions): For the Years Ended December 31, 2018 2017 2016 Amortization of capitalized software development costs and intellectual property licenses $ 501 $ 314 $ 335 Write-offs and impairments of capitalized software development costs and intellectual property licenses were not material for the years ended December 31, 2018 , 2017 , and 2016 .</t>
  </si>
  <si>
    <t>Property and Equipment, Net</t>
  </si>
  <si>
    <t>Property, Plant and Equipment [Abstract]</t>
  </si>
  <si>
    <t>Property and Equipment, Net Property and equipment, net was comprised of the following (amounts in millions): At December 31, 2018 2017 Land $ 1 $ 1 Buildings 4 4 Leasehold improvements 248 224 Computer equipment 700 658 Office furniture and other equipment 99 92 Total cost of property and equipment 1,052 979 Less accumulated depreciation (770 ) (685 ) Property and equipment, net $ 282 $ 294 Depreciation expense for the years ended December 31, 2018 , 2017 , and 2016 was $ 138 million , $ 130 million , and $ 121 million , respectively. Rental expense was $ 75 million , $ 71 million and $ 65 million for the years ended December 31, 2018 , 2017 , and 2016 , respectively.</t>
  </si>
  <si>
    <t>Intangible Assets, Net</t>
  </si>
  <si>
    <t>Intangible Assets, Net (Excluding Goodwill) [Abstract]</t>
  </si>
  <si>
    <t>Intangible Assets, Net Intangible assets, net consist of the following (amounts in millions): At December 31, 2018 Estimated useful lives Gross carrying amount Accumulated amortization Net carrying amount Acquired definite-lived intangible assets: Internally-developed franchises 3 - 11 years $ 1,154 $ (1,032 ) $ 122 Developed software 2 - 5 years 601 (456 ) 145 Customer base 2 years 617 (617 ) — Trade names 7 - 10 years 54 (23 ) 31 Other 1 - 15 years 19 (15 ) 4 Total definite-lived intangible assets $ 2,445 $ (2,143 ) $ 302 Acquired indefinite-lived intangible assets: Activision trademark Indefinite 386 Acquired trade names Indefinite 47 Total indefinite-lived intangible assets $ 433 Total intangible assets, net $ 735 At December 31, 2017 Estimated useful lives Gross carrying amount Accumulated amortization Net carrying amount Acquired definite-lived intangible assets: Internally-developed franchises 3 - 11 years $ 1,154 $ (869 ) $ 285 Developed software 2 - 5 years 601 (301 ) 300 Customer base 2 years 617 (573 ) 44 Trade names 7 - 10 years 54 (16 ) 38 Other 1 - 15 years 19 (13 ) 6 Total definite-lived intangible assets $ 2,445 $ (1,772 ) $ 673 Acquired indefinite-lived intangible assets: Activision trademark Indefinite 386 Acquired trade names Indefinite 47 Total indefinite-lived intangible assets $ 433 Total intangible assets, net $ 1,106 Amortization expense of intangible assets was $371 million , $759 million , and $708 million for the years ended December 31, 2018 , 2017 , and 2016 , respectively. At December 31, 2018 , future amortization of definite-lived intangible assets is estimated as follows (amounts in millions): 2019 $ 204 2020 74 2021 12 2022 7 2023 2 Thereafter 3 Total $ 302</t>
  </si>
  <si>
    <t>Goodwill and Intangible Assets Disclosure [Abstract]</t>
  </si>
  <si>
    <t>Goodwill The changes in the carrying amount of goodwill by operating segment are as follows (amounts in millions): Activision Blizzard King Total Balance at December 31, 2016 $ 6,903 $ 190 $ 2,675 $ 9,768 Other (5 ) — — (5 ) Balance at December 31, 2017 $ 6,898 $ 190 $ 2,675 $ 9,763 Other (1 ) — — (1 ) Balance at December 31, 2018 $ 6,897 $ 190 $ 2,675 $ 9,762 At December 31, 2018 , 2017 , and 2016 , there were no accumulated impairment losses.</t>
  </si>
  <si>
    <t>Other Assets and Liabilities</t>
  </si>
  <si>
    <t>Other Assets and Liabilities Included in “Accrued expenses and other liabilities” in our consolidated balance sheets are accrued payroll-related costs of $402 million and $441 million at December 31, 2018 and 2017 , respectively, and the current portion of income taxes payable of $ 203 million and $ 162 million at December 31, 2018 and 2017 , respectively. Included in “Other liabilities” in our consolidated balance sheets are the non-current portion of income taxes payable of $272 million and $473 million at December 31, 2018 and 2017 , respectively.</t>
  </si>
  <si>
    <t>Fair Value Measurements</t>
  </si>
  <si>
    <t>Fair Value Disclosures [Abstract]</t>
  </si>
  <si>
    <t>Fair Value Measurements The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December 31, 2018 Using As of December 31, 2018 Quoted Prices in Active Markets for Identical Assets Significant Other Observable Inputs Significant Unobservable Inputs Balance Sheet Classification Financial Assets: Recurring fair value measurements: Money market funds $ 3,925 $ 3,925 $ — $ — Cash and cash equivalents Foreign government treasury bills 32 32 — — Cash and cash equivalents U.S. treasuries and government agency securities 150 150 — — Other current assets Foreign currency forward contracts designated as hedges 13 — 13 — Other current assets Foreign currency forward contracts not designated as hedges 1 — 1 — Other current assets Total recurring fair value measurements $ 4,121 $ 4,107 $ 14 $ — Financial Liabilities: Foreign currency forward contracts designated as hedges $ (1 ) $ — $ (1 ) $ — Accrued expenses and other liabilities Fair Value Measurements at December 31, 2017 Using As of December 31, 2017 Quoted Prices in Active Markets for Identical Assets Significant Other Observable Inputs Significant Unobservable Inputs Balance Sheet Classification Financial Assets: Recurring fair value measurements: Money market funds $ 4,405 $ 4,405 $ — $ — Cash and cash equivalents Foreign government treasury bills 39 39 — — Cash and cash equivalents U.S. treasuries and government agency securities 55 55 — — Other current assets Total recurring fair value measurements $ 4,499 $ 4,499 $ — $ — Financial Liabilities: Foreign currency forward contracts designated as hedges $ (5 ) $ — $ (5 ) $ — Accrued expenses and other liabilities Foreign Currency Forward Contracts Foreign Currency Forward Contracts Designated as Hedges (“Cash Flow Hedges”) The total gross notional amounts and fair values of our Cash Flow Hedges are as follows (amounts in millions): As of December 31, 2018 As of December 31, 2017 Notional amount Fair value gain (loss) Notional amount Fair value gain (loss) Foreign Currency: Buy USD, Sell Euro $ 723 $ 12 $ 521 $ (5 ) At December 31, 2018 , our Cash Flow Hedges have remaining maturities of 12 months or less. Additionally, $11 million of net realized but unrecognized gains are recorded within “Accumulated other comprehensive income (loss)” at December 31, 2018 , for Cash Flow Hedges that had settled but were deferred and will be amortized into earnings, along with the associated hedged revenues. Such amounts will be reclassified into earnings within the next 12 months. The amount of pre-tax net realized gains (losses) associated with our Cash Flow Hedges that were reclassified out of “Accumulated other comprehensive income (loss)” and into earnings was as follows (amounts in millions): For the Years Ended December 31, 2018 2017 2016 Statement of Operations Classification Cash Flow Hedges $ 7 $ (1 ) $ 4 Net revenues Foreign Currency Forward Contracts Not Designated as Hedges The total gross notional amounts and fair values of our foreign currency forward contracts not designated as hedges are as follows (amounts in millions): As of December 31, 2018 As of December 31, 2017 Notional amount Fair value gain (loss) Notional amount Fair value gain (loss) Foreign Currency: Buy USD, Sell GBP $ 55 $ 1 $ — $ — During the years ended December 31, 2018 , 2017 , and 2016 pre-tax net gains associated with these forward contracts were recorded in “General and administrative expenses” and were not material. Fair Value Measurements on a Non-Recurring Basis We measure the fair value of certain assets on a non-recurring basis, generally annually or when events or changes in circumstances indicate that the carrying amount of the assets may not be recoverable. For the years ended December 31, 2018 , 2017 , and 2016 , there were no impairment charges related to assets that are measured on a non-recurring basis.</t>
  </si>
  <si>
    <t>Deferred Revenues</t>
  </si>
  <si>
    <t>Revenue from Contract with Customer [Abstract]</t>
  </si>
  <si>
    <t>Deferred Revenues We record deferred revenues when cash payments are received or due in advance of the fulfillment of our associated performance obligations. The opening balance of deferred revenues as of January 1, 2018 and the ending balance as of December 31, 2018 , were $1.8 billion and $1.6 billion , respectively, including our current and non-current balances. For the year ended December 31, 2018 ,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both of which were in the ordinary course of business. During the year ended December 31, 2018 , $1.7 billion of revenues were recognized that were included in the deferred revenues balance at the beginning of the period. As of December 31, 2018 , the aggregate amount of contracted revenues allocated to our unsatisfied performance obligations is $2.9 billion , which includes our deferred revenues balances and amounts to be invoiced and recognized as revenue in future periods. We expect to recognize approximately $1.8 billion in 2019, $0.4 billion in 2020, and the remainder thereafter. This balance does not include an estimate for variable consideration arising from sales-based royalty license revenue in excess of the contractual minimum guarantee.</t>
  </si>
  <si>
    <t>Debt</t>
  </si>
  <si>
    <t>Debt Disclosure [Abstract]</t>
  </si>
  <si>
    <t>Debt Credit Facilities At December 31, 2017, we had outstanding term loans “A” of approximately $990 million (the “2017 TLA”) and $250 million available under a revolving credit facility pursuant to a credit agreement entered into on October 11, 2013 (as amended thereafter and from time to time, the “Credit Agreement”). On August 24, 2018, using available cash on hand, we made a voluntary prepayment of $990 million to fully repay and extinguish the 2017 TLA. As a result, we wrote-off unamortized discount and financing costs of $7 million , which are included in “Loss on extinguishment of debt” in the consolidated statement of operations. On August 24, 2018, we also entered into the seventh amendment (the “Amendment”) to our Credit Agreement. The Amendment, among other things: (1) provided for a new revolving credit facility in an aggregate principal amount of $1.5 billion (the “New Revolver”), which replaced our prior revolving credit facility; (2) amended the Credit Agreement to remove mechanics related to the 2017 TLA, which, as noted above, was repaid in full prior to the effectiveness of the Amendment; and (3) eliminated or amended certain representations, warranties and covenants to reflect our current credit ratings. The New Revolver is scheduled to mature on August 24, 2023. Borrowings under the New Revolver will bear interest, at the Company’s option, at either (1) a base rate equal to the highest of (i) the federal funds rate, plus 0.5% , (ii) the prime commercial lending rate of Bank of America, N.A. and (iii) the London Interbank Offered Rate (“LIBOR”) for an interest period of one month beginning on such day plus 1.00% , or (2) LIBOR, in each case, plus an applicable interest margin. LIBOR will be subject to a floor of 0% and base rate will be subject to an effective floor of 1.00% . The applicable interest margin for borrowings under the New Revolver will range from 0.875% to 1.375% for LIBOR borrowings and from 0% to 0.375% for base rate borrowings and will be determined by reference to a pricing grid based on the Company’s credit ratings. Up to $50 million of the New Revolver may be used for letters of credit. To date, we have not drawn on the New Revolver. Under the Credit Agreement, we are subject to a financial covenant requiring the Company’s Consolidated Total Net Debt Ratio (as defined in the Credit Agreement) not to exceed 3.75 :1.00 (or, at the Company’s option and for a limited period of time upon the consummation of a Qualifying Acquisition (as defined in the Credit Agreement), 4.25 :1.00). The Credit Agreement contains covenants customary for transactions of this type for issuers with similar credit ratings. These include those restricting liens, debt of non-guarantor subsidiaries and certain fundamental changes, in each case with exceptions, including exceptions for secured debt and debt of non-guarantor subsidiaries of the Company, in each case up to an amount not exceeding 7.5% of Total Assets (as defined in the Credit Agreement). We were in compliance with the terms of the Credit Agreement as of December 31, 2018 . Unsecured Senior Notes At December 31, 2017, we had the following unsecured senior notes outstanding: • $750 million of 6.125% unsecured senior notes due September 2023 that we issued on September 19, 2013 (the “2023 Notes”), in a private offering made in accordance with Rule 144A under the Securities Act of 1933, as amended (the “Securities Act”); • $650 million of 2.3% unsecured senior notes due September 2021 (the “2021 Notes”) and $850 million of 3.4% unsecured senior notes due September 2026 (the “2026 Notes”) that we issued on September 19, 2016, in a private offering made in accordance with Rule 144A and Regulation S under the Securities Act, and subsequently exchanged for publicly registered notes in June 2017; and • $400 million of 2.6% unsecured senior notes due June 2022 (the “2022 Notes”), $400 million of 3.4% unsecured senior notes due June 2027 (the “2027 Notes”), and $400 million of 4.5% unsecured senior notes due June 2047 (the “2047 Notes”, and together with the 2021 Notes, the 2022 Notes, the 2023 Notes, the 2026 Notes, and the 2027 Notes, the “Notes”), that we issued on May 26, 2017, in a public underwritten offering. On July 17, 2018, we issued an irrevocable notice of redemption to the holders of all of our outstanding 2023 Notes. Accordingly, on August 16, 2018, using available cash on hand, we redeemed the 2023 Notes in full at a redemption price equal to (1) 100% of the principal amount of the 2023 Notes plus (2) a “make-whole” premium calculated as set forth in the indenture governing the 2023 Notes and (3) accrued and unpaid interest to the redemption date. The redemption of the 2023 Notes resulted in a “Loss on extinguishment of debt” recorded in the consolidated statement of operations of $33 million , comprised of premium payments of $25 million and a write-off of unamortized discount and deferred financing costs of $8 million . All other Notes referred to above remained outstanding as of December 31, 2018. The Notes are general senior obligations of the Company and rank pari passu in right of payment to all of the Company’s existing and future senior indebtedness, including the New Revolver described above. The Notes are not secured and are effectively junior to any of the Company’s existing and future indebtedness that is secured to the extent of the value of the collateral securing such indebtedness. The Notes contain customary covenants that place restrictions in certain circumstances on, among other things, the incurrence of secured debt, entry into sale or leaseback transactions, and certain merger or consolidation transactions. We were in compliance with the terms of the Notes as of December 31, 2018 . Interest is payable semi-annually in arrears on March 15 and September 15 of each year for the 2021 Notes, the 2023 Notes, and the 2026 Notes, and payable semi-annually in arrears on June 15 and December 15 of each year for the 2022 Notes, the 2027 Notes, and the 2047 Notes. Accrued interest payable is recorded within “Accrued expenses and other liabilities” in our consolidated balance sheets. As of December 31, 2018 and December 31, 2017 , we had accrued interest payable of $15 million and $28 million , respectively, related to the Notes. We may redeem some or all of the 2021 Notes, the 2022 Notes, the 2026 Notes, the 2027 Notes, and the 2047 Notes prior to August 15, 2021, May 15, 2022, June 15, 2026, March 15, 2027, and December 15, 2046, respectively, and in each case at a price equal to 100% of the aggregate principal amount thereof plus a “make-whole” premium and accrued and unpaid interest. Any redemption of all or a portion of the applicable class of note after the applicable date would be at 100% of aggregate principal amount plus accrued and unpaid interest. Upon the occurrence of certain change of control events, we will be required to offer to repurchase the Notes at a purchase price equal to 101% of the principal amount thereof, plus accrued and unpaid interest. These repurchase requirements are considered clearly and closely related to the Notes and are not accounted for separately upon issuance. Interest expense and financing costs Fees and discounts associated with the issuance of our debt instruments are recorded as debt discount, which reduces their respective carrying values, and are amortized over their respective terms. Amortization expense is recorded within “Interest and other expense (income), net” in our consolidated statement of operations. For the years ended December 31, 2018 , 2017 , and 2016 : interest expense was $134 million , $150 million , and $197 million , respectively; amortization of the debt discount and deferred financing costs was $6 million , $12 million , and $20 million , respectively. A summary of our outstanding debt is as follows (amounts in millions): At December 31, 2018 Gross Carrying Amount Unamortized Net Carrying Amount 2021 Notes $ 650 $ (3 ) $ 647 2022 Notes 400 (3 ) 397 2026 Notes 850 (8 ) 842 2027 Notes 400 (5 ) 395 2047 Notes 400 (10 ) 390 Total long-term debt $ 2,700 $ (29 ) $ 2,671 At December 31, 2017 Gross Carrying Amount Unamortized Discount and Deferred Financing Costs Net Carrying Amount 2017 TLA $ 990 $ (8 ) $ 982 2021 Notes 650 (4 ) 646 2022 Notes 400 (4 ) 396 2023 Notes 750 (9 ) 741 2026 Notes 850 (9 ) 841 2027 Notes 400 (6 ) 394 2047 Notes 400 (10 ) 390 Total long-term debt $ 4,440 $ (50 ) $ 4,390 As of December 31, 2018 , the scheduled maturities and contractual principal repayments of our debt for each of the five succeeding years are as follows (amounts in millions): For the years ending December 31, 2019 $ — 2020 — 2021 650 2022 400 2023 — Thereafter 1,650 Total $ 2,700 On February 1, 2018, our Board of Directors authorized repayment of up to $1.8 billion of the company’s outstanding debt during 2018. As of December 31, 2018, we had utilized this entire authorization to repay our 2017 TLA and redeem our 2023 Notes, as described above. Using Level 2 inputs (i.e., observable market prices in less-than-active markets) at December 31, 2018 , the carrying values of the 2021 Notes and the 2022 Notes approximated their fair values, as the interest rates were similar to the current rates at which we could borrow funds over the selected interest periods. At December 31, 2018 , based on Level 2 inputs, the fair values of the 2026 Notes, the 2027 Notes, and the 2047 Notes were $800 million , $376 million , and $360 million , respectively. Using Level 2 inputs at December 31, 2017, with the exception of the 2023 Notes and the 2047 Notes, the carrying values of our debt instruments approximated their fair values. At December 31, 2017, based on Level 2 inputs, the fair values of the 2023 Notes and the 2047 Notes were $795 million and $421 million , respectively.</t>
  </si>
  <si>
    <t>Accumulated Other Comprehensive Income (Loss), Net of Tax [Abstract]</t>
  </si>
  <si>
    <t>Accumulated Other Comprehensive Income (Loss) The components of accumulated other comprehensive income (loss) were as follows (amounts in millions): For the Year Ended December 31, 2018 Foreign currency translation adjustments Unrealized gain (loss) on available-for- sale securities Unrealized gain (loss) Total Balance at December 31, 2017 $ (623 ) $ — $ (15 ) $ (638 ) Cumulative impact from adoption of new revenue accounting standard 3 — — 3 Other comprehensive income (loss) before reclassifications (9 ) 10 45 46 Amounts reclassified from accumulated other comprehensive income (loss) into earnings — (5 ) (7 ) (12 ) Balance at December 31, 2018 $ (629 ) $ 5 $ 23 $ (601 ) For the Year Ended December 31, 2017 Foreign currency translation adjustments Unrealized gain (loss) on available-for- sale securities Unrealized gain (loss) on forward contracts Total Balance at December 31, 2016 $ (659 ) $ 1 $ 29 $ (629 ) Other comprehensive income (loss) before reclassifications 20 (1 ) (45 ) (26 ) Amounts reclassified from accumulated other comprehensive income (loss) into earnings 16 — 1 17 Balance at December 31, 2017 $ (623 ) $ — $ (15 ) $ (638 ) Income taxes were not previously provided for foreign currency translation items, as these were considered indefinite investments in non-U.S. subsidiaries. Due to the U.S. Tax Reform Act enacted on December 22, 2017, we re-evaluated our indefinite reinvestment assertions and no longer consider these items to be indefinite investments. The corresponding tax impact for this change in assertion was not material.</t>
  </si>
  <si>
    <t>Operating Segments and Geographic Regions</t>
  </si>
  <si>
    <t>Segment Reporting [Abstract]</t>
  </si>
  <si>
    <t>Operating Segments and Geographic Regions Currently,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the reportable segment net revenues and segment operating income are presented below (amounts in millions): Year Ended December 31, 2018 Activision Blizzard King Total Segment Revenues Net revenues from external customers $ 2,458 $ 2,238 $ 2,086 $ 6,782 Intersegment net revenues (1) — 53 — 53 Segment net revenues $ 2,458 $ 2,291 $ 2,086 $ 6,835 Segment operating income $ 1,011 $ 685 $ 750 $ 2,446 Year Ended December 31, 2017 Activision Blizzard King Total Segment Revenues Net revenues from external customers $ 2,628 $ 2,120 $ 1,998 $ 6,746 Intersegment net revenues (1) — 19 — 19 Segment net revenues $ 2,628 $ 2,139 $ 1,998 $ 6,765 Segment operating income $ 1,005 $ 712 $ 700 $ 2,417 Year Ended December 31, 2016 Activision Blizzard King Total Segment Revenues Net revenues from external customers $ 2,220 $ 2,439 $ 1,586 $ 6,245 Intersegment net revenues (1) — — — — Segment net revenues $ 2,220 $ 2,439 $ 1,586 $ 6,245 Segment operating income $ 788 $ 995 $ 537 $ 2,320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Years Ended December 31, 2018 2017 2016 Reconciliation to consolidated net revenues: Segment net revenues $ 6,835 $ 6,765 $ 6,245 Revenues from other segments (1) 480 410 354 Net effect from recognition (deferral) of deferred net revenues 238 (139 ) 9 Elimination of intersegment revenues (2) (53 ) (19 ) — Consolidated net revenues $ 7,500 $ 7,017 $ 6,608 Reconciliation to consolidated income before income tax expense: Segment operating income $ 2,446 $ 2,417 $ 2,320 Operating income (loss) from other segments (1) 31 (19 ) 14 Net effect from recognition (deferral) of deferred net revenues and related cost of revenues 100 (71 ) (10 ) Share-based compensation expense (209 ) (178 ) (159 ) Amortization of intangible assets (370 ) (757 ) (706 ) Fees and other expenses related to the acquisition of King (3) — (15 ) (47 ) Restructuring costs (4) (10 ) (15 ) — Other non-cash charges (5) — (14 ) — Discrete tax-related items (6) — (39 ) — Consolidated operating income 1,988 1,309 1,412 Interest and other expense (income), net 71 146 214 Loss on extinguishment of debt 40 12 92 Consolidated income before income tax expense $ 1,877 $ 1,151 $ 1,106 (1) Includes other income and expenses from operating segments managed outside the reportable segments, including our Studios and Distribution businesses. Also includes unallocated corporate income and expenses. (2) Intersegment revenues reflect licensing and service fees charged between segments. (3) Reflects fees and other expenses, such as legal, banking, and professional services fees, related to the acquisition of King and associated integration activities, including related debt financings. (4) Reflects restructuring charges, primarily severance costs. (5) Reflects a non-cash accounting charge to reclassify certain cumulative translation gains (losses) into earnings due to the substantial liquidation of certain of our foreign entities. (6) Reflects the impact of other unusual or unique tax-related items and activities. Due to requirements from our adoption of the new revenue accounting standard as discussed in Note 2, net revenues by distribution channel for the year ended December 31, 2018 , include a reconciliation to our segment revenues as disclosed for each of our reportable segments above. Net revenues by distribution channel were as follows (amounts in millions): Year Ended December 31, 2018 Activision Blizzard King Non-reportable segments Elimination of intersegment revenues (3) Total Net revenues by distribution channel: Digital online channels (1) $ 1,740 $ 2,009 $ 2,090 $ — $ (53 ) $ 5,786 Retail channels 998 109 — — — 1,107 Other (2) — 148 — 459 — 607 Total consolidated net revenues $ 2,738 $ 2,266 $ 2,090 $ 459 $ (53 ) $ 7,500 Change in deferred revenues: Digital online channels (1) $ (96 ) $ 32 $ (4 ) $ — $ — $ (68 ) Retail channels (184 ) (7 ) — — — (191 ) Other (2) — — — 21 — 21 Total change in deferred revenues $ (280 ) $ 25 $ (4 ) $ 21 $ — $ (238 ) Segment net revenues: Digital online channels (1) $ 1,644 $ 2,041 $ 2,086 $ — $ (53 ) $ 5,718 Retail channels 814 102 — — — 916 Other (2) — 148 — 480 — 628 Total segment net revenues $ 2,458 $ 2,291 $ 2,086 $ 480 $ (53 ) $ 7,262 Net revenues by distribution channel for the years ended December 31, 2017 and December 31, 2016 , were as follows (amounts in millions): Years Ended December 31, 2017 2016 Net revenues by distribution channel: Digital online channels (1) $ 5,479 $ 4,865 Retail channels 1,033 1,386 Other (2) 505 357 Total consolidated net revenues $ 7,017 $ 6,608 (1) Net revenues from “Digital online channels” include revenues from digitally-distributed subscriptions, downloadable content, microtransactions, and products, as well as licensing royalties. (2) Net revenues from “Other” include revenues from our Studios and Distribution businesses, as well as revenues from MLG and the Overwatch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for the year ended December 31, 2018 , were as follows (amounts in millions): Year Ended December 31, 2018 Activision Blizzard King Non-reportable segments Elimination of intersegment revenues (2) Total Net revenues by geographic region: Americas $ 1,622 $ 1,004 $ 1,269 $ 13 $ (28 ) $ 3,880 EMEA (1) 897 692 599 446 (16 ) 2,618 Asia Pacific 219 570 222 — (9 ) 1,002 Total consolidated net revenues $ 2,738 $ 2,266 $ 2,090 $ 459 $ (53 ) $ 7,500 Change in deferred revenues: Americas $ (163 ) $ 15 $ (3 ) $ — $ — $ (151 ) EMEA (1) (127 ) 16 (1 ) 21 — (91 ) Asia Pacific 10 (6 ) — — — 4 Total change in deferred revenues $ (280 ) $ 25 $ (4 ) $ 21 $ — $ (238 ) Segment net revenues: Americas $ 1,459 $ 1,019 $ 1,266 $ 13 $ (28 ) $ 3,729 EMEA (1) 770 708 598 467 (16 ) 2,527 Asia Pacific 229 564 222 — (9 ) 1,006 Total segment net revenues $ 2,458 $ 2,291 $ 2,086 $ 480 $ (53 ) $ 7,262 Net revenues by geographic region for the years ended December 31, 2017 and December 31, 2016 , were as follows (amounts in millions): Years Ended December 31, 2017 2016 Net revenues by geographic region: Americas $ 3,607 $ 3,423 EMEA (1) 2,464 2,221 Asia Pacific 946 964 Total consolidated net revenues $ 7,017 $ 6,608 (1) “EMEA” consists of the Europe, Middle East, and Africa geographic regions. (2) Intersegment revenues reflect licensing and service fees charged between segments. The Company’s net revenues in the U.S. were 46% , 45% , and 45% of consolidated net revenues for the years ended December 31, 2018 , 2017 , and 2016 , respectively. The Company’s net revenues in the United Kingdom (“U.K.”) were 12% , 12% , and 11% of consolidated net revenues for the years ended December 31, 2018 , 2017 , and 2016 , respectively. No other country’s net revenues exceeded 10% of consolidated net revenues for the years ended December 31, 2018 , 2017 , or 2016 . Net revenues by platform, including a reconciliation to each of our reportable segment’s net revenues, for the year ended December 31, 2018 , were as follows (amounts in millions): Year Ended December 31, 2018 Activision Blizzard King Non-reportable segments Elimination of intersegment revenues (3) Total Net revenues by platform: Console $ 2,351 $ 187 $ — $ — $ — $ 2,538 PC 368 1,711 154 — (53 ) 2,180 Mobile and ancillary (1) 19 220 1,936 — — 2,175 Other (2) — 148 — 459 — 607 Total consolidated net revenues $ 2,738 $ 2,266 $ 2,090 $ 459 $ (53 ) $ 7,500 Change in deferred revenues: Console $ (257 ) $ (8 ) $ — $ — $ — $ (265 ) PC (23 ) 33 (1 ) — — 9 Mobile and ancillary (1) — — (3 ) — — (3 ) Other (2) — — — 21 — 21 Total change in deferred revenues $ (280 ) $ 25 $ (4 ) $ 21 $ — $ (238 ) Segment net revenues: Console $ 2,094 $ 179 $ — $ — $ — $ 2,273 PC 345 1,744 153 — (53 ) 2,189 Mobile and ancillary (1) 19 220 1,933 — — 2,172 Other (2) — 148 — 480 — 628 Total segment net revenues $ 2,458 $ 2,291 $ 2,086 $ 480 $ (53 ) $ 7,262 Net revenues by platform for the years ended December 31, 2017 and December 31, 2016 , were as follows (amounts in millions): Years Ended December 31, 2017 2016 Net revenues by platform: Console $ 2,389 $ 2,453 PC 2,042 2,124 Mobile and ancillary (1) 2,081 1,674 Other (2) 505 357 Total consolidated net revenues $ 7,017 $ 6,608 (1) Net revenues from “Mobile and ancillary” include revenues from mobile devices, as well as non-platform specific game-related revenues, such as standalone sales of toys and accessories from our Skylanders ® franchise and other physical merchandise and accessories. (2) Net revenues from “Other” include revenues from our Studios and Distribution businesses, as well as revenues from MLG and the Overwatch League. (3) Intersegment revenues reflect licensing and service fees charged between segments. Long-lived assets by geographic region were as follows (amounts in millions): At December 31, 2018 2017 2016 Long-lived assets* by geographic region: Americas $ 203 $ 197 $ 154 EMEA 62 75 87 Asia Pacific 17 22 17 Total long-lived assets by geographic region $ 282 $ 294 $ 258 * The only long-lived assets that we classify by region are our long-term tangible fixed assets, which consist of property, plant, and equipment assets; all other long-term assets are not allocated by location. For information regarding significant customers, see “Concentration of Credit Risk” in Note 2.</t>
  </si>
  <si>
    <t>Share-Based Compensation</t>
  </si>
  <si>
    <t>Disclosure of Compensation Related Costs, Share-based Payments [Abstract]</t>
  </si>
  <si>
    <t>Share-Based Payments Activision Blizzard Equity Incentive Plans On June 5, 2014, the Activision Blizzard, Inc. 2014 Incentive Plan (the “2014 Plan”) became effective. Under the 2014 Plan, the Compensation Committee of our Board of Directors is authorized to provide share-based compensation in the form of stock options, share appreciation rights, restricted stock, restricted stock units, performance shares, and other performance- or value-based awards structured by the Compensation Committee within parameters set forth in the 2014 Plan. As of the effective date of the 2014 Plan, we had ceased making awards under our prior equity incentive plans (collectively, the “Prior Plans”), although such plans remain in effect to the extent that they continue to govern outstanding awards. While the Compensation Committee has broad discretion to create equity incentives, our current share-based compensation program generally utilizes a combination of options and restricted stock units. The majority of our options have time-based vesting schedules, generally vesting annually over a period of three to five years , and generally expire 10 years from the grant date. In addition, under the terms of the 2014 Plan, the exercise price for the options must be equal to or greater than the closing price per share of our common stock on the date the award is granted, as reported on Nasdaq. Restricted stock units have time-based vesting schedules, generally vesting in their entirety on an anniversary of the date of grant, or vest annually over a period of three to five years , and may also be contingent on the achievement of specified performance measures. As of the date it was approved by our shareholders, there were 46 million shares available for issuance under the 2014 Plan. The number of shares of our common stock reserved for issuance under the 2014 Plan has been, and may be further, increased from time to time by: (1) the number of shares relating to awards outstanding under any Prior Plan that: (i) expire, or are forfeited, terminated or canceled, without the issuance of shares; (ii) are settled in cash in lieu of shares; or (iii) are exchanged, prior to the issuance of shares of our common stock, for awards not involving our common stock; (2) if the exercise price of any option outstanding under any Prior Plans is, or the tax withholding requirements with respect to any award outstanding under any Prior Plans are, satisfied by withholding shares otherwise then deliverable in respect of the award or the actual or constructive transfer to the Company of shares already owned, the number of shares equal to the withheld or transferred shares; and (3) if a share appreciation right is exercised and settled in shares, a number of shares equal to the difference between the total number of shares with respect to which the award is exercised and the number of shares actually issued or transferred. As of December 31, 2018 , we had approximately 27 million shares of our common stock reserved for future issuance under the 2014 Plan. Shares issued in connection with awards made under the 2014 Plan are generally issued as new stock issuances. Additionally, in connection with the King Acquisition, a majority of the outstanding options and awards with respect to King shares that were unvested as of the King Closing Date were converted into equivalent options and awards with respect to shares of the Company’s common stock. As part of the conversion, we assumed King’s equity incentive plan (the “King Plan”) and amended the King Plan to convert it to a plan with respect to shares of the Company’s common stock for the King shares assumed. No future shares can be granted from the King Plan, but it continues to govern outstanding awards. Fair Value Valuation Assumptions Valuation of Stock Options The fair value of stock options granted are principally estimated using a binomial-lattice model. The inputs in our binomial-lattice model include expected stock price volatility, risk-free interest rate, dividend yield, contractual term, and vesting schedule, as well as measures of employees’ cancellations, exercise, and post-vesting termination behavior. Statistical methods are used to estimate employee rank-specific termination rates. The following table presents the weighted-average assumptions, weighted average grant date fair value, and the range of expected stock price volatilities: Employee and Director Options For the Years Ended December 31, 2018 2017 2016 Expected life (in years) 7.64 7.01 6.86 Volatility 32.37 % 35.00 % 35.31 % Risk free interest rate 3.10 % 2.14 % 1.56 % Dividend yield 0.61 % 0.50 % 0.67 % Weighted-average grant date fair value $ 21.03 $ 21.11 $ 12.83 Stock price volatility range: Low 31.72 % 28.19 % 29.20 % High 36.73 % 35.00 % 36.00 % Expected life The expected life of employee stock options is a derived output of the binomial-lattice model and represents the weighted-average period the stock options are expected to remain outstanding. A binomial-lattice model assumes that employees will exercise their options when the stock price equals or exceeds an exercise multiple. The exercise multiple is based on historical employee exercise behaviors. Volatility To estimate volatility for the binomial-lattice model, we consider the implied volatility of exchange-traded options on our stock to estimate short-term volatility, the historical volatility of our common shares during the option’s contractual term to estimate long-term volatility, and a statistical model to estimate the transition from short-term volatility to long-term volatility. Risk-free interest rate As is the case for volatility, the risk-free interest rate is assumed to change during the option’s contractual term. The risk-free interest rate, which is based on U.S. Treasury yield curves, reflects the expected movement in the interest rate from one time period to the next (“forward rate”). Dividend yield The expected dividend yield assumption is based on our historical and expected future amount of dividend payouts. Share-based compensation expense recognized is based on awards ultimately expected to vest and therefore has been reduced for estimated forfeitures. Forfeitures are estimated at the time of grant based on historical experience and revised, if necessary, in subsequent periods if actual forfeitures differ from those estimates. Valuation of Restricted Stock Units (“RSUs”) The fair value of the Company’s RSU awards granted is principally based upon the closing price of the Company’s stock price on the date of grant reduced by the present value of dividends expected to be paid on our common stock prior to vesting. Accuracy of Fair Value Estimates We developed the assumptions used in the models above, including measures of employees’ exercise and post-vesting termination behavior. Our ability to accurately estimate the fair value of share-based payment awards at the grant date depends upon the accuracy of the model and our ability to accurately forecast model inputs for as long as 10 years into the future. These inputs include, but are not limited to, expected stock price volatility, risk-free rate, dividend yield, and employee termination rates. Although the fair value of employee stock options is determined using an option-pricing model, the estimates that are produced by this model may not be indicative of the fair value observed between a willing buyer and a willing seller. Unfortunately, it is difficult to determine if this is the case, as markets do not currently exist that permit the active trading of employee stock option and other share-based instruments. Stock Option Activity Stock option activity is as follows: Number of Shares (in thousands) Weighted-average exercise price Weighted-average remaining contractual term (in years) Aggregate intrinsic value (in millions) Outstanding stock options at December 31, 2017 20,544 $ 34.54 Granted 3,364 55.69 Exercised (4,161 ) 23.67 Forfeited (2,543 ) 45.07 Expired (67 ) 43.50 Outstanding stock options at December 31, 2018 17,137 $ 39.73 6.81 $ 185 Vested and expected to vest at December 31, 2018 14,589 $ 38.50 6.98 $ 172 Exercisable at December 31, 2018 6,120 $ 28.73 5.60 $ 116 The aggregate intrinsic values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The total intrinsic value of options actually exercised was $196 million , $372 million , and $161 million for the years ended December 31, 2018 , 2017 , and 2016 , respectively. The total grant date fair value of options vested was $45 million , $47 million , and $40 million for the years ended December 31, 2018 , 2017 , and 2016 , respectively. At December 31, 2018 , $84 million of total unrecognized compensation cost related to stock options is expected to be recognized over a weighted-average period of 1.20 years. RSU Activity We grant RSUs, which represent the right to receive shares of our common stock. Vesting for RSUs is contingent upon the holders’ continued employment with us and may be subject to other conditions (which may include the satisfaction of a performance measure). Also, certain of our performance-based RSUs include a range of shares that may be released at vesting which are above or below the targeted number of RSUs based on actual performance relative to the grant date performance measure. If the vesting conditions are not met, unvested RSUs will be forfeited. Upon vesting of the RSUs, we may withhold shares otherwise deliverable to satisfy tax withholding requirements. The following table summarizes our RSU activity with performance-based RSUs presented at the maximum potential shares that could be earned and issued at vesting (amounts in thousands except per share amounts): Number of shares Weighted- Average Grant Date Fair Value Unvested RSUs at December 31, 2017 11,821 $ 27.20 Granted 3,184 64.61 Vested (3,078 ) 38.87 Forfeited (1,304 ) 37.60 Unvested RSUs at December 31, 2018 10,623 $ 40.39 Certain of our performance-based RSUs did not have an accounting grant date as of December 31, 2018 , as there is not a mutual understanding between the Company and the employee of the performance terms. Generally, these performance terms relate to operating income performance for future years where the performance goals have not yet been set. As of December 31, 2018 , there were 3.2 million performance-based RSUs outstanding for which the accounting grant date has not been set, of which 1.6 million were 2018 grants. Accordingly, no grant date fair value was established and the weighted average grant date fair value calculated above for 2018 grants excludes these RSUs. At December 31, 2018 , approximately $98 million of total unrecognized compensation cost was related to RSUs and is expected to be recognized over a weighted-average period of 1.51 years. Of the total unrecognized compensation cost, $67 million was related to performance-based RSUs, which is expected to be recognized over a weighted-average period of 1.49 years. The total grant date fair value of vested RSUs was $120 million , $64 million and $123 million for the years ended December 31, 2018 , 2017 , and 2016 , respectively. The income tax benefit from stock option exercises and RSU vestings was $94 million , $160 million , and $134 million for the years ended December 31, 2018 , 2017 , and 2016 , respectively. Share-Based Compensation Expense The following table sets forth the total share-based compensation expense included in our consolidated statements of operations (amounts in millions): For the Years Ended December 31, 2018 2017 2016 Cost of revenues—product sales: Software royalties, amortization, and intellectual property licenses $ 13 $ 10 $ 20 Cost of revenues—subscription, licensing, and other revenues: Game Operations and Distribution Costs 2 1 2 Cost of revenues—subscription, licensing, and other revenues: Software royalties, amortization, and intellectual property licenses 3 3 2 Product development 61 57 47 Sales and marketing 15 15 15 General and administrative 115 92 73 Share-based compensation expense before income taxes 209 178 159 Income tax benefit (46 ) (34 ) (42 ) Total share-based compensation expense, net of income tax benefit $ 163 $ 144 $ 117</t>
  </si>
  <si>
    <t>Interest and Other Expense (Income), Net</t>
  </si>
  <si>
    <t>Other Income and Expenses [Abstract]</t>
  </si>
  <si>
    <t>Other Income and Other Expense Disclosure [Text Block]</t>
  </si>
  <si>
    <t>Interest and Other Expense (Income), Net Interest and other expense (income), net is comprised of the following (amounts in millions): For the Years Ended December 31, 2018 2017 2016 Interest income $ (65 ) $ (24 ) $ (10 ) Interest expense from debt and amortization of debt discount and deferred financing costs 140 162 217 Other expense (income), net (4 ) 8 7 Interest and other expense (income), net $ 71 $ 146 $ 214</t>
  </si>
  <si>
    <t>Income Taxes</t>
  </si>
  <si>
    <t>Income Tax Disclosure [Abstract]</t>
  </si>
  <si>
    <t>Income Taxes Domestic and foreign income (loss) before income taxes and details of the income tax expense (benefit) are as follows (amounts in millions): For the Years Ended December 31, 2018 2017 2016 Income before income tax expense: Domestic $ 432 $ 185 $ 228 Foreign 1,445 966 878 $ 1,877 $ 1,151 $ 1,106 Income tax expense (benefit): Current: Federal $ (228 ) $ 696 $ (15 ) State (15 ) 26 16 Foreign 280 335 150 Total current 37 1,057 151 Deferred: Federal (98 ) (111 ) 40 State 106 (32 ) (13 ) Foreign 19 (36 ) (38 ) Total deferred 27 (179 ) (11 ) Income tax expense $ 64 $ 878 $ 140 The items accounting for the difference between income taxes computed at the U.S. federal statutory income tax rate and the income tax expense (benefit) at the effective tax rate for each of the years are as follows (amounts in millions): For the Years Ended December 31, 2018 2017 2016 Federal income tax provision at statutory rate $ 394 21 % $ 403 35 % $ 387 35 % State taxes, net of federal benefit 36 2 4 — 9 1 Research and development credits (46 ) (2 ) (26 ) (2 ) (36 ) (3 ) Foreign rate differential (198 ) (11 ) (271 ) (24 ) (239 ) (22 ) Change in tax reserves 265 14 291 25 210 19 Audit settlements (115 ) (6 ) — — — — Net operating loss tax attribute assumed from the Purchase Transaction — — (36 ) (3 ) (114 ) (10 ) Excess tax benefits related to share-based payments (58 ) (3 ) (113 ) (10 ) (81 ) (7 ) U.S. Tax Reform Act (285 ) (15 ) 636 55 — — Change in valuation allowance 61 3 — — — — Other 10 — (10 ) — 4 — Income tax expense $ 64 3 % $ 878 76 % $ 140 13 % The Company’s tax rate is affected by the tax rates in the jurisdictions in which the Company operates, some of which have a statutory tax rate less than the U.S. rate of 21% , and the relative amount of income earned in each jurisdiction. On June 27, 2018, we entered into a closing agreement with the Internal Revenue Service (“IRS”) to resolve certain intercompany transfer pricing arrangements for tax periods starting in 2009 (the “Closing Agreement”). The primary adjustments related to the Closing Agreement were recognized in the second quarter of 2018 and consisted of a tax expense of $70 million and a reduction in unrecognized tax benefits of $437 million . In addition, we recognized $185 million of tax benefits related to other tax adjustments resulting from the changes in U.S. tax attributes and taxable income caused by the primary adjustments. The Closing Agreement resulted in federal and state cash tax payments totaling approximately $345 million , of which federal tax payments of $334 million were made in October 2018. On December 22, 2017, the U.S. Tax Reform Act was enacted. The U.S. Tax Reform Act, among other things, reduced the U.S. corporate income tax rate from 35% to 21% , beginning in 2018, and implemented the Transition Tax. On December 22, 2017, the Securities and Exchange Commission (“SEC”) staff issued Staff Accounting Bulletin No. 118 (“SAB 118”), which provides guidance on how to account for the effects of the U.S. Tax Reform Act under ASC 740. SAB 118 enabled companies to record a provisional amount for the effects of the U.S. Tax Reform Act based on a reasonable estimate, subject to adjustment during a measurement period of up to one year, until accounting is complete. During the fourth quarter of 2017, we recorded provisional amounts of $636 million for the effects of the U.S. Tax Reform Act in accordance with SAB 118. In addition, as of December 31, 2017, we no longer considered the available cash balances related to undistributed earnings held outside of the U.S. by our foreign subsidiaries to be indefinitely reinvested. In the fourth quarter of 2018, we completed our analysis of the effect of the U.S. Tax Reform Act. For the year ended December 31, 2018, we recorded an additional tax benefit of $285 million for the effects of the U.S. Tax Reform Act. This is primarily related to the election to record deferred U.S. taxes with respect to earnings of our foreign subsidiaries subject to global intangible low-taxed income (“GILTI”) and the adjustment for the remeasurement of certain deferred tax assets and liabilities as a result of the U.S. corporate income tax rate reduction. The aggregate U.S. Tax Reform Act impact for 2017 and 2018 is a net tax expense of $351 million , which consists of a $570 million tax expense related to the Transition Tax partially offset by a net benefit of $219 million , mainly related to the adoption of GILTI deferred tax accounting and remeasurement of deferred tax assets and liabilities. In 2013, in connection with the October 11, 2013 repurchase of approximately 429 million shares of our common stock from Vivendi (“Purchase Transaction”), we assumed certain tax attributes, generally consisting of net operating loss (“NOL”) carryforwards of approximately $760 million , which represent a potential tax benefit of approximately $266 million . The Company also obtained indemnification from Vivendi against losses attributable to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As of December 31, 2017, we had utilized approximately $760 million of the original NOL and had recorded an indemnification asset of $200 million in “Other assets.” Correspondingly, the same amount was recorded as a reduction to the consideration paid for the shares repurchased in “Treasury stock.” 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 As of December 31, 2018 2017 Deferred tax assets: Allowance for sales returns and price protection $ 25 $ 47 Accrued expenses 26 31 Deferred revenue 136 245 Tax attributes carryforwards 81 71 Share-based compensation 69 59 Acquired intangibles 43 149 U.S. deferred taxes on foreign earnings 263 — Other 28 61 Deferred tax assets 671 663 Valuation allowance (61 ) — Deferred tax assets, net of valuation allowance 610 663 Deferred tax liabilities: Acquired intangibles (140 ) (146 ) Capitalized software development expenses (57 ) (55 ) Other (26 ) (24 ) Deferred tax liabilities (223 ) (225 ) Net deferred tax assets $ 387 $ 438 As of December 31, 2018, we had gross tax credit carryforwards of $172 million for state purposes. The tax credit carryforwards are presented in “Deferred tax assets” net of unrealized tax benefits that would apply upon the realization of uncertain tax positions. In addition, we had foreign NOL carryforwards of $22 million at December 31, 2018, attributed mainly to losses in France which can be carried forward indefinitely. We evaluate deferred tax assets each period for recoverability. We record a valuation allowance for assets that do not meet the threshold of “more likely than not” to be realized in the future. To make that determination, we evaluate the likelihood of realization based on the weight of all positive and negative evidence available. As of December 31, 2017, we had a deferred tax asset for California research and development credit carryforwards (“CA R&amp;D Credits”), which can be carried forward indefinitely. The Closing Agreement impacts historical and prospective filings in certain states, including California, and after considering the impact of the Closing Agreement on its prospective California taxable income, we determined that our remaining CA R&amp;D Credits no longer met the threshold of more likely than not to be realized in the future. As such, for the year ended December 31, 2018, we recorded a full valuation allowance of $61 million . We will reassess this determination quarterly and record a tax benefit if and when future evidence allows for a partial or full release of this valuation allowance. As of December 31, 2017, we no longer consider the available cash balances related to undistributed earnings held outside of the U.S. by our foreign subsidiaries to be indefinitely reinvested. As of December 31, 2018, we recorded net deferred tax liability related to undistributed foreign earnings of $16 million . In addition, we have elected to record deferred U.S. taxes with respect to earnings of our foreign subsidiaries subject to GILTI and recorded a $263 million deferred tax asset. Activision Blizzard’s 2009 through 2017 tax years remain open to examination by certain major taxing jurisdictions to which we are subject. During February 2018, we were notified by the IRS that our tax returns for our 2012 through 2016 tax years will be subject to examination. In September 2018, the IRS concluded its examination of our 2009 through 2011 tax years. We also have several state and non-U.S. audits pending, including the French and Swedish audits discussed below. In addition, as part of purchase price accounting for our 2016 acquisition of King, we assumed $74 million of uncertain tax positions primarily related to pre-acquisition transfer pricing matters. We are currently in negotiations with the tax authorities in the relevant jurisdictions, which include the UK and Sweden, with respect to King’s transfer pricing for both pre- and post-acquisition tax years. While the outcome of these negotiations remains uncertain, they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December 2018, we received a decision from the Swedish Tax Agency (“STA”) informing us of an audit assessment to a Swedish subsidiary of King for the 2016 tax year. The STA decision described the basis for issuing a transfer pricing assessment of approximately 3.5kr billion (approximately $400 million ), primarily concerning an alleged intercompany asset transfer. We disagree with the STA’s decision and intend to vigorously contest it. We plan to pursue all remedies available to us to successfully resolve the matter, including administrative remedies with the STA, multilateral procedures with other relevant taxing jurisdictions, and, if necessary, judicial remedies. Further, we may be required to pay the full assessment to the STA in advance of the final resolution of the matter. While we believe our tax provisions at December 31, 2018, are appropriate, until such time as this matter is ultimately resolved we could be subject to significant additional tax liabilities. In December 2017, we received a Notice of Reassessment from the French Tax Authority (“FTA”) related to transfer pricing for intercompany transactions involving one of our French subsidiaries for the 2011 through 2013 tax years. The total assessment, including penalties and interest, was approximately €571 million (approximately $652 million ). We disagree with the proposed assessment and intend to vigorously contest it. We plan to pursue all remedies available to us to successfully resolve this matter, including administrative remedies with the FTA and, if necessary, judicial remedies. While we believe our tax provisions at December 31, 2018, are appropriate, until such time as this matter is ultimately resolved we could be subject to significant additional tax liabilities. In addition to the risk of additional tax for the 2011 through 2013 tax years, if litigation regarding this matter were adversely determined and/or if the FTA were to seek adjustments of a similar nature for subsequent years, we could be subject to significant additional tax liabilities.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As of December 31, 2018, we had approximately $917 million of gross unrecognized tax benefits, $812 million of which would affect our effective tax rate, if recognized. A reconciliation of total gross unrecognized tax benefits is as follows (amounts in millions): For the Years Ended December 31, 2018 2017 2016 Unrecognized tax benefits balance at January 1 $ 1,138 $ 846 $ 552 Gross increase for tax positions taken during a prior year 94 66 89 Gross decrease for tax positions taken during a prior year (123 ) — (17 ) Gross increase for tax positions taken during the current year 132 229 240 Settlement with taxing authorities (312 ) (1 ) (18 ) Lapse of statute of limitations (12 ) (2 ) — Unrecognized tax benefits balance at December 31 $ 917 $ 1,138 $ 846 As of December 31, 2018, 2017, and 2016, we had approximately $87 million , $121 million , and $71 million , respectively, of accrued interest and penalties related to uncertain tax positions. For the years ended December 31, 2018, 2017, and 2016, we recorded $11 million , $28 million , and $17 million , respectively, of interest expense related to uncertain tax posit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Years Ended December 31, 2018 2017 2016 Numerator: Consolidated net income $ 1,813 $ 273 $ 966 Less: Distributed earnings to unvested share-based awards that participate in earnings — — (2 ) Less: Undistributed earnings allocated to unvested share-based awards that participate in earnings — — (2 ) Numerator for basic and diluted earnings per common share—income available to common shareholders $ 1,813 $ 273 $ 962 Denominator: Denominator for basic earnings per common share—weighted-average common shares outstanding 762 754 740 Effect of dilutive stock options and awards under the treasury stock method 9 12 14 Denominator for diluted earnings per common share—weighted-average common shares outstanding plus dilutive common shares under the treasury stock method 771 766 754 Basic earnings per common share $ 2.38 $ 0.36 $ 1.30 Diluted earnings per common share $ 2.35 $ 0.36 $ 1.28 In 2016, certain of our unvested restricted stock units met the definition of participating securities, as they participated in earnings based on their rights to dividends or dividend equivalents. Therefore, we were required to use the two-class method in our computation of basic and diluted earnings per common share. For the year ended December 31, 2016 , on a weighted-average basis, we had outstanding unvested restricted stock units of 3 million shares of common stock that participated in earnings. The vesting of certain of our employee-related restricted stock units and options is contingent upon the satisfaction of pre-defined performance measures. The shares underlying these equity awards are included in the weighted-average dilutive common shares only if the performance measures are met as of the end of the reporting period. Approximately 4 million , 7 million , and 8 million shares are not included in the computation of diluted earnings per common share for the years ended December 31, 2018 , 2017 , and 2016 , respectively, as their underlying performance measures had not yet been met. Potential common shares are not included in the denominator of the diluted earnings per common share calculation when the inclusion of such shares would be anti-dilutive. Therefore, 3 million , 1 million , and 5 million options to purchase shares of common stock were not included in the calculation of diluted earnings per common share for the years ended December 31, 2018 , 2017 , and 2016 , respectively, as the effect of their inclusion would be anti-dilutive.</t>
  </si>
  <si>
    <t>Capital Transactions</t>
  </si>
  <si>
    <t>Equity [Abstract]</t>
  </si>
  <si>
    <t>Capital Transactions Repurchase Programs On January 31, 2019, our Board of Directors authorized a stock repurchase program under which we are authorized to repurchase up to $1.5 billion of our common stock from February 14, 2019 until the earlier of February 13, 2021 and a determination by the Board of Directors to discontinue the repurchase program. On February 2, 2017, our Board of Directors authorized a stock repurchase program under which we were authorized to repurchase up to $1 billion of our common stock from February 13, 2017 through February 12, 2019. We did not repurchase any shares under this program. Dividends On February 12, 2019, our Board of Directors declared a cash dividend of $0.37 per common share. Such dividend is payable on May 9, 2019, to shareholders of record at the close of business on March 28, 2019. On February 8, 2018, our Board of Directors declared a cash dividend of $0.34 per common share. On May 9, 2018, we made an aggregate cash dividend payment of $259 million to shareholders of record at the close of business on March 30, 2018. On February 9, 2017, our Board of Directors declared a cash dividend of $0.30 per common share. On May 10, 2017, we made an aggregate cash dividend payment of $226 million to shareholders of record at the close of business on March 30, 2017. On May 26, 2017, we made related dividend equivalent payments of less than $1 million to certain holders of restricted stock units. On February 11, 2016, our Board of Directors declared a cash dividend of $0.26 per common share. On May 11, 2016, we made an aggregate cash dividend payment of $192 million to shareholders of record at the close of business on March 30, 2016. On May 27, 2016, we made related dividend equivalent payments of $3 million to certain holders of restricted stock units.</t>
  </si>
  <si>
    <t>Supplemental Cash Flow Information</t>
  </si>
  <si>
    <t>Supplemental Cash Flow Elements [Abstract]</t>
  </si>
  <si>
    <t>Supplemental Cash Flow Information Supplemental cash flow information is as follows (amounts in millions): For the Years Ended December 31, 2018 2017 2016 Supplemental cash flow information: Cash paid for income taxes, net of refunds $ 560 $ 176 $ 121 Cash paid for interest 150 145 209 The beginning and ending cash and cash equivalents and restricted cash reported within our consolidated statement of cash flows included restricted cash amounts as follows (amounts in millions): At December 31, 2018 2017 2016 Beginning restricted cash $ 7 $ 17 $ 3,569 Ending restricted cash 4 7 17 For the year ended December 31, 2016, we had non-cash purchase price consideration of $89 million related to vested and unvested stock options and awards that were assumed and replaced with Activision Blizzard equity or deferred cash awards in the King Acquisition. Refer to Note 23 for further discussion.</t>
  </si>
  <si>
    <t>Commitments and Contingencies</t>
  </si>
  <si>
    <t>Commitments and Contingencies Disclosure [Abstract]</t>
  </si>
  <si>
    <t>Commitments and Contingencies Commitments and Obligations In the normal course of business, we enter into contractual arrangements with third parties for non-cancelable operating lease agreements for our offices, for the development of products and for the rights to intellectual property. Under these agreements, we commit to provide specified payments to a lessor, developer or intellectual property holder, as the case may be, based upon contractual arrangements. The payments to third-party developers are generally conditioned upon the achievement by the developers of contractually specified development milestones. Further, these payments to third-party developers and intellectual property holders typically are deemed to be advances and, as such, are recoupable against future royalties earned by the developer or intellectual property holder based on sales of the related game. Additionally, in connection with certain intellectual property rights, acquisitions and development agreements, we commit to spend specified amounts for marketing support for the game(s) which is (are) to be developed or in which the intellectual property will be utilized. Assuming all contractual provisions are met, the total future minimum commitments for these and other contractual arrangements in place at December 31, 2018 , are scheduled to be paid as follows (amounts in millions): Contractual Obligations (1) Facility and Equipment Leases Developer and Intellectual Properties Marketing Long-Term Debt Obligations (2) Total For the years ending December 31, 2019 $ 80 $ 24 $ 35 $ 86 $ 225 2020 70 3 21 86 180 2021 53 1 — 736 790 2022 45 — — 466 511 2023 38 — — 60 98 Thereafter 60 — — 2,207 2,267 Total $ 346 $ 28 $ 56 $ 3,641 $ 4,071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18, we had $637 million of net unrecognized tax benefits included “Other liabilities,” in our consolidated balance sheet. Additionally, as a result of the U.S. Tax Reform Act, we recorded a liability at December 31, 2017, of $467 million which reflected our estimated Transition Tax net payments. In the fourth quarter of 2018, we completed our analysis of the effects of the U.S. Tax Reform Act and adjusted the net Transition Tax liability with consideration of tax attributes utilization to be $198 million . The Transition Tax liability is payable over and up to an eight-year period and is not reflected in our Contractual Obligations table above. (2) Long-term debt obligations represent our obligations related to the contractual principal repayments and interest payments under the Notes, which are subject to fixed interest rates, as of December 31, 2018 . There was no outstanding balance under our New Revolver as of December 31, 2018 . We have calculated the expected interest obligation based on the outstanding principal balance and interest rate applicable at December 31, 2018 . Refer to Note 13 for additional information on our debt obligations. Legal Proceedings In December 2018, we received a decision from the STA informing us of an audit assessment to a Swedish subsidiary of King for the 2016 tax year. The STA decision described the basis for issuing a transfer pricing assessment of approximately 3.5kr billion (approximately $400 million ) primarily concerning an alleged intercompany asset transfer. We disagree with the STA’s decision and intend to vigorously contest it. We plan to pursue all remedies available to us to successfully resolve the matter, including administrative remedies with the STA, multilateral procedures with other relevant taxing jurisdictions, and, if necessary, judicial remedies. Further, we may be required to pay the full assessment to the STA in advance of the final resolution of the matter. While we believe our tax provisions at December 31, 2018, are appropriate, until such time as this matter is ultimately resolved we could be subject to significant additional tax liabilities. In December 2017, we received a Notice of Reassessment from the FTA related to transfer pricing for intercompany transactions involving one of our French subsidiaries for the 2011 through 2013 tax years. The total assessment, including penalties and interest, was approximately €571 million (approximately $652 million ). We disagree with the proposed assessment and intend to vigorously contest it. We plan to pursue all remedies available to us to successfully resolve this matter, including administrative remedies with the FTA and, if necessary, judicial remedies. While we believe our tax provisions at December 31, 2018, are appropriate, until such time as this matter is ultimately resolved we could be subject to significant additional tax liabilities. In addition to the risk of additional tax for the 2011 through 2013 tax years, if litigation regarding this matter were adversely determined and/or if the FTA were to seek adjustments of a similar nature for subsequent years, we could be subject to significant additional tax liabilities. In addition, we are party to routine claims, suits, investigations, audits, and other proceedings arising in the ordinary course of business, including with respect to intellectual property, competition and antitrust matters, regulatory matters, tax matters, privacy matters, labor and employment matters, compliance matters, unclaimed property matters, liability and personal injury claims, product damage claims, collection matters, and/or commercial claims. In the opinion of management, after consultation with legal counsel, such routine claims and lawsuits are not significant and we do not expect them to have a material adverse effect on our business, financial condition, results of operations, or liquidity. Letters of Credit As described in Note 13, a portion of our New Revolver can be used to issue letters of credit of up to $50 million , subject to the availability of the New Revolver. At December 31, 2018, we did not have any letters of credit issued or outstanding under the New Revolver.</t>
  </si>
  <si>
    <t>Acquisitions</t>
  </si>
  <si>
    <t>Business Combinations [Abstract]</t>
  </si>
  <si>
    <t>Acquisitions King Digital Entertainment On February 23, 2016, we completed the King Acquisition, purchasing all of King’s outstanding shares. As a result, King became a wholly-owned subsidiary of Activision Blizzard. King is a leading global developer and publisher of interactive entertainment content and services, primarily on mobile platforms, such as Android and iOS, and on online and social platforms, such as Facebook and the king.com websites. King’s results of operations since the King Closing Date are included in our consolidated financial statements. We made this acquisition because we believed that the addition of King’s highly-complementary mobile business positioned the Company as a global leader in interactive entertainment across the console, PC, and mobile platforms, and aligned us for future growth. The aggregate purchase price of the King Acquisition was approximately $5.8 billion , which was paid on the King Closing Date and funded primarily with $3.6 billion of existing cash and $2.2 billion of cash from new debt issued by the Company. We identified and recorded assets acquired and liabilities assumed at their estimated fair values at the King Closing Date, and allocated the remaining value of approximately $2.7 billion to goodwill. The final purchase price allocation was as follow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s and other liabilities (272 ) Other liabilities (110 ) Deferred income tax liabilities, net (52 ) Intangible assets Internally-developed franchises 845 3 - 5 years Customer base 609 2 years Developed software 580 3 - 4 years Trade name 46 7 years Goodwill 2,675 Total purchase price $ 5,828 During the year ended December 31, 2016, the Company incurred $38 million of expenses related to the King Acquisition, which are included within “General and administrative” in the consolidated statements of operations. Share-Based Compensation In connection with the King Acquisition, a majority of the outstanding King options and other equity awards that were unvested as of the King Closing Date were converted into equivalent options and awards with respect to shares of the Company’s common stock, using an equity award exchange ratio calculated in accordance with the transaction agreement. As a result, replacement options and other equity awards of 10 million and 3 million , respectively, were issued. The portion of the fair value related to pre-combination services of $76 million was included in the purchase price. The remaining portion of outstanding unvested awards that were assumed were replaced with deferred cash awards. The cash proceeds were placed in an escrow-like account with the cash releases to occur based on the awards’ original vesting schedule upon future service being rendered. The portion of the fair value related to pre-combination services of $22 million was included in the purchase price. Identifiable Intangible Assets Acquired and Goodwill The internally-developed franchises, customer base, developed software, and trade name intangible assets from the acquisition of King will be amortized to “Cost of revenues—subscription, licensing, and other revenues—Software royalties, amortization, and intellectual property licenses,” “Sales and marketing,” “Cost of revenues—subscription, licensing, and other revenues - Software royalties, amortization, and intellectual property licenses,” and “General and administrative,” respectively. The intangible assets will be amortized over their estimated useful lives in proportion to the economic benefits received. The $2.7 billion of goodwill recognized is primarily attributable to the benefits the Company expects to derive from accelerated expansion as an interactive entertainment provider in the mobile sector, future franchises, and technology, as well as the management team’s proven ability to create future games and franchises. Approximately $464 million of the goodwill is expected to be deductible for tax purposes in the U.S. King Net Revenue and Earnings The amount of net revenue and earnings attributable to King in the Company’s consolidated statement of operations during the year ended December 31, 2016, the period of the King Acquisition, are included in the table below. The amounts presented represent the net revenues and earnings after adjustments for purchase price accounting, inclusive of amortization of intangible assets, share-based payments, and deferrals of revenues and related cost of revenues. (in millions) For the Year Ended December 31, 2016 Net revenues $ 1,523 Net loss $ (230 ) Pro Forma Financial Information The unaudited financial information in the table below summarizes the combined results of operations of the Company and King, on a pro forma basis, as though the acquisition had occurred on January 1, 2015. The 2016 pro forma financial information presented includes the effects of adjustments related to amortization charges from acquired intangible assets, employee compensation from replacement equity awards issued in the King Acquisition and the profit sharing bonus plan established as part of the King Acquisition, and interest expense from the new debt issued in connection with the King Acquisition, among other adjustments. We also adjusted for Activision Blizzard and King non-recurring acquisition-related costs of approximately $74 million incurred for the year ended December 31, 2016. The unaudited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2015, nor does it intend to be a projection of future results. For the Year Ended December 31, (in millions) 2016 Net revenues $ 6,888 Net income $ 1,005 Basic earnings per common share $ 1.35 Diluted earnings per common share $ 1.32</t>
  </si>
  <si>
    <t>Quarterly Financial Information (Unaudited)</t>
  </si>
  <si>
    <t>Quarterly Financial Information Disclosure [Abstract]</t>
  </si>
  <si>
    <t>Quarterly Financial Information (Unaudited) For the Quarters Ended December 31, 2018 September 30, 2018 June 30, 2018 March 31, 2018 (Amounts in millions, except per share data) Net revenues $ 2,381 $ 1,512 $ 1,641 $ 1,965 Cost of revenues 832 513 510 662 Operating income 694 265 434 595 Net income 650 260 402 500 Basic earnings per common share 0.85 0.34 0.53 0.66 Diluted earnings per common share 0.84 0.34 0.52 0.65 For the Quarters Ended December 31, 2017 September 30, 2017 June 30, 2017 March 31, 2017 (Amounts in millions, except per share data) Net revenues $ 2,043 $ 1,618 $ 1,631 $ 1,726 Cost of revenues 803 552 561 585 Operating income 221 257 339 493 Net income (loss) (584 ) 188 243 426 Basic earnings (loss) per common share (0.77 ) 0.25 0.32 0.57 Diluted earnings (loss) per common share (0.77 ) 0.25 0.32 0.56</t>
  </si>
  <si>
    <t>Subsequent Events</t>
  </si>
  <si>
    <t>Subsequent Events [Abstract]</t>
  </si>
  <si>
    <t>Subsequent Events Focusing Development Resources and Restructuring Plan: In order to better capitalize on long-term growth opportunities, on February 12, 2019, the Company committed to a Board-authorized restructuring plan under which the Company plans to refocus its resources on its largest opportunities and to remove unnecessary levels of complexity and duplication from certain parts of the business. More specifically, we intend to: • increase our investment in development for our largest, internally-owned franchises—across upfront releases, in-game content, mobile and geographic expansion; • reduce certain non-development and administrative-related costs across our business; and • integrate our global and regional sales and “go-to-market,” partnerships, and sponsorships capabilities across the business, which we believe will enable us to provide better opportunities for talent, and greater expertise and scale on behalf of our business units. We expect to incur aggregate pre-tax restructuring charges of approximately $150 million in 2019, related to severance, including, in many cases, above legally required amounts (approximately 65% of the aggregate charge), facilities costs (approximately 20% of the aggregate charge), and asset write-downs and other costs (approximately 15% of the aggregate charge). We expect the majority of these charges to be incurred in the first quarter of 2019, with most of the balance expected to be incurred in the remainder of 2019. The total pre-tax charge associated with the restructuring will be paid almost entirely in cash and the outlays are expected to be incurred throughout 2019.</t>
  </si>
  <si>
    <t>SCHEDULE II VALUATION AND QUALIFYING ACCOUNTS</t>
  </si>
  <si>
    <t>SEC Schedule, 12-09, Valuation and Qualifying Accounts [Abstract]</t>
  </si>
  <si>
    <t>Valuation and Qualifying Accounts</t>
  </si>
  <si>
    <t>VALUATION AND QUALIFYING ACCOUNTS (Amounts in millions) Col. A Description Col. B Balance at Beginning of Period Col. C Additions(A) Col. D Deductions(B) Col. E Balance at End of Period At December 31, 2018 Allowances for sales returns and price protection and other allowances $ 274 $ 24 $ (112 ) $ 186 Allowance for doubtful accounts 5 — (1 ) 4 At December 31, 2017 Allowances for sales returns and price protection and other allowances $ 257 $ 83 $ (66 ) $ 274 Allowance for doubtful accounts 4 1 — 5 At December 31, 2016 Allowances for sales returns and price protection and other allowances $ 339 $ 119 $ (201 ) $ 257 Allowance for doubtful accounts 4 2 (2 ) 4 (A) Includes increases and reversals of allowances for sales returns, price protection, and doubtful accounts due to normal reserving terms. (B) Includes actual write-offs and utilization of allowances for sales returns, price protection and uncollectible accounts receivable, net of recoveries, and foreign currency translation and other adjustments.</t>
  </si>
  <si>
    <t>Summary of Significant Accounting Policies (Policies)</t>
  </si>
  <si>
    <t>Basis of Consolidation and Presentation</t>
  </si>
  <si>
    <t>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for additional evidence relative to certain estimates or to identify matters that require additional disclosures.</t>
  </si>
  <si>
    <t>Cash and Cash Equivalents We consider all money market funds and highly liquid investments with original maturities of three months or less at the time of purchase to be “Cash and cash equivalents.”</t>
  </si>
  <si>
    <t>Investment Securities</t>
  </si>
  <si>
    <t>Investment Securities Investments in debt securities designated as available-for-sale are carried at fair value, which is based on quoted market prices for such securities, if available, or is estimated on the basis of quoted market prices of financial instruments with similar characteristics. Unrealized gains and losses of the Company’s available-for-sale debt securities are excluded from earnings and are reported as a component of “Other comprehensive income (loss).” Investments with original maturities greater than 90 days and remaining maturities of less than one year are normally classified within “Other current assets.” In addition,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 Investments in equity securities which are not accounted for under the equity method and for which there is not a readily determinable fair value are carried at cost, less impairment, and adjusted for changes resulting from observable price changes in orderly transactions for identical or similar investment of the same issuer.</t>
  </si>
  <si>
    <t>Financial Instruments</t>
  </si>
  <si>
    <t>Financial Instruments The carrying amounts of “Cash and cash equivalents,” “Accounts receivable, net of allowances,” “Accounts payable,” and “Accrued expenses and other liabiliti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We do not hold or purchase any foreign currency forward contracts for trading or speculative purposes. For foreign currency forward contracts which are not designated as hedging instruments under ASC 815, changes in the estimated fair value of these derivatives are recorded within “General and administrative expenses” and “Interest and other expense, net”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t>
  </si>
  <si>
    <t>Concentration of Credit Risk</t>
  </si>
  <si>
    <t>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first party digital storefront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For the year ended December 31, 2018 , we had three customers—Apple, Sony Interactive Entertainment, Inc. (“Sony”), and Google—who accounted for 15% , 13% , and 11% , respectively, of net revenues. For the year ended December 31, 2017, we had three customers—Apple, Sony, and Google—who accounted for 16% , 14% , and 10% , respectively, of net revenues. For the year ended December 31, 2016, we had two customers—Sony and Apple—who each accounted for 13% of net revenues. No other customer accounted for 10% or more of our net revenues in the respective periods discussed above. We had two customers—Sony and NetEase, Inc.—who accounted for 15% and 12% , respectively, of consolidated gross receivables at December 31, 2018 . We had three customers—Sony, Microsoft Corporation’s (“Microsoft”), and Apple—who accounted for 17% , 14% , and 10% , respectively, of consolidated gross receivables at December 31, 2017 .</t>
  </si>
  <si>
    <t>Inventories and Allowances for Obsolescence Inventories consist of materials (including manufacturing royalties paid to console manufacturers), labor, and freight-in costs and are stated at the lower of cost (weighted-average method) or net realizable value. Inventories are relieved on a weighted-average cost method. We regularly review inventory quantities on-hand and in the retail channels and will write down inventory on-hand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t>
  </si>
  <si>
    <t>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revenues—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mortization, and intellectual property licenses” based on the ratio of current revenues to total projected revenues for the specific product, generally resulting in an amortization period of six months to approximately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Prior to a product’s release, if and when we believe capitalized costs are not recoverable, we expense the amounts as part of “Cost of revenues—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and/or entertainment vehicles utilizing the intellectual property, whether there are any future planned theatrical releases or television series based on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t>
  </si>
  <si>
    <t>Property and Equipment</t>
  </si>
  <si>
    <t>Long-Lived Assets Property and Equipment. Property and equipment are recorded at cost and depreciated on a straight-line basis over the estimated useful life of the asset (i.e . , 25 to 33 years for buildings, and 2 to 5 years for computer equipment, office furniture and other equipmen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si>
  <si>
    <t>Goodwill and Other Indefinite-Lived Assets</t>
  </si>
  <si>
    <t>Goodwill and Other Indefinite-Lived Assets.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As of December 31, 2018 and 2017 , our reporting units are the same as our operating segments. We test goodwill for possible impairment by first determining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We have determined that no impairment has occurred at December 31, 2018 , 2017 , and 2016 based upon a set of assumptions regarding discounted future cash flows, which represent our best estimate of future performance at this time. We test indefinite-lived acquired trade names for possible impairment by using a discounted cash flow model to estimate fair value. We have determined that no impairment has occurred at December 31, 2018 , 2017 , and 2016 based upon a set of assumptions regarding discounted future cash flows, which represent our best estimate of future performance at this time. Changes in our assumptions underlying our estimates of fair value, which will be a function of our future financial performance and changes in economic conditions, could result in future impairment charges.</t>
  </si>
  <si>
    <t>Amortizable Intangible Assets and Other Long-lived Assets</t>
  </si>
  <si>
    <t>Amortizable Intangible and Other Long-lived Assets. Intangible assets subject to amortization are carried at cost less accumulated amortization, and amortized over the estimated useful life in proportion to the economic benefits received. We evaluate the recoverability of our definite-lived intangible assets and other long-lived assets when events or circumstances indicate a potential impairment exists. We consider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We did not record an impairment charge to our definite-lived intangible assets as of December 31, 2018 , 2017 , and 2016 .</t>
  </si>
  <si>
    <t>Assets Recognized from Costs to Obtain a Contract with a Customer/Revenue Recognition/Allowances for Returns and Price Protection/Contract Balances/Shipping and Handling/Cost of Revenues</t>
  </si>
  <si>
    <t>Revenue Recognition In May 2014, the FASB issued new accounting guidance related to revenue recognition. The new standard replaces all current U.S. GAAP guidance on this topic, eliminating all industry-specific guidance and providing a unified model to determine when and how revenue is recognized. The core principle is that a company should recognize revenue upon the transfer of promised goods or services to customers in an amount that reflects the consideration to which the company expects to be entitled in exchange for those goods or services. On January 1, 2018, we adopted the new accounting standard and related amendments (collectively, the “new revenue accounting standard”). This is reflected in our significant accounting policy disclosure for revenue recognition below. Refer to Note 3 for the impact of adoption on our consolidated financial statements. We generate revenue primarily through the sale of our interactive entertainment content and services, principally for the console, PC, and mobile platforms, as well as through the licensing of our intellectual property. Our products span various genres, including first-person shooter, action/adventure, role-playing, strategy, and “match three.” We primarily offer the following products and services: • full games, which typically provide access to main game content, primarily for the console or PC platform; • downloadable content, which provides players with additional in-game content to purchase following the purchase of a full game; • microtransactions, which typically provide relatively small pieces of additional in-game content or enhancements to gameplay; and • subscriptions to players in our World of Warcraft franchise, which provide continual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physical products and digital full-game downloads. We recognize revenues from the sale of our products after both (1) control of the products has been transferred to our customers and (2) the underlying performance obligations have been satisfied.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for most of our titles from the Call of Duty franchise, we evaluate whether the license of our intellectual property and the online functionality are distinct and separable. This evaluation is performed for each software product or product add-on, including downloadable content. If we determine that our software products contain a license of intellectual property separate from the online functionality, we consider market conditions and other observable inputs to estimate the transaction price for the license, since we do not generally sell the software license on a standalone basis. These products may be sold in a bundle with other products and services, which often results in the recognition of additional performance obligations. We recognize revenue for arrangements that include both a license of intellectual property and separate online functionality when control of the license transfers to our customers for the portion of the transaction price allocable to th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Overwatch, World of Warcraft, and Candy Crush franchises, substantially all gameplay and functionality are obtained through our continuous hosting of the game content for the player.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Subscription Arrangements Subscription revenue arrangements are mostly derived from World of Warcraft , which is playable through Blizzard’s servers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Subscription, licensing, and other revenues.” Licensing Revenues In certain countries,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1) when we transfer control of the upfront license of intellectual property, (2) upon transfer of control of future specified updates, and/or (3) ratably over the contractual term in which we provide the customer with unspecified future updates. Royalty payments in excess of the minimum guarantee are generally recognized when the licensed product is sold by the licensee. Other Revenues Other revenues primarily include revenues from downloadable content (e.g., multi-player content packs), microtransactions, and licensing of intellectual property other than software to third-parties.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sales of virtual goods directly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period of time the goods are available to the player and our performance obligation is satisfied, which is generally the estimated service period. Revenues from the licensing of intellectual property other than software to third parties primarily include the licensing of our (1) brand, logo, or franchise to customers and (2) media content. Fixed fee payments from customers for the license of our brand or franchise are generally recognized over the license term. Fixed fee payments from customers for the license of our media content are generally recognized when control has transferred to the customer, which may be upfront or over time. Significant Judgment around Revenue Arrangements with Multiple Deliverables Our contracts with customers often include promises to transfer multiple products and services. Determining whether products and services are considered distinct performance obligations that should be accounted for separately versus together may require significant judgment. Certain of our games, such as titles in the Call of Duty franchise, may contain a license of our intellectual property to play the game offline, but also depend on a significant level of integration and interdependency with the online functionality. In these cases, significant judgment is required to determine whether this license of our intellectual property should be considered distinct and accounted for separately, or not distinct and accounted for together with the online functionality provided and recognized over time. Generally, for titles in which the software license is functional without the online functionality and a significant component of gameplay is available offline, we believe we have separate performance obligations for the license of the intellectual property and the online functionality. Significant judgment is also required to determine the standalone selling price for each distinct performance obligation and to determine whether there is a discount that needs to be allocated based on the relative standalone selling price of the various products and services. To estimate the standalone selling price we consider market data, including our pricing strategies for the product being evaluated and other similar products we may offer, competitor pricing to the extent data is available, and costs to determine whether the estimated selling price yields an appropriate profit margin. Estimated Service Period We consider a variety of data points when determining the estimated service period for players of our game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o the extent publicly available, the service periods of our competitors’ games that are similar in nature to our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 Principal Agent Considerations We evaluate sales of our products and content via third-party digital storefronts, such as Microsoft’s Xbox Games Store, Sony’s PSN, the Apple App Store, and the Google Play Store, to determine whether revenues should be reported gross or net of fees retained by the storefront. Key indicators that we evaluate in determining whether we are the principal in the sale (gross reporting) or an agent (net reporting) include, but are not limited to: • which party is primarily responsible for fulfilling the promise to provide the specified good or service; and • which party has discretion in establishing the price for the specified good or service. Based on our evaluation of the above indicators, we report revenues on a gross basis for sales arrangements via the Apple App Store and the Google Play Store, and we report revenues on a net basis (i.e., net of fees retained by the digital storefront) for sales arrangements via Microsoft’s Xbox Games Store and Sony’s PSN. Allowances for Returns and Price Protection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consistent return of inventory and delivery of sell-through reports to us. We may also consider other factors, including achievement of sell-through performance targets, the facilitation of slow-moving inventory, and other market factors. Significant management judgments and estimates with respect to potential future product returns and price protection related to current period product revenues must be made and used when establishing the allowance for returns and price protection in any accounting period. We estimate the amount of future returns and price protection for current period product revenues utilizing historical experience and information regarding inventory levels and the demand and acceptance of our products by the end consumer, and record revenue for the transferred products in the amount of consideration to which we expect to be entitled.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the performance of competing titles. The relative importance of these factors varies among titles depending upon, among other thing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There may be material differences in the amount and timing of our revenues for any period if factors or market conditions change or if matters resolve in a manner that is inconsistent with management’s assumptions utilized in determining the allowances for returns and price protection. Contract Balances We generally record a receivable related to revenue when we have an unconditional right to invoice and receive payment, and record deferred revenue when cash payments are received or due in advance of our performance, even if amounts are refundable. The allowance for doubtful accounts reflects our best estimate of probable losses inherent in our accounts receivable balanc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Deferred revenue is comprised primarily of unearned revenue related to the sale of products with online functionality or online hosted arrangements. We typically invoice, and collect payment for, these sales at the beginning of the contract period and recognize revenue ratably over the estimated service period. Deferred revenue also includes payments for: product sales pending delivery or activation; subscription revenues; licensing revenues with fixed minimum guarantees; and other revenues for which we have been paid in advance and earn the revenue when we transfer control of the product or service. Refer to Note 12 for further information, including changes in deferred revenue during the period. Shipping and Handling Shipping and handling costs consist primarily of packaging and transportation charges incurred to move finished goods to customers. We recognize all shipping and handling costs as an expense in “Cost of revenues-product costs,” including those incurred when control of the product has already transferred to the customer. Cost of Revenues Our cost of revenues consist of the following: Cost of revenues—product sales: (1) “Product costs” — includes the manufacturing costs of goods produced and sold. These generally include product costs, manufacturing royalties (net of volume discounts), personnel-related costs, warehousing, and distribution costs. We generally recognize volume discounts when they are earned (typically in connection with the achievement of unit-based milestones). (2) “Software royalties, amortization, and intellectual property licenses” — includes the amortization of capitalized software costs and royalties attributable to product sales revenues. These are costs capitalized on the balance sheet until the respective games are released, at which time the capitalized costs are amortized. Also included is amortization of intangible assets recognized in purchase accounting attributable to product sales revenues. Cost of revenues—subscription, licensing, and other revenues: (1) “Game operations and distribution costs” — includes costs to operate our games, such as customer service, Internet bandwidth and server costs, platform provider fee, and payment provider fees, along with costs to associated with our esports activities. (2) “Software royalties, amortization, and intellectual property licenses” — includes the amortization of capitalized software costs and royalties attributable to subscription, licensing and other revenues. These are costs capitalized on the balance sheet until the respective games are released, at which time the capitalized costs are amortized. Also included is amortization of intangible assets recognized in purchase accounting attributable to subscription, licensing and other revenues. Assets Recognized from Costs to Obtain a Contract with a Customer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costs to obtain a contract were immaterial as of December 31, 2018.</t>
  </si>
  <si>
    <t>Advertising Expenses</t>
  </si>
  <si>
    <t>Advertising Expenses We expense advertising as incurred, except for production costs associated with media advertising, which are deferred and charged to expense when the related advertisement is run for the first time. Advertising expenses for the years ended December 31, 2018 , 2017 , and 2016 were $631 million , $708 million , and $641 million , respectively, and are included in “Sales and marketing” in the consolidated statements of operations.</t>
  </si>
  <si>
    <t>Income Taxes We record a tax provision for the anticipated tax consequences of the reported results of operations. In accordance with ASC Topic 740, the provision for income taxes is computed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On December 22, 2017, tax reform legislation known as the Tax Cuts and Jobs Act (the “U.S. Tax Reform Act”) was enacted in the United States. The U.S. Tax Reform Act, among other things, reduced the U.S. corporate income tax rate from 35% to 21% beginning in 2018 and implemented a modified territorial tax system that imposed a one-time tax on deemed repatriated earnings of foreign subsidiaries (“Transition Tax”). On December 22, 2017, the SEC staff issued Staff Accounting Bulletin No. 118 (“SAB 118”), which provides guidance on how to account for the effects of the U.S. Tax Reform Act under ASC 740. SAB 118 enabled companies to record a provisional amount for the effects of the U.S. Tax Reform Act based on a reasonable estimate, subject to adjustment during a measurement period of up to one year, until accounting is complete. In the fourth quarter of 2018, we completed our analysis to determine the effects of the U.S. Tax Reform Act. As a result, we made an election to record deferred U.S. taxes with respect to earnings of our foreign subsidiaries subject to global intangible low-taxed income (“GILTI”). Refer to Note 18 for further details regarding this policy election. Excess tax benefits and tax deficiencies are recorded as an income tax expense or benefit in the consolidated statement of operations and the tax effects of exercised or vested awards are treated as discrete items in the reporting period in which they occur.</t>
  </si>
  <si>
    <t>Foreign Currency Translation</t>
  </si>
  <si>
    <t>Foreign Currency Translation All assets and liabilities of our foreign subsidiaries who have a functional currency other than U.S. dollars are translated into U.S. dollars at the exchange rate in effect at the balance sheet date, and revenue and expenses are translated at average exchange rates during the period. The resulting translation adjustments are reflected as a component of “Accumulated other comprehensive loss” in shareholders’ equity.</t>
  </si>
  <si>
    <t>Earnings (Loss) Per Common Share</t>
  </si>
  <si>
    <t>Earnings (Loss) Per Common Share “Basic (loss) earnings per common share” is computed by dividing income (loss) available to common shareholders by the weighted-average number of common shares outstanding for the periods presented. “Diluted earnings (loss) per common share” is computed by dividing income (loss) available to common shareholders by the weighted-average number of common shares outstanding, increased by the weighted-average number of common stock equivalents. Common stock equivalents are calculated using the treasury stock method and represent incremental shares issuable upon exercise of our outstanding options. However, potential common shares are not included in the denominator of the diluted earnings (loss) per common share calculation when inclusion of such shares would be anti-dilutive, such as in a period in which a net loss is recorded. When we determine whether instruments granted in share-based payment transactions are participating securities, unvested share-based awards which include the right to receive non-forfeitable dividends or dividend equivalents are considered to participate with common stock in undistributed earnings. With participating securities, we are required to calculate basic and diluted earnings (loss) per common share amounts under the two-class method. The two-class method excludes from the earnings (loss) per common share calculation any dividends paid or owed to participating securities and any undistributed earnings considered to be attributable to participating securities.</t>
  </si>
  <si>
    <t>Share-Based Payments</t>
  </si>
  <si>
    <t>Share-Based Payments We account for share-based payments in accordance with ASC Subtopic 718-10 and ASC Subtopic 505-5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inomial-lattice model. This estimate is affected by our stock price, as well as assumptions regarding a number of highly complex and subjective variables, including our expected stock price volatility over the term of the awards, and actual and projected employee stock option exercise behaviors. We generally determine the fair value of restricted stock units based on the closing market price of the Company’s common stock on the date of grant, reduced by the present value of the estimated future dividends during the vesting period in which the restricted stock units holder will not participate. Certain restricted stock units granted to our employees and senior management vest based on the achievement of pre-established performance or market conditions. For performance-based restricted stock units, each quarter we update our assessment of the probability that the specified performance criteria will be achieved. We amortize the fair values of performance-based restricted stock units over the requisite service period, adjusting for estimated forfeitures for each separately vesting tranche of the award. For market-based restricted stock units, we estimate the fair value at the date of grant using a Monte Carlo valuation methodology and amortize those fair values over the requisite service period, adjusting for estimated forfeitures for each separately vesting tranche of the award. The Monte Carlo methodology that we use to estimate the fair value of market-based restricted stock units at the date of grant incorporates into the valuation the possibility that the market condition may not be satisfied. Provided that the requisite service is rendered, the total fair value of the market-based restricted stock units at the date of grant must be recognized as compensation expense even if the market condition is not achieved. However, the number of shares that ultimately vest can vary significantly with the performance of the specified market criteria. For share-based compensation grants that are liability classified, we update our grant date valuation at each reporting period and recognize a cumulative catch-up adjustment for changes in the value related to the requisite service already rendered.</t>
  </si>
  <si>
    <t>Loss Contingencies</t>
  </si>
  <si>
    <t>Loss Contingencies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i.e., more than remote) that the outcomes of such litigation and other claims include potential material adverse impacts on us.</t>
  </si>
  <si>
    <t>Recently Issued Accounting Pronouncements (Tables)</t>
  </si>
  <si>
    <t>Schedule of Impact of Adoption</t>
  </si>
  <si>
    <t>See a summary of impacts on our consolidated statement of cash flows for the year ended December 31, 2016 as follows (in millions): For the Year Ended December 31, 2016 Under new standard after adoption Under old standard before adoption Increase (decrease) due to adoption of new standard Acquisition of business, net of cash acquired $ (4,586 ) $ (4,588 ) $ 2 Release of cash in escrow — 3,561 (3,561 ) Other investing activities (7 ) (14 ) 7 Net cash used in investing activities (4,729 ) (1,177 ) (3,552 ) Net increase (decrease) in cash and cash equivalents and restricted cash (2,130 ) 1,422 (3,552 ) Cash and cash equivalents and restricted cash at beginning of period 5,392 1,823 3,569 Cash and cash equivalents and restricted cash at end of period 3,262 3,245 17 Adoption of the new revenue accounting standard impacted our consolidated statement of operations for the year ended December 31, 2018 , and our consolidated balance sheet as of December 31, 2018 , as follows (in millions, except per share data): For the Year Ended December 31, 2018 Consolidated Statement of Operations: Under new revenue accounting standard Under old revenue accounting standards Increase (decrease) due to adoption of new revenue accounting standard Net revenues Product sales $ 2,255 $ 2,398 $ (143 ) Subscription, licensing, and other revenues 5,245 5,166 79 Total net revenues 7,500 7,564 (64 ) Costs and expenses Cost of revenues—product sales: Product costs 719 737 (18 ) Software royalties, amortization, and intellectual property licenses 371 389 (18 ) Cost of revenues—subscription, licensing, and other revenues: Game operations and distribution costs 1,028 1,028 — Software royalties, amortization, and intellectual property licenses 399 403 (4 ) Product development 1,101 1,101 — Sales and marketing 1,062 1,063 (1 ) General and administrative 832 832 — Total costs and expenses 5,512 5,553 (41 ) Operating income 1,988 2,011 (23 ) Interest and other expense (income), net 71 71 — Loss on extinguishment of debt 40 40 — Income before income tax expense 1,877 1,900 (23 ) Income tax expense 64 65 (1 ) Net income $ 1,813 $ 1,835 $ (22 ) Earnings per common share Basic $ 2.38 $ 2.41 $ (0.03 ) Diluted $ 2.35 $ 2.38 $ (0.03 ) At December 31, 2018 Consolidated Balance Sheet: Under new revenue accounting standard Under old revenue accounting standards Increase (decrease) due to adoption of new revenue accounting standard Assets Accounts receivable, net $ 1,035 $ 1,037 $ (2 ) Software development 264 266 (2 ) Other current assets 539 559 (20 ) Deferred income taxes, net 403 453 (50 ) Other assets 482 493 (11 ) Liabilities and Shareholders’ Equity Deferred revenues $ 1,493 $ 1,674 $ (181 ) Accrued expenses and other liabilities 896 914 (18 ) Other liabilities 1,147 1,102 45 Shareholders’ equity 11,357 11,288 69 The cumulative effect adjustment recorded to our retained earnings was $88 million (see our consolidated statements of changes in shareholders’ equity) and included the impact from the following adjustments to our consolidated balance sheet at January 1, 2018 (amounts in millions): Consolidated Balance Sheet: Balance at December 31, 2017 Adjustments due to adoption of new revenue accounting standard Balance at January 1, 2018 Assets Accounts receivable, net $ 918 $ 3 $ 921 Software development 367 (20 ) 347 Other current assets 476 (35 ) 441 Deferred income taxes, net 459 (32 ) 427 Other assets 440 4 444 Liabilities and Shareholders’ Equity Deferred revenues $ 1,929 $ (194 ) $ 1,735 Other liabilities 1,132 23 1,155 Shareholders’ equity 9,462 91 9,553</t>
  </si>
  <si>
    <t>Cash and Cash Equivalents (Tables)</t>
  </si>
  <si>
    <t>Components of cash and cash equivalents</t>
  </si>
  <si>
    <t>The following table summarizes the components of our cash and cash equivalents (amounts in millions): At December 31, 2018 2017 Cash $ 268 $ 269 Foreign government treasury bills 32 39 Money market funds 3,925 4,405 Cash and cash equivalents $ 4,225 $ 4,713</t>
  </si>
  <si>
    <t>Inventories, Net (Tables)</t>
  </si>
  <si>
    <t>Schedule of inventories</t>
  </si>
  <si>
    <t>Inventories, net, consist of the following (amounts in millions): At December 31, 2018 2017 Finished goods $ 40 $ 45 Purchased parts and components 3 1 Inventories, net $ 43 $ 46</t>
  </si>
  <si>
    <t>Software Development and Intellectual Property Licenses (Tables)</t>
  </si>
  <si>
    <t>Summarizes the components of software development and intellectual property licenses</t>
  </si>
  <si>
    <t>The following table summarizes the components of our capitalized software development costs (amounts in millions): At December 31, 2018 2017 Internally-developed software costs $ 291 $ 270 Payments made to third-party software developers 38 183 Total software development costs $ 329 $ 453</t>
  </si>
  <si>
    <t>Amortization of software development costs and intellectual property licenses</t>
  </si>
  <si>
    <t>Amortization of capitalized software development costs and intellectual property licenses was as follows (amounts in millions): For the Years Ended December 31, 2018 2017 2016 Amortization of capitalized software development costs and intellectual property licenses $ 501 $ 314 $ 335</t>
  </si>
  <si>
    <t>Property and Equipment, Net (Tables)</t>
  </si>
  <si>
    <t>Property and equipment, net was comprised of the following (amounts in millions): At December 31, 2018 2017 Land $ 1 $ 1 Buildings 4 4 Leasehold improvements 248 224 Computer equipment 700 658 Office furniture and other equipment 99 92 Total cost of property and equipment 1,052 979 Less accumulated depreciation (770 ) (685 ) Property and equipment, net $ 282 $ 294</t>
  </si>
  <si>
    <t>Intangible Assets, Net (Tables)</t>
  </si>
  <si>
    <t>Schedule of finite-lived intangible assets</t>
  </si>
  <si>
    <t>Intangible assets, net consist of the following (amounts in millions): At December 31, 2018 Estimated useful lives Gross carrying amount Accumulated amortization Net carrying amount Acquired definite-lived intangible assets: Internally-developed franchises 3 - 11 years $ 1,154 $ (1,032 ) $ 122 Developed software 2 - 5 years 601 (456 ) 145 Customer base 2 years 617 (617 ) — Trade names 7 - 10 years 54 (23 ) 31 Other 1 - 15 years 19 (15 ) 4 Total definite-lived intangible assets $ 2,445 $ (2,143 ) $ 302 Acquired indefinite-lived intangible assets: Activision trademark Indefinite 386 Acquired trade names Indefinite 47 Total indefinite-lived intangible assets $ 433 Total intangible assets, net $ 735 At December 31, 2017 Estimated useful lives Gross carrying amount Accumulated amortization Net carrying amount Acquired definite-lived intangible assets: Internally-developed franchises 3 - 11 years $ 1,154 $ (869 ) $ 285 Developed software 2 - 5 years 601 (301 ) 300 Customer base 2 years 617 (573 ) 44 Trade names 7 - 10 years 54 (16 ) 38 Other 1 - 15 years 19 (13 ) 6 Total definite-lived intangible assets $ 2,445 $ (1,772 ) $ 673 Acquired indefinite-lived intangible assets: Activision trademark Indefinite 386 Acquired trade names Indefinite 47 Total indefinite-lived intangible assets $ 433 Total intangible assets, net $ 1,106</t>
  </si>
  <si>
    <t>Schedule of indefinite-lived intangible assets</t>
  </si>
  <si>
    <t>Schedule of finite lived intangible assets, future amortization expense</t>
  </si>
  <si>
    <t>At December 31, 2018 , future amortization of definite-lived intangible assets is estimated as follows (amounts in millions): 2019 $ 204 2020 74 2021 12 2022 7 2023 2 Thereafter 3 Total $ 302</t>
  </si>
  <si>
    <t>Goodwill (Tables)</t>
  </si>
  <si>
    <t>Changes in the carrying amount of goodwill by operating segments</t>
  </si>
  <si>
    <t>The changes in the carrying amount of goodwill by operating segment are as follows (amounts in millions): Activision Blizzard King Total Balance at December 31, 2016 $ 6,903 $ 190 $ 2,675 $ 9,768 Other (5 ) — — (5 ) Balance at December 31, 2017 $ 6,898 $ 190 $ 2,675 $ 9,763 Other (1 ) — — (1 ) Balance at December 31, 2018 $ 6,897 $ 190 $ 2,675 $ 9,762</t>
  </si>
  <si>
    <t>Fair Value Measurements (Tables)</t>
  </si>
  <si>
    <t>Fair value, assets measured on a recurring and/or non-recurring basis</t>
  </si>
  <si>
    <t>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December 31, 2018 Using As of December 31, 2018 Quoted Prices in Active Markets for Identical Assets Significant Other Observable Inputs Significant Unobservable Inputs Balance Sheet Classification Financial Assets: Recurring fair value measurements: Money market funds $ 3,925 $ 3,925 $ — $ — Cash and cash equivalents Foreign government treasury bills 32 32 — — Cash and cash equivalents U.S. treasuries and government agency securities 150 150 — — Other current assets Foreign currency forward contracts designated as hedges 13 — 13 — Other current assets Foreign currency forward contracts not designated as hedges 1 — 1 — Other current assets Total recurring fair value measurements $ 4,121 $ 4,107 $ 14 $ — Financial Liabilities: Foreign currency forward contracts designated as hedges $ (1 ) $ — $ (1 ) $ — Accrued expenses and other liabilities Fair Value Measurements at December 31, 2017 Using As of December 31, 2017 Quoted Prices in Active Markets for Identical Assets Significant Other Observable Inputs Significant Unobservable Inputs Balance Sheet Classification Financial Assets: Recurring fair value measurements: Money market funds $ 4,405 $ 4,405 $ — $ — Cash and cash equivalents Foreign government treasury bills 39 39 — — Cash and cash equivalents U.S. treasuries and government agency securities 55 55 — — Other current assets Total recurring fair value measurements $ 4,499 $ 4,499 $ — $ — Financial Liabilities: Foreign currency forward contracts designated as hedges $ (5 ) $ — $ (5 ) $ — Accrued expenses and other liabilities</t>
  </si>
  <si>
    <t>Foreign currency forward contracts</t>
  </si>
  <si>
    <t>The total gross notional amounts and fair values of our foreign currency forward contracts not designated as hedges are as follows (amounts in millions): As of December 31, 2018 As of December 31, 2017 Notional amount Fair value gain (loss) Notional amount Fair value gain (loss) Foreign Currency: Buy USD, Sell GBP $ 55 $ 1 $ — $ — The total gross notional amounts and fair values of our Cash Flow Hedges are as follows (amounts in millions): As of December 31, 2018 As of December 31, 2017 Notional amount Fair value gain (loss) Notional amount Fair value gain (loss) Foreign Currency: Buy USD, Sell Euro $ 723 $ 12 $ 521 $ (5 )</t>
  </si>
  <si>
    <t>Net realized gains (losses) reclassified out of accumulated other comprehensive income (loss)</t>
  </si>
  <si>
    <t>The amount of pre-tax net realized gains (losses) associated with our Cash Flow Hedges that were reclassified out of “Accumulated other comprehensive income (loss)” and into earnings was as follows (amounts in millions): For the Years Ended December 31, 2018 2017 2016 Statement of Operations Classification Cash Flow Hedges $ 7 $ (1 ) $ 4 Net revenues</t>
  </si>
  <si>
    <t>Debt (Tables)</t>
  </si>
  <si>
    <t>Summary of debt</t>
  </si>
  <si>
    <t>A summary of our outstanding debt is as follows (amounts in millions): At December 31, 2018 Gross Carrying Amount Unamortized Net Carrying Amount 2021 Notes $ 650 $ (3 ) $ 647 2022 Notes 400 (3 ) 397 2026 Notes 850 (8 ) 842 2027 Notes 400 (5 ) 395 2047 Notes 400 (10 ) 390 Total long-term debt $ 2,700 $ (29 ) $ 2,671 At December 31, 2017 Gross Carrying Amount Unamortized Discount and Deferred Financing Costs Net Carrying Amount 2017 TLA $ 990 $ (8 ) $ 982 2021 Notes 650 (4 ) 646 2022 Notes 400 (4 ) 396 2023 Notes 750 (9 ) 741 2026 Notes 850 (9 ) 841 2027 Notes 400 (6 ) 394 2047 Notes 400 (10 ) 390 Total long-term debt $ 4,440 $ (50 ) $ 4,390</t>
  </si>
  <si>
    <t>Schedule of maturities of debt</t>
  </si>
  <si>
    <t>As of December 31, 2018 , the scheduled maturities and contractual principal repayments of our debt for each of the five succeeding years are as follows (amounts in millions): For the years ending December 31, 2019 $ — 2020 — 2021 650 2022 400 2023 — Thereafter 1,650 Total $ 2,700</t>
  </si>
  <si>
    <t>Accumulated Other Comprehensive Income (Loss) (Tables)</t>
  </si>
  <si>
    <t>Schedule of accumulated other comprehensive income (loss)</t>
  </si>
  <si>
    <t>The components of accumulated other comprehensive income (loss) were as follows (amounts in millions): For the Year Ended December 31, 2018 Foreign currency translation adjustments Unrealized gain (loss) on available-for- sale securities Unrealized gain (loss) Total Balance at December 31, 2017 $ (623 ) $ — $ (15 ) $ (638 ) Cumulative impact from adoption of new revenue accounting standard 3 — — 3 Other comprehensive income (loss) before reclassifications (9 ) 10 45 46 Amounts reclassified from accumulated other comprehensive income (loss) into earnings — (5 ) (7 ) (12 ) Balance at December 31, 2018 $ (629 ) $ 5 $ 23 $ (601 ) For the Year Ended December 31, 2017 Foreign currency translation adjustments Unrealized gain (loss) on available-for- sale securities Unrealized gain (loss) on forward contracts Total Balance at December 31, 2016 $ (659 ) $ 1 $ 29 $ (629 ) Other comprehensive income (loss) before reclassifications 20 (1 ) (45 ) (26 ) Amounts reclassified from accumulated other comprehensive income (loss) into earnings 16 — 1 17 Balance at December 31, 2017 $ (623 ) $ — $ (15 ) $ (638 )</t>
  </si>
  <si>
    <t>Operating Segments and Geographic Regions (Tables)</t>
  </si>
  <si>
    <t>Schedule of operating segments and reconciliations of total net revenues and total segment operating income to consolidated net revenues from external customers and consolidated income before income tax expense</t>
  </si>
  <si>
    <t>Information on the reportable segment net revenues and segment operating income are presented below (amounts in millions): Year Ended December 31, 2018 Activision Blizzard King Total Segment Revenues Net revenues from external customers $ 2,458 $ 2,238 $ 2,086 $ 6,782 Intersegment net revenues (1) — 53 — 53 Segment net revenues $ 2,458 $ 2,291 $ 2,086 $ 6,835 Segment operating income $ 1,011 $ 685 $ 750 $ 2,446 Year Ended December 31, 2017 Activision Blizzard King Total Segment Revenues Net revenues from external customers $ 2,628 $ 2,120 $ 1,998 $ 6,746 Intersegment net revenues (1) — 19 — 19 Segment net revenues $ 2,628 $ 2,139 $ 1,998 $ 6,765 Segment operating income $ 1,005 $ 712 $ 700 $ 2,417 Year Ended December 31, 2016 Activision Blizzard King Total Segment Revenues Net revenues from external customers $ 2,220 $ 2,439 $ 1,586 $ 6,245 Intersegment net revenues (1) — — — — Segment net revenues $ 2,220 $ 2,439 $ 1,586 $ 6,245 Segment operating income $ 788 $ 995 $ 537 $ 2,320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Years Ended December 31, 2018 2017 2016 Reconciliation to consolidated net revenues: Segment net revenues $ 6,835 $ 6,765 $ 6,245 Revenues from other segments (1) 480 410 354 Net effect from recognition (deferral) of deferred net revenues 238 (139 ) 9 Elimination of intersegment revenues (2) (53 ) (19 ) — Consolidated net revenues $ 7,500 $ 7,017 $ 6,608 Reconciliation to consolidated income before income tax expense: Segment operating income $ 2,446 $ 2,417 $ 2,320 Operating income (loss) from other segments (1) 31 (19 ) 14 Net effect from recognition (deferral) of deferred net revenues and related cost of revenues 100 (71 ) (10 ) Share-based compensation expense (209 ) (178 ) (159 ) Amortization of intangible assets (370 ) (757 ) (706 ) Fees and other expenses related to the acquisition of King (3) — (15 ) (47 ) Restructuring costs (4) (10 ) (15 ) — Other non-cash charges (5) — (14 ) — Discrete tax-related items (6) — (39 ) — Consolidated operating income 1,988 1,309 1,412 Interest and other expense (income), net 71 146 214 Loss on extinguishment of debt 40 12 92 Consolidated income before income tax expense $ 1,877 $ 1,151 $ 1,106 (1) Includes other income and expenses from operating segments managed outside the reportable segments, including our Studios and Distribution businesses. Also includes unallocated corporate income and expenses. (2) Intersegment revenues reflect licensing and service fees charged between segments. (3) Reflects fees and other expenses, such as legal, banking, and professional services fees, related to the acquisition of King and associated integration activities, including related debt financings. (4) Reflects restructuring charges, primarily severance costs. (5) Reflects a non-cash accounting charge to reclassify certain cumulative translation gains (losses) into earnings due to the substantial liquidation of certain of our foreign entities. (6) Reflects the impact of other unusual or unique tax-related items and activities.</t>
  </si>
  <si>
    <t>Schedule of net revenues by distribution channels</t>
  </si>
  <si>
    <t>Net revenues by distribution channel were as follows (amounts in millions): Year Ended December 31, 2018 Activision Blizzard King Non-reportable segments Elimination of intersegment revenues (3) Total Net revenues by distribution channel: Digital online channels (1) $ 1,740 $ 2,009 $ 2,090 $ — $ (53 ) $ 5,786 Retail channels 998 109 — — — 1,107 Other (2) — 148 — 459 — 607 Total consolidated net revenues $ 2,738 $ 2,266 $ 2,090 $ 459 $ (53 ) $ 7,500 Change in deferred revenues: Digital online channels (1) $ (96 ) $ 32 $ (4 ) $ — $ — $ (68 ) Retail channels (184 ) (7 ) — — — (191 ) Other (2) — — — 21 — 21 Total change in deferred revenues $ (280 ) $ 25 $ (4 ) $ 21 $ — $ (238 ) Segment net revenues: Digital online channels (1) $ 1,644 $ 2,041 $ 2,086 $ — $ (53 ) $ 5,718 Retail channels 814 102 — — — 916 Other (2) — 148 — 480 — 628 Total segment net revenues $ 2,458 $ 2,291 $ 2,086 $ 480 $ (53 ) $ 7,262 Net revenues by distribution channel for the years ended December 31, 2017 and December 31, 2016 , were as follows (amounts in millions): Years Ended December 31, 2017 2016 Net revenues by distribution channel: Digital online channels (1) $ 5,479 $ 4,865 Retail channels 1,033 1,386 Other (2) 505 357 Total consolidated net revenues $ 7,017 $ 6,608 (1) Net revenues from “Digital online channels” include revenues from digitally-distributed subscriptions, downloadable content, microtransactions, and products, as well as licensing royalties. (2) Net revenues from “Other” include revenues from our Studios and Distribution businesses, as well as revenues from MLG and the Overwatch League. (3) Intersegment revenues reflect licensing and service fees charged between segments.</t>
  </si>
  <si>
    <t>Schedule of net revenues from external customers by geographic region</t>
  </si>
  <si>
    <t>Net revenues by geographic region, including a reconciliation to each of our reportable segment’s net revenues, for the year ended December 31, 2018 , were as follows (amounts in millions): Year Ended December 31, 2018 Activision Blizzard King Non-reportable segments Elimination of intersegment revenues (2) Total Net revenues by geographic region: Americas $ 1,622 $ 1,004 $ 1,269 $ 13 $ (28 ) $ 3,880 EMEA (1) 897 692 599 446 (16 ) 2,618 Asia Pacific 219 570 222 — (9 ) 1,002 Total consolidated net revenues $ 2,738 $ 2,266 $ 2,090 $ 459 $ (53 ) $ 7,500 Change in deferred revenues: Americas $ (163 ) $ 15 $ (3 ) $ — $ — $ (151 ) EMEA (1) (127 ) 16 (1 ) 21 — (91 ) Asia Pacific 10 (6 ) — — — 4 Total change in deferred revenues $ (280 ) $ 25 $ (4 ) $ 21 $ — $ (238 ) Segment net revenues: Americas $ 1,459 $ 1,019 $ 1,266 $ 13 $ (28 ) $ 3,729 EMEA (1) 770 708 598 467 (16 ) 2,527 Asia Pacific 229 564 222 — (9 ) 1,006 Total segment net revenues $ 2,458 $ 2,291 $ 2,086 $ 480 $ (53 ) $ 7,262 Net revenues by geographic region for the years ended December 31, 2017 and December 31, 2016 , were as follows (amounts in millions): Years Ended December 31, 2017 2016 Net revenues by geographic region: Americas $ 3,607 $ 3,423 EMEA (1) 2,464 2,221 Asia Pacific 946 964 Total consolidated net revenues $ 7,017 $ 6,608 (1) “EMEA” consists of the Europe, Middle East, and Africa geographic regions. (2) Intersegment revenues reflect licensing and service fees charged between segments.</t>
  </si>
  <si>
    <t>Schedule of net revenues by platform</t>
  </si>
  <si>
    <t>Net revenues by platform, including a reconciliation to each of our reportable segment’s net revenues, for the year ended December 31, 2018 , were as follows (amounts in millions): Year Ended December 31, 2018 Activision Blizzard King Non-reportable segments Elimination of intersegment revenues (3) Total Net revenues by platform: Console $ 2,351 $ 187 $ — $ — $ — $ 2,538 PC 368 1,711 154 — (53 ) 2,180 Mobile and ancillary (1) 19 220 1,936 — — 2,175 Other (2) — 148 — 459 — 607 Total consolidated net revenues $ 2,738 $ 2,266 $ 2,090 $ 459 $ (53 ) $ 7,500 Change in deferred revenues: Console $ (257 ) $ (8 ) $ — $ — $ — $ (265 ) PC (23 ) 33 (1 ) — — 9 Mobile and ancillary (1) — — (3 ) — — (3 ) Other (2) — — — 21 — 21 Total change in deferred revenues $ (280 ) $ 25 $ (4 ) $ 21 $ — $ (238 ) Segment net revenues: Console $ 2,094 $ 179 $ — $ — $ — $ 2,273 PC 345 1,744 153 — (53 ) 2,189 Mobile and ancillary (1) 19 220 1,933 — — 2,172 Other (2) — 148 — 480 — 628 Total segment net revenues $ 2,458 $ 2,291 $ 2,086 $ 480 $ (53 ) $ 7,262 Net revenues by platform for the years ended December 31, 2017 and December 31, 2016 , were as follows (amounts in millions): Years Ended December 31, 2017 2016 Net revenues by platform: Console $ 2,389 $ 2,453 PC 2,042 2,124 Mobile and ancillary (1) 2,081 1,674 Other (2) 505 357 Total consolidated net revenues $ 7,017 $ 6,608 (1) Net revenues from “Mobile and ancillary” include revenues from mobile devices, as well as non-platform specific game-related revenues, such as standalone sales of toys and accessories from our Skylanders ® franchise and other physical merchandise and accessories. (2) Net revenues from “Other” include revenues from our Studios and Distribution businesses, as well as revenues from MLG and the Overwatch League. (3) Intersegment revenues reflect licensing and service fees charged between segments.</t>
  </si>
  <si>
    <t>Long-lived assets by geographic region</t>
  </si>
  <si>
    <t>Long-lived assets by geographic region were as follows (amounts in millions): At December 31, 2018 2017 2016 Long-lived assets* by geographic region: Americas $ 203 $ 197 $ 154 EMEA 62 75 87 Asia Pacific 17 22 17 Total long-lived assets by geographic region $ 282 $ 294 $ 258 * The only long-lived assets that we classify by region are our long-term tangible fixed assets, which consist of property, plant, and equipment assets; all other long-term assets are not allocated by location.</t>
  </si>
  <si>
    <t>Share-Based Compensation (Tables)</t>
  </si>
  <si>
    <t>Schedule of stock option valuation assumptions and weighted-average grant date fair value</t>
  </si>
  <si>
    <t>The following table presents the weighted-average assumptions, weighted average grant date fair value, and the range of expected stock price volatilities: Employee and Director Options For the Years Ended December 31, 2018 2017 2016 Expected life (in years) 7.64 7.01 6.86 Volatility 32.37 % 35.00 % 35.31 % Risk free interest rate 3.10 % 2.14 % 1.56 % Dividend yield 0.61 % 0.50 % 0.67 % Weighted-average grant date fair value $ 21.03 $ 21.11 $ 12.83 Stock price volatility range: Low 31.72 % 28.19 % 29.20 % High 36.73 % 35.00 % 36.00 %</t>
  </si>
  <si>
    <t>Schedule of stock option activity</t>
  </si>
  <si>
    <t>Stock option activity is as follows: Number of Shares (in thousands) Weighted-average exercise price Weighted-average remaining contractual term (in years) Aggregate intrinsic value (in millions) Outstanding stock options at December 31, 2017 20,544 $ 34.54 Granted 3,364 55.69 Exercised (4,161 ) 23.67 Forfeited (2,543 ) 45.07 Expired (67 ) 43.50 Outstanding stock options at December 31, 2018 17,137 $ 39.73 6.81 $ 185 Vested and expected to vest at December 31, 2018 14,589 $ 38.50 6.98 $ 172 Exercisable at December 31, 2018 6,120 $ 28.73 5.60 $ 116</t>
  </si>
  <si>
    <t>Schedule of restricted stock units activity</t>
  </si>
  <si>
    <t>The following table summarizes our RSU activity with performance-based RSUs presented at the maximum potential shares that could be earned and issued at vesting (amounts in thousands except per share amounts): Number of shares Weighted- Average Grant Date Fair Value Unvested RSUs at December 31, 2017 11,821 $ 27.20 Granted 3,184 64.61 Vested (3,078 ) 38.87 Forfeited (1,304 ) 37.60 Unvested RSUs at December 31, 2018 10,623 $ 40.39</t>
  </si>
  <si>
    <t>Schedule of share-based compensation expense</t>
  </si>
  <si>
    <t>The following table sets forth the total share-based compensation expense included in our consolidated statements of operations (amounts in millions): For the Years Ended December 31, 2018 2017 2016 Cost of revenues—product sales: Software royalties, amortization, and intellectual property licenses $ 13 $ 10 $ 20 Cost of revenues—subscription, licensing, and other revenues: Game Operations and Distribution Costs 2 1 2 Cost of revenues—subscription, licensing, and other revenues: Software royalties, amortization, and intellectual property licenses 3 3 2 Product development 61 57 47 Sales and marketing 15 15 15 General and administrative 115 92 73 Share-based compensation expense before income taxes 209 178 159 Income tax benefit (46 ) (34 ) (42 ) Total share-based compensation expense, net of income tax benefit $ 163 $ 144 $ 117</t>
  </si>
  <si>
    <t>Interest and Other Expense (Income), Net (Tables)</t>
  </si>
  <si>
    <t>Interest and other investment income (expense)</t>
  </si>
  <si>
    <t>Interest and other expense (income), net is comprised of the following (amounts in millions): For the Years Ended December 31, 2018 2017 2016 Interest income $ (65 ) $ (24 ) $ (10 ) Interest expense from debt and amortization of debt discount and deferred financing costs 140 162 217 Other expense (income), net (4 ) 8 7 Interest and other expense (income), net $ 71 $ 146 $ 214</t>
  </si>
  <si>
    <t>Income Taxes (Tables)</t>
  </si>
  <si>
    <t>Schedule of domestic and foreign income (loss) and income tax expense (benefit)</t>
  </si>
  <si>
    <t>Domestic and foreign income (loss) before income taxes and details of the income tax expense (benefit) are as follows (amounts in millions): For the Years Ended December 31, 2018 2017 2016 Income before income tax expense: Domestic $ 432 $ 185 $ 228 Foreign 1,445 966 878 $ 1,877 $ 1,151 $ 1,106 Income tax expense (benefit): Current: Federal $ (228 ) $ 696 $ (15 ) State (15 ) 26 16 Foreign 280 335 150 Total current 37 1,057 151 Deferred: Federal (98 ) (111 ) 40 State 106 (32 ) (13 ) Foreign 19 (36 ) (38 ) Total deferred 27 (179 ) (11 ) Income tax expense $ 64 $ 878 $ 140</t>
  </si>
  <si>
    <t>Reconciliation of income taxes at the U.S. federal statutory rate to income tax expense (benefit)</t>
  </si>
  <si>
    <t>The items accounting for the difference between income taxes computed at the U.S. federal statutory income tax rate and the income tax expense (benefit) at the effective tax rate for each of the years are as follows (amounts in millions): For the Years Ended December 31, 2018 2017 2016 Federal income tax provision at statutory rate $ 394 21 % $ 403 35 % $ 387 35 % State taxes, net of federal benefit 36 2 4 — 9 1 Research and development credits (46 ) (2 ) (26 ) (2 ) (36 ) (3 ) Foreign rate differential (198 ) (11 ) (271 ) (24 ) (239 ) (22 ) Change in tax reserves 265 14 291 25 210 19 Audit settlements (115 ) (6 ) — — — — Net operating loss tax attribute assumed from the Purchase Transaction — — (36 ) (3 ) (114 ) (10 ) Excess tax benefits related to share-based payments (58 ) (3 ) (113 ) (10 ) (81 ) (7 ) U.S. Tax Reform Act (285 ) (15 ) 636 55 — — Change in valuation allowance 61 3 — — — — Other 10 — (10 ) — 4 — Income tax expense $ 64 3 % $ 878 76 % $ 140 13 %</t>
  </si>
  <si>
    <t>Schedule of the components of the net deferred tax assets (liabilities)</t>
  </si>
  <si>
    <t>The components of the net deferred tax assets (liabilities) are as follows (amounts in millions): As of December 31, 2018 2017 Deferred tax assets: Allowance for sales returns and price protection $ 25 $ 47 Accrued expenses 26 31 Deferred revenue 136 245 Tax attributes carryforwards 81 71 Share-based compensation 69 59 Acquired intangibles 43 149 U.S. deferred taxes on foreign earnings 263 — Other 28 61 Deferred tax assets 671 663 Valuation allowance (61 ) — Deferred tax assets, net of valuation allowance 610 663 Deferred tax liabilities: Acquired intangibles (140 ) (146 ) Capitalized software development expenses (57 ) (55 ) Other (26 ) (24 ) Deferred tax liabilities (223 ) (225 ) Net deferred tax assets $ 387 $ 438</t>
  </si>
  <si>
    <t>Reconciliation of unrecognized tax benefits for the period</t>
  </si>
  <si>
    <t>A reconciliation of total gross unrecognized tax benefits is as follows (amounts in millions): For the Years Ended December 31, 2018 2017 2016 Unrecognized tax benefits balance at January 1 $ 1,138 $ 846 $ 552 Gross increase for tax positions taken during a prior year 94 66 89 Gross decrease for tax positions taken during a prior year (123 ) — (17 ) Gross increase for tax positions taken during the current year 132 229 240 Settlement with taxing authorities (312 ) (1 ) (18 ) Lapse of statute of limitations (12 ) (2 ) — Unrecognized tax benefits balance at December 31 $ 917 $ 1,138 $ 846</t>
  </si>
  <si>
    <t>Computation of Basic/Diluted Earnings Per Common Share (Tables)</t>
  </si>
  <si>
    <t>Schedule of computation of basic and diluted earnings per common share</t>
  </si>
  <si>
    <t>The following table sets forth the computation of basic and diluted earnings per common share (amounts in millions, except per share data): For the Years Ended December 31, 2018 2017 2016 Numerator: Consolidated net income $ 1,813 $ 273 $ 966 Less: Distributed earnings to unvested share-based awards that participate in earnings — — (2 ) Less: Undistributed earnings allocated to unvested share-based awards that participate in earnings — — (2 ) Numerator for basic and diluted earnings per common share—income available to common shareholders $ 1,813 $ 273 $ 962 Denominator: Denominator for basic earnings per common share—weighted-average common shares outstanding 762 754 740 Effect of dilutive stock options and awards under the treasury stock method 9 12 14 Denominator for diluted earnings per common share—weighted-average common shares outstanding plus dilutive common shares under the treasury stock method 771 766 754 Basic earnings per common share $ 2.38 $ 0.36 $ 1.30 Diluted earnings per common share $ 2.35 $ 0.36 $ 1.28</t>
  </si>
  <si>
    <t>Supplemental Cash Flow Information (Tables)</t>
  </si>
  <si>
    <t>Schedule of supplemental cash flow information</t>
  </si>
  <si>
    <t>Supplemental cash flow information is as follows (amounts in millions): For the Years Ended December 31, 2018 2017 2016 Supplemental cash flow information: Cash paid for income taxes, net of refunds $ 560 $ 176 $ 121 Cash paid for interest 150 145 209 The beginning and ending cash and cash equivalents and restricted cash reported within our consolidated statement of cash flows included restricted cash amounts as follows (amounts in millions): At December 31, 2018 2017 2016 Beginning restricted cash $ 7 $ 17 $ 3,569 Ending restricted cash 4 7 17</t>
  </si>
  <si>
    <t>Commitments and Contingencies (Tables)</t>
  </si>
  <si>
    <t>Schedule of future minimum commitments under non-cancelable operating lease agreements and other contractual arrangements</t>
  </si>
  <si>
    <t>Assuming all contractual provisions are met, the total future minimum commitments for these and other contractual arrangements in place at December 31, 2018 , are scheduled to be paid as follows (amounts in millions): Contractual Obligations (1) Facility and Equipment Leases Developer and Intellectual Properties Marketing Long-Term Debt Obligations (2) Total For the years ending December 31, 2019 $ 80 $ 24 $ 35 $ 86 $ 225 2020 70 3 21 86 180 2021 53 1 — 736 790 2022 45 — — 466 511 2023 38 — — 60 98 Thereafter 60 — — 2,207 2,267 Total $ 346 $ 28 $ 56 $ 3,641 $ 4,071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18, we had $637 million of net unrecognized tax benefits included “Other liabilities,” in our consolidated balance sheet. Additionally, as a result of the U.S. Tax Reform Act, we recorded a liability at December 31, 2017, of $467 million which reflected our estimated Transition Tax net payments. In the fourth quarter of 2018, we completed our analysis of the effects of the U.S. Tax Reform Act and adjusted the net Transition Tax liability with consideration of tax attributes utilization to be $198 million . The Transition Tax liability is payable over and up to an eight-year period and is not reflected in our Contractual Obligations table above. (2) Long-term debt obligations represent our obligations related to the contractual principal repayments and interest payments under the Notes, which are subject to fixed interest rates, as of December 31, 2018 . There was no outstanding balance under our New Revolver as of December 31, 2018 . We have calculated the expected interest obligation based on the outstanding principal balance and interest rate applicable at December 31, 2018 . Refer to Note 13 for additional information on our debt obligations.</t>
  </si>
  <si>
    <t>Acquisitions (Tables)</t>
  </si>
  <si>
    <t>Schedule of Final Purchase Price Allocation</t>
  </si>
  <si>
    <t xml:space="preserve">The final purchase price allocation was as follow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s and other liabilities (272 ) Other liabilities (110 ) Deferred income tax liabilities, net (52 ) Intangible assets Internally-developed franchises 845 3 - 5 years Customer base 609 2 years Developed software 580 3 - 4 years Trade name 46 7 years Goodwill 2,675 Total purchase price $ 5,828 </t>
  </si>
  <si>
    <t>Schedule of Pro Forma Financial Information</t>
  </si>
  <si>
    <t>The unaudited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2015, nor does it intend to be a projection of future results. For the Year Ended December 31, (in millions) 2016 Net revenues $ 6,888 Net income $ 1,005 Basic earnings per common share $ 1.35 Diluted earnings per common share $ 1.32 The amount of net revenue and earnings attributable to King in the Company’s consolidated statement of operations during the year ended December 31, 2016, the period of the King Acquisition, are included in the table below. The amounts presented represent the net revenues and earnings after adjustments for purchase price accounting, inclusive of amortization of intangible assets, share-based payments, and deferrals of revenues and related cost of revenues. (in millions) For the Year Ended December 31, 2016 Net revenues $ 1,523 Net loss $ (230 )</t>
  </si>
  <si>
    <t>Quarterly Financial Information (Unaudited) (Tables)</t>
  </si>
  <si>
    <t>Schedule of quarterly financial information</t>
  </si>
  <si>
    <t xml:space="preserve"> For the Quarters Ended December 31, 2018 September 30, 2018 June 30, 2018 March 31, 2018 (Amounts in millions, except per share data) Net revenues $ 2,381 $ 1,512 $ 1,641 $ 1,965 Cost of revenues 832 513 510 662 Operating income 694 265 434 595 Net income 650 260 402 500 Basic earnings per common share 0.85 0.34 0.53 0.66 Diluted earnings per common share 0.84 0.34 0.52 0.65 For the Quarters Ended December 31, 2017 September 30, 2017 June 30, 2017 March 31, 2017 (Amounts in millions, except per share data) Net revenues $ 2,043 $ 1,618 $ 1,631 $ 1,726 Cost of revenues 803 552 561 585 Operating income 221 257 339 493 Net income (loss) (584 ) 188 243 426 Basic earnings (loss) per common share (0.77 ) 0.25 0.32 0.57 Diluted earnings (loss) per common share (0.77 ) 0.25 0.32 0.56</t>
  </si>
  <si>
    <t>Description of Business (Details) $ in Millions</t>
  </si>
  <si>
    <t>Dec. 31, 2018USD ($)</t>
  </si>
  <si>
    <t>Sep. 30, 2018USD ($)</t>
  </si>
  <si>
    <t>Jun. 30, 2018USD ($)</t>
  </si>
  <si>
    <t>Mar. 31, 2018USD ($)</t>
  </si>
  <si>
    <t>Dec. 31, 2017USD ($)</t>
  </si>
  <si>
    <t>Sep. 30, 2017USD ($)</t>
  </si>
  <si>
    <t>Jun. 30, 2017USD ($)</t>
  </si>
  <si>
    <t>Mar. 31, 2017USD ($)</t>
  </si>
  <si>
    <t>Dec. 31, 2018USD ($)segment</t>
  </si>
  <si>
    <t>Dec. 31, 2016USD ($)</t>
  </si>
  <si>
    <t>Reportable Segments</t>
  </si>
  <si>
    <t>Number of reportable segments | segment</t>
  </si>
  <si>
    <t>Collaborative Arrangements and Non-collaborative Arrangement Transactions [Line Items]</t>
  </si>
  <si>
    <t>Revenues</t>
  </si>
  <si>
    <t>Bungie, Inc. - Destiny Publishing Rights</t>
  </si>
  <si>
    <t>Summary of Significant Accounting Policies (Details)</t>
  </si>
  <si>
    <t>Maximum contractual terms of foreign exchange forward contracts</t>
  </si>
  <si>
    <t>1 year</t>
  </si>
  <si>
    <t>Minimum</t>
  </si>
  <si>
    <t>Capitalized Software Development Costs [Line Items]</t>
  </si>
  <si>
    <t>Amortization period for capitalized software development costs</t>
  </si>
  <si>
    <t>6 months</t>
  </si>
  <si>
    <t>Maximum</t>
  </si>
  <si>
    <t>2 years</t>
  </si>
  <si>
    <t>Apple | Consolidated net revenues</t>
  </si>
  <si>
    <t>Concentration Risk [Line Items]</t>
  </si>
  <si>
    <t>Percentage of concentration risk</t>
  </si>
  <si>
    <t>15.00%</t>
  </si>
  <si>
    <t>16.00%</t>
  </si>
  <si>
    <t>13.00%</t>
  </si>
  <si>
    <t>Apple | Consolidated gross receivables</t>
  </si>
  <si>
    <t>10.00%</t>
  </si>
  <si>
    <t>Sony | Consolidated net revenues</t>
  </si>
  <si>
    <t>14.00%</t>
  </si>
  <si>
    <t>Sony | Consolidated gross receivables</t>
  </si>
  <si>
    <t>17.00%</t>
  </si>
  <si>
    <t>Google | Consolidated net revenues</t>
  </si>
  <si>
    <t>11.00%</t>
  </si>
  <si>
    <t>Microsoft | Consolidated gross receivables</t>
  </si>
  <si>
    <t>NetEase | Consolidated gross receivables</t>
  </si>
  <si>
    <t>12.00%</t>
  </si>
  <si>
    <t>Summary of Significant Accounting Policies - Long-Lived Assets (Details)</t>
  </si>
  <si>
    <t>Buildings | Minimum</t>
  </si>
  <si>
    <t>Property, Plant and Equipment [Line Items]</t>
  </si>
  <si>
    <t>Property and equipment, estimated useful life</t>
  </si>
  <si>
    <t>25 years</t>
  </si>
  <si>
    <t>Buildings | Maximum</t>
  </si>
  <si>
    <t>33 years</t>
  </si>
  <si>
    <t>Computer equipment | Minimum</t>
  </si>
  <si>
    <t>Computer equipment | Maximum</t>
  </si>
  <si>
    <t>5 years</t>
  </si>
  <si>
    <t>Office furniture and other equipment. | Minimum</t>
  </si>
  <si>
    <t>Office furniture and other equipment. | Maximum</t>
  </si>
  <si>
    <t>Summary of Significant Accounting Policies - Goodwill and Other Indefinite-Lived Assets (Details) - USD ($)</t>
  </si>
  <si>
    <t>Indefinite-lived Intangible Assets [Line Items]</t>
  </si>
  <si>
    <t>Goodwill impairment</t>
  </si>
  <si>
    <t>Impairment of intangible assets</t>
  </si>
  <si>
    <t>Trade names</t>
  </si>
  <si>
    <t>Summary of Significant Accounting Policies - Definite-Lived Intangible Assets (Details) - USD ($)</t>
  </si>
  <si>
    <t>Summary of Significant Accounting Policies - Revenue Recognition (Details)</t>
  </si>
  <si>
    <t>Disaggregation of Revenue [Line Items]</t>
  </si>
  <si>
    <t>Payment terms (in days)</t>
  </si>
  <si>
    <t>30 days</t>
  </si>
  <si>
    <t>90 days</t>
  </si>
  <si>
    <t>Summary of Significant Accounting Policies - Estimated Service Period (Details)</t>
  </si>
  <si>
    <t>Revenue, Performance Obligation [Abstract]</t>
  </si>
  <si>
    <t>Estimated service period over which revenues are recognized (less than)</t>
  </si>
  <si>
    <t>12 months</t>
  </si>
  <si>
    <t>Summary of Significant Accounting Policies - Advertising Expenses (Details) - USD ($) $ in Millions</t>
  </si>
  <si>
    <t>Marketing and Advertising Expense [Abstract]</t>
  </si>
  <si>
    <t>Advertising expense included in sales and marketing expense</t>
  </si>
  <si>
    <t>Summary of Significant Accounting Policies - Income Taxes (Details) - USD ($) $ in Millions</t>
  </si>
  <si>
    <t>Excess tax benefits from share-based payments</t>
  </si>
  <si>
    <t>Recently Issued Accounting Pronouncements - Narrative (Details) - USD ($) $ in Millions</t>
  </si>
  <si>
    <t>Jan. 01, 2019</t>
  </si>
  <si>
    <t>Jan. 01, 2018</t>
  </si>
  <si>
    <t>New Accounting Pronouncements or Change in Accounting Principle [Line Items]</t>
  </si>
  <si>
    <t>Cumulative impact from adoption of new revenue accounting standard (Note 3)</t>
  </si>
  <si>
    <t>Movement in restricted cash related to acquisition</t>
  </si>
  <si>
    <t>Adjustments For ASU 2014-09</t>
  </si>
  <si>
    <t>Sale price recognized as revenue upon delivery (percent)</t>
  </si>
  <si>
    <t>20.00%</t>
  </si>
  <si>
    <t>Accounting Standards Update 2016-18</t>
  </si>
  <si>
    <t>Accounting Standards Update 2016-02 | Scenario, Forecast | Minimum</t>
  </si>
  <si>
    <t>Lease liabilities</t>
  </si>
  <si>
    <t>Accounting Standards Update 2016-02 | Scenario, Forecast | Maximum</t>
  </si>
  <si>
    <t>Retained Earnings | Adjustments For ASU 2014-09</t>
  </si>
  <si>
    <t>Recently Issued Accounting Pronouncements - Modified Retrospective Method - Adjusted Consolidated Balance Sheet (Details) - USD ($) $ in Millions</t>
  </si>
  <si>
    <t>Dec. 31, 2015</t>
  </si>
  <si>
    <t>Assets</t>
  </si>
  <si>
    <t>Liabilities and Shareholders’ Equity</t>
  </si>
  <si>
    <t>Shareholders’ equity</t>
  </si>
  <si>
    <t>Calculated under Revenue Guidance in Effect before Topic 606</t>
  </si>
  <si>
    <t>Difference between Revenue Guidance in Effect before and after Topic 606 | Adjustments For ASU 2014-09</t>
  </si>
  <si>
    <t>Recently Issued Accounting Pronouncements - Schedule of Impact of Adoption on Consolidated Financial Statements (Details) - USD ($) $ / shares in Units, $ in Millions</t>
  </si>
  <si>
    <t>Calculated under Revenue Guidance in Effect before Topic 606 | Product sales</t>
  </si>
  <si>
    <t>Calculated under Revenue Guidance in Effect before Topic 606 | Product costs</t>
  </si>
  <si>
    <t>Calculated under Revenue Guidance in Effect before Topic 606 | Software royalties, amortization, and intellectual property licenses</t>
  </si>
  <si>
    <t>Calculated under Revenue Guidance in Effect before Topic 606 | Subscription, licensing, and other revenues</t>
  </si>
  <si>
    <t>Calculated under Revenue Guidance in Effect before Topic 606 | Game operations and distribution costs</t>
  </si>
  <si>
    <t>Difference between Revenue Guidance in Effect before and after Topic 606 | Adjustments For ASU 2014-09 | Product sales</t>
  </si>
  <si>
    <t>Difference between Revenue Guidance in Effect before and after Topic 606 | Adjustments For ASU 2014-09 | Product costs</t>
  </si>
  <si>
    <t>Difference between Revenue Guidance in Effect before and after Topic 606 | Adjustments For ASU 2014-09 | Software royalties, amortization, and intellectual property licenses</t>
  </si>
  <si>
    <t>Difference between Revenue Guidance in Effect before and after Topic 606 | Adjustments For ASU 2014-09 | Subscription, licensing, and other revenues</t>
  </si>
  <si>
    <t>Difference between Revenue Guidance in Effect before and after Topic 606 | Adjustments For ASU 2014-09 | Game operations and distribution costs</t>
  </si>
  <si>
    <t>Recently Issued Accounting Pronouncements - Schedule of Impact of Adoption on Consolidated Statement of Cash Flows (Details) - USD ($) $ in Millions</t>
  </si>
  <si>
    <t>Acquisition of business, net of cash acquired</t>
  </si>
  <si>
    <t>Release of cash in escrow</t>
  </si>
  <si>
    <t>Previously Reported</t>
  </si>
  <si>
    <t>Cash and Cash Equivalents (Details) - USD ($) $ in Millions</t>
  </si>
  <si>
    <t>Cash</t>
  </si>
  <si>
    <t>Foreign government treasury bills</t>
  </si>
  <si>
    <t>Money market funds</t>
  </si>
  <si>
    <t>Inventories, Net (Details) - USD ($) $ in Millions</t>
  </si>
  <si>
    <t>Finished goods</t>
  </si>
  <si>
    <t>Purchased parts and components</t>
  </si>
  <si>
    <t>Inventory reserves</t>
  </si>
  <si>
    <t>Software Development and Intellectual Property Licenses (Details) - USD ($) $ in Millions</t>
  </si>
  <si>
    <t>Software development and intellectual property licenses:</t>
  </si>
  <si>
    <t>Internally-developed software costs</t>
  </si>
  <si>
    <t>Payments made to third-party software developers</t>
  </si>
  <si>
    <t>Total software development costs</t>
  </si>
  <si>
    <t>Amortization:</t>
  </si>
  <si>
    <t>Property and Equipment, Net (Details) - USD ($) $ in Millions</t>
  </si>
  <si>
    <t>Cost of property and equipment</t>
  </si>
  <si>
    <t>Less accumulated depreciation</t>
  </si>
  <si>
    <t>Depreciation expense</t>
  </si>
  <si>
    <t>Rental expense</t>
  </si>
  <si>
    <t>Land</t>
  </si>
  <si>
    <t>Buildings</t>
  </si>
  <si>
    <t>Leasehold improvements</t>
  </si>
  <si>
    <t>Computer equipment</t>
  </si>
  <si>
    <t>Office furniture and other equipment</t>
  </si>
  <si>
    <t>Intangible Assets, Net (Details) - USD ($) $ in Millions</t>
  </si>
  <si>
    <t>Acquired Finite-Lived Intangible Assets [Line Items]</t>
  </si>
  <si>
    <t>Gross carrying amount, definite-lived intangible assets</t>
  </si>
  <si>
    <t>Accumulated amortization, definite-lived intangible assets</t>
  </si>
  <si>
    <t>Net carrying amount, definite-lived intangible assets</t>
  </si>
  <si>
    <t>Acquired Indefinite-lived Intangible Assets [Line Items]</t>
  </si>
  <si>
    <t>Net carrying amount, indefinite-lived intangible assets</t>
  </si>
  <si>
    <t>Total intangible assets, net</t>
  </si>
  <si>
    <t>Amortization expense disclosure</t>
  </si>
  <si>
    <t>Amortization expense</t>
  </si>
  <si>
    <t>Activision trademark</t>
  </si>
  <si>
    <t>Acquired trade names</t>
  </si>
  <si>
    <t>Internally-developed franchises</t>
  </si>
  <si>
    <t>Internally-developed franchises | Minimum</t>
  </si>
  <si>
    <t>Estimated useful life</t>
  </si>
  <si>
    <t>3 years</t>
  </si>
  <si>
    <t>Internally-developed franchises | Maximum</t>
  </si>
  <si>
    <t>11 years</t>
  </si>
  <si>
    <t>Developed software</t>
  </si>
  <si>
    <t>Developed software | Minimum</t>
  </si>
  <si>
    <t>Developed software | Maximum</t>
  </si>
  <si>
    <t>Customer base</t>
  </si>
  <si>
    <t>Acquired trade names | Minimum</t>
  </si>
  <si>
    <t>7 years</t>
  </si>
  <si>
    <t>Acquired trade names | Maximum</t>
  </si>
  <si>
    <t>10 years</t>
  </si>
  <si>
    <t>Other | Minimum</t>
  </si>
  <si>
    <t>Other | Maximum</t>
  </si>
  <si>
    <t>15 years</t>
  </si>
  <si>
    <t>Intangible Assets, Net - Future Amortization Schedule (Details) - USD ($) $ in Millions</t>
  </si>
  <si>
    <t>Definite-lived intangible assets, future amortization expense disclosure</t>
  </si>
  <si>
    <t>Thereafter</t>
  </si>
  <si>
    <t>Goodwill (Details) - USD ($)</t>
  </si>
  <si>
    <t>Changes in carrying amount of goodwill</t>
  </si>
  <si>
    <t>Goodwill, balance at beginning of period</t>
  </si>
  <si>
    <t>Goodwill, balance at end of period</t>
  </si>
  <si>
    <t>Accumulated impairment losses</t>
  </si>
  <si>
    <t>Activision</t>
  </si>
  <si>
    <t>Blizzard</t>
  </si>
  <si>
    <t>King</t>
  </si>
  <si>
    <t>Other Assets and Liabilities (Details) - USD ($) $ in Millions</t>
  </si>
  <si>
    <t>Accrued payroll related costs</t>
  </si>
  <si>
    <t>Income tax payable, current</t>
  </si>
  <si>
    <t>Income tax payable, non-current</t>
  </si>
  <si>
    <t>Fair Value Measurements - Recurring Basis (Details) - Recurring - USD ($) $ in Millions</t>
  </si>
  <si>
    <t>Fair Value, Assets and Liabilities Measured on Recurring and Nonrecurring Basis [Line Items]</t>
  </si>
  <si>
    <t>Total assets at fair value</t>
  </si>
  <si>
    <t>Fair value measurements using quoted prices in active markets for identical assets (Level 1)</t>
  </si>
  <si>
    <t>Fair value measurements using significant other observable inputs (Level 2)</t>
  </si>
  <si>
    <t>Fair value measurements using significant unobservable inputs (Level 3)</t>
  </si>
  <si>
    <t>Cash and cash equivalents | Money market funds</t>
  </si>
  <si>
    <t>Cash and cash equivalents | Foreign government treasury bills</t>
  </si>
  <si>
    <t>Cash and cash equivalents | Fair value measurements using quoted prices in active markets for identical assets (Level 1) | Money market funds</t>
  </si>
  <si>
    <t>Cash and cash equivalents | Fair value measurements using quoted prices in active markets for identical assets (Level 1) | Foreign government treasury bills</t>
  </si>
  <si>
    <t>Cash and cash equivalents | Fair value measurements using significant other observable inputs (Level 2) | Money market funds</t>
  </si>
  <si>
    <t>Cash and cash equivalents | Fair value measurements using significant other observable inputs (Level 2) | Foreign government treasury bills</t>
  </si>
  <si>
    <t>Cash and cash equivalents | Fair value measurements using significant unobservable inputs (Level 3) | Money market funds</t>
  </si>
  <si>
    <t>Cash and cash equivalents | Fair value measurements using significant unobservable inputs (Level 3) | Foreign government treasury bills</t>
  </si>
  <si>
    <t>Other current assets | U.S. treasuries and government agency securities</t>
  </si>
  <si>
    <t>Other current assets | Foreign currency forward contracts | Designated as Hedges</t>
  </si>
  <si>
    <t>Other current assets | Foreign currency forward contracts | Not Designated as Hedging Instrument</t>
  </si>
  <si>
    <t>Other current assets | Fair value measurements using quoted prices in active markets for identical assets (Level 1) | U.S. treasuries and government agency securities</t>
  </si>
  <si>
    <t>Other current assets | Fair value measurements using quoted prices in active markets for identical assets (Level 1) | Foreign currency forward contracts | Designated as Hedges</t>
  </si>
  <si>
    <t>Other current assets | Fair value measurements using quoted prices in active markets for identical assets (Level 1) | Foreign currency forward contracts | Not Designated as Hedging Instrument</t>
  </si>
  <si>
    <t>Other current assets | Fair value measurements using significant other observable inputs (Level 2) | U.S. treasuries and government agency securities</t>
  </si>
  <si>
    <t>Other current assets | Fair value measurements using significant other observable inputs (Level 2) | Foreign currency forward contracts | Designated as Hedges</t>
  </si>
  <si>
    <t>Other current assets | Fair value measurements using significant other observable inputs (Level 2) | Foreign currency forward contracts | Not Designated as Hedging Instrument</t>
  </si>
  <si>
    <t>Other current assets | Fair value measurements using significant unobservable inputs (Level 3) | U.S. treasuries and government agency securities</t>
  </si>
  <si>
    <t>Other current assets | Fair value measurements using significant unobservable inputs (Level 3) | Foreign currency forward contracts | Designated as Hedges</t>
  </si>
  <si>
    <t>Other current assets | Fair value measurements using significant unobservable inputs (Level 3) | Foreign currency forward contracts | Not Designated as Hedging Instrument</t>
  </si>
  <si>
    <t>Accrued expenses and other liabilities | Foreign currency forward contracts | Designated as Hedges</t>
  </si>
  <si>
    <t>Liabilities measured at fair value on a recurring basis, gain loss included in earnings</t>
  </si>
  <si>
    <t>Total liabilities at fair value</t>
  </si>
  <si>
    <t>Accrued expenses and other liabilities | Fair value measurements using quoted prices in active markets for identical assets (Level 1) | Foreign currency forward contracts | Designated as Hedges</t>
  </si>
  <si>
    <t>Accrued expenses and other liabilities | Fair value measurements using significant other observable inputs (Level 2) | Foreign currency forward contracts | Designated as Hedges</t>
  </si>
  <si>
    <t>Accrued expenses and other liabilities | Fair value measurements using significant unobservable inputs (Level 3) | Foreign currency forward contracts | Designated as Hedges</t>
  </si>
  <si>
    <t>Fair Value Measurements - Foreign Currency Forward Contracts (Details) - USD ($) $ in Millions</t>
  </si>
  <si>
    <t>Derivatives, Fair Value [Line Items]</t>
  </si>
  <si>
    <t>Foreign currency forward contracts | Cash Flow Hedging | Reclassification out of Accumulated Other Comprehensive Income</t>
  </si>
  <si>
    <t>Foreign currency forward contracts | Designated as Hedges | Cash Flow Hedging</t>
  </si>
  <si>
    <t>Notional amount of foreign currency derivatives</t>
  </si>
  <si>
    <t>Fair value of foreign currency forward contracts</t>
  </si>
  <si>
    <t>Maximum length of time over which our foreign currency forward contracts mature</t>
  </si>
  <si>
    <t>Deferred cash flow hedge gain (loss) to be reclassified within twelve months</t>
  </si>
  <si>
    <t>Deferred cash flow hedge gain (loss) in AOCI</t>
  </si>
  <si>
    <t>Foreign currency forward contracts | Not Designated as Hedging Instrument</t>
  </si>
  <si>
    <t>Fair Value Measurements - Non-Recurring Basis (Details) - USD ($)</t>
  </si>
  <si>
    <t>Nonrecurring</t>
  </si>
  <si>
    <t>Impairment charges - nonrecurring</t>
  </si>
  <si>
    <t>Deferred Revenues (Details) - USD ($) $ in Billions</t>
  </si>
  <si>
    <t>Revenue recognized included in beginning deferred revenue</t>
  </si>
  <si>
    <t>Deferred Revenues - Remaining Performance Obligation (Details) $ in Billions</t>
  </si>
  <si>
    <t>Contracted not recognized revenue</t>
  </si>
  <si>
    <t>Revenue, Remaining Performance Obligation, Expected Timing of Satisfaction, Start Date [Axis]: 2019-01-01</t>
  </si>
  <si>
    <t>Revenue, Remaining Performance Obligation, Expected Timing of Satisfaction [Line Items]</t>
  </si>
  <si>
    <t>Contracted not recognized revenue, period</t>
  </si>
  <si>
    <t>Revenue, Remaining Performance Obligation, Expected Timing of Satisfaction, Start Date [Axis]: 2020-01-01</t>
  </si>
  <si>
    <t>Debt - Credit Facilities (Details) - USD ($)</t>
  </si>
  <si>
    <t>Aug. 24, 2018</t>
  </si>
  <si>
    <t>Debt Instrument [Line Items]</t>
  </si>
  <si>
    <t>Gross Carrying Amount</t>
  </si>
  <si>
    <t>Credit Agreement, Seventh Amendment</t>
  </si>
  <si>
    <t>Amount of letters of credit that can be issued under the Revolver</t>
  </si>
  <si>
    <t>Revolver</t>
  </si>
  <si>
    <t>Maximum borrowing capacity</t>
  </si>
  <si>
    <t>Revolver | Credit Agreement, Seventh Amendment</t>
  </si>
  <si>
    <t>Line of Credit</t>
  </si>
  <si>
    <t>Debt covenant, consolidated total net debt ratio, maximum</t>
  </si>
  <si>
    <t>375.00%</t>
  </si>
  <si>
    <t>Debt instrument, covenant, consolidated total net debt ratio, qualifying acquisition</t>
  </si>
  <si>
    <t>425.00%</t>
  </si>
  <si>
    <t>Debt instrument, covenant, consolidated total assets ratio, maximum</t>
  </si>
  <si>
    <t>7.50%</t>
  </si>
  <si>
    <t>Line of Credit | 2017 TLA</t>
  </si>
  <si>
    <t>Write-off of unamortized discount and deferred financing costs</t>
  </si>
  <si>
    <t>Line of Credit | Revolver | Credit Agreement, Seventh Amendment</t>
  </si>
  <si>
    <t>Amount drawn on the revolver</t>
  </si>
  <si>
    <t>Line of Credit | Revolver | Credit Agreement, Seventh Amendment | Federal Funds Rate</t>
  </si>
  <si>
    <t>Base rate margin</t>
  </si>
  <si>
    <t>0.50%</t>
  </si>
  <si>
    <t>Line of Credit | Revolver | Credit Agreement, Seventh Amendment | LIBOR</t>
  </si>
  <si>
    <t>1.00%</t>
  </si>
  <si>
    <t>Variable rate interest floor</t>
  </si>
  <si>
    <t>0.00%</t>
  </si>
  <si>
    <t>Line of Credit | Revolver | Credit Agreement, Seventh Amendment | LIBOR | Minimum</t>
  </si>
  <si>
    <t>Applicable margin (as a percent)</t>
  </si>
  <si>
    <t>0.875%</t>
  </si>
  <si>
    <t>Line of Credit | Revolver | Credit Agreement, Seventh Amendment | LIBOR | Maximum</t>
  </si>
  <si>
    <t>1.375%</t>
  </si>
  <si>
    <t>Line of Credit | Revolver | Credit Agreement, Seventh Amendment | Base Rate</t>
  </si>
  <si>
    <t>Line of Credit | Revolver | Credit Agreement, Seventh Amendment | Base Rate | Minimum</t>
  </si>
  <si>
    <t>Line of Credit | Revolver | Credit Agreement, Seventh Amendment | Base Rate | Maximum</t>
  </si>
  <si>
    <t>0.375%</t>
  </si>
  <si>
    <t>Debt - Unsecured Senior Notes and Interest Expense and Financing Costs (Details) - USD ($) $ in Millions</t>
  </si>
  <si>
    <t>Aug. 16, 2018</t>
  </si>
  <si>
    <t>Amount outstanding</t>
  </si>
  <si>
    <t>Interest expense</t>
  </si>
  <si>
    <t>Amortization of debt discount and deferred financing costs</t>
  </si>
  <si>
    <t>Notes</t>
  </si>
  <si>
    <t>Accrued interest payable</t>
  </si>
  <si>
    <t>Unsecured Notes</t>
  </si>
  <si>
    <t>Redemption percentage of aggregate principal amount plus a make-whole premium</t>
  </si>
  <si>
    <t>100.00%</t>
  </si>
  <si>
    <t>Redemption price percentage</t>
  </si>
  <si>
    <t>Percentage of principal repayable to option holders upon certain criteria</t>
  </si>
  <si>
    <t>101.00%</t>
  </si>
  <si>
    <t>Unsecured Notes | 2023 Notes</t>
  </si>
  <si>
    <t>Interest rate</t>
  </si>
  <si>
    <t>6.125%</t>
  </si>
  <si>
    <t>Premium paid</t>
  </si>
  <si>
    <t>Unsecured Notes | 2021 Notes</t>
  </si>
  <si>
    <t>2.30%</t>
  </si>
  <si>
    <t>Unsecured Notes | 2026 Notes</t>
  </si>
  <si>
    <t>3.40%</t>
  </si>
  <si>
    <t>Unsecured Notes | 2022 Notes</t>
  </si>
  <si>
    <t>2.60%</t>
  </si>
  <si>
    <t>Unsecured Notes | 2027 Notes</t>
  </si>
  <si>
    <t>Unsecured Notes | 2047 Notes</t>
  </si>
  <si>
    <t>4.50%</t>
  </si>
  <si>
    <t>Debt - Summary of Debt (Details) - USD ($) $ in Millions</t>
  </si>
  <si>
    <t>Unamortized Discount and Deferred Financing Costs</t>
  </si>
  <si>
    <t>Net Carrying Amount</t>
  </si>
  <si>
    <t>Credit Facilities | 2017 TLA</t>
  </si>
  <si>
    <t>Debt - Schedule of Maturities (Details) - USD ($) $ in Millions</t>
  </si>
  <si>
    <t>Maturities of Debt</t>
  </si>
  <si>
    <t>Debt - Debt Fair Value (Details) - USD ($) $ in Millions</t>
  </si>
  <si>
    <t>Feb. 01, 2018</t>
  </si>
  <si>
    <t>Authorized debt repayments</t>
  </si>
  <si>
    <t>Fair value measurements using significant other observable inputs (Level 2) | Unsecured Notes | 2026 Notes</t>
  </si>
  <si>
    <t>Fair value of notes</t>
  </si>
  <si>
    <t>Fair value measurements using significant other observable inputs (Level 2) | Unsecured Notes | 2027 Notes</t>
  </si>
  <si>
    <t>Fair value measurements using significant other observable inputs (Level 2) | Unsecured Notes | 2047 Notes</t>
  </si>
  <si>
    <t>Fair value measurements using significant other observable inputs (Level 2) | Unsecured Notes | 2023 Notes</t>
  </si>
  <si>
    <t>Accumulated Other Comprehensive Income (Loss) (Details) - USD ($) $ in Millions</t>
  </si>
  <si>
    <t>Accumulated Other Comprehensive Income (Loss) [Roll Forward]</t>
  </si>
  <si>
    <t>Beginning balance</t>
  </si>
  <si>
    <t>Cumulative impact from adoption of new revenue accounting standard</t>
  </si>
  <si>
    <t>Other comprehensive income (loss) before reclassifications</t>
  </si>
  <si>
    <t>Amounts reclassified from accumulated other comprehensive income (loss) into earnings</t>
  </si>
  <si>
    <t>Ending balance</t>
  </si>
  <si>
    <t>Foreign currency translation adjustments</t>
  </si>
  <si>
    <t>Unrealized gain (loss) on available-for- sale securities</t>
  </si>
  <si>
    <t>Unrealized gain (loss) on forward contracts</t>
  </si>
  <si>
    <t>Operating Segments and Geographic Regions (Details) $ in Millions</t>
  </si>
  <si>
    <t>Segment Reporting Information [Line Items]</t>
  </si>
  <si>
    <t>Segment net revenues</t>
  </si>
  <si>
    <t>Net effect from recognition (deferral) of deferred net revenues</t>
  </si>
  <si>
    <t>Amortization of intangible assets</t>
  </si>
  <si>
    <t>Long-lived assets</t>
  </si>
  <si>
    <t>Digital online channels</t>
  </si>
  <si>
    <t>Retail channels</t>
  </si>
  <si>
    <t>Console</t>
  </si>
  <si>
    <t>PC</t>
  </si>
  <si>
    <t>Mobile and ancillary</t>
  </si>
  <si>
    <t>Americas</t>
  </si>
  <si>
    <t>EMEA</t>
  </si>
  <si>
    <t>Asia Pacific</t>
  </si>
  <si>
    <t>Geographic Concentration Risk | Revenues | US</t>
  </si>
  <si>
    <t>46.00%</t>
  </si>
  <si>
    <t>45.00%</t>
  </si>
  <si>
    <t>Geographic Concentration Risk | Revenues | UK</t>
  </si>
  <si>
    <t>Reportable segments</t>
  </si>
  <si>
    <t>Reportable segments | Net revenues from external customers</t>
  </si>
  <si>
    <t>Reportable segments | Intersegment net revenues</t>
  </si>
  <si>
    <t>Reportable segments | Activision</t>
  </si>
  <si>
    <t>Reportable segments | Activision | Net revenues from external customers</t>
  </si>
  <si>
    <t>Reportable segments | Activision | Intersegment net revenues</t>
  </si>
  <si>
    <t>Reportable segments | Activision | Digital online channels</t>
  </si>
  <si>
    <t>Reportable segments | Activision | Retail channels</t>
  </si>
  <si>
    <t>Reportable segments | Activision | Other</t>
  </si>
  <si>
    <t>Reportable segments | Activision | Console</t>
  </si>
  <si>
    <t>Reportable segments | Activision | PC</t>
  </si>
  <si>
    <t>Reportable segments | Activision | Mobile and ancillary</t>
  </si>
  <si>
    <t>Reportable segments | Activision | Americas</t>
  </si>
  <si>
    <t>Reportable segments | Activision | EMEA</t>
  </si>
  <si>
    <t>Reportable segments | Activision | Asia Pacific</t>
  </si>
  <si>
    <t>Reportable segments | Blizzard</t>
  </si>
  <si>
    <t>Reportable segments | Blizzard | Net revenues from external customers</t>
  </si>
  <si>
    <t>Reportable segments | Blizzard | Intersegment net revenues</t>
  </si>
  <si>
    <t>Reportable segments | Blizzard | Digital online channels</t>
  </si>
  <si>
    <t>Reportable segments | Blizzard | Retail channels</t>
  </si>
  <si>
    <t>Reportable segments | Blizzard | Other</t>
  </si>
  <si>
    <t>Reportable segments | Blizzard | Console</t>
  </si>
  <si>
    <t>Reportable segments | Blizzard | PC</t>
  </si>
  <si>
    <t>Reportable segments | Blizzard | Mobile and ancillary</t>
  </si>
  <si>
    <t>Reportable segments | Blizzard | Americas</t>
  </si>
  <si>
    <t>Reportable segments | Blizzard | EMEA</t>
  </si>
  <si>
    <t>Reportable segments | Blizzard | Asia Pacific</t>
  </si>
  <si>
    <t>Reportable segments | King</t>
  </si>
  <si>
    <t>Reportable segments | King | Net revenues from external customers</t>
  </si>
  <si>
    <t>Reportable segments | King | Intersegment net revenues</t>
  </si>
  <si>
    <t>Reportable segments | King | Digital online channels</t>
  </si>
  <si>
    <t>Reportable segments | King | Retail channels</t>
  </si>
  <si>
    <t>Reportable segments | King | Other</t>
  </si>
  <si>
    <t>Reportable segments | King | Console</t>
  </si>
  <si>
    <t>Reportable segments | King | PC</t>
  </si>
  <si>
    <t>Reportable segments | King | Mobile and ancillary</t>
  </si>
  <si>
    <t>Reportable segments | King | Americas</t>
  </si>
  <si>
    <t>Reportable segments | King | EMEA</t>
  </si>
  <si>
    <t>Reportable segments | King | Asia Pacific</t>
  </si>
  <si>
    <t>Non-reportable segments</t>
  </si>
  <si>
    <t>Non-reportable segments | Digital online channels</t>
  </si>
  <si>
    <t>Non-reportable segments | Retail channels</t>
  </si>
  <si>
    <t>Non-reportable segments | Other</t>
  </si>
  <si>
    <t>Non-reportable segments | Console</t>
  </si>
  <si>
    <t>Non-reportable segments | PC</t>
  </si>
  <si>
    <t>Non-reportable segments | Mobile and ancillary</t>
  </si>
  <si>
    <t>Non-reportable segments | Americas</t>
  </si>
  <si>
    <t>Non-reportable segments | EMEA</t>
  </si>
  <si>
    <t>Non-reportable segments | Asia Pacific</t>
  </si>
  <si>
    <t>Reconciliation items</t>
  </si>
  <si>
    <t>Net effect from recognition (deferral) of deferred net revenues and related cost of revenues</t>
  </si>
  <si>
    <t>Fees and other expenses related to the acquisition of King</t>
  </si>
  <si>
    <t>Restructuring costs</t>
  </si>
  <si>
    <t>Other non-cash charges</t>
  </si>
  <si>
    <t>Discrete tax-related items</t>
  </si>
  <si>
    <t>Reconciliation items | Other segments</t>
  </si>
  <si>
    <t>Elimination of intersegment revenues</t>
  </si>
  <si>
    <t>Elimination of intersegment revenues | Digital online channels</t>
  </si>
  <si>
    <t>Elimination of intersegment revenues | Retail channels</t>
  </si>
  <si>
    <t>Elimination of intersegment revenues | Other</t>
  </si>
  <si>
    <t>Elimination of intersegment revenues | Console</t>
  </si>
  <si>
    <t>Elimination of intersegment revenues | PC</t>
  </si>
  <si>
    <t>Elimination of intersegment revenues | Mobile and ancillary</t>
  </si>
  <si>
    <t>Elimination of intersegment revenues | Americas</t>
  </si>
  <si>
    <t>Elimination of intersegment revenues | EMEA</t>
  </si>
  <si>
    <t>Elimination of intersegment revenues | Asia Pacific</t>
  </si>
  <si>
    <t>Elimination of intersegment revenues | Blizzard</t>
  </si>
  <si>
    <t>Share-Based Compensation - Equity Incentive Plans (Details) - shares shares in Millions</t>
  </si>
  <si>
    <t>Jun. 05, 2014</t>
  </si>
  <si>
    <t>Share-based Compensation Arrangement by Share-based Payment Award [Line Items]</t>
  </si>
  <si>
    <t>Common stock available for grant under share-based awards (in shares)</t>
  </si>
  <si>
    <t>Aggregate common stock reserved for issuance under share-based awards (in shares)</t>
  </si>
  <si>
    <t>Stock Option Plan</t>
  </si>
  <si>
    <t>Expiration period of options</t>
  </si>
  <si>
    <t>Stock Option Plan | Minimum</t>
  </si>
  <si>
    <t>Vesting period of award</t>
  </si>
  <si>
    <t>Stock Option Plan | Maximum</t>
  </si>
  <si>
    <t>Restricted Stock | Minimum</t>
  </si>
  <si>
    <t>Restricted Stock | Maximum</t>
  </si>
  <si>
    <t>Share-Based Compensation - Method and Assumptions on Valuation of Stock Options and Awards (Details) - Stock Option Plan - USD ($) $ / shares in Units, $ in Millions</t>
  </si>
  <si>
    <t>Schedule of Share-based Compensation Assumptions [Line Items]</t>
  </si>
  <si>
    <t>Expected life (in years)</t>
  </si>
  <si>
    <t>7 years 7 months 20 days</t>
  </si>
  <si>
    <t>7 years 4 days</t>
  </si>
  <si>
    <t>6 years 10 months 9 days</t>
  </si>
  <si>
    <t>Volatility</t>
  </si>
  <si>
    <t>32.37%</t>
  </si>
  <si>
    <t>35.00%</t>
  </si>
  <si>
    <t>35.31%</t>
  </si>
  <si>
    <t>Risk free interest rate</t>
  </si>
  <si>
    <t>3.10%</t>
  </si>
  <si>
    <t>2.14%</t>
  </si>
  <si>
    <t>1.56%</t>
  </si>
  <si>
    <t>Dividend yield</t>
  </si>
  <si>
    <t>0.61%</t>
  </si>
  <si>
    <t>0.67%</t>
  </si>
  <si>
    <t>Weighted-average fair value at the grant date (in dollars per share)</t>
  </si>
  <si>
    <t>Expected stock volatility rate, low end of range</t>
  </si>
  <si>
    <t>31.72%</t>
  </si>
  <si>
    <t>28.19%</t>
  </si>
  <si>
    <t>29.20%</t>
  </si>
  <si>
    <t>Expected stock volatility rate, high end of range</t>
  </si>
  <si>
    <t>36.73%</t>
  </si>
  <si>
    <t>36.00%</t>
  </si>
  <si>
    <t>Share-based compensation, unrecognized compensation</t>
  </si>
  <si>
    <t>Share-based compensation, unrecognized compensation weighted-average period of recognition</t>
  </si>
  <si>
    <t>1 year 2 months 12 days</t>
  </si>
  <si>
    <t>Share-Based Compensation - Stock Option Activities (Details) - Stock Option Plan - USD ($) $ / shares in Units, shares in Thousands, $ in Millions</t>
  </si>
  <si>
    <t>Stock option activity, shares</t>
  </si>
  <si>
    <t>Stock options at the beginning of the period (in shares)</t>
  </si>
  <si>
    <t>Stock options, granted (in shares)</t>
  </si>
  <si>
    <t>Stock options, exercised (in shares)</t>
  </si>
  <si>
    <t>Stock options, forfeited (in shares)</t>
  </si>
  <si>
    <t>Stock options, expired (in shares)</t>
  </si>
  <si>
    <t>Stock options at the ending of the period (in shares)</t>
  </si>
  <si>
    <t>Stock options, vested and expected to vest (in shares)</t>
  </si>
  <si>
    <t>Stock options, exercisable (in shares)</t>
  </si>
  <si>
    <t>Weighted-average exercise price</t>
  </si>
  <si>
    <t>Stock options, weighted-average strike price at the beginning of the period (in dollars per share)</t>
  </si>
  <si>
    <t>Stock options, weighted-average exercise price, granted (in dollars per share)</t>
  </si>
  <si>
    <t>Stock options, weighted-average exercise price, exercised (in dollars per share)</t>
  </si>
  <si>
    <t>Stock options, weighted-average exercise price, forfeited (in dollars per share)</t>
  </si>
  <si>
    <t>Stock options, weighted-average exercise price, expired (in dollars per share)</t>
  </si>
  <si>
    <t>Stock options, weighted-average strike price at the end of the period (in dollars per share)</t>
  </si>
  <si>
    <t>Stock options, weighted-average exercise price, vested and expected to vest (in dollars per share)</t>
  </si>
  <si>
    <t>Stock options, weighted-average exercise price, exercisable (in dollars per share)</t>
  </si>
  <si>
    <t>Stock options, weighted-average remaining contractual term</t>
  </si>
  <si>
    <t>6 years 9 months 21 days</t>
  </si>
  <si>
    <t>Stock options, weighted-average remaining contractual term, vested and expected to vest</t>
  </si>
  <si>
    <t>6 years 11 months 22 days</t>
  </si>
  <si>
    <t>Stock options, weighted-average remaining contractual term, exercisable</t>
  </si>
  <si>
    <t>5 years 7 months 6 days</t>
  </si>
  <si>
    <t>Stock options, aggregate intrinsic value</t>
  </si>
  <si>
    <t>Stock options, aggregate intrinsic value, vested and expected to vest</t>
  </si>
  <si>
    <t>Stock options, aggregate intrinsic value, exercisable</t>
  </si>
  <si>
    <t>Stock options, intrinsic value of options exercised</t>
  </si>
  <si>
    <t>Total grant date fair value of options vested</t>
  </si>
  <si>
    <t>Share-Based Compensation - Restricted Stock Units and Restricted Stock Awards Activities (Details) - USD ($) $ / shares in Units, shares in Thousands, $ in Millions</t>
  </si>
  <si>
    <t>Restricted Stock</t>
  </si>
  <si>
    <t>Restricted stock rights activity</t>
  </si>
  <si>
    <t>Restricted stock rights at the beginning of the period (in shares)</t>
  </si>
  <si>
    <t>Restricted stock rights, granted (in shares)</t>
  </si>
  <si>
    <t>Restricted stock rights, vested (in shares)</t>
  </si>
  <si>
    <t>Restricted stock rights, forfeited (in shares)</t>
  </si>
  <si>
    <t>Restricted stock rights at the ending of the period (in shares)</t>
  </si>
  <si>
    <t>Restricted stock rights, weighted-average grant date fair value information</t>
  </si>
  <si>
    <t>Restricted stock rights, weighted-average grant date fair value at the beginning of the period (in dollars per share)</t>
  </si>
  <si>
    <t>Restricted stock rights, weighted-average grant date fair value, granted (in dollars per share)</t>
  </si>
  <si>
    <t>Restricted stock rights, weighted-average grant date fair value, vested (in dollars per share)</t>
  </si>
  <si>
    <t>Restricted stock rights, weighted-average grant date fair value, forfeited (in dollars per share)</t>
  </si>
  <si>
    <t>Restricted stock rights, weighted-average grant date fair value (in dollars per share) ending balance</t>
  </si>
  <si>
    <t>1 year 6 months 3 days</t>
  </si>
  <si>
    <t>Total fair value of shares vested</t>
  </si>
  <si>
    <t>Performance shares</t>
  </si>
  <si>
    <t>Performance-vesting restricted stock rights for which the accounting grant date has not been set (shares)</t>
  </si>
  <si>
    <t>Performance-vesting restricted stock rights granted without an accounting grant date (shares)</t>
  </si>
  <si>
    <t>1 year 5 months 26 days</t>
  </si>
  <si>
    <t>Employee Stock Option And Restricted Stock</t>
  </si>
  <si>
    <t>Income tax benefit from stock option exercises and restricted stock rights</t>
  </si>
  <si>
    <t>Share-Based Compensation - Stock-Based Compensation Expense (Details) - USD ($) $ in Millions</t>
  </si>
  <si>
    <t>Share-based Compensation Arrangement by Share-based Payment Award, Compensation Cost [Line Items]</t>
  </si>
  <si>
    <t>Share-based compensation expense before income taxes</t>
  </si>
  <si>
    <t>Income tax benefit</t>
  </si>
  <si>
    <t>Total share-based compensation expense, net of income tax benefit</t>
  </si>
  <si>
    <t>Cost of revenues—product sales: Software royalties, amortization, and intellectual property licenses</t>
  </si>
  <si>
    <t>Cost of revenues—subscription, licensing, and other revenues: Game Operations and Distribution Costs</t>
  </si>
  <si>
    <t>Cost of revenues—subscription, licensing, and other revenues: Software royalties, amortization, and intellectual property licenses</t>
  </si>
  <si>
    <t>Interest and Other Expense (Income), Net (Details) - USD ($) $ in Millions</t>
  </si>
  <si>
    <t>Interest income</t>
  </si>
  <si>
    <t>Interest expense from debt and amortization of debt discount and deferred financing costs</t>
  </si>
  <si>
    <t>Other expense (income), net</t>
  </si>
  <si>
    <t>Interest and other expense (income), net</t>
  </si>
  <si>
    <t>Income Taxes - Income (Loss) Before Income Taxes and Income Tax Expense (Benefit) (Details) - USD ($) $ in Millions</t>
  </si>
  <si>
    <t>Income before income tax expense:</t>
  </si>
  <si>
    <t>Domestic</t>
  </si>
  <si>
    <t>Foreign</t>
  </si>
  <si>
    <t>Current:</t>
  </si>
  <si>
    <t>Federal</t>
  </si>
  <si>
    <t>State</t>
  </si>
  <si>
    <t>Total current</t>
  </si>
  <si>
    <t>Deferred:</t>
  </si>
  <si>
    <t>Total deferred</t>
  </si>
  <si>
    <t>Benefit credited to income tax provision:</t>
  </si>
  <si>
    <t>Income Taxes - Effective Tax Rate Reconciliation (Details) - USD ($) $ in Millions</t>
  </si>
  <si>
    <t>Difference between income taxes computed at the U.S. federal statutory income tax rate and the income tax expense (benefit)</t>
  </si>
  <si>
    <t>Federal income tax provision at statutory rate</t>
  </si>
  <si>
    <t>21.00%</t>
  </si>
  <si>
    <t>State taxes, net of federal benefit</t>
  </si>
  <si>
    <t>2.00%</t>
  </si>
  <si>
    <t>Research and development credits</t>
  </si>
  <si>
    <t>(2.00%)</t>
  </si>
  <si>
    <t>(3.00%)</t>
  </si>
  <si>
    <t>Foreign rate differential</t>
  </si>
  <si>
    <t>(11.00%)</t>
  </si>
  <si>
    <t>(24.00%)</t>
  </si>
  <si>
    <t>(22.00%)</t>
  </si>
  <si>
    <t>Change in tax reserves</t>
  </si>
  <si>
    <t>25.00%</t>
  </si>
  <si>
    <t>19.00%</t>
  </si>
  <si>
    <t>Audit settlements</t>
  </si>
  <si>
    <t>(6.00%)</t>
  </si>
  <si>
    <t>Net operating loss tax attribute assumed from the Purchase Transaction</t>
  </si>
  <si>
    <t>(0.00%)</t>
  </si>
  <si>
    <t>(10.00%)</t>
  </si>
  <si>
    <t>Excess tax benefits related to share-based payments</t>
  </si>
  <si>
    <t>(7.00%)</t>
  </si>
  <si>
    <t>U.S. Tax Reform Act</t>
  </si>
  <si>
    <t>(15.00%)</t>
  </si>
  <si>
    <t>55.00%</t>
  </si>
  <si>
    <t>Change in valuation allowance</t>
  </si>
  <si>
    <t>3.00%</t>
  </si>
  <si>
    <t>76.00%</t>
  </si>
  <si>
    <t>Income Taxes - Narrative (Details) € in Millions, shares in Millions, $ in Millions, kr in Billions</t>
  </si>
  <si>
    <t>1 Months Ended</t>
  </si>
  <si>
    <t>6 Months Ended</t>
  </si>
  <si>
    <t>24 Months Ended</t>
  </si>
  <si>
    <t>Oct. 31, 2018USD ($)</t>
  </si>
  <si>
    <t>Dec. 31, 2013USD ($)shares</t>
  </si>
  <si>
    <t>Dec. 31, 2018SEK (kr)</t>
  </si>
  <si>
    <t>Dec. 31, 2017EUR (€)</t>
  </si>
  <si>
    <t>Dec. 31, 2015USD ($)</t>
  </si>
  <si>
    <t>Income Tax [Line Items]</t>
  </si>
  <si>
    <t>Reduction in unrecognized tax benefits resulting from Closing Agreement</t>
  </si>
  <si>
    <t>Additional federal and state cash payments related to Closing Agreement</t>
  </si>
  <si>
    <t>Provisional amount recorded for effects of TCJA</t>
  </si>
  <si>
    <t>Additional tax expense (benefit) for effects of U.S. Tax Reform Act</t>
  </si>
  <si>
    <t>Aggregate U.S. Tax Reform Act tax expense, net</t>
  </si>
  <si>
    <t>Tax expense related to adjustment to the transition tax</t>
  </si>
  <si>
    <t>Tax benfefit related to remeasurement of deferred taxes related to GILTI</t>
  </si>
  <si>
    <t>Repurchase of shares of common stock (in shares) | shares</t>
  </si>
  <si>
    <t>Potential tax benefit</t>
  </si>
  <si>
    <t>NOL carryforwards, foreign</t>
  </si>
  <si>
    <t>Valuation allowance</t>
  </si>
  <si>
    <t>Deferred tax liability related to undistributed foreign earnings</t>
  </si>
  <si>
    <t>Deferred tax asset related to GILTI</t>
  </si>
  <si>
    <t>Unrecognized tax benefits</t>
  </si>
  <si>
    <t>Unrecognized tax benefits that would affect effective tax rate</t>
  </si>
  <si>
    <t>Accrued interest and penalties related to uncertain tax positions</t>
  </si>
  <si>
    <t>Interest expense related to uncertain tax positions</t>
  </si>
  <si>
    <t>King Acquisition</t>
  </si>
  <si>
    <t>Uncertain tax position assumed</t>
  </si>
  <si>
    <t>Tax credit carryforward</t>
  </si>
  <si>
    <t>New VH</t>
  </si>
  <si>
    <t>NOL carryforward</t>
  </si>
  <si>
    <t>NOL carryforward indemnification amount</t>
  </si>
  <si>
    <t>Cumulative operating loss utilized - New VH NOL</t>
  </si>
  <si>
    <t>Indemnification asset recorded in other assets</t>
  </si>
  <si>
    <t>Indemnification asset recorded in treasury stock</t>
  </si>
  <si>
    <t>New VH | Expected</t>
  </si>
  <si>
    <t>Domestic Tax Authority</t>
  </si>
  <si>
    <t>Swedish Tax Agency</t>
  </si>
  <si>
    <t>Total assessment, including penalties and interest, not recorded</t>
  </si>
  <si>
    <t>French Tax Authority</t>
  </si>
  <si>
    <t>Settlement From Closing Agreement</t>
  </si>
  <si>
    <t>Tax expense (benefit) related to tax settlement</t>
  </si>
  <si>
    <t>Indirect Tax Benefits Due to Closing Agreement</t>
  </si>
  <si>
    <t>Income Taxes - Components of Net Deferred Tax Assets (Liabilities) (Details) - USD ($) $ in Millions</t>
  </si>
  <si>
    <t>Deferred tax assets:</t>
  </si>
  <si>
    <t>Allowance for sales returns and price protection</t>
  </si>
  <si>
    <t>Accrued expenses</t>
  </si>
  <si>
    <t>Deferred revenue</t>
  </si>
  <si>
    <t>Tax attributes carryforwards</t>
  </si>
  <si>
    <t>Share-based compensation</t>
  </si>
  <si>
    <t>Acquired intangibles</t>
  </si>
  <si>
    <t>U.S. deferred taxes on foreign earnings</t>
  </si>
  <si>
    <t>Deferred tax assets</t>
  </si>
  <si>
    <t>Deferred tax assets, net of valuation allowance</t>
  </si>
  <si>
    <t>Deferred tax liabilities:</t>
  </si>
  <si>
    <t>Capitalized software development expenses</t>
  </si>
  <si>
    <t>Deferred tax liabilities</t>
  </si>
  <si>
    <t>Net deferred tax assets</t>
  </si>
  <si>
    <t>Income Taxes - Reconciliation of Total Gross Unrecognized Tax Benefits (Details) - USD ($) $ in Millions</t>
  </si>
  <si>
    <t>Reconciliation of unrecognized tax benefits</t>
  </si>
  <si>
    <t>Unrecognized tax benefits balance at January 1</t>
  </si>
  <si>
    <t>Gross increase for tax positions taken during a prior year</t>
  </si>
  <si>
    <t>Gross decrease for tax positions taken during a prior year</t>
  </si>
  <si>
    <t>Gross increase for tax positions taken during the current year</t>
  </si>
  <si>
    <t>Settlement with taxing authorities</t>
  </si>
  <si>
    <t>Lapse of statute of limitations</t>
  </si>
  <si>
    <t>Unrecognized tax benefits balance at December 31</t>
  </si>
  <si>
    <t>Computation of Basic/Diluted Earnings Per Common Share (Details) - USD ($) $ / shares in Units, shares in Millions, $ in Millions</t>
  </si>
  <si>
    <t>Numerator:</t>
  </si>
  <si>
    <t>Consolidated net income</t>
  </si>
  <si>
    <t>Less: Distributed earnings to unvested share-based awards that participate in earnings</t>
  </si>
  <si>
    <t>Less: Undistributed earnings allocated to unvested share-based awards that participate in earnings</t>
  </si>
  <si>
    <t>Numerator for basic and diluted earnings per common share—income available to common shareholders</t>
  </si>
  <si>
    <t>Denominator:</t>
  </si>
  <si>
    <t>Denominator for basic earnings per common share - weighted-average common shares outstanding (in shares)</t>
  </si>
  <si>
    <t>Effect of dilutive stock options and awards under the treasury stock method</t>
  </si>
  <si>
    <t>Denominator for diluted earnings per common share—weighted-average common shares outstanding plus dilutive common shares under the treasury stock method</t>
  </si>
  <si>
    <t>Basic earnings per common share (in dollars per share)</t>
  </si>
  <si>
    <t>Diluted earnings per common share (in dollars per share)</t>
  </si>
  <si>
    <t>Computation of Basic/Diluted Earnings Per Common Share - Narrative (Details) - shares shares in Millions</t>
  </si>
  <si>
    <t>Participating common stock weighted-average shares, unvested restricted stock rights</t>
  </si>
  <si>
    <t>Shares not included in computation of diluted EPS due to unmet performance measures</t>
  </si>
  <si>
    <t>Options</t>
  </si>
  <si>
    <t>Antidilutive Securities Excluded from Computation of Earnings Per Share [Line Items]</t>
  </si>
  <si>
    <t>Antidilutive securities excluded from computation of diluted earnings per share (in shares)</t>
  </si>
  <si>
    <t>Capital Transactions - Repurchase Programs (Details) - USD ($)</t>
  </si>
  <si>
    <t>Dec. 31, 2013</t>
  </si>
  <si>
    <t>Jan. 31, 2019</t>
  </si>
  <si>
    <t>Feb. 02, 2017</t>
  </si>
  <si>
    <t>Equity, Class of Treasury Stock [Line Items]</t>
  </si>
  <si>
    <t>Repurchase of shares of common stock (in shares)</t>
  </si>
  <si>
    <t>Share Repurchase Program 2017</t>
  </si>
  <si>
    <t>Stock repurchase program, dollar amount authorized</t>
  </si>
  <si>
    <t>Cost of common stock repurchased under the stock repurchase program</t>
  </si>
  <si>
    <t>Subsequent Events | Share Repurchase Program 2019</t>
  </si>
  <si>
    <t>Capital Transactions - Dividends (Details) - USD ($) $ / shares in Units, $ in Millions</t>
  </si>
  <si>
    <t>Feb. 12, 2019</t>
  </si>
  <si>
    <t>May 09, 2018</t>
  </si>
  <si>
    <t>May 26, 2017</t>
  </si>
  <si>
    <t>May 10, 2017</t>
  </si>
  <si>
    <t>May 27, 2016</t>
  </si>
  <si>
    <t>May 11, 2016</t>
  </si>
  <si>
    <t>Class of Stock [Line Items]</t>
  </si>
  <si>
    <t>Cash dividend payment</t>
  </si>
  <si>
    <t>Dividend equivalent payment</t>
  </si>
  <si>
    <t>Supplemental Cash Flow Information (Details) - USD ($) $ in Millions</t>
  </si>
  <si>
    <t>Cash paid for income taxes, net of refunds</t>
  </si>
  <si>
    <t>Cash paid for interest</t>
  </si>
  <si>
    <t>Beginning restricted cash</t>
  </si>
  <si>
    <t>Ending restricted cash</t>
  </si>
  <si>
    <t>Non-cash purchase price consideration</t>
  </si>
  <si>
    <t>Commitments and Contingencies - Narrative (Details) € in Millions, $ in Millions, kr in Billions</t>
  </si>
  <si>
    <t>Loss Contingencies [Line Items]</t>
  </si>
  <si>
    <t>Commitments and Contingencies - Future Minimum Commitments (Details) - USD ($) $ in Millions</t>
  </si>
  <si>
    <t>Long-term Purchase Commitment [Line Items]</t>
  </si>
  <si>
    <t>Unrecognized tax benefits, net of tax credits, noncurrent</t>
  </si>
  <si>
    <t>Estimated Transition Tax net payments, recorded liability</t>
  </si>
  <si>
    <t>Transition tax liability</t>
  </si>
  <si>
    <t>Total Contractual Obligations</t>
  </si>
  <si>
    <t>Facility and Equipment Leases</t>
  </si>
  <si>
    <t>Developer and Intellectual Properties</t>
  </si>
  <si>
    <t>Marketing</t>
  </si>
  <si>
    <t>Long-term debt obligations</t>
  </si>
  <si>
    <t>Acquisitions - Narrative (Details) - USD ($) shares in Millions, $ in Millions</t>
  </si>
  <si>
    <t>Feb. 23, 2016</t>
  </si>
  <si>
    <t>Business Acquisition [Line Items]</t>
  </si>
  <si>
    <t>Acquisition-related Costs</t>
  </si>
  <si>
    <t>Acquisition costs</t>
  </si>
  <si>
    <t>Aggregate purchase price</t>
  </si>
  <si>
    <t>Cash paid to acquire business</t>
  </si>
  <si>
    <t>Cash paid to acquire business from debt financing</t>
  </si>
  <si>
    <t>Goodwill expected to be deductible for tax purposes</t>
  </si>
  <si>
    <t>King | Stock Option</t>
  </si>
  <si>
    <t>Equity options and awards issued in acquisition (in shares)</t>
  </si>
  <si>
    <t>King | Equity Award</t>
  </si>
  <si>
    <t>Fair value of King’s existing vested and unvested stock options and awards assumed</t>
  </si>
  <si>
    <t>King | Deferred Cash Award</t>
  </si>
  <si>
    <t>King | General and administrative</t>
  </si>
  <si>
    <t>Acquisitions - Purchase Price Allocation (Details) - USD ($) $ in Millions</t>
  </si>
  <si>
    <t>Minimum | Internally-developed franchises</t>
  </si>
  <si>
    <t>Minimum | Developed software</t>
  </si>
  <si>
    <t>Minimum | Acquired trade names</t>
  </si>
  <si>
    <t>Maximum | Internally-developed franchises</t>
  </si>
  <si>
    <t>Maximum | Developed software</t>
  </si>
  <si>
    <t>Maximum | Acquired trade names</t>
  </si>
  <si>
    <t>Accounts receivable</t>
  </si>
  <si>
    <t>Property and equipment</t>
  </si>
  <si>
    <t>Deferred income tax assets, net</t>
  </si>
  <si>
    <t>Accrued expense and other liabilities</t>
  </si>
  <si>
    <t>Deferred income tax liabilities, net</t>
  </si>
  <si>
    <t>Total purchase price</t>
  </si>
  <si>
    <t>King | Internally-developed franchises</t>
  </si>
  <si>
    <t>Intangible assets</t>
  </si>
  <si>
    <t>King | Customer base</t>
  </si>
  <si>
    <t>King | Developed software</t>
  </si>
  <si>
    <t>King | Acquired trade names</t>
  </si>
  <si>
    <t>King | Minimum</t>
  </si>
  <si>
    <t>King | Minimum | Internally-developed franchises</t>
  </si>
  <si>
    <t>King | Minimum | Developed software</t>
  </si>
  <si>
    <t>King | Maximum</t>
  </si>
  <si>
    <t>King | Maximum | Internally-developed franchises</t>
  </si>
  <si>
    <t>King | Maximum | Developed software</t>
  </si>
  <si>
    <t>4 years</t>
  </si>
  <si>
    <t>Acquisitions - Pro Forma Information (Details) $ / shares in Units, $ in Millions</t>
  </si>
  <si>
    <t>Dec. 31, 2016USD ($)$ / shares</t>
  </si>
  <si>
    <t>Net loss</t>
  </si>
  <si>
    <t>Basic earnings per common share (in dollars per share) | $ / shares</t>
  </si>
  <si>
    <t>Diluted earnings per common share (in dollars per share) | $ / shares</t>
  </si>
  <si>
    <t>Non-recurring acquisition related costs</t>
  </si>
  <si>
    <t>Quarterly Financial Information (Unaudited) (Details) - USD ($) $ / shares in Units, $ in Millions</t>
  </si>
  <si>
    <t>Subsequent Events (Details) - Subsequent Events $ in Millions</t>
  </si>
  <si>
    <t>Feb. 12, 2019USD ($)</t>
  </si>
  <si>
    <t>Subsequent Event [Line Items]</t>
  </si>
  <si>
    <t>Pre-tax restructuring charges</t>
  </si>
  <si>
    <t>Severance</t>
  </si>
  <si>
    <t>Percentage of aggregate restructuring charge</t>
  </si>
  <si>
    <t>65.00%</t>
  </si>
  <si>
    <t>Facility costs</t>
  </si>
  <si>
    <t>Asset write-downs and other costs</t>
  </si>
  <si>
    <t>SCHEDULE II VALUATION AND QUALIFYING ACCOUNTS (Details) - USD ($) $ in Millions</t>
  </si>
  <si>
    <t>Allowances for sales returns and price protection and other allowances</t>
  </si>
  <si>
    <t>SEC Schedule, 12-09, Valuation and Qualifying Accounts Disclosure [Line Items]</t>
  </si>
  <si>
    <t>Valuation and qualifying accounts, balance at the beginning of period</t>
  </si>
  <si>
    <t>Valuation and qualifying accounts, additions</t>
  </si>
  <si>
    <t>Valuation and qualifying accounts, deductions</t>
  </si>
  <si>
    <t>Valuation and qualifying accounts, balance at the end of period</t>
  </si>
  <si>
    <t>Allowance for doubtful accounts</t>
  </si>
  <si>
    <t>Label</t>
  </si>
  <si>
    <t>Element</t>
  </si>
  <si>
    <t>Value</t>
  </si>
  <si>
    <t>Accounting Standards Update 2014-09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_);_(&quot;$ &quot;(#,##0.0)" numFmtId="167"/>
    <numFmt formatCode="_(&quot;kr &quot;#,##0.0_);_(&quot;kr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8877</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4</v>
      </c>
    </row>
    <row r="12" spans="1:4">
      <c r="A12" s="4" t="s">
        <v>18</v>
      </c>
      <c r="B12" s="4" t="s">
        <v>19</v>
      </c>
    </row>
    <row r="13" spans="1:4">
      <c r="A13" s="4" t="s">
        <v>20</v>
      </c>
      <c r="B13" s="4" t="s">
        <v>21</v>
      </c>
    </row>
    <row r="14" spans="1:4">
      <c r="A14" s="4" t="s">
        <v>22</v>
      </c>
      <c r="B14" s="4" t="s">
        <v>23</v>
      </c>
    </row>
    <row r="15" spans="1:4">
      <c r="A15" s="4" t="s">
        <v>24</v>
      </c>
      <c r="B15" s="4" t="s">
        <v>21</v>
      </c>
    </row>
    <row r="16" spans="1:4">
      <c r="A16" s="4" t="s">
        <v>25</v>
      </c>
      <c r="B16" s="4" t="s">
        <v>26</v>
      </c>
    </row>
    <row r="17" spans="1:4">
      <c r="A17" s="4" t="s">
        <v>27</v>
      </c>
      <c r="D17" s="6" t="n">
        <v>57447460580</v>
      </c>
    </row>
    <row r="18" spans="1:4">
      <c r="A18" s="4" t="s">
        <v>28</v>
      </c>
      <c r="C18" s="5" t="n">
        <v>763833873</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3</v>
      </c>
      <c r="D2" s="2" t="s">
        <v>79</v>
      </c>
    </row>
    <row r="3" spans="1:4">
      <c r="A3" s="3" t="s">
        <v>238</v>
      </c>
    </row>
    <row r="4" spans="1:4">
      <c r="A4" s="4" t="s">
        <v>1010</v>
      </c>
      <c r="D4" s="5" t="n">
        <v>3</v>
      </c>
    </row>
    <row r="5" spans="1:4">
      <c r="A5" s="4" t="s">
        <v>1011</v>
      </c>
      <c r="B5" s="5" t="n">
        <v>4</v>
      </c>
      <c r="C5" s="5" t="n">
        <v>7</v>
      </c>
      <c r="D5" s="5" t="n">
        <v>8</v>
      </c>
    </row>
    <row r="6" spans="1:4">
      <c r="A6" s="4" t="s">
        <v>1012</v>
      </c>
    </row>
    <row r="7" spans="1:4">
      <c r="A7" s="3" t="s">
        <v>1013</v>
      </c>
    </row>
    <row r="8" spans="1:4">
      <c r="A8" s="4" t="s">
        <v>1014</v>
      </c>
      <c r="B8" s="5" t="n">
        <v>3</v>
      </c>
      <c r="C8" s="5" t="n">
        <v>1</v>
      </c>
      <c r="D8" s="5" t="n">
        <v>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5"/>
    <col customWidth="1" max="5" min="5" width="15"/>
  </cols>
  <sheetData>
    <row r="1" spans="1:5">
      <c r="A1" s="1" t="s">
        <v>1015</v>
      </c>
      <c r="B1" s="2" t="s">
        <v>1</v>
      </c>
    </row>
    <row r="2" spans="1:5">
      <c r="B2" s="2" t="s">
        <v>2</v>
      </c>
      <c r="C2" s="2" t="s">
        <v>1016</v>
      </c>
      <c r="D2" s="2" t="s">
        <v>1017</v>
      </c>
      <c r="E2" s="2" t="s">
        <v>1018</v>
      </c>
    </row>
    <row r="3" spans="1:5">
      <c r="A3" s="3" t="s">
        <v>1019</v>
      </c>
    </row>
    <row r="4" spans="1:5">
      <c r="A4" s="4" t="s">
        <v>1020</v>
      </c>
      <c r="C4" s="5" t="n">
        <v>429000000</v>
      </c>
    </row>
    <row r="5" spans="1:5">
      <c r="A5" s="4" t="s">
        <v>1021</v>
      </c>
    </row>
    <row r="6" spans="1:5">
      <c r="A6" s="3" t="s">
        <v>1019</v>
      </c>
    </row>
    <row r="7" spans="1:5">
      <c r="A7" s="4" t="s">
        <v>1022</v>
      </c>
      <c r="E7" s="6" t="n">
        <v>1000000000</v>
      </c>
    </row>
    <row r="8" spans="1:5">
      <c r="A8" s="4" t="s">
        <v>1023</v>
      </c>
      <c r="B8" s="6" t="n">
        <v>0</v>
      </c>
    </row>
    <row r="9" spans="1:5">
      <c r="A9" s="4" t="s">
        <v>1020</v>
      </c>
      <c r="B9" s="5" t="n">
        <v>0</v>
      </c>
    </row>
    <row r="10" spans="1:5">
      <c r="A10" s="4" t="s">
        <v>1024</v>
      </c>
    </row>
    <row r="11" spans="1:5">
      <c r="A11" s="3" t="s">
        <v>1019</v>
      </c>
    </row>
    <row r="12" spans="1:5">
      <c r="A12" s="4" t="s">
        <v>1022</v>
      </c>
      <c r="D12" s="6" t="n">
        <v>15000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3"/>
    <col customWidth="1" max="7" min="7" width="14"/>
    <col customWidth="1" max="8" min="8" width="13"/>
    <col customWidth="1" max="9" min="9" width="13"/>
    <col customWidth="1" max="10" min="10" width="14"/>
    <col customWidth="1" max="11" min="11" width="14"/>
    <col customWidth="1" max="12" min="12" width="14"/>
    <col customWidth="1" max="13" min="13" width="14"/>
  </cols>
  <sheetData>
    <row r="1" spans="1:13">
      <c r="A1" s="1" t="s">
        <v>1025</v>
      </c>
      <c r="B1" s="2" t="s">
        <v>1026</v>
      </c>
      <c r="C1" s="2" t="s">
        <v>1027</v>
      </c>
      <c r="D1" s="2" t="s">
        <v>140</v>
      </c>
      <c r="E1" s="2" t="s">
        <v>1028</v>
      </c>
      <c r="F1" s="2" t="s">
        <v>1029</v>
      </c>
      <c r="G1" s="2" t="s">
        <v>141</v>
      </c>
      <c r="H1" s="2" t="s">
        <v>1030</v>
      </c>
      <c r="I1" s="2" t="s">
        <v>1031</v>
      </c>
      <c r="J1" s="2" t="s">
        <v>142</v>
      </c>
      <c r="K1" s="2" t="s">
        <v>2</v>
      </c>
      <c r="L1" s="2" t="s">
        <v>33</v>
      </c>
      <c r="M1" s="2" t="s">
        <v>79</v>
      </c>
    </row>
    <row r="2" spans="1:13">
      <c r="A2" s="3" t="s">
        <v>1032</v>
      </c>
    </row>
    <row r="3" spans="1:13">
      <c r="A3" s="4" t="s">
        <v>144</v>
      </c>
      <c r="D3" s="8" t="n">
        <v>0.34</v>
      </c>
      <c r="G3" s="8" t="n">
        <v>0.3</v>
      </c>
      <c r="J3" s="8" t="n">
        <v>0.26</v>
      </c>
      <c r="K3" s="8" t="n">
        <v>0.34</v>
      </c>
      <c r="L3" s="8" t="n">
        <v>0.3</v>
      </c>
      <c r="M3" s="8" t="n">
        <v>0.26</v>
      </c>
    </row>
    <row r="4" spans="1:13">
      <c r="A4" s="4" t="s">
        <v>1033</v>
      </c>
      <c r="C4" s="6" t="n">
        <v>259</v>
      </c>
      <c r="F4" s="6" t="n">
        <v>226</v>
      </c>
      <c r="I4" s="6" t="n">
        <v>192</v>
      </c>
      <c r="K4" s="6" t="n">
        <v>259</v>
      </c>
      <c r="L4" s="6" t="n">
        <v>226</v>
      </c>
      <c r="M4" s="6" t="n">
        <v>195</v>
      </c>
    </row>
    <row r="5" spans="1:13">
      <c r="A5" s="4" t="s">
        <v>1034</v>
      </c>
      <c r="E5" s="6" t="n">
        <v>0</v>
      </c>
      <c r="H5" s="6" t="n">
        <v>3</v>
      </c>
    </row>
    <row r="6" spans="1:13">
      <c r="A6" s="4" t="s">
        <v>255</v>
      </c>
    </row>
    <row r="7" spans="1:13">
      <c r="A7" s="3" t="s">
        <v>1032</v>
      </c>
    </row>
    <row r="8" spans="1:13">
      <c r="A8" s="4" t="s">
        <v>144</v>
      </c>
      <c r="B8" s="8" t="n">
        <v>0.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5</v>
      </c>
      <c r="B1" s="2" t="s">
        <v>1</v>
      </c>
    </row>
    <row r="2" spans="1:4">
      <c r="B2" s="2" t="s">
        <v>2</v>
      </c>
      <c r="C2" s="2" t="s">
        <v>33</v>
      </c>
      <c r="D2" s="2" t="s">
        <v>79</v>
      </c>
    </row>
    <row r="3" spans="1:4">
      <c r="A3" s="3" t="s">
        <v>244</v>
      </c>
    </row>
    <row r="4" spans="1:4">
      <c r="A4" s="4" t="s">
        <v>1036</v>
      </c>
      <c r="B4" s="6" t="n">
        <v>560</v>
      </c>
      <c r="C4" s="6" t="n">
        <v>176</v>
      </c>
      <c r="D4" s="6" t="n">
        <v>121</v>
      </c>
    </row>
    <row r="5" spans="1:4">
      <c r="A5" s="4" t="s">
        <v>1037</v>
      </c>
      <c r="B5" s="5" t="n">
        <v>150</v>
      </c>
      <c r="C5" s="5" t="n">
        <v>145</v>
      </c>
      <c r="D5" s="5" t="n">
        <v>209</v>
      </c>
    </row>
    <row r="6" spans="1:4">
      <c r="A6" s="4" t="s">
        <v>1038</v>
      </c>
      <c r="B6" s="5" t="n">
        <v>7</v>
      </c>
      <c r="C6" s="5" t="n">
        <v>17</v>
      </c>
      <c r="D6" s="5" t="n">
        <v>3569</v>
      </c>
    </row>
    <row r="7" spans="1:4">
      <c r="A7" s="4" t="s">
        <v>1039</v>
      </c>
      <c r="B7" s="6" t="n">
        <v>4</v>
      </c>
      <c r="C7" s="6" t="n">
        <v>7</v>
      </c>
      <c r="D7" s="5" t="n">
        <v>17</v>
      </c>
    </row>
    <row r="8" spans="1:4">
      <c r="A8" s="4" t="s">
        <v>1040</v>
      </c>
      <c r="D8" s="6" t="n">
        <v>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1041</v>
      </c>
      <c r="B1" s="2" t="s">
        <v>383</v>
      </c>
      <c r="C1" s="2" t="s">
        <v>935</v>
      </c>
      <c r="D1" s="2" t="s">
        <v>387</v>
      </c>
      <c r="E1" s="2" t="s">
        <v>936</v>
      </c>
    </row>
    <row r="2" spans="1:5">
      <c r="A2" s="4" t="s">
        <v>617</v>
      </c>
    </row>
    <row r="3" spans="1:5">
      <c r="A3" s="3" t="s">
        <v>1042</v>
      </c>
    </row>
    <row r="4" spans="1:5">
      <c r="A4" s="4" t="s">
        <v>618</v>
      </c>
      <c r="B4" s="6" t="n">
        <v>50</v>
      </c>
    </row>
    <row r="5" spans="1:5">
      <c r="A5" s="4" t="s">
        <v>967</v>
      </c>
    </row>
    <row r="6" spans="1:5">
      <c r="A6" s="3" t="s">
        <v>1042</v>
      </c>
    </row>
    <row r="7" spans="1:5">
      <c r="A7" s="4" t="s">
        <v>968</v>
      </c>
      <c r="B7" s="6" t="n">
        <v>400</v>
      </c>
      <c r="C7" s="11" t="n">
        <v>3.5</v>
      </c>
    </row>
    <row r="8" spans="1:5">
      <c r="A8" s="4" t="s">
        <v>969</v>
      </c>
    </row>
    <row r="9" spans="1:5">
      <c r="A9" s="3" t="s">
        <v>1042</v>
      </c>
    </row>
    <row r="10" spans="1:5">
      <c r="A10" s="4" t="s">
        <v>968</v>
      </c>
      <c r="D10" s="6" t="n">
        <v>652</v>
      </c>
      <c r="E10" s="12" t="n">
        <v>57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3</v>
      </c>
    </row>
    <row r="2" spans="1:3">
      <c r="A2" s="3" t="s">
        <v>1044</v>
      </c>
    </row>
    <row r="3" spans="1:3">
      <c r="A3" s="4" t="s">
        <v>1045</v>
      </c>
      <c r="B3" s="6" t="n">
        <v>637</v>
      </c>
    </row>
    <row r="4" spans="1:3">
      <c r="A4" s="4" t="s">
        <v>1046</v>
      </c>
      <c r="C4" s="6" t="n">
        <v>467</v>
      </c>
    </row>
    <row r="5" spans="1:3">
      <c r="A5" s="4" t="s">
        <v>1047</v>
      </c>
      <c r="B5" s="5" t="n">
        <v>198</v>
      </c>
    </row>
    <row r="6" spans="1:3">
      <c r="A6" s="4" t="s">
        <v>1048</v>
      </c>
    </row>
    <row r="7" spans="1:3">
      <c r="A7" s="3" t="s">
        <v>1044</v>
      </c>
    </row>
    <row r="8" spans="1:3">
      <c r="A8" s="5" t="n">
        <v>2019</v>
      </c>
      <c r="B8" s="5" t="n">
        <v>225</v>
      </c>
    </row>
    <row r="9" spans="1:3">
      <c r="A9" s="5" t="n">
        <v>2020</v>
      </c>
      <c r="B9" s="5" t="n">
        <v>180</v>
      </c>
    </row>
    <row r="10" spans="1:3">
      <c r="A10" s="5" t="n">
        <v>2021</v>
      </c>
      <c r="B10" s="5" t="n">
        <v>790</v>
      </c>
    </row>
    <row r="11" spans="1:3">
      <c r="A11" s="5" t="n">
        <v>2022</v>
      </c>
      <c r="B11" s="5" t="n">
        <v>511</v>
      </c>
    </row>
    <row r="12" spans="1:3">
      <c r="A12" s="5" t="n">
        <v>2023</v>
      </c>
      <c r="B12" s="5" t="n">
        <v>98</v>
      </c>
    </row>
    <row r="13" spans="1:3">
      <c r="A13" s="4" t="s">
        <v>547</v>
      </c>
      <c r="B13" s="5" t="n">
        <v>2267</v>
      </c>
    </row>
    <row r="14" spans="1:3">
      <c r="A14" s="4" t="s">
        <v>113</v>
      </c>
      <c r="B14" s="5" t="n">
        <v>4071</v>
      </c>
    </row>
    <row r="15" spans="1:3">
      <c r="A15" s="4" t="s">
        <v>1049</v>
      </c>
    </row>
    <row r="16" spans="1:3">
      <c r="A16" s="3" t="s">
        <v>1044</v>
      </c>
    </row>
    <row r="17" spans="1:3">
      <c r="A17" s="5" t="n">
        <v>2019</v>
      </c>
      <c r="B17" s="5" t="n">
        <v>80</v>
      </c>
    </row>
    <row r="18" spans="1:3">
      <c r="A18" s="5" t="n">
        <v>2020</v>
      </c>
      <c r="B18" s="5" t="n">
        <v>70</v>
      </c>
    </row>
    <row r="19" spans="1:3">
      <c r="A19" s="5" t="n">
        <v>2021</v>
      </c>
      <c r="B19" s="5" t="n">
        <v>53</v>
      </c>
    </row>
    <row r="20" spans="1:3">
      <c r="A20" s="5" t="n">
        <v>2022</v>
      </c>
      <c r="B20" s="5" t="n">
        <v>45</v>
      </c>
    </row>
    <row r="21" spans="1:3">
      <c r="A21" s="5" t="n">
        <v>2023</v>
      </c>
      <c r="B21" s="5" t="n">
        <v>38</v>
      </c>
    </row>
    <row r="22" spans="1:3">
      <c r="A22" s="4" t="s">
        <v>547</v>
      </c>
      <c r="B22" s="5" t="n">
        <v>60</v>
      </c>
    </row>
    <row r="23" spans="1:3">
      <c r="A23" s="4" t="s">
        <v>113</v>
      </c>
      <c r="B23" s="5" t="n">
        <v>346</v>
      </c>
    </row>
    <row r="24" spans="1:3">
      <c r="A24" s="4" t="s">
        <v>1050</v>
      </c>
    </row>
    <row r="25" spans="1:3">
      <c r="A25" s="3" t="s">
        <v>1044</v>
      </c>
    </row>
    <row r="26" spans="1:3">
      <c r="A26" s="5" t="n">
        <v>2019</v>
      </c>
      <c r="B26" s="5" t="n">
        <v>24</v>
      </c>
    </row>
    <row r="27" spans="1:3">
      <c r="A27" s="5" t="n">
        <v>2020</v>
      </c>
      <c r="B27" s="5" t="n">
        <v>3</v>
      </c>
    </row>
    <row r="28" spans="1:3">
      <c r="A28" s="5" t="n">
        <v>2021</v>
      </c>
      <c r="B28" s="5" t="n">
        <v>1</v>
      </c>
    </row>
    <row r="29" spans="1:3">
      <c r="A29" s="5" t="n">
        <v>2022</v>
      </c>
      <c r="B29" s="5" t="n">
        <v>0</v>
      </c>
    </row>
    <row r="30" spans="1:3">
      <c r="A30" s="5" t="n">
        <v>2023</v>
      </c>
      <c r="B30" s="5" t="n">
        <v>0</v>
      </c>
    </row>
    <row r="31" spans="1:3">
      <c r="A31" s="4" t="s">
        <v>547</v>
      </c>
      <c r="B31" s="5" t="n">
        <v>0</v>
      </c>
    </row>
    <row r="32" spans="1:3">
      <c r="A32" s="4" t="s">
        <v>113</v>
      </c>
      <c r="B32" s="5" t="n">
        <v>28</v>
      </c>
    </row>
    <row r="33" spans="1:3">
      <c r="A33" s="4" t="s">
        <v>1051</v>
      </c>
    </row>
    <row r="34" spans="1:3">
      <c r="A34" s="3" t="s">
        <v>1044</v>
      </c>
    </row>
    <row r="35" spans="1:3">
      <c r="A35" s="5" t="n">
        <v>2019</v>
      </c>
      <c r="B35" s="5" t="n">
        <v>35</v>
      </c>
    </row>
    <row r="36" spans="1:3">
      <c r="A36" s="5" t="n">
        <v>2020</v>
      </c>
      <c r="B36" s="5" t="n">
        <v>21</v>
      </c>
    </row>
    <row r="37" spans="1:3">
      <c r="A37" s="5" t="n">
        <v>2021</v>
      </c>
      <c r="B37" s="5" t="n">
        <v>0</v>
      </c>
    </row>
    <row r="38" spans="1:3">
      <c r="A38" s="5" t="n">
        <v>2022</v>
      </c>
      <c r="B38" s="5" t="n">
        <v>0</v>
      </c>
    </row>
    <row r="39" spans="1:3">
      <c r="A39" s="5" t="n">
        <v>2023</v>
      </c>
      <c r="B39" s="5" t="n">
        <v>0</v>
      </c>
    </row>
    <row r="40" spans="1:3">
      <c r="A40" s="4" t="s">
        <v>547</v>
      </c>
      <c r="B40" s="5" t="n">
        <v>0</v>
      </c>
    </row>
    <row r="41" spans="1:3">
      <c r="A41" s="4" t="s">
        <v>113</v>
      </c>
      <c r="B41" s="5" t="n">
        <v>56</v>
      </c>
    </row>
    <row r="42" spans="1:3">
      <c r="A42" s="4" t="s">
        <v>1052</v>
      </c>
    </row>
    <row r="43" spans="1:3">
      <c r="A43" s="3" t="s">
        <v>1044</v>
      </c>
    </row>
    <row r="44" spans="1:3">
      <c r="A44" s="5" t="n">
        <v>2019</v>
      </c>
      <c r="B44" s="5" t="n">
        <v>86</v>
      </c>
    </row>
    <row r="45" spans="1:3">
      <c r="A45" s="5" t="n">
        <v>2020</v>
      </c>
      <c r="B45" s="5" t="n">
        <v>86</v>
      </c>
    </row>
    <row r="46" spans="1:3">
      <c r="A46" s="5" t="n">
        <v>2021</v>
      </c>
      <c r="B46" s="5" t="n">
        <v>736</v>
      </c>
    </row>
    <row r="47" spans="1:3">
      <c r="A47" s="5" t="n">
        <v>2022</v>
      </c>
      <c r="B47" s="5" t="n">
        <v>466</v>
      </c>
    </row>
    <row r="48" spans="1:3">
      <c r="A48" s="5" t="n">
        <v>2023</v>
      </c>
      <c r="B48" s="5" t="n">
        <v>60</v>
      </c>
    </row>
    <row r="49" spans="1:3">
      <c r="A49" s="4" t="s">
        <v>547</v>
      </c>
      <c r="B49" s="5" t="n">
        <v>2207</v>
      </c>
    </row>
    <row r="50" spans="1:3">
      <c r="A50" s="4" t="s">
        <v>113</v>
      </c>
      <c r="B50" s="6" t="n">
        <v>36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1054</v>
      </c>
      <c r="C1" s="2" t="s">
        <v>2</v>
      </c>
      <c r="D1" s="2" t="s">
        <v>33</v>
      </c>
      <c r="E1" s="2" t="s">
        <v>79</v>
      </c>
    </row>
    <row r="2" spans="1:5">
      <c r="A2" s="3" t="s">
        <v>1055</v>
      </c>
    </row>
    <row r="3" spans="1:5">
      <c r="A3" s="4" t="s">
        <v>45</v>
      </c>
      <c r="C3" s="6" t="n">
        <v>9762</v>
      </c>
      <c r="D3" s="6" t="n">
        <v>9763</v>
      </c>
      <c r="E3" s="6" t="n">
        <v>9768</v>
      </c>
    </row>
    <row r="4" spans="1:5">
      <c r="A4" s="4" t="s">
        <v>1056</v>
      </c>
    </row>
    <row r="5" spans="1:5">
      <c r="A5" s="3" t="s">
        <v>1055</v>
      </c>
    </row>
    <row r="6" spans="1:5">
      <c r="A6" s="4" t="s">
        <v>1057</v>
      </c>
      <c r="E6" s="5" t="n">
        <v>74</v>
      </c>
    </row>
    <row r="7" spans="1:5">
      <c r="A7" s="4" t="s">
        <v>555</v>
      </c>
    </row>
    <row r="8" spans="1:5">
      <c r="A8" s="3" t="s">
        <v>1055</v>
      </c>
    </row>
    <row r="9" spans="1:5">
      <c r="A9" s="4" t="s">
        <v>1058</v>
      </c>
      <c r="B9" s="6" t="n">
        <v>5800</v>
      </c>
    </row>
    <row r="10" spans="1:5">
      <c r="A10" s="4" t="s">
        <v>1059</v>
      </c>
      <c r="B10" s="5" t="n">
        <v>3600</v>
      </c>
    </row>
    <row r="11" spans="1:5">
      <c r="A11" s="4" t="s">
        <v>1060</v>
      </c>
      <c r="B11" s="5" t="n">
        <v>2200</v>
      </c>
    </row>
    <row r="12" spans="1:5">
      <c r="A12" s="4" t="s">
        <v>45</v>
      </c>
      <c r="B12" s="5" t="n">
        <v>2675</v>
      </c>
    </row>
    <row r="13" spans="1:5">
      <c r="A13" s="4" t="s">
        <v>1061</v>
      </c>
      <c r="B13" s="6" t="n">
        <v>464</v>
      </c>
    </row>
    <row r="14" spans="1:5">
      <c r="A14" s="4" t="s">
        <v>1062</v>
      </c>
    </row>
    <row r="15" spans="1:5">
      <c r="A15" s="3" t="s">
        <v>1055</v>
      </c>
    </row>
    <row r="16" spans="1:5">
      <c r="A16" s="4" t="s">
        <v>1063</v>
      </c>
      <c r="B16" s="5" t="n">
        <v>10</v>
      </c>
    </row>
    <row r="17" spans="1:5">
      <c r="A17" s="4" t="s">
        <v>1064</v>
      </c>
    </row>
    <row r="18" spans="1:5">
      <c r="A18" s="3" t="s">
        <v>1055</v>
      </c>
    </row>
    <row r="19" spans="1:5">
      <c r="A19" s="4" t="s">
        <v>1063</v>
      </c>
      <c r="B19" s="5" t="n">
        <v>3</v>
      </c>
    </row>
    <row r="20" spans="1:5">
      <c r="A20" s="4" t="s">
        <v>1065</v>
      </c>
      <c r="B20" s="6" t="n">
        <v>76</v>
      </c>
    </row>
    <row r="21" spans="1:5">
      <c r="A21" s="4" t="s">
        <v>1066</v>
      </c>
    </row>
    <row r="22" spans="1:5">
      <c r="A22" s="3" t="s">
        <v>1055</v>
      </c>
    </row>
    <row r="23" spans="1:5">
      <c r="A23" s="4" t="s">
        <v>1065</v>
      </c>
      <c r="B23" s="6" t="n">
        <v>22</v>
      </c>
    </row>
    <row r="24" spans="1:5">
      <c r="A24" s="4" t="s">
        <v>1067</v>
      </c>
    </row>
    <row r="25" spans="1:5">
      <c r="A25" s="3" t="s">
        <v>1055</v>
      </c>
    </row>
    <row r="26" spans="1:5">
      <c r="A26" s="4" t="s">
        <v>1057</v>
      </c>
      <c r="E26" s="6" t="n">
        <v>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068</v>
      </c>
      <c r="B1" s="2" t="s">
        <v>1054</v>
      </c>
      <c r="C1" s="2" t="s">
        <v>2</v>
      </c>
      <c r="D1" s="2" t="s">
        <v>33</v>
      </c>
      <c r="E1" s="2" t="s">
        <v>79</v>
      </c>
    </row>
    <row r="2" spans="1:5">
      <c r="A2" s="3" t="s">
        <v>1055</v>
      </c>
    </row>
    <row r="3" spans="1:5">
      <c r="A3" s="4" t="s">
        <v>45</v>
      </c>
      <c r="C3" s="6" t="n">
        <v>9762</v>
      </c>
      <c r="D3" s="6" t="n">
        <v>9763</v>
      </c>
      <c r="E3" s="6" t="n">
        <v>9768</v>
      </c>
    </row>
    <row r="4" spans="1:5">
      <c r="A4" s="4" t="s">
        <v>537</v>
      </c>
    </row>
    <row r="5" spans="1:5">
      <c r="A5" s="3" t="s">
        <v>1055</v>
      </c>
    </row>
    <row r="6" spans="1:5">
      <c r="A6" s="4" t="s">
        <v>530</v>
      </c>
      <c r="C6" s="4" t="s">
        <v>406</v>
      </c>
      <c r="D6" s="4" t="s">
        <v>406</v>
      </c>
    </row>
    <row r="7" spans="1:5">
      <c r="A7" s="4" t="s">
        <v>1069</v>
      </c>
    </row>
    <row r="8" spans="1:5">
      <c r="A8" s="3" t="s">
        <v>1055</v>
      </c>
    </row>
    <row r="9" spans="1:5">
      <c r="A9" s="4" t="s">
        <v>530</v>
      </c>
      <c r="C9" s="4" t="s">
        <v>531</v>
      </c>
      <c r="D9" s="4" t="s">
        <v>531</v>
      </c>
    </row>
    <row r="10" spans="1:5">
      <c r="A10" s="4" t="s">
        <v>1070</v>
      </c>
    </row>
    <row r="11" spans="1:5">
      <c r="A11" s="3" t="s">
        <v>1055</v>
      </c>
    </row>
    <row r="12" spans="1:5">
      <c r="A12" s="4" t="s">
        <v>530</v>
      </c>
      <c r="C12" s="4" t="s">
        <v>406</v>
      </c>
      <c r="D12" s="4" t="s">
        <v>406</v>
      </c>
    </row>
    <row r="13" spans="1:5">
      <c r="A13" s="4" t="s">
        <v>1071</v>
      </c>
    </row>
    <row r="14" spans="1:5">
      <c r="A14" s="3" t="s">
        <v>1055</v>
      </c>
    </row>
    <row r="15" spans="1:5">
      <c r="A15" s="4" t="s">
        <v>530</v>
      </c>
      <c r="C15" s="4" t="s">
        <v>539</v>
      </c>
      <c r="D15" s="4" t="s">
        <v>539</v>
      </c>
    </row>
    <row r="16" spans="1:5">
      <c r="A16" s="4" t="s">
        <v>1072</v>
      </c>
    </row>
    <row r="17" spans="1:5">
      <c r="A17" s="3" t="s">
        <v>1055</v>
      </c>
    </row>
    <row r="18" spans="1:5">
      <c r="A18" s="4" t="s">
        <v>530</v>
      </c>
      <c r="C18" s="4" t="s">
        <v>533</v>
      </c>
      <c r="D18" s="4" t="s">
        <v>533</v>
      </c>
    </row>
    <row r="19" spans="1:5">
      <c r="A19" s="4" t="s">
        <v>1073</v>
      </c>
    </row>
    <row r="20" spans="1:5">
      <c r="A20" s="3" t="s">
        <v>1055</v>
      </c>
    </row>
    <row r="21" spans="1:5">
      <c r="A21" s="4" t="s">
        <v>530</v>
      </c>
      <c r="C21" s="4" t="s">
        <v>433</v>
      </c>
      <c r="D21" s="4" t="s">
        <v>433</v>
      </c>
    </row>
    <row r="22" spans="1:5">
      <c r="A22" s="4" t="s">
        <v>1074</v>
      </c>
    </row>
    <row r="23" spans="1:5">
      <c r="A23" s="3" t="s">
        <v>1055</v>
      </c>
    </row>
    <row r="24" spans="1:5">
      <c r="A24" s="4" t="s">
        <v>530</v>
      </c>
      <c r="C24" s="4" t="s">
        <v>541</v>
      </c>
      <c r="D24" s="4" t="s">
        <v>541</v>
      </c>
    </row>
    <row r="25" spans="1:5">
      <c r="A25" s="4" t="s">
        <v>555</v>
      </c>
    </row>
    <row r="26" spans="1:5">
      <c r="A26" s="3" t="s">
        <v>1055</v>
      </c>
    </row>
    <row r="27" spans="1:5">
      <c r="A27" s="4" t="s">
        <v>35</v>
      </c>
      <c r="B27" s="6" t="n">
        <v>1151</v>
      </c>
    </row>
    <row r="28" spans="1:5">
      <c r="A28" s="4" t="s">
        <v>1075</v>
      </c>
      <c r="B28" s="5" t="n">
        <v>162</v>
      </c>
    </row>
    <row r="29" spans="1:5">
      <c r="A29" s="4" t="s">
        <v>39</v>
      </c>
      <c r="B29" s="5" t="n">
        <v>72</v>
      </c>
    </row>
    <row r="30" spans="1:5">
      <c r="A30" s="4" t="s">
        <v>1076</v>
      </c>
      <c r="B30" s="5" t="n">
        <v>57</v>
      </c>
    </row>
    <row r="31" spans="1:5">
      <c r="A31" s="4" t="s">
        <v>1077</v>
      </c>
      <c r="B31" s="5" t="n">
        <v>27</v>
      </c>
    </row>
    <row r="32" spans="1:5">
      <c r="A32" s="4" t="s">
        <v>43</v>
      </c>
      <c r="B32" s="5" t="n">
        <v>47</v>
      </c>
    </row>
    <row r="33" spans="1:5">
      <c r="A33" s="4" t="s">
        <v>48</v>
      </c>
      <c r="B33" s="5" t="n">
        <v>-9</v>
      </c>
    </row>
    <row r="34" spans="1:5">
      <c r="A34" s="4" t="s">
        <v>1078</v>
      </c>
      <c r="B34" s="5" t="n">
        <v>-272</v>
      </c>
    </row>
    <row r="35" spans="1:5">
      <c r="A35" s="4" t="s">
        <v>53</v>
      </c>
      <c r="B35" s="5" t="n">
        <v>-110</v>
      </c>
    </row>
    <row r="36" spans="1:5">
      <c r="A36" s="4" t="s">
        <v>1079</v>
      </c>
      <c r="B36" s="5" t="n">
        <v>-52</v>
      </c>
    </row>
    <row r="37" spans="1:5">
      <c r="A37" s="4" t="s">
        <v>45</v>
      </c>
      <c r="B37" s="5" t="n">
        <v>2675</v>
      </c>
    </row>
    <row r="38" spans="1:5">
      <c r="A38" s="4" t="s">
        <v>1080</v>
      </c>
      <c r="B38" s="5" t="n">
        <v>5828</v>
      </c>
    </row>
    <row r="39" spans="1:5">
      <c r="A39" s="4" t="s">
        <v>1081</v>
      </c>
    </row>
    <row r="40" spans="1:5">
      <c r="A40" s="3" t="s">
        <v>1055</v>
      </c>
    </row>
    <row r="41" spans="1:5">
      <c r="A41" s="4" t="s">
        <v>1082</v>
      </c>
      <c r="B41" s="5" t="n">
        <v>845</v>
      </c>
    </row>
    <row r="42" spans="1:5">
      <c r="A42" s="4" t="s">
        <v>1083</v>
      </c>
    </row>
    <row r="43" spans="1:5">
      <c r="A43" s="3" t="s">
        <v>1055</v>
      </c>
    </row>
    <row r="44" spans="1:5">
      <c r="A44" s="4" t="s">
        <v>1082</v>
      </c>
      <c r="B44" s="6" t="n">
        <v>609</v>
      </c>
    </row>
    <row r="45" spans="1:5">
      <c r="A45" s="4" t="s">
        <v>530</v>
      </c>
      <c r="B45" s="4" t="s">
        <v>406</v>
      </c>
    </row>
    <row r="46" spans="1:5">
      <c r="A46" s="4" t="s">
        <v>1084</v>
      </c>
    </row>
    <row r="47" spans="1:5">
      <c r="A47" s="3" t="s">
        <v>1055</v>
      </c>
    </row>
    <row r="48" spans="1:5">
      <c r="A48" s="4" t="s">
        <v>1082</v>
      </c>
      <c r="B48" s="6" t="n">
        <v>580</v>
      </c>
    </row>
    <row r="49" spans="1:5">
      <c r="A49" s="4" t="s">
        <v>1085</v>
      </c>
    </row>
    <row r="50" spans="1:5">
      <c r="A50" s="3" t="s">
        <v>1055</v>
      </c>
    </row>
    <row r="51" spans="1:5">
      <c r="A51" s="4" t="s">
        <v>1082</v>
      </c>
      <c r="B51" s="6" t="n">
        <v>46</v>
      </c>
    </row>
    <row r="52" spans="1:5">
      <c r="A52" s="4" t="s">
        <v>530</v>
      </c>
      <c r="B52" s="4" t="s">
        <v>539</v>
      </c>
    </row>
    <row r="53" spans="1:5">
      <c r="A53" s="4" t="s">
        <v>1086</v>
      </c>
    </row>
    <row r="54" spans="1:5">
      <c r="A54" s="3" t="s">
        <v>1055</v>
      </c>
    </row>
    <row r="55" spans="1:5">
      <c r="A55" s="4" t="s">
        <v>427</v>
      </c>
      <c r="B55" s="4" t="s">
        <v>406</v>
      </c>
    </row>
    <row r="56" spans="1:5">
      <c r="A56" s="4" t="s">
        <v>1087</v>
      </c>
    </row>
    <row r="57" spans="1:5">
      <c r="A57" s="3" t="s">
        <v>1055</v>
      </c>
    </row>
    <row r="58" spans="1:5">
      <c r="A58" s="4" t="s">
        <v>530</v>
      </c>
      <c r="B58" s="4" t="s">
        <v>531</v>
      </c>
    </row>
    <row r="59" spans="1:5">
      <c r="A59" s="4" t="s">
        <v>1088</v>
      </c>
    </row>
    <row r="60" spans="1:5">
      <c r="A60" s="3" t="s">
        <v>1055</v>
      </c>
    </row>
    <row r="61" spans="1:5">
      <c r="A61" s="4" t="s">
        <v>530</v>
      </c>
      <c r="B61" s="4" t="s">
        <v>531</v>
      </c>
    </row>
    <row r="62" spans="1:5">
      <c r="A62" s="4" t="s">
        <v>1089</v>
      </c>
    </row>
    <row r="63" spans="1:5">
      <c r="A63" s="3" t="s">
        <v>1055</v>
      </c>
    </row>
    <row r="64" spans="1:5">
      <c r="A64" s="4" t="s">
        <v>427</v>
      </c>
      <c r="B64" s="4" t="s">
        <v>539</v>
      </c>
    </row>
    <row r="65" spans="1:5">
      <c r="A65" s="4" t="s">
        <v>1090</v>
      </c>
    </row>
    <row r="66" spans="1:5">
      <c r="A66" s="3" t="s">
        <v>1055</v>
      </c>
    </row>
    <row r="67" spans="1:5">
      <c r="A67" s="4" t="s">
        <v>530</v>
      </c>
      <c r="B67" s="4" t="s">
        <v>433</v>
      </c>
    </row>
    <row r="68" spans="1:5">
      <c r="A68" s="4" t="s">
        <v>1091</v>
      </c>
    </row>
    <row r="69" spans="1:5">
      <c r="A69" s="3" t="s">
        <v>1055</v>
      </c>
    </row>
    <row r="70" spans="1:5">
      <c r="A70" s="4" t="s">
        <v>530</v>
      </c>
      <c r="B70" s="4" t="s">
        <v>10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1093</v>
      </c>
      <c r="B1" s="2" t="s">
        <v>1</v>
      </c>
    </row>
    <row r="2" spans="1:2">
      <c r="B2" s="2" t="s">
        <v>1094</v>
      </c>
    </row>
    <row r="3" spans="1:2">
      <c r="A3" s="4" t="s">
        <v>555</v>
      </c>
    </row>
    <row r="4" spans="1:2">
      <c r="A4" s="3" t="s">
        <v>1055</v>
      </c>
    </row>
    <row r="5" spans="1:2">
      <c r="A5" s="4" t="s">
        <v>80</v>
      </c>
      <c r="B5" s="6" t="n">
        <v>1523</v>
      </c>
    </row>
    <row r="6" spans="1:2">
      <c r="A6" s="4" t="s">
        <v>1095</v>
      </c>
      <c r="B6" s="5" t="n">
        <v>-230</v>
      </c>
    </row>
    <row r="7" spans="1:2">
      <c r="A7" s="4" t="s">
        <v>80</v>
      </c>
      <c r="B7" s="5" t="n">
        <v>6888</v>
      </c>
    </row>
    <row r="8" spans="1:2">
      <c r="A8" s="4" t="s">
        <v>92</v>
      </c>
      <c r="B8" s="6" t="n">
        <v>1005</v>
      </c>
    </row>
    <row r="9" spans="1:2">
      <c r="A9" s="4" t="s">
        <v>1096</v>
      </c>
      <c r="B9" s="8" t="n">
        <v>1.35</v>
      </c>
    </row>
    <row r="10" spans="1:2">
      <c r="A10" s="4" t="s">
        <v>1097</v>
      </c>
      <c r="B10" s="8" t="n">
        <v>1.32</v>
      </c>
    </row>
    <row r="11" spans="1:2">
      <c r="A11" s="4" t="s">
        <v>1056</v>
      </c>
    </row>
    <row r="12" spans="1:2">
      <c r="A12" s="3" t="s">
        <v>1055</v>
      </c>
    </row>
    <row r="13" spans="1:2">
      <c r="A13" s="4" t="s">
        <v>1098</v>
      </c>
      <c r="B13" s="6" t="n">
        <v>7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73</v>
      </c>
      <c r="J1" s="2" t="s">
        <v>1</v>
      </c>
    </row>
    <row r="2" spans="1:12">
      <c r="B2" s="2" t="s">
        <v>2</v>
      </c>
      <c r="C2" s="2" t="s">
        <v>74</v>
      </c>
      <c r="D2" s="2" t="s">
        <v>4</v>
      </c>
      <c r="E2" s="2" t="s">
        <v>75</v>
      </c>
      <c r="F2" s="2" t="s">
        <v>33</v>
      </c>
      <c r="G2" s="2" t="s">
        <v>76</v>
      </c>
      <c r="H2" s="2" t="s">
        <v>77</v>
      </c>
      <c r="I2" s="2" t="s">
        <v>78</v>
      </c>
      <c r="J2" s="2" t="s">
        <v>2</v>
      </c>
      <c r="K2" s="2" t="s">
        <v>33</v>
      </c>
      <c r="L2" s="2" t="s">
        <v>79</v>
      </c>
    </row>
    <row r="3" spans="1:12">
      <c r="A3" s="3" t="s">
        <v>253</v>
      </c>
    </row>
    <row r="4" spans="1:12">
      <c r="A4" s="4" t="s">
        <v>80</v>
      </c>
      <c r="B4" s="6" t="n">
        <v>2381</v>
      </c>
      <c r="C4" s="6" t="n">
        <v>1512</v>
      </c>
      <c r="D4" s="6" t="n">
        <v>1641</v>
      </c>
      <c r="E4" s="6" t="n">
        <v>1965</v>
      </c>
      <c r="F4" s="6" t="n">
        <v>2043</v>
      </c>
      <c r="G4" s="6" t="n">
        <v>1618</v>
      </c>
      <c r="H4" s="6" t="n">
        <v>1631</v>
      </c>
      <c r="I4" s="6" t="n">
        <v>1726</v>
      </c>
      <c r="J4" s="6" t="n">
        <v>7500</v>
      </c>
      <c r="K4" s="6" t="n">
        <v>7017</v>
      </c>
      <c r="L4" s="6" t="n">
        <v>6608</v>
      </c>
    </row>
    <row r="5" spans="1:12">
      <c r="A5" s="4" t="s">
        <v>82</v>
      </c>
      <c r="B5" s="5" t="n">
        <v>832</v>
      </c>
      <c r="C5" s="5" t="n">
        <v>513</v>
      </c>
      <c r="D5" s="5" t="n">
        <v>510</v>
      </c>
      <c r="E5" s="5" t="n">
        <v>662</v>
      </c>
      <c r="F5" s="5" t="n">
        <v>803</v>
      </c>
      <c r="G5" s="5" t="n">
        <v>552</v>
      </c>
      <c r="H5" s="5" t="n">
        <v>561</v>
      </c>
      <c r="I5" s="5" t="n">
        <v>585</v>
      </c>
    </row>
    <row r="6" spans="1:12">
      <c r="A6" s="4" t="s">
        <v>87</v>
      </c>
      <c r="B6" s="5" t="n">
        <v>694</v>
      </c>
      <c r="C6" s="5" t="n">
        <v>265</v>
      </c>
      <c r="D6" s="5" t="n">
        <v>434</v>
      </c>
      <c r="E6" s="5" t="n">
        <v>595</v>
      </c>
      <c r="F6" s="5" t="n">
        <v>221</v>
      </c>
      <c r="G6" s="5" t="n">
        <v>257</v>
      </c>
      <c r="H6" s="5" t="n">
        <v>339</v>
      </c>
      <c r="I6" s="5" t="n">
        <v>493</v>
      </c>
      <c r="J6" s="5" t="n">
        <v>1988</v>
      </c>
      <c r="K6" s="5" t="n">
        <v>1309</v>
      </c>
      <c r="L6" s="5" t="n">
        <v>1412</v>
      </c>
    </row>
    <row r="7" spans="1:12">
      <c r="A7" s="4" t="s">
        <v>92</v>
      </c>
      <c r="B7" s="6" t="n">
        <v>650</v>
      </c>
      <c r="C7" s="6" t="n">
        <v>260</v>
      </c>
      <c r="D7" s="6" t="n">
        <v>402</v>
      </c>
      <c r="E7" s="6" t="n">
        <v>500</v>
      </c>
      <c r="F7" s="6" t="n">
        <v>-584</v>
      </c>
      <c r="G7" s="6" t="n">
        <v>188</v>
      </c>
      <c r="H7" s="6" t="n">
        <v>243</v>
      </c>
      <c r="I7" s="6" t="n">
        <v>426</v>
      </c>
      <c r="J7" s="6" t="n">
        <v>1813</v>
      </c>
      <c r="K7" s="6" t="n">
        <v>273</v>
      </c>
      <c r="L7" s="6" t="n">
        <v>966</v>
      </c>
    </row>
    <row r="8" spans="1:12">
      <c r="A8" s="4" t="s">
        <v>1007</v>
      </c>
      <c r="B8" s="8" t="n">
        <v>0.85</v>
      </c>
      <c r="C8" s="8" t="n">
        <v>0.34</v>
      </c>
      <c r="D8" s="8" t="n">
        <v>0.53</v>
      </c>
      <c r="E8" s="8" t="n">
        <v>0.66</v>
      </c>
      <c r="F8" s="8" t="n">
        <v>-0.77</v>
      </c>
      <c r="G8" s="8" t="n">
        <v>0.25</v>
      </c>
      <c r="H8" s="8" t="n">
        <v>0.32</v>
      </c>
      <c r="I8" s="8" t="n">
        <v>0.57</v>
      </c>
      <c r="J8" s="8" t="n">
        <v>2.38</v>
      </c>
      <c r="K8" s="8" t="n">
        <v>0.36</v>
      </c>
      <c r="L8" s="8" t="n">
        <v>1.3</v>
      </c>
    </row>
    <row r="9" spans="1:12">
      <c r="A9" s="4" t="s">
        <v>1008</v>
      </c>
      <c r="B9" s="8" t="n">
        <v>0.84</v>
      </c>
      <c r="C9" s="8" t="n">
        <v>0.34</v>
      </c>
      <c r="D9" s="8" t="n">
        <v>0.52</v>
      </c>
      <c r="E9" s="8" t="n">
        <v>0.65</v>
      </c>
      <c r="F9" s="8" t="n">
        <v>-0.77</v>
      </c>
      <c r="G9" s="8" t="n">
        <v>0.25</v>
      </c>
      <c r="H9" s="8" t="n">
        <v>0.32</v>
      </c>
      <c r="I9" s="8" t="n">
        <v>0.5600000000000001</v>
      </c>
      <c r="J9" s="8" t="n">
        <v>2.35</v>
      </c>
      <c r="K9" s="8" t="n">
        <v>0.36</v>
      </c>
      <c r="L9" s="8" t="n">
        <v>1.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1100</v>
      </c>
      <c r="B1" s="2" t="s">
        <v>1101</v>
      </c>
    </row>
    <row r="2" spans="1:2">
      <c r="A2" s="3" t="s">
        <v>1102</v>
      </c>
    </row>
    <row r="3" spans="1:2">
      <c r="A3" s="4" t="s">
        <v>1103</v>
      </c>
      <c r="B3" s="6" t="n">
        <v>150</v>
      </c>
    </row>
    <row r="4" spans="1:2">
      <c r="A4" s="4" t="s">
        <v>1104</v>
      </c>
    </row>
    <row r="5" spans="1:2">
      <c r="A5" s="3" t="s">
        <v>1102</v>
      </c>
    </row>
    <row r="6" spans="1:2">
      <c r="A6" s="4" t="s">
        <v>1105</v>
      </c>
      <c r="B6" s="4" t="s">
        <v>1106</v>
      </c>
    </row>
    <row r="7" spans="1:2">
      <c r="A7" s="4" t="s">
        <v>1107</v>
      </c>
    </row>
    <row r="8" spans="1:2">
      <c r="A8" s="3" t="s">
        <v>1102</v>
      </c>
    </row>
    <row r="9" spans="1:2">
      <c r="A9" s="4" t="s">
        <v>1105</v>
      </c>
      <c r="B9" s="4" t="s">
        <v>464</v>
      </c>
    </row>
    <row r="10" spans="1:2">
      <c r="A10" s="4" t="s">
        <v>1108</v>
      </c>
    </row>
    <row r="11" spans="1:2">
      <c r="A11" s="3" t="s">
        <v>1102</v>
      </c>
    </row>
    <row r="12" spans="1:2">
      <c r="A12" s="4" t="s">
        <v>1105</v>
      </c>
      <c r="B12" s="4" t="s">
        <v>4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3</v>
      </c>
      <c r="D2" s="2" t="s">
        <v>79</v>
      </c>
    </row>
    <row r="3" spans="1:4">
      <c r="A3" s="4" t="s">
        <v>1110</v>
      </c>
    </row>
    <row r="4" spans="1:4">
      <c r="A4" s="3" t="s">
        <v>1111</v>
      </c>
    </row>
    <row r="5" spans="1:4">
      <c r="A5" s="4" t="s">
        <v>1112</v>
      </c>
      <c r="B5" s="6" t="n">
        <v>274</v>
      </c>
      <c r="C5" s="6" t="n">
        <v>257</v>
      </c>
      <c r="D5" s="6" t="n">
        <v>339</v>
      </c>
    </row>
    <row r="6" spans="1:4">
      <c r="A6" s="4" t="s">
        <v>1113</v>
      </c>
      <c r="B6" s="5" t="n">
        <v>24</v>
      </c>
      <c r="C6" s="5" t="n">
        <v>83</v>
      </c>
      <c r="D6" s="5" t="n">
        <v>119</v>
      </c>
    </row>
    <row r="7" spans="1:4">
      <c r="A7" s="4" t="s">
        <v>1114</v>
      </c>
      <c r="B7" s="5" t="n">
        <v>-112</v>
      </c>
      <c r="C7" s="5" t="n">
        <v>-66</v>
      </c>
      <c r="D7" s="5" t="n">
        <v>-201</v>
      </c>
    </row>
    <row r="8" spans="1:4">
      <c r="A8" s="4" t="s">
        <v>1115</v>
      </c>
      <c r="B8" s="5" t="n">
        <v>186</v>
      </c>
      <c r="C8" s="5" t="n">
        <v>274</v>
      </c>
      <c r="D8" s="5" t="n">
        <v>257</v>
      </c>
    </row>
    <row r="9" spans="1:4">
      <c r="A9" s="4" t="s">
        <v>1116</v>
      </c>
    </row>
    <row r="10" spans="1:4">
      <c r="A10" s="3" t="s">
        <v>1111</v>
      </c>
    </row>
    <row r="11" spans="1:4">
      <c r="A11" s="4" t="s">
        <v>1112</v>
      </c>
      <c r="B11" s="5" t="n">
        <v>5</v>
      </c>
      <c r="C11" s="5" t="n">
        <v>4</v>
      </c>
      <c r="D11" s="5" t="n">
        <v>4</v>
      </c>
    </row>
    <row r="12" spans="1:4">
      <c r="A12" s="4" t="s">
        <v>1113</v>
      </c>
      <c r="B12" s="5" t="n">
        <v>0</v>
      </c>
      <c r="C12" s="5" t="n">
        <v>1</v>
      </c>
      <c r="D12" s="5" t="n">
        <v>2</v>
      </c>
    </row>
    <row r="13" spans="1:4">
      <c r="A13" s="4" t="s">
        <v>1114</v>
      </c>
      <c r="B13" s="5" t="n">
        <v>-1</v>
      </c>
      <c r="C13" s="5" t="n">
        <v>0</v>
      </c>
      <c r="D13" s="5" t="n">
        <v>-2</v>
      </c>
    </row>
    <row r="14" spans="1:4">
      <c r="A14" s="4" t="s">
        <v>1115</v>
      </c>
      <c r="B14" s="6" t="n">
        <v>4</v>
      </c>
      <c r="C14" s="6" t="n">
        <v>5</v>
      </c>
      <c r="D14" s="6" t="n">
        <v>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117</v>
      </c>
      <c r="B1" s="1" t="s">
        <v>1118</v>
      </c>
      <c r="C1" s="2" t="s">
        <v>1119</v>
      </c>
    </row>
    <row r="2" spans="1:3">
      <c r="A2" s="4" t="s">
        <v>1120</v>
      </c>
    </row>
    <row r="3" spans="1:3">
      <c r="A3" s="4" t="s">
        <v>1121</v>
      </c>
      <c r="B3" s="4" t="s">
        <v>1122</v>
      </c>
      <c r="C3" s="6" t="n">
        <v>3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09</v>
      </c>
    </row>
    <row r="4" spans="1:2">
      <c r="A4" s="4" t="s">
        <v>45</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25</v>
      </c>
      <c r="C3" s="6" t="n">
        <v>4713</v>
      </c>
    </row>
    <row r="4" spans="1:3">
      <c r="A4" s="4" t="s">
        <v>36</v>
      </c>
      <c r="B4" s="5" t="n">
        <v>1035</v>
      </c>
      <c r="C4" s="5" t="n">
        <v>918</v>
      </c>
    </row>
    <row r="5" spans="1:3">
      <c r="A5" s="4" t="s">
        <v>37</v>
      </c>
      <c r="B5" s="5" t="n">
        <v>43</v>
      </c>
      <c r="C5" s="5" t="n">
        <v>46</v>
      </c>
    </row>
    <row r="6" spans="1:3">
      <c r="A6" s="4" t="s">
        <v>38</v>
      </c>
      <c r="B6" s="5" t="n">
        <v>264</v>
      </c>
      <c r="C6" s="5" t="n">
        <v>367</v>
      </c>
    </row>
    <row r="7" spans="1:3">
      <c r="A7" s="4" t="s">
        <v>39</v>
      </c>
      <c r="B7" s="5" t="n">
        <v>539</v>
      </c>
      <c r="C7" s="5" t="n">
        <v>476</v>
      </c>
    </row>
    <row r="8" spans="1:3">
      <c r="A8" s="4" t="s">
        <v>40</v>
      </c>
      <c r="B8" s="5" t="n">
        <v>6106</v>
      </c>
      <c r="C8" s="5" t="n">
        <v>6520</v>
      </c>
    </row>
    <row r="9" spans="1:3">
      <c r="A9" s="4" t="s">
        <v>38</v>
      </c>
      <c r="B9" s="5" t="n">
        <v>65</v>
      </c>
      <c r="C9" s="5" t="n">
        <v>86</v>
      </c>
    </row>
    <row r="10" spans="1:3">
      <c r="A10" s="4" t="s">
        <v>41</v>
      </c>
      <c r="B10" s="5" t="n">
        <v>282</v>
      </c>
      <c r="C10" s="5" t="n">
        <v>294</v>
      </c>
    </row>
    <row r="11" spans="1:3">
      <c r="A11" s="4" t="s">
        <v>42</v>
      </c>
      <c r="B11" s="5" t="n">
        <v>403</v>
      </c>
      <c r="C11" s="5" t="n">
        <v>459</v>
      </c>
    </row>
    <row r="12" spans="1:3">
      <c r="A12" s="4" t="s">
        <v>43</v>
      </c>
      <c r="B12" s="5" t="n">
        <v>482</v>
      </c>
      <c r="C12" s="5" t="n">
        <v>440</v>
      </c>
    </row>
    <row r="13" spans="1:3">
      <c r="A13" s="4" t="s">
        <v>44</v>
      </c>
      <c r="B13" s="5" t="n">
        <v>735</v>
      </c>
      <c r="C13" s="5" t="n">
        <v>1106</v>
      </c>
    </row>
    <row r="14" spans="1:3">
      <c r="A14" s="4" t="s">
        <v>45</v>
      </c>
      <c r="B14" s="5" t="n">
        <v>9762</v>
      </c>
      <c r="C14" s="5" t="n">
        <v>9763</v>
      </c>
    </row>
    <row r="15" spans="1:3">
      <c r="A15" s="4" t="s">
        <v>46</v>
      </c>
      <c r="B15" s="5" t="n">
        <v>17835</v>
      </c>
      <c r="C15" s="5" t="n">
        <v>18668</v>
      </c>
    </row>
    <row r="16" spans="1:3">
      <c r="A16" s="3" t="s">
        <v>47</v>
      </c>
    </row>
    <row r="17" spans="1:3">
      <c r="A17" s="4" t="s">
        <v>48</v>
      </c>
      <c r="B17" s="5" t="n">
        <v>253</v>
      </c>
      <c r="C17" s="5" t="n">
        <v>323</v>
      </c>
    </row>
    <row r="18" spans="1:3">
      <c r="A18" s="4" t="s">
        <v>49</v>
      </c>
      <c r="B18" s="5" t="n">
        <v>1493</v>
      </c>
      <c r="C18" s="5" t="n">
        <v>1929</v>
      </c>
    </row>
    <row r="19" spans="1:3">
      <c r="A19" s="4" t="s">
        <v>50</v>
      </c>
      <c r="B19" s="5" t="n">
        <v>896</v>
      </c>
      <c r="C19" s="5" t="n">
        <v>1411</v>
      </c>
    </row>
    <row r="20" spans="1:3">
      <c r="A20" s="4" t="s">
        <v>51</v>
      </c>
      <c r="B20" s="5" t="n">
        <v>2642</v>
      </c>
      <c r="C20" s="5" t="n">
        <v>3663</v>
      </c>
    </row>
    <row r="21" spans="1:3">
      <c r="A21" s="4" t="s">
        <v>52</v>
      </c>
      <c r="B21" s="5" t="n">
        <v>2671</v>
      </c>
      <c r="C21" s="5" t="n">
        <v>4390</v>
      </c>
    </row>
    <row r="22" spans="1:3">
      <c r="A22" s="4" t="s">
        <v>42</v>
      </c>
      <c r="B22" s="5" t="n">
        <v>18</v>
      </c>
      <c r="C22" s="5" t="n">
        <v>21</v>
      </c>
    </row>
    <row r="23" spans="1:3">
      <c r="A23" s="4" t="s">
        <v>53</v>
      </c>
      <c r="B23" s="5" t="n">
        <v>1147</v>
      </c>
      <c r="C23" s="5" t="n">
        <v>1132</v>
      </c>
    </row>
    <row r="24" spans="1:3">
      <c r="A24" s="4" t="s">
        <v>54</v>
      </c>
      <c r="B24" s="5" t="n">
        <v>6478</v>
      </c>
      <c r="C24" s="5" t="n">
        <v>9206</v>
      </c>
    </row>
    <row r="25" spans="1:3">
      <c r="A25" s="4" t="s">
        <v>55</v>
      </c>
      <c r="B25" s="4" t="s">
        <v>56</v>
      </c>
      <c r="C25" s="4" t="s">
        <v>56</v>
      </c>
    </row>
    <row r="26" spans="1:3">
      <c r="A26" s="3" t="s">
        <v>57</v>
      </c>
    </row>
    <row r="27" spans="1:3">
      <c r="A27" s="4" t="s">
        <v>58</v>
      </c>
      <c r="B27" s="5" t="n">
        <v>0</v>
      </c>
      <c r="C27" s="5" t="n">
        <v>0</v>
      </c>
    </row>
    <row r="28" spans="1:3">
      <c r="A28" s="4" t="s">
        <v>59</v>
      </c>
      <c r="B28" s="5" t="n">
        <v>10963</v>
      </c>
      <c r="C28" s="5" t="n">
        <v>10747</v>
      </c>
    </row>
    <row r="29" spans="1:3">
      <c r="A29" s="4" t="s">
        <v>60</v>
      </c>
      <c r="B29" s="5" t="n">
        <v>-5563</v>
      </c>
      <c r="C29" s="5" t="n">
        <v>-5563</v>
      </c>
    </row>
    <row r="30" spans="1:3">
      <c r="A30" s="4" t="s">
        <v>61</v>
      </c>
      <c r="B30" s="5" t="n">
        <v>6558</v>
      </c>
      <c r="C30" s="5" t="n">
        <v>4916</v>
      </c>
    </row>
    <row r="31" spans="1:3">
      <c r="A31" s="4" t="s">
        <v>62</v>
      </c>
      <c r="B31" s="5" t="n">
        <v>-601</v>
      </c>
      <c r="C31" s="5" t="n">
        <v>-638</v>
      </c>
    </row>
    <row r="32" spans="1:3">
      <c r="A32" s="4" t="s">
        <v>63</v>
      </c>
      <c r="B32" s="5" t="n">
        <v>11357</v>
      </c>
      <c r="C32" s="5" t="n">
        <v>9462</v>
      </c>
    </row>
    <row r="33" spans="1:3">
      <c r="A33" s="4" t="s">
        <v>64</v>
      </c>
      <c r="B33" s="6" t="n">
        <v>17835</v>
      </c>
      <c r="C33" s="6" t="n">
        <v>1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8</v>
      </c>
      <c r="B1" s="2" t="s">
        <v>1</v>
      </c>
    </row>
    <row r="2" spans="1:2">
      <c r="B2" s="2" t="s">
        <v>2</v>
      </c>
    </row>
    <row r="3" spans="1:2">
      <c r="A3" s="3" t="s">
        <v>222</v>
      </c>
    </row>
    <row r="4" spans="1:2">
      <c r="A4" s="4" t="s">
        <v>118</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3</v>
      </c>
    </row>
    <row r="2" spans="1:3">
      <c r="A2" s="3" t="s">
        <v>66</v>
      </c>
    </row>
    <row r="3" spans="1:3">
      <c r="A3" s="4" t="s">
        <v>67</v>
      </c>
      <c r="B3" s="6" t="n">
        <v>190</v>
      </c>
      <c r="C3" s="6" t="n">
        <v>279</v>
      </c>
    </row>
    <row r="4" spans="1:3">
      <c r="A4" s="4" t="s">
        <v>68</v>
      </c>
      <c r="B4" s="7" t="n">
        <v>1e-06</v>
      </c>
      <c r="C4" s="7" t="n">
        <v>1e-06</v>
      </c>
    </row>
    <row r="5" spans="1:3">
      <c r="A5" s="4" t="s">
        <v>69</v>
      </c>
      <c r="B5" s="5" t="n">
        <v>2400000000</v>
      </c>
      <c r="C5" s="5" t="n">
        <v>2400000000</v>
      </c>
    </row>
    <row r="6" spans="1:3">
      <c r="A6" s="4" t="s">
        <v>70</v>
      </c>
      <c r="B6" s="5" t="n">
        <v>1192093991</v>
      </c>
      <c r="C6" s="5" t="n">
        <v>1186181666</v>
      </c>
    </row>
    <row r="7" spans="1:3">
      <c r="A7" s="4" t="s">
        <v>71</v>
      </c>
      <c r="B7" s="5" t="n">
        <v>428676471</v>
      </c>
      <c r="C7" s="5" t="n">
        <v>428676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194</v>
      </c>
      <c r="B5" s="4" t="s">
        <v>265</v>
      </c>
    </row>
    <row r="6" spans="1:2">
      <c r="A6" s="4" t="s">
        <v>266</v>
      </c>
      <c r="B6" s="4" t="s">
        <v>267</v>
      </c>
    </row>
    <row r="7" spans="1:2">
      <c r="A7" s="4" t="s">
        <v>268</v>
      </c>
      <c r="B7" s="4" t="s">
        <v>269</v>
      </c>
    </row>
    <row r="8" spans="1:2">
      <c r="A8" s="4" t="s">
        <v>270</v>
      </c>
      <c r="B8" s="4" t="s">
        <v>271</v>
      </c>
    </row>
    <row r="9" spans="1:2">
      <c r="A9" s="4" t="s">
        <v>160</v>
      </c>
      <c r="B9" s="4" t="s">
        <v>272</v>
      </c>
    </row>
    <row r="10" spans="1:2">
      <c r="A10" s="4" t="s">
        <v>201</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34</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191</v>
      </c>
      <c r="B21" s="4" t="s">
        <v>1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3</v>
      </c>
      <c r="G2" s="2" t="s">
        <v>76</v>
      </c>
      <c r="H2" s="2" t="s">
        <v>77</v>
      </c>
      <c r="I2" s="2" t="s">
        <v>78</v>
      </c>
      <c r="J2" s="2" t="s">
        <v>2</v>
      </c>
      <c r="K2" s="2" t="s">
        <v>33</v>
      </c>
      <c r="L2" s="2" t="s">
        <v>79</v>
      </c>
    </row>
    <row r="3" spans="1:12">
      <c r="A3" s="3" t="s">
        <v>80</v>
      </c>
    </row>
    <row r="4" spans="1:12">
      <c r="A4" s="4" t="s">
        <v>80</v>
      </c>
      <c r="B4" s="6" t="n">
        <v>2381</v>
      </c>
      <c r="C4" s="6" t="n">
        <v>1512</v>
      </c>
      <c r="D4" s="6" t="n">
        <v>1641</v>
      </c>
      <c r="E4" s="6" t="n">
        <v>1965</v>
      </c>
      <c r="F4" s="6" t="n">
        <v>2043</v>
      </c>
      <c r="G4" s="6" t="n">
        <v>1618</v>
      </c>
      <c r="H4" s="6" t="n">
        <v>1631</v>
      </c>
      <c r="I4" s="6" t="n">
        <v>1726</v>
      </c>
      <c r="J4" s="6" t="n">
        <v>7500</v>
      </c>
      <c r="K4" s="6" t="n">
        <v>7017</v>
      </c>
      <c r="L4" s="6" t="n">
        <v>6608</v>
      </c>
    </row>
    <row r="5" spans="1:12">
      <c r="A5" s="3" t="s">
        <v>81</v>
      </c>
    </row>
    <row r="6" spans="1:12">
      <c r="A6" s="4" t="s">
        <v>82</v>
      </c>
      <c r="B6" s="5" t="n">
        <v>832</v>
      </c>
      <c r="C6" s="5" t="n">
        <v>513</v>
      </c>
      <c r="D6" s="5" t="n">
        <v>510</v>
      </c>
      <c r="E6" s="5" t="n">
        <v>662</v>
      </c>
      <c r="F6" s="5" t="n">
        <v>803</v>
      </c>
      <c r="G6" s="5" t="n">
        <v>552</v>
      </c>
      <c r="H6" s="5" t="n">
        <v>561</v>
      </c>
      <c r="I6" s="5" t="n">
        <v>585</v>
      </c>
    </row>
    <row r="7" spans="1:12">
      <c r="A7" s="4" t="s">
        <v>83</v>
      </c>
      <c r="J7" s="5" t="n">
        <v>1101</v>
      </c>
      <c r="K7" s="5" t="n">
        <v>1069</v>
      </c>
      <c r="L7" s="5" t="n">
        <v>958</v>
      </c>
    </row>
    <row r="8" spans="1:12">
      <c r="A8" s="4" t="s">
        <v>84</v>
      </c>
      <c r="J8" s="5" t="n">
        <v>1062</v>
      </c>
      <c r="K8" s="5" t="n">
        <v>1378</v>
      </c>
      <c r="L8" s="5" t="n">
        <v>1210</v>
      </c>
    </row>
    <row r="9" spans="1:12">
      <c r="A9" s="4" t="s">
        <v>85</v>
      </c>
      <c r="J9" s="5" t="n">
        <v>832</v>
      </c>
      <c r="K9" s="5" t="n">
        <v>760</v>
      </c>
      <c r="L9" s="5" t="n">
        <v>634</v>
      </c>
    </row>
    <row r="10" spans="1:12">
      <c r="A10" s="4" t="s">
        <v>86</v>
      </c>
      <c r="J10" s="5" t="n">
        <v>5512</v>
      </c>
      <c r="K10" s="5" t="n">
        <v>5708</v>
      </c>
      <c r="L10" s="5" t="n">
        <v>5196</v>
      </c>
    </row>
    <row r="11" spans="1:12">
      <c r="A11" s="4" t="s">
        <v>87</v>
      </c>
      <c r="B11" s="5" t="n">
        <v>694</v>
      </c>
      <c r="C11" s="5" t="n">
        <v>265</v>
      </c>
      <c r="D11" s="5" t="n">
        <v>434</v>
      </c>
      <c r="E11" s="5" t="n">
        <v>595</v>
      </c>
      <c r="F11" s="5" t="n">
        <v>221</v>
      </c>
      <c r="G11" s="5" t="n">
        <v>257</v>
      </c>
      <c r="H11" s="5" t="n">
        <v>339</v>
      </c>
      <c r="I11" s="5" t="n">
        <v>493</v>
      </c>
      <c r="J11" s="5" t="n">
        <v>1988</v>
      </c>
      <c r="K11" s="5" t="n">
        <v>1309</v>
      </c>
      <c r="L11" s="5" t="n">
        <v>1412</v>
      </c>
    </row>
    <row r="12" spans="1:12">
      <c r="A12" s="4" t="s">
        <v>88</v>
      </c>
      <c r="J12" s="5" t="n">
        <v>71</v>
      </c>
      <c r="K12" s="5" t="n">
        <v>146</v>
      </c>
      <c r="L12" s="5" t="n">
        <v>214</v>
      </c>
    </row>
    <row r="13" spans="1:12">
      <c r="A13" s="4" t="s">
        <v>89</v>
      </c>
      <c r="J13" s="5" t="n">
        <v>40</v>
      </c>
      <c r="K13" s="5" t="n">
        <v>12</v>
      </c>
      <c r="L13" s="5" t="n">
        <v>92</v>
      </c>
    </row>
    <row r="14" spans="1:12">
      <c r="A14" s="4" t="s">
        <v>90</v>
      </c>
      <c r="J14" s="5" t="n">
        <v>1877</v>
      </c>
      <c r="K14" s="5" t="n">
        <v>1151</v>
      </c>
      <c r="L14" s="5" t="n">
        <v>1106</v>
      </c>
    </row>
    <row r="15" spans="1:12">
      <c r="A15" s="4" t="s">
        <v>91</v>
      </c>
      <c r="J15" s="5" t="n">
        <v>64</v>
      </c>
      <c r="K15" s="5" t="n">
        <v>878</v>
      </c>
      <c r="L15" s="5" t="n">
        <v>140</v>
      </c>
    </row>
    <row r="16" spans="1:12">
      <c r="A16" s="4" t="s">
        <v>92</v>
      </c>
      <c r="B16" s="6" t="n">
        <v>650</v>
      </c>
      <c r="C16" s="6" t="n">
        <v>260</v>
      </c>
      <c r="D16" s="6" t="n">
        <v>402</v>
      </c>
      <c r="E16" s="6" t="n">
        <v>500</v>
      </c>
      <c r="F16" s="6" t="n">
        <v>-584</v>
      </c>
      <c r="G16" s="6" t="n">
        <v>188</v>
      </c>
      <c r="H16" s="6" t="n">
        <v>243</v>
      </c>
      <c r="I16" s="6" t="n">
        <v>426</v>
      </c>
      <c r="J16" s="6" t="n">
        <v>1813</v>
      </c>
      <c r="K16" s="6" t="n">
        <v>273</v>
      </c>
      <c r="L16" s="6" t="n">
        <v>966</v>
      </c>
    </row>
    <row r="17" spans="1:12">
      <c r="A17" s="3" t="s">
        <v>93</v>
      </c>
    </row>
    <row r="18" spans="1:12">
      <c r="A18" s="4" t="s">
        <v>94</v>
      </c>
      <c r="B18" s="8" t="n">
        <v>0.85</v>
      </c>
      <c r="C18" s="8" t="n">
        <v>0.34</v>
      </c>
      <c r="D18" s="8" t="n">
        <v>0.53</v>
      </c>
      <c r="E18" s="8" t="n">
        <v>0.66</v>
      </c>
      <c r="F18" s="8" t="n">
        <v>-0.77</v>
      </c>
      <c r="G18" s="8" t="n">
        <v>0.25</v>
      </c>
      <c r="H18" s="8" t="n">
        <v>0.32</v>
      </c>
      <c r="I18" s="8" t="n">
        <v>0.57</v>
      </c>
      <c r="J18" s="8" t="n">
        <v>2.38</v>
      </c>
      <c r="K18" s="8" t="n">
        <v>0.36</v>
      </c>
      <c r="L18" s="8" t="n">
        <v>1.3</v>
      </c>
    </row>
    <row r="19" spans="1:12">
      <c r="A19" s="4" t="s">
        <v>95</v>
      </c>
      <c r="B19" s="8" t="n">
        <v>0.84</v>
      </c>
      <c r="C19" s="8" t="n">
        <v>0.34</v>
      </c>
      <c r="D19" s="8" t="n">
        <v>0.52</v>
      </c>
      <c r="E19" s="8" t="n">
        <v>0.65</v>
      </c>
      <c r="F19" s="8" t="n">
        <v>-0.77</v>
      </c>
      <c r="G19" s="8" t="n">
        <v>0.25</v>
      </c>
      <c r="H19" s="8" t="n">
        <v>0.32</v>
      </c>
      <c r="I19" s="8" t="n">
        <v>0.5600000000000001</v>
      </c>
      <c r="J19" s="8" t="n">
        <v>2.35</v>
      </c>
      <c r="K19" s="8" t="n">
        <v>0.36</v>
      </c>
      <c r="L19" s="8" t="n">
        <v>1.28</v>
      </c>
    </row>
    <row r="20" spans="1:12">
      <c r="A20" s="3" t="s">
        <v>96</v>
      </c>
    </row>
    <row r="21" spans="1:12">
      <c r="A21" s="4" t="s">
        <v>97</v>
      </c>
      <c r="J21" s="5" t="n">
        <v>762</v>
      </c>
      <c r="K21" s="5" t="n">
        <v>754</v>
      </c>
      <c r="L21" s="5" t="n">
        <v>740</v>
      </c>
    </row>
    <row r="22" spans="1:12">
      <c r="A22" s="4" t="s">
        <v>98</v>
      </c>
      <c r="J22" s="5" t="n">
        <v>771</v>
      </c>
      <c r="K22" s="5" t="n">
        <v>766</v>
      </c>
      <c r="L22" s="5" t="n">
        <v>754</v>
      </c>
    </row>
    <row r="23" spans="1:12">
      <c r="A23" s="4" t="s">
        <v>99</v>
      </c>
    </row>
    <row r="24" spans="1:12">
      <c r="A24" s="3" t="s">
        <v>80</v>
      </c>
    </row>
    <row r="25" spans="1:12">
      <c r="A25" s="4" t="s">
        <v>80</v>
      </c>
      <c r="J25" s="6" t="n">
        <v>2255</v>
      </c>
      <c r="K25" s="6" t="n">
        <v>2110</v>
      </c>
      <c r="L25" s="6" t="n">
        <v>2196</v>
      </c>
    </row>
    <row r="26" spans="1:12">
      <c r="A26" s="4" t="s">
        <v>100</v>
      </c>
    </row>
    <row r="27" spans="1:12">
      <c r="A27" s="3" t="s">
        <v>81</v>
      </c>
    </row>
    <row r="28" spans="1:12">
      <c r="A28" s="4" t="s">
        <v>82</v>
      </c>
      <c r="J28" s="5" t="n">
        <v>719</v>
      </c>
      <c r="K28" s="5" t="n">
        <v>733</v>
      </c>
      <c r="L28" s="5" t="n">
        <v>741</v>
      </c>
    </row>
    <row r="29" spans="1:12">
      <c r="A29" s="4" t="s">
        <v>101</v>
      </c>
    </row>
    <row r="30" spans="1:12">
      <c r="A30" s="3" t="s">
        <v>81</v>
      </c>
    </row>
    <row r="31" spans="1:12">
      <c r="A31" s="4" t="s">
        <v>82</v>
      </c>
      <c r="J31" s="5" t="n">
        <v>371</v>
      </c>
      <c r="K31" s="5" t="n">
        <v>300</v>
      </c>
      <c r="L31" s="5" t="n">
        <v>331</v>
      </c>
    </row>
    <row r="32" spans="1:12">
      <c r="A32" s="4" t="s">
        <v>102</v>
      </c>
    </row>
    <row r="33" spans="1:12">
      <c r="A33" s="3" t="s">
        <v>80</v>
      </c>
    </row>
    <row r="34" spans="1:12">
      <c r="A34" s="4" t="s">
        <v>80</v>
      </c>
      <c r="J34" s="5" t="n">
        <v>5245</v>
      </c>
      <c r="K34" s="5" t="n">
        <v>4907</v>
      </c>
      <c r="L34" s="5" t="n">
        <v>4412</v>
      </c>
    </row>
    <row r="35" spans="1:12">
      <c r="A35" s="4" t="s">
        <v>103</v>
      </c>
    </row>
    <row r="36" spans="1:12">
      <c r="A36" s="3" t="s">
        <v>81</v>
      </c>
    </row>
    <row r="37" spans="1:12">
      <c r="A37" s="4" t="s">
        <v>82</v>
      </c>
      <c r="J37" s="5" t="n">
        <v>1028</v>
      </c>
      <c r="K37" s="5" t="n">
        <v>984</v>
      </c>
      <c r="L37" s="5" t="n">
        <v>851</v>
      </c>
    </row>
    <row r="38" spans="1:12">
      <c r="A38" s="4" t="s">
        <v>101</v>
      </c>
    </row>
    <row r="39" spans="1:12">
      <c r="A39" s="3" t="s">
        <v>81</v>
      </c>
    </row>
    <row r="40" spans="1:12">
      <c r="A40" s="4" t="s">
        <v>82</v>
      </c>
      <c r="J40" s="6" t="n">
        <v>399</v>
      </c>
      <c r="K40" s="6" t="n">
        <v>484</v>
      </c>
      <c r="L40" s="6" t="n">
        <v>47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4</v>
      </c>
    </row>
    <row r="4" spans="1:2">
      <c r="A4" s="4" t="s">
        <v>41</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1</v>
      </c>
    </row>
    <row r="6" spans="1:2">
      <c r="A6" s="4" t="s">
        <v>313</v>
      </c>
      <c r="B6"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79</v>
      </c>
    </row>
    <row r="3" spans="1:4">
      <c r="A3" s="3" t="s">
        <v>105</v>
      </c>
    </row>
    <row r="4" spans="1:4">
      <c r="A4" s="4" t="s">
        <v>92</v>
      </c>
      <c r="B4" s="6" t="n">
        <v>1813</v>
      </c>
      <c r="C4" s="6" t="n">
        <v>273</v>
      </c>
      <c r="D4" s="6" t="n">
        <v>966</v>
      </c>
    </row>
    <row r="5" spans="1:4">
      <c r="A5" s="3" t="s">
        <v>106</v>
      </c>
    </row>
    <row r="6" spans="1:4">
      <c r="A6" s="4" t="s">
        <v>107</v>
      </c>
      <c r="B6" s="5" t="n">
        <v>-9</v>
      </c>
      <c r="C6" s="5" t="n">
        <v>36</v>
      </c>
      <c r="D6" s="5" t="n">
        <v>-29</v>
      </c>
    </row>
    <row r="7" spans="1:4">
      <c r="A7" s="4" t="s">
        <v>108</v>
      </c>
      <c r="B7" s="5" t="n">
        <v>38</v>
      </c>
      <c r="C7" s="5" t="n">
        <v>-44</v>
      </c>
      <c r="D7" s="5" t="n">
        <v>33</v>
      </c>
    </row>
    <row r="8" spans="1:4">
      <c r="A8" s="4" t="s">
        <v>109</v>
      </c>
      <c r="B8" s="5" t="n">
        <v>5</v>
      </c>
      <c r="C8" s="5" t="n">
        <v>-1</v>
      </c>
      <c r="D8" s="5" t="n">
        <v>0</v>
      </c>
    </row>
    <row r="9" spans="1:4">
      <c r="A9" s="4" t="s">
        <v>110</v>
      </c>
      <c r="B9" s="5" t="n">
        <v>34</v>
      </c>
      <c r="C9" s="5" t="n">
        <v>-9</v>
      </c>
      <c r="D9" s="5" t="n">
        <v>4</v>
      </c>
    </row>
    <row r="10" spans="1:4">
      <c r="A10" s="4" t="s">
        <v>111</v>
      </c>
      <c r="B10" s="6" t="n">
        <v>1847</v>
      </c>
      <c r="C10" s="6" t="n">
        <v>264</v>
      </c>
      <c r="D10" s="6" t="n">
        <v>9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44</v>
      </c>
    </row>
    <row r="4" spans="1:2">
      <c r="A4" s="4" t="s">
        <v>369</v>
      </c>
      <c r="B4"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82</v>
      </c>
      <c r="B1" s="2" t="s">
        <v>73</v>
      </c>
      <c r="J1" s="2" t="s">
        <v>1</v>
      </c>
    </row>
    <row r="2" spans="1:12">
      <c r="B2" s="2" t="s">
        <v>383</v>
      </c>
      <c r="C2" s="2" t="s">
        <v>384</v>
      </c>
      <c r="D2" s="2" t="s">
        <v>385</v>
      </c>
      <c r="E2" s="2" t="s">
        <v>386</v>
      </c>
      <c r="F2" s="2" t="s">
        <v>387</v>
      </c>
      <c r="G2" s="2" t="s">
        <v>388</v>
      </c>
      <c r="H2" s="2" t="s">
        <v>389</v>
      </c>
      <c r="I2" s="2" t="s">
        <v>390</v>
      </c>
      <c r="J2" s="2" t="s">
        <v>391</v>
      </c>
      <c r="K2" s="2" t="s">
        <v>387</v>
      </c>
      <c r="L2" s="2" t="s">
        <v>392</v>
      </c>
    </row>
    <row r="3" spans="1:12">
      <c r="A3" s="3" t="s">
        <v>393</v>
      </c>
    </row>
    <row r="4" spans="1:12">
      <c r="A4" s="4" t="s">
        <v>394</v>
      </c>
      <c r="J4" s="5" t="n">
        <v>3</v>
      </c>
    </row>
    <row r="5" spans="1:12">
      <c r="A5" s="3" t="s">
        <v>395</v>
      </c>
    </row>
    <row r="6" spans="1:12">
      <c r="A6" s="4" t="s">
        <v>396</v>
      </c>
      <c r="B6" s="6" t="n">
        <v>2381</v>
      </c>
      <c r="C6" s="6" t="n">
        <v>1512</v>
      </c>
      <c r="D6" s="6" t="n">
        <v>1641</v>
      </c>
      <c r="E6" s="6" t="n">
        <v>1965</v>
      </c>
      <c r="F6" s="6" t="n">
        <v>2043</v>
      </c>
      <c r="G6" s="6" t="n">
        <v>1618</v>
      </c>
      <c r="H6" s="6" t="n">
        <v>1631</v>
      </c>
      <c r="I6" s="6" t="n">
        <v>1726</v>
      </c>
      <c r="J6" s="6" t="n">
        <v>7500</v>
      </c>
      <c r="K6" s="6" t="n">
        <v>7017</v>
      </c>
      <c r="L6" s="6" t="n">
        <v>6608</v>
      </c>
    </row>
    <row r="7" spans="1:12">
      <c r="A7" s="4" t="s">
        <v>87</v>
      </c>
      <c r="B7" s="6" t="n">
        <v>694</v>
      </c>
      <c r="C7" s="6" t="n">
        <v>265</v>
      </c>
      <c r="D7" s="6" t="n">
        <v>434</v>
      </c>
      <c r="E7" s="6" t="n">
        <v>595</v>
      </c>
      <c r="F7" s="6" t="n">
        <v>221</v>
      </c>
      <c r="G7" s="6" t="n">
        <v>257</v>
      </c>
      <c r="H7" s="6" t="n">
        <v>339</v>
      </c>
      <c r="I7" s="6" t="n">
        <v>493</v>
      </c>
      <c r="J7" s="5" t="n">
        <v>1988</v>
      </c>
      <c r="K7" s="6" t="n">
        <v>1309</v>
      </c>
      <c r="L7" s="6" t="n">
        <v>1412</v>
      </c>
    </row>
    <row r="8" spans="1:12">
      <c r="A8" s="4" t="s">
        <v>397</v>
      </c>
    </row>
    <row r="9" spans="1:12">
      <c r="A9" s="3" t="s">
        <v>395</v>
      </c>
    </row>
    <row r="10" spans="1:12">
      <c r="A10" s="4" t="s">
        <v>396</v>
      </c>
      <c r="J10" s="5" t="n">
        <v>164</v>
      </c>
    </row>
    <row r="11" spans="1:12">
      <c r="A11" s="4" t="s">
        <v>87</v>
      </c>
      <c r="J11" s="6" t="n">
        <v>9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8</v>
      </c>
      <c r="B1" s="2" t="s">
        <v>1</v>
      </c>
    </row>
    <row r="2" spans="1:4">
      <c r="B2" s="2" t="s">
        <v>2</v>
      </c>
      <c r="C2" s="2" t="s">
        <v>33</v>
      </c>
      <c r="D2" s="2" t="s">
        <v>79</v>
      </c>
    </row>
    <row r="3" spans="1:4">
      <c r="A3" s="3" t="s">
        <v>268</v>
      </c>
    </row>
    <row r="4" spans="1:4">
      <c r="A4" s="4" t="s">
        <v>399</v>
      </c>
      <c r="B4" s="4" t="s">
        <v>400</v>
      </c>
    </row>
    <row r="5" spans="1:4">
      <c r="A5" s="4" t="s">
        <v>401</v>
      </c>
    </row>
    <row r="6" spans="1:4">
      <c r="A6" s="3" t="s">
        <v>402</v>
      </c>
    </row>
    <row r="7" spans="1:4">
      <c r="A7" s="4" t="s">
        <v>403</v>
      </c>
      <c r="B7" s="4" t="s">
        <v>404</v>
      </c>
    </row>
    <row r="8" spans="1:4">
      <c r="A8" s="4" t="s">
        <v>405</v>
      </c>
    </row>
    <row r="9" spans="1:4">
      <c r="A9" s="3" t="s">
        <v>402</v>
      </c>
    </row>
    <row r="10" spans="1:4">
      <c r="A10" s="4" t="s">
        <v>403</v>
      </c>
      <c r="B10" s="4" t="s">
        <v>406</v>
      </c>
    </row>
    <row r="11" spans="1:4">
      <c r="A11" s="4" t="s">
        <v>407</v>
      </c>
    </row>
    <row r="12" spans="1:4">
      <c r="A12" s="3" t="s">
        <v>408</v>
      </c>
    </row>
    <row r="13" spans="1:4">
      <c r="A13" s="4" t="s">
        <v>409</v>
      </c>
      <c r="B13" s="4" t="s">
        <v>410</v>
      </c>
      <c r="C13" s="4" t="s">
        <v>411</v>
      </c>
      <c r="D13" s="4" t="s">
        <v>412</v>
      </c>
    </row>
    <row r="14" spans="1:4">
      <c r="A14" s="4" t="s">
        <v>413</v>
      </c>
    </row>
    <row r="15" spans="1:4">
      <c r="A15" s="3" t="s">
        <v>408</v>
      </c>
    </row>
    <row r="16" spans="1:4">
      <c r="A16" s="4" t="s">
        <v>409</v>
      </c>
      <c r="C16" s="4" t="s">
        <v>414</v>
      </c>
    </row>
    <row r="17" spans="1:4">
      <c r="A17" s="4" t="s">
        <v>415</v>
      </c>
    </row>
    <row r="18" spans="1:4">
      <c r="A18" s="3" t="s">
        <v>408</v>
      </c>
    </row>
    <row r="19" spans="1:4">
      <c r="A19" s="4" t="s">
        <v>409</v>
      </c>
      <c r="B19" s="4" t="s">
        <v>412</v>
      </c>
      <c r="C19" s="4" t="s">
        <v>416</v>
      </c>
      <c r="D19" s="4" t="s">
        <v>412</v>
      </c>
    </row>
    <row r="20" spans="1:4">
      <c r="A20" s="4" t="s">
        <v>417</v>
      </c>
    </row>
    <row r="21" spans="1:4">
      <c r="A21" s="3" t="s">
        <v>408</v>
      </c>
    </row>
    <row r="22" spans="1:4">
      <c r="A22" s="4" t="s">
        <v>409</v>
      </c>
      <c r="B22" s="4" t="s">
        <v>410</v>
      </c>
      <c r="C22" s="4" t="s">
        <v>418</v>
      </c>
    </row>
    <row r="23" spans="1:4">
      <c r="A23" s="4" t="s">
        <v>419</v>
      </c>
    </row>
    <row r="24" spans="1:4">
      <c r="A24" s="3" t="s">
        <v>408</v>
      </c>
    </row>
    <row r="25" spans="1:4">
      <c r="A25" s="4" t="s">
        <v>409</v>
      </c>
      <c r="B25" s="4" t="s">
        <v>420</v>
      </c>
      <c r="C25" s="4" t="s">
        <v>414</v>
      </c>
    </row>
    <row r="26" spans="1:4">
      <c r="A26" s="4" t="s">
        <v>421</v>
      </c>
    </row>
    <row r="27" spans="1:4">
      <c r="A27" s="3" t="s">
        <v>408</v>
      </c>
    </row>
    <row r="28" spans="1:4">
      <c r="A28" s="4" t="s">
        <v>409</v>
      </c>
      <c r="C28" s="4" t="s">
        <v>416</v>
      </c>
    </row>
    <row r="29" spans="1:4">
      <c r="A29" s="4" t="s">
        <v>422</v>
      </c>
    </row>
    <row r="30" spans="1:4">
      <c r="A30" s="3" t="s">
        <v>408</v>
      </c>
    </row>
    <row r="31" spans="1:4">
      <c r="A31" s="4" t="s">
        <v>409</v>
      </c>
      <c r="B31" s="4" t="s">
        <v>4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06</v>
      </c>
    </row>
    <row r="12" spans="1:2">
      <c r="A12" s="4" t="s">
        <v>432</v>
      </c>
    </row>
    <row r="13" spans="1:2">
      <c r="A13" s="3" t="s">
        <v>426</v>
      </c>
    </row>
    <row r="14" spans="1:2">
      <c r="A14" s="4" t="s">
        <v>427</v>
      </c>
      <c r="B14" s="4" t="s">
        <v>433</v>
      </c>
    </row>
    <row r="15" spans="1:2">
      <c r="A15" s="4" t="s">
        <v>434</v>
      </c>
    </row>
    <row r="16" spans="1:2">
      <c r="A16" s="3" t="s">
        <v>426</v>
      </c>
    </row>
    <row r="17" spans="1:2">
      <c r="A17" s="4" t="s">
        <v>427</v>
      </c>
      <c r="B17" s="4" t="s">
        <v>406</v>
      </c>
    </row>
    <row r="18" spans="1:2">
      <c r="A18" s="4" t="s">
        <v>435</v>
      </c>
    </row>
    <row r="19" spans="1:2">
      <c r="A19" s="3" t="s">
        <v>426</v>
      </c>
    </row>
    <row r="20" spans="1:2">
      <c r="A20" s="4" t="s">
        <v>427</v>
      </c>
      <c r="B20"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3</v>
      </c>
      <c r="D2" s="2" t="s">
        <v>79</v>
      </c>
    </row>
    <row r="3" spans="1:4">
      <c r="A3" s="3" t="s">
        <v>437</v>
      </c>
    </row>
    <row r="4" spans="1:4">
      <c r="A4" s="4" t="s">
        <v>438</v>
      </c>
      <c r="B4" s="6" t="n">
        <v>0</v>
      </c>
      <c r="C4" s="6" t="n">
        <v>0</v>
      </c>
      <c r="D4" s="6" t="n">
        <v>0</v>
      </c>
    </row>
    <row r="5" spans="1:4">
      <c r="A5" s="4" t="s">
        <v>439</v>
      </c>
      <c r="B5" s="5" t="n">
        <v>0</v>
      </c>
      <c r="C5" s="5" t="n">
        <v>0</v>
      </c>
      <c r="D5" s="5" t="n">
        <v>0</v>
      </c>
    </row>
    <row r="6" spans="1:4">
      <c r="A6" s="4" t="s">
        <v>440</v>
      </c>
    </row>
    <row r="7" spans="1:4">
      <c r="A7" s="3" t="s">
        <v>437</v>
      </c>
    </row>
    <row r="8" spans="1:4">
      <c r="A8" s="4" t="s">
        <v>439</v>
      </c>
      <c r="B8" s="6" t="n">
        <v>0</v>
      </c>
      <c r="C8" s="6" t="n">
        <v>0</v>
      </c>
      <c r="D8"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3</v>
      </c>
      <c r="D2" s="2" t="s">
        <v>79</v>
      </c>
    </row>
    <row r="3" spans="1:4">
      <c r="A3" s="3" t="s">
        <v>189</v>
      </c>
    </row>
    <row r="4" spans="1:4">
      <c r="A4" s="4" t="s">
        <v>439</v>
      </c>
      <c r="B4" s="6" t="n">
        <v>0</v>
      </c>
      <c r="C4" s="6" t="n">
        <v>0</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s>
  <sheetData>
    <row r="1" spans="1:7">
      <c r="A1" s="1" t="s">
        <v>112</v>
      </c>
      <c r="B1" s="2" t="s">
        <v>113</v>
      </c>
      <c r="C1" s="2" t="s">
        <v>114</v>
      </c>
      <c r="D1" s="2" t="s">
        <v>115</v>
      </c>
      <c r="E1" s="2" t="s">
        <v>116</v>
      </c>
      <c r="F1" s="2" t="s">
        <v>117</v>
      </c>
      <c r="G1" s="2" t="s">
        <v>118</v>
      </c>
    </row>
    <row r="2" spans="1:7">
      <c r="A2" s="4" t="s">
        <v>119</v>
      </c>
      <c r="B2" s="6" t="n">
        <v>8068</v>
      </c>
      <c r="C2" s="6" t="n">
        <v>0</v>
      </c>
      <c r="D2" s="6" t="n">
        <v>-5637</v>
      </c>
      <c r="E2" s="6" t="n">
        <v>10242</v>
      </c>
      <c r="F2" s="6" t="n">
        <v>4096</v>
      </c>
      <c r="G2" s="6" t="n">
        <v>-633</v>
      </c>
    </row>
    <row r="3" spans="1:7">
      <c r="A3" s="4" t="s">
        <v>120</v>
      </c>
      <c r="C3" s="5" t="n">
        <v>1163</v>
      </c>
      <c r="D3" s="5" t="n">
        <v>429</v>
      </c>
    </row>
    <row r="4" spans="1:7">
      <c r="A4" s="3" t="s">
        <v>121</v>
      </c>
    </row>
    <row r="5" spans="1:7">
      <c r="A5" s="4" t="s">
        <v>92</v>
      </c>
      <c r="B5" s="5" t="n">
        <v>966</v>
      </c>
      <c r="F5" s="5" t="n">
        <v>966</v>
      </c>
    </row>
    <row r="6" spans="1:7">
      <c r="A6" s="4" t="s">
        <v>122</v>
      </c>
      <c r="B6" s="5" t="n">
        <v>4</v>
      </c>
      <c r="G6" s="5" t="n">
        <v>4</v>
      </c>
    </row>
    <row r="7" spans="1:7">
      <c r="A7" s="4" t="s">
        <v>123</v>
      </c>
      <c r="B7" s="5" t="n">
        <v>105</v>
      </c>
      <c r="E7" s="5" t="n">
        <v>105</v>
      </c>
    </row>
    <row r="8" spans="1:7">
      <c r="A8" s="4" t="s">
        <v>124</v>
      </c>
      <c r="C8" s="5" t="n">
        <v>7</v>
      </c>
    </row>
    <row r="9" spans="1:7">
      <c r="A9" s="4" t="s">
        <v>125</v>
      </c>
      <c r="B9" s="5" t="n">
        <v>0</v>
      </c>
      <c r="E9" s="5" t="n">
        <v>0</v>
      </c>
    </row>
    <row r="10" spans="1:7">
      <c r="A10" s="4" t="s">
        <v>126</v>
      </c>
      <c r="C10" s="5" t="n">
        <v>7</v>
      </c>
    </row>
    <row r="11" spans="1:7">
      <c r="A11" s="4" t="s">
        <v>127</v>
      </c>
      <c r="B11" s="5" t="n">
        <v>-116</v>
      </c>
      <c r="E11" s="5" t="n">
        <v>-116</v>
      </c>
    </row>
    <row r="12" spans="1:7">
      <c r="A12" s="4" t="s">
        <v>128</v>
      </c>
      <c r="C12" s="5" t="n">
        <v>-3</v>
      </c>
    </row>
    <row r="13" spans="1:7">
      <c r="A13" s="4" t="s">
        <v>129</v>
      </c>
      <c r="B13" s="5" t="n">
        <v>135</v>
      </c>
      <c r="E13" s="5" t="n">
        <v>135</v>
      </c>
    </row>
    <row r="14" spans="1:7">
      <c r="A14" s="4" t="s">
        <v>130</v>
      </c>
      <c r="B14" s="5" t="n">
        <v>76</v>
      </c>
      <c r="E14" s="5" t="n">
        <v>76</v>
      </c>
    </row>
    <row r="15" spans="1:7">
      <c r="A15" s="4" t="s">
        <v>131</v>
      </c>
      <c r="B15" s="5" t="n">
        <v>-193</v>
      </c>
      <c r="F15" s="5" t="n">
        <v>-193</v>
      </c>
    </row>
    <row r="16" spans="1:7">
      <c r="A16" s="4" t="s">
        <v>132</v>
      </c>
      <c r="B16" s="5" t="n">
        <v>74</v>
      </c>
      <c r="D16" s="6" t="n">
        <v>74</v>
      </c>
    </row>
    <row r="17" spans="1:7">
      <c r="A17" s="4" t="s">
        <v>133</v>
      </c>
      <c r="B17" s="5" t="n">
        <v>9119</v>
      </c>
      <c r="C17" s="6" t="n">
        <v>0</v>
      </c>
      <c r="D17" s="6" t="n">
        <v>-5563</v>
      </c>
      <c r="E17" s="5" t="n">
        <v>10442</v>
      </c>
      <c r="F17" s="5" t="n">
        <v>4869</v>
      </c>
      <c r="G17" s="5" t="n">
        <v>-629</v>
      </c>
    </row>
    <row r="18" spans="1:7">
      <c r="A18" s="4" t="s">
        <v>134</v>
      </c>
      <c r="C18" s="5" t="n">
        <v>1174</v>
      </c>
      <c r="D18" s="5" t="n">
        <v>429</v>
      </c>
    </row>
    <row r="19" spans="1:7">
      <c r="A19" s="3" t="s">
        <v>121</v>
      </c>
    </row>
    <row r="20" spans="1:7">
      <c r="A20" s="4" t="s">
        <v>92</v>
      </c>
      <c r="B20" s="5" t="n">
        <v>273</v>
      </c>
      <c r="F20" s="5" t="n">
        <v>273</v>
      </c>
    </row>
    <row r="21" spans="1:7">
      <c r="A21" s="4" t="s">
        <v>122</v>
      </c>
      <c r="B21" s="5" t="n">
        <v>-9</v>
      </c>
      <c r="G21" s="5" t="n">
        <v>-9</v>
      </c>
    </row>
    <row r="22" spans="1:7">
      <c r="A22" s="4" t="s">
        <v>123</v>
      </c>
      <c r="B22" s="5" t="n">
        <v>178</v>
      </c>
      <c r="E22" s="5" t="n">
        <v>178</v>
      </c>
    </row>
    <row r="23" spans="1:7">
      <c r="A23" s="4" t="s">
        <v>124</v>
      </c>
      <c r="C23" s="5" t="n">
        <v>11</v>
      </c>
    </row>
    <row r="24" spans="1:7">
      <c r="A24" s="4" t="s">
        <v>125</v>
      </c>
      <c r="B24" s="5" t="n">
        <v>0</v>
      </c>
      <c r="E24" s="5" t="n">
        <v>0</v>
      </c>
    </row>
    <row r="25" spans="1:7">
      <c r="A25" s="4" t="s">
        <v>126</v>
      </c>
      <c r="C25" s="5" t="n">
        <v>2</v>
      </c>
    </row>
    <row r="26" spans="1:7">
      <c r="A26" s="4" t="s">
        <v>127</v>
      </c>
      <c r="B26" s="5" t="n">
        <v>-54</v>
      </c>
      <c r="E26" s="5" t="n">
        <v>-54</v>
      </c>
    </row>
    <row r="27" spans="1:7">
      <c r="A27" s="4" t="s">
        <v>128</v>
      </c>
      <c r="C27" s="5" t="n">
        <v>-1</v>
      </c>
    </row>
    <row r="28" spans="1:7">
      <c r="A28" s="4" t="s">
        <v>129</v>
      </c>
      <c r="B28" s="5" t="n">
        <v>181</v>
      </c>
      <c r="E28" s="5" t="n">
        <v>181</v>
      </c>
    </row>
    <row r="29" spans="1:7">
      <c r="A29" s="4" t="s">
        <v>131</v>
      </c>
      <c r="B29" s="5" t="n">
        <v>-226</v>
      </c>
      <c r="F29" s="5" t="n">
        <v>-226</v>
      </c>
    </row>
    <row r="30" spans="1:7">
      <c r="A30" s="4" t="s">
        <v>135</v>
      </c>
      <c r="B30" s="5" t="n">
        <v>9462</v>
      </c>
      <c r="C30" s="6" t="n">
        <v>0</v>
      </c>
      <c r="D30" s="6" t="n">
        <v>-5563</v>
      </c>
      <c r="E30" s="5" t="n">
        <v>10747</v>
      </c>
      <c r="F30" s="5" t="n">
        <v>4916</v>
      </c>
      <c r="G30" s="5" t="n">
        <v>-638</v>
      </c>
    </row>
    <row r="31" spans="1:7">
      <c r="A31" s="4" t="s">
        <v>136</v>
      </c>
      <c r="C31" s="5" t="n">
        <v>1186</v>
      </c>
      <c r="D31" s="5" t="n">
        <v>429</v>
      </c>
    </row>
    <row r="32" spans="1:7">
      <c r="A32" s="3" t="s">
        <v>121</v>
      </c>
    </row>
    <row r="33" spans="1:7">
      <c r="A33" s="4" t="s">
        <v>92</v>
      </c>
      <c r="B33" s="5" t="n">
        <v>1813</v>
      </c>
      <c r="F33" s="5" t="n">
        <v>1813</v>
      </c>
    </row>
    <row r="34" spans="1:7">
      <c r="A34" s="4" t="s">
        <v>122</v>
      </c>
      <c r="B34" s="5" t="n">
        <v>34</v>
      </c>
      <c r="G34" s="5" t="n">
        <v>34</v>
      </c>
    </row>
    <row r="35" spans="1:7">
      <c r="A35" s="4" t="s">
        <v>123</v>
      </c>
      <c r="B35" s="5" t="n">
        <v>98</v>
      </c>
      <c r="E35" s="5" t="n">
        <v>98</v>
      </c>
    </row>
    <row r="36" spans="1:7">
      <c r="A36" s="4" t="s">
        <v>124</v>
      </c>
      <c r="C36" s="5" t="n">
        <v>5</v>
      </c>
    </row>
    <row r="37" spans="1:7">
      <c r="A37" s="4" t="s">
        <v>125</v>
      </c>
      <c r="B37" s="5" t="n">
        <v>0</v>
      </c>
      <c r="E37" s="5" t="n">
        <v>0</v>
      </c>
    </row>
    <row r="38" spans="1:7">
      <c r="A38" s="4" t="s">
        <v>126</v>
      </c>
      <c r="C38" s="5" t="n">
        <v>2</v>
      </c>
    </row>
    <row r="39" spans="1:7">
      <c r="A39" s="4" t="s">
        <v>127</v>
      </c>
      <c r="B39" s="5" t="n">
        <v>-93</v>
      </c>
      <c r="E39" s="5" t="n">
        <v>-93</v>
      </c>
    </row>
    <row r="40" spans="1:7">
      <c r="A40" s="4" t="s">
        <v>128</v>
      </c>
      <c r="C40" s="5" t="n">
        <v>-1</v>
      </c>
    </row>
    <row r="41" spans="1:7">
      <c r="A41" s="4" t="s">
        <v>129</v>
      </c>
      <c r="B41" s="5" t="n">
        <v>211</v>
      </c>
      <c r="E41" s="5" t="n">
        <v>211</v>
      </c>
    </row>
    <row r="42" spans="1:7">
      <c r="A42" s="4" t="s">
        <v>131</v>
      </c>
      <c r="B42" s="5" t="n">
        <v>-259</v>
      </c>
      <c r="F42" s="5" t="n">
        <v>-259</v>
      </c>
    </row>
    <row r="43" spans="1:7">
      <c r="A43" s="4" t="s">
        <v>137</v>
      </c>
      <c r="B43" s="6" t="n">
        <v>11357</v>
      </c>
      <c r="C43" s="6" t="n">
        <v>0</v>
      </c>
      <c r="D43" s="6" t="n">
        <v>-5563</v>
      </c>
      <c r="E43" s="6" t="n">
        <v>10963</v>
      </c>
      <c r="F43" s="6" t="n">
        <v>6558</v>
      </c>
      <c r="G43" s="6" t="n">
        <v>-601</v>
      </c>
    </row>
    <row r="44" spans="1:7">
      <c r="A44" s="4" t="s">
        <v>138</v>
      </c>
      <c r="C44" s="5" t="n">
        <v>1192</v>
      </c>
      <c r="D44" s="5" t="n">
        <v>4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442</v>
      </c>
      <c r="B1" s="2" t="s">
        <v>1</v>
      </c>
    </row>
    <row r="2" spans="1:2">
      <c r="B2" s="2" t="s">
        <v>2</v>
      </c>
    </row>
    <row r="3" spans="1:2">
      <c r="A3" s="4" t="s">
        <v>401</v>
      </c>
    </row>
    <row r="4" spans="1:2">
      <c r="A4" s="3" t="s">
        <v>443</v>
      </c>
    </row>
    <row r="5" spans="1:2">
      <c r="A5" s="4" t="s">
        <v>444</v>
      </c>
      <c r="B5" s="4" t="s">
        <v>445</v>
      </c>
    </row>
    <row r="6" spans="1:2">
      <c r="A6" s="4" t="s">
        <v>405</v>
      </c>
    </row>
    <row r="7" spans="1:2">
      <c r="A7" s="3" t="s">
        <v>443</v>
      </c>
    </row>
    <row r="8" spans="1:2">
      <c r="A8" s="4" t="s">
        <v>444</v>
      </c>
      <c r="B8"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3" t="s">
        <v>448</v>
      </c>
    </row>
    <row r="4" spans="1:2">
      <c r="A4" s="4" t="s">
        <v>449</v>
      </c>
      <c r="B4"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3</v>
      </c>
      <c r="D2" s="2" t="s">
        <v>79</v>
      </c>
    </row>
    <row r="3" spans="1:4">
      <c r="A3" s="3" t="s">
        <v>452</v>
      </c>
    </row>
    <row r="4" spans="1:4">
      <c r="A4" s="4" t="s">
        <v>453</v>
      </c>
      <c r="B4" s="6" t="n">
        <v>631</v>
      </c>
      <c r="C4" s="6" t="n">
        <v>708</v>
      </c>
      <c r="D4" s="6" t="n">
        <v>6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79</v>
      </c>
    </row>
    <row r="3" spans="1:4">
      <c r="A3" s="3" t="s">
        <v>189</v>
      </c>
    </row>
    <row r="4" spans="1:4">
      <c r="A4" s="4" t="s">
        <v>455</v>
      </c>
      <c r="B4" s="6" t="n">
        <v>58</v>
      </c>
      <c r="C4" s="6" t="n">
        <v>113</v>
      </c>
      <c r="D4" s="6" t="n">
        <v>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79</v>
      </c>
      <c r="D2" s="2" t="s">
        <v>457</v>
      </c>
      <c r="E2" s="2" t="s">
        <v>458</v>
      </c>
    </row>
    <row r="3" spans="1:5">
      <c r="A3" s="3" t="s">
        <v>459</v>
      </c>
    </row>
    <row r="4" spans="1:5">
      <c r="A4" s="4" t="s">
        <v>460</v>
      </c>
      <c r="E4" s="6" t="n">
        <v>3</v>
      </c>
    </row>
    <row r="5" spans="1:5">
      <c r="A5" s="4" t="s">
        <v>461</v>
      </c>
      <c r="C5" s="6" t="n">
        <v>0</v>
      </c>
    </row>
    <row r="6" spans="1:5">
      <c r="A6" s="4" t="s">
        <v>462</v>
      </c>
    </row>
    <row r="7" spans="1:5">
      <c r="A7" s="3" t="s">
        <v>459</v>
      </c>
    </row>
    <row r="8" spans="1:5">
      <c r="A8" s="4" t="s">
        <v>460</v>
      </c>
      <c r="E8" s="5" t="n">
        <v>91</v>
      </c>
    </row>
    <row r="9" spans="1:5">
      <c r="A9" s="4" t="s">
        <v>463</v>
      </c>
      <c r="B9" s="4" t="s">
        <v>464</v>
      </c>
    </row>
    <row r="10" spans="1:5">
      <c r="A10" s="4" t="s">
        <v>465</v>
      </c>
    </row>
    <row r="11" spans="1:5">
      <c r="A11" s="3" t="s">
        <v>459</v>
      </c>
    </row>
    <row r="12" spans="1:5">
      <c r="A12" s="4" t="s">
        <v>461</v>
      </c>
      <c r="C12" s="6" t="n">
        <v>3561</v>
      </c>
    </row>
    <row r="13" spans="1:5">
      <c r="A13" s="4" t="s">
        <v>466</v>
      </c>
    </row>
    <row r="14" spans="1:5">
      <c r="A14" s="3" t="s">
        <v>459</v>
      </c>
    </row>
    <row r="15" spans="1:5">
      <c r="A15" s="4" t="s">
        <v>467</v>
      </c>
      <c r="D15" s="6" t="n">
        <v>275</v>
      </c>
    </row>
    <row r="16" spans="1:5">
      <c r="A16" s="4" t="s">
        <v>468</v>
      </c>
    </row>
    <row r="17" spans="1:5">
      <c r="A17" s="3" t="s">
        <v>459</v>
      </c>
    </row>
    <row r="18" spans="1:5">
      <c r="A18" s="4" t="s">
        <v>467</v>
      </c>
      <c r="D18" s="6" t="n">
        <v>325</v>
      </c>
    </row>
    <row r="19" spans="1:5">
      <c r="A19" s="4" t="s">
        <v>469</v>
      </c>
    </row>
    <row r="20" spans="1:5">
      <c r="A20" s="3" t="s">
        <v>459</v>
      </c>
    </row>
    <row r="21" spans="1:5">
      <c r="A21" s="4" t="s">
        <v>460</v>
      </c>
      <c r="E21" s="6" t="n">
        <v>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0</v>
      </c>
      <c r="B1" s="2" t="s">
        <v>2</v>
      </c>
      <c r="C1" s="2" t="s">
        <v>458</v>
      </c>
      <c r="D1" s="2" t="s">
        <v>33</v>
      </c>
      <c r="E1" s="2" t="s">
        <v>79</v>
      </c>
      <c r="F1" s="2" t="s">
        <v>471</v>
      </c>
    </row>
    <row r="2" spans="1:6">
      <c r="A2" s="3" t="s">
        <v>472</v>
      </c>
    </row>
    <row r="3" spans="1:6">
      <c r="A3" s="4" t="s">
        <v>159</v>
      </c>
      <c r="B3" s="6" t="n">
        <v>1035</v>
      </c>
      <c r="C3" s="6" t="n">
        <v>921</v>
      </c>
      <c r="D3" s="6" t="n">
        <v>918</v>
      </c>
    </row>
    <row r="4" spans="1:6">
      <c r="A4" s="4" t="s">
        <v>38</v>
      </c>
      <c r="B4" s="5" t="n">
        <v>264</v>
      </c>
      <c r="C4" s="5" t="n">
        <v>347</v>
      </c>
      <c r="D4" s="5" t="n">
        <v>367</v>
      </c>
    </row>
    <row r="5" spans="1:6">
      <c r="A5" s="4" t="s">
        <v>39</v>
      </c>
      <c r="B5" s="5" t="n">
        <v>539</v>
      </c>
      <c r="C5" s="5" t="n">
        <v>441</v>
      </c>
      <c r="D5" s="5" t="n">
        <v>476</v>
      </c>
    </row>
    <row r="6" spans="1:6">
      <c r="A6" s="4" t="s">
        <v>42</v>
      </c>
      <c r="B6" s="5" t="n">
        <v>403</v>
      </c>
      <c r="C6" s="5" t="n">
        <v>427</v>
      </c>
      <c r="D6" s="5" t="n">
        <v>459</v>
      </c>
    </row>
    <row r="7" spans="1:6">
      <c r="A7" s="4" t="s">
        <v>43</v>
      </c>
      <c r="B7" s="5" t="n">
        <v>482</v>
      </c>
      <c r="C7" s="5" t="n">
        <v>444</v>
      </c>
      <c r="D7" s="5" t="n">
        <v>440</v>
      </c>
    </row>
    <row r="8" spans="1:6">
      <c r="A8" s="3" t="s">
        <v>473</v>
      </c>
    </row>
    <row r="9" spans="1:6">
      <c r="A9" s="4" t="s">
        <v>49</v>
      </c>
      <c r="B9" s="5" t="n">
        <v>1493</v>
      </c>
      <c r="C9" s="5" t="n">
        <v>1735</v>
      </c>
      <c r="D9" s="5" t="n">
        <v>1929</v>
      </c>
    </row>
    <row r="10" spans="1:6">
      <c r="A10" s="4" t="s">
        <v>50</v>
      </c>
      <c r="B10" s="5" t="n">
        <v>896</v>
      </c>
      <c r="D10" s="5" t="n">
        <v>1411</v>
      </c>
    </row>
    <row r="11" spans="1:6">
      <c r="A11" s="4" t="s">
        <v>53</v>
      </c>
      <c r="B11" s="5" t="n">
        <v>1147</v>
      </c>
      <c r="C11" s="5" t="n">
        <v>1155</v>
      </c>
      <c r="D11" s="5" t="n">
        <v>1132</v>
      </c>
    </row>
    <row r="12" spans="1:6">
      <c r="A12" s="4" t="s">
        <v>474</v>
      </c>
      <c r="B12" s="5" t="n">
        <v>11357</v>
      </c>
      <c r="C12" s="5" t="n">
        <v>9553</v>
      </c>
      <c r="D12" s="5" t="n">
        <v>9462</v>
      </c>
      <c r="E12" s="6" t="n">
        <v>9119</v>
      </c>
      <c r="F12" s="6" t="n">
        <v>8068</v>
      </c>
    </row>
    <row r="13" spans="1:6">
      <c r="A13" s="4" t="s">
        <v>475</v>
      </c>
    </row>
    <row r="14" spans="1:6">
      <c r="A14" s="3" t="s">
        <v>472</v>
      </c>
    </row>
    <row r="15" spans="1:6">
      <c r="A15" s="4" t="s">
        <v>159</v>
      </c>
      <c r="B15" s="5" t="n">
        <v>1037</v>
      </c>
      <c r="D15" s="5" t="n">
        <v>918</v>
      </c>
    </row>
    <row r="16" spans="1:6">
      <c r="A16" s="4" t="s">
        <v>38</v>
      </c>
      <c r="B16" s="5" t="n">
        <v>266</v>
      </c>
      <c r="D16" s="5" t="n">
        <v>367</v>
      </c>
    </row>
    <row r="17" spans="1:6">
      <c r="A17" s="4" t="s">
        <v>39</v>
      </c>
      <c r="B17" s="5" t="n">
        <v>559</v>
      </c>
      <c r="D17" s="5" t="n">
        <v>476</v>
      </c>
    </row>
    <row r="18" spans="1:6">
      <c r="A18" s="4" t="s">
        <v>42</v>
      </c>
      <c r="B18" s="5" t="n">
        <v>453</v>
      </c>
      <c r="D18" s="5" t="n">
        <v>459</v>
      </c>
    </row>
    <row r="19" spans="1:6">
      <c r="A19" s="4" t="s">
        <v>43</v>
      </c>
      <c r="B19" s="5" t="n">
        <v>493</v>
      </c>
      <c r="D19" s="5" t="n">
        <v>440</v>
      </c>
    </row>
    <row r="20" spans="1:6">
      <c r="A20" s="3" t="s">
        <v>473</v>
      </c>
    </row>
    <row r="21" spans="1:6">
      <c r="A21" s="4" t="s">
        <v>49</v>
      </c>
      <c r="B21" s="5" t="n">
        <v>1674</v>
      </c>
      <c r="D21" s="5" t="n">
        <v>1929</v>
      </c>
    </row>
    <row r="22" spans="1:6">
      <c r="A22" s="4" t="s">
        <v>50</v>
      </c>
      <c r="B22" s="5" t="n">
        <v>914</v>
      </c>
    </row>
    <row r="23" spans="1:6">
      <c r="A23" s="4" t="s">
        <v>53</v>
      </c>
      <c r="B23" s="5" t="n">
        <v>1102</v>
      </c>
      <c r="D23" s="5" t="n">
        <v>1132</v>
      </c>
    </row>
    <row r="24" spans="1:6">
      <c r="A24" s="4" t="s">
        <v>474</v>
      </c>
      <c r="B24" s="5" t="n">
        <v>11288</v>
      </c>
      <c r="D24" s="6" t="n">
        <v>9462</v>
      </c>
    </row>
    <row r="25" spans="1:6">
      <c r="A25" s="4" t="s">
        <v>476</v>
      </c>
    </row>
    <row r="26" spans="1:6">
      <c r="A26" s="3" t="s">
        <v>472</v>
      </c>
    </row>
    <row r="27" spans="1:6">
      <c r="A27" s="4" t="s">
        <v>159</v>
      </c>
      <c r="B27" s="5" t="n">
        <v>-2</v>
      </c>
      <c r="C27" s="5" t="n">
        <v>3</v>
      </c>
    </row>
    <row r="28" spans="1:6">
      <c r="A28" s="4" t="s">
        <v>38</v>
      </c>
      <c r="B28" s="5" t="n">
        <v>-2</v>
      </c>
      <c r="C28" s="5" t="n">
        <v>-20</v>
      </c>
    </row>
    <row r="29" spans="1:6">
      <c r="A29" s="4" t="s">
        <v>39</v>
      </c>
      <c r="B29" s="5" t="n">
        <v>-20</v>
      </c>
      <c r="C29" s="5" t="n">
        <v>-35</v>
      </c>
    </row>
    <row r="30" spans="1:6">
      <c r="A30" s="4" t="s">
        <v>42</v>
      </c>
      <c r="B30" s="5" t="n">
        <v>-50</v>
      </c>
      <c r="C30" s="5" t="n">
        <v>-32</v>
      </c>
    </row>
    <row r="31" spans="1:6">
      <c r="A31" s="4" t="s">
        <v>43</v>
      </c>
      <c r="B31" s="5" t="n">
        <v>-11</v>
      </c>
      <c r="C31" s="5" t="n">
        <v>4</v>
      </c>
    </row>
    <row r="32" spans="1:6">
      <c r="A32" s="3" t="s">
        <v>473</v>
      </c>
    </row>
    <row r="33" spans="1:6">
      <c r="A33" s="4" t="s">
        <v>49</v>
      </c>
      <c r="B33" s="5" t="n">
        <v>-181</v>
      </c>
      <c r="C33" s="5" t="n">
        <v>-194</v>
      </c>
    </row>
    <row r="34" spans="1:6">
      <c r="A34" s="4" t="s">
        <v>50</v>
      </c>
      <c r="B34" s="5" t="n">
        <v>-18</v>
      </c>
    </row>
    <row r="35" spans="1:6">
      <c r="A35" s="4" t="s">
        <v>53</v>
      </c>
      <c r="B35" s="5" t="n">
        <v>45</v>
      </c>
      <c r="C35" s="5" t="n">
        <v>23</v>
      </c>
    </row>
    <row r="36" spans="1:6">
      <c r="A36" s="4" t="s">
        <v>474</v>
      </c>
      <c r="B36" s="6" t="n">
        <v>69</v>
      </c>
      <c r="C36" s="6" t="n">
        <v>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7</v>
      </c>
      <c r="B1" s="2" t="s">
        <v>73</v>
      </c>
      <c r="J1" s="2" t="s">
        <v>1</v>
      </c>
    </row>
    <row r="2" spans="1:14">
      <c r="B2" s="2" t="s">
        <v>2</v>
      </c>
      <c r="C2" s="2" t="s">
        <v>74</v>
      </c>
      <c r="D2" s="2" t="s">
        <v>4</v>
      </c>
      <c r="E2" s="2" t="s">
        <v>75</v>
      </c>
      <c r="F2" s="2" t="s">
        <v>33</v>
      </c>
      <c r="G2" s="2" t="s">
        <v>76</v>
      </c>
      <c r="H2" s="2" t="s">
        <v>77</v>
      </c>
      <c r="I2" s="2" t="s">
        <v>78</v>
      </c>
      <c r="J2" s="2" t="s">
        <v>2</v>
      </c>
      <c r="K2" s="2" t="s">
        <v>33</v>
      </c>
      <c r="L2" s="2" t="s">
        <v>79</v>
      </c>
      <c r="M2" s="2" t="s">
        <v>458</v>
      </c>
      <c r="N2" s="2" t="s">
        <v>471</v>
      </c>
    </row>
    <row r="3" spans="1:14">
      <c r="A3" s="3" t="s">
        <v>80</v>
      </c>
    </row>
    <row r="4" spans="1:14">
      <c r="A4" s="4" t="s">
        <v>80</v>
      </c>
      <c r="B4" s="6" t="n">
        <v>2381</v>
      </c>
      <c r="C4" s="6" t="n">
        <v>1512</v>
      </c>
      <c r="D4" s="6" t="n">
        <v>1641</v>
      </c>
      <c r="E4" s="6" t="n">
        <v>1965</v>
      </c>
      <c r="F4" s="6" t="n">
        <v>2043</v>
      </c>
      <c r="G4" s="6" t="n">
        <v>1618</v>
      </c>
      <c r="H4" s="6" t="n">
        <v>1631</v>
      </c>
      <c r="I4" s="6" t="n">
        <v>1726</v>
      </c>
      <c r="J4" s="6" t="n">
        <v>7500</v>
      </c>
      <c r="K4" s="6" t="n">
        <v>7017</v>
      </c>
      <c r="L4" s="6" t="n">
        <v>6608</v>
      </c>
    </row>
    <row r="5" spans="1:14">
      <c r="A5" s="3" t="s">
        <v>81</v>
      </c>
    </row>
    <row r="6" spans="1:14">
      <c r="A6" s="4" t="s">
        <v>82</v>
      </c>
      <c r="B6" s="5" t="n">
        <v>832</v>
      </c>
      <c r="C6" s="5" t="n">
        <v>513</v>
      </c>
      <c r="D6" s="5" t="n">
        <v>510</v>
      </c>
      <c r="E6" s="5" t="n">
        <v>662</v>
      </c>
      <c r="F6" s="5" t="n">
        <v>803</v>
      </c>
      <c r="G6" s="5" t="n">
        <v>552</v>
      </c>
      <c r="H6" s="5" t="n">
        <v>561</v>
      </c>
      <c r="I6" s="5" t="n">
        <v>585</v>
      </c>
    </row>
    <row r="7" spans="1:14">
      <c r="A7" s="4" t="s">
        <v>83</v>
      </c>
      <c r="J7" s="5" t="n">
        <v>1101</v>
      </c>
      <c r="K7" s="5" t="n">
        <v>1069</v>
      </c>
      <c r="L7" s="5" t="n">
        <v>958</v>
      </c>
    </row>
    <row r="8" spans="1:14">
      <c r="A8" s="4" t="s">
        <v>84</v>
      </c>
      <c r="J8" s="5" t="n">
        <v>1062</v>
      </c>
      <c r="K8" s="5" t="n">
        <v>1378</v>
      </c>
      <c r="L8" s="5" t="n">
        <v>1210</v>
      </c>
    </row>
    <row r="9" spans="1:14">
      <c r="A9" s="4" t="s">
        <v>85</v>
      </c>
      <c r="J9" s="5" t="n">
        <v>832</v>
      </c>
      <c r="K9" s="5" t="n">
        <v>760</v>
      </c>
      <c r="L9" s="5" t="n">
        <v>634</v>
      </c>
    </row>
    <row r="10" spans="1:14">
      <c r="A10" s="4" t="s">
        <v>86</v>
      </c>
      <c r="J10" s="5" t="n">
        <v>5512</v>
      </c>
      <c r="K10" s="5" t="n">
        <v>5708</v>
      </c>
      <c r="L10" s="5" t="n">
        <v>5196</v>
      </c>
    </row>
    <row r="11" spans="1:14">
      <c r="A11" s="4" t="s">
        <v>87</v>
      </c>
      <c r="B11" s="5" t="n">
        <v>694</v>
      </c>
      <c r="C11" s="5" t="n">
        <v>265</v>
      </c>
      <c r="D11" s="5" t="n">
        <v>434</v>
      </c>
      <c r="E11" s="5" t="n">
        <v>595</v>
      </c>
      <c r="F11" s="5" t="n">
        <v>221</v>
      </c>
      <c r="G11" s="5" t="n">
        <v>257</v>
      </c>
      <c r="H11" s="5" t="n">
        <v>339</v>
      </c>
      <c r="I11" s="5" t="n">
        <v>493</v>
      </c>
      <c r="J11" s="5" t="n">
        <v>1988</v>
      </c>
      <c r="K11" s="5" t="n">
        <v>1309</v>
      </c>
      <c r="L11" s="5" t="n">
        <v>1412</v>
      </c>
    </row>
    <row r="12" spans="1:14">
      <c r="A12" s="4" t="s">
        <v>88</v>
      </c>
      <c r="J12" s="5" t="n">
        <v>71</v>
      </c>
      <c r="K12" s="5" t="n">
        <v>146</v>
      </c>
      <c r="L12" s="5" t="n">
        <v>214</v>
      </c>
    </row>
    <row r="13" spans="1:14">
      <c r="A13" s="4" t="s">
        <v>89</v>
      </c>
      <c r="J13" s="5" t="n">
        <v>40</v>
      </c>
      <c r="K13" s="5" t="n">
        <v>12</v>
      </c>
      <c r="L13" s="5" t="n">
        <v>92</v>
      </c>
    </row>
    <row r="14" spans="1:14">
      <c r="A14" s="4" t="s">
        <v>90</v>
      </c>
      <c r="J14" s="5" t="n">
        <v>1877</v>
      </c>
      <c r="K14" s="5" t="n">
        <v>1151</v>
      </c>
      <c r="L14" s="5" t="n">
        <v>1106</v>
      </c>
    </row>
    <row r="15" spans="1:14">
      <c r="A15" s="4" t="s">
        <v>91</v>
      </c>
      <c r="J15" s="5" t="n">
        <v>64</v>
      </c>
      <c r="K15" s="5" t="n">
        <v>878</v>
      </c>
      <c r="L15" s="5" t="n">
        <v>140</v>
      </c>
    </row>
    <row r="16" spans="1:14">
      <c r="A16" s="4" t="s">
        <v>92</v>
      </c>
      <c r="B16" s="6" t="n">
        <v>650</v>
      </c>
      <c r="C16" s="6" t="n">
        <v>260</v>
      </c>
      <c r="D16" s="6" t="n">
        <v>402</v>
      </c>
      <c r="E16" s="6" t="n">
        <v>500</v>
      </c>
      <c r="F16" s="6" t="n">
        <v>-584</v>
      </c>
      <c r="G16" s="6" t="n">
        <v>188</v>
      </c>
      <c r="H16" s="6" t="n">
        <v>243</v>
      </c>
      <c r="I16" s="6" t="n">
        <v>426</v>
      </c>
      <c r="J16" s="6" t="n">
        <v>1813</v>
      </c>
      <c r="K16" s="6" t="n">
        <v>273</v>
      </c>
      <c r="L16" s="6" t="n">
        <v>966</v>
      </c>
    </row>
    <row r="17" spans="1:14">
      <c r="A17" s="3" t="s">
        <v>93</v>
      </c>
    </row>
    <row r="18" spans="1:14">
      <c r="A18" s="4" t="s">
        <v>94</v>
      </c>
      <c r="B18" s="8" t="n">
        <v>0.85</v>
      </c>
      <c r="C18" s="8" t="n">
        <v>0.34</v>
      </c>
      <c r="D18" s="8" t="n">
        <v>0.53</v>
      </c>
      <c r="E18" s="8" t="n">
        <v>0.66</v>
      </c>
      <c r="F18" s="8" t="n">
        <v>-0.77</v>
      </c>
      <c r="G18" s="8" t="n">
        <v>0.25</v>
      </c>
      <c r="H18" s="8" t="n">
        <v>0.32</v>
      </c>
      <c r="I18" s="8" t="n">
        <v>0.57</v>
      </c>
      <c r="J18" s="8" t="n">
        <v>2.38</v>
      </c>
      <c r="K18" s="8" t="n">
        <v>0.36</v>
      </c>
      <c r="L18" s="8" t="n">
        <v>1.3</v>
      </c>
    </row>
    <row r="19" spans="1:14">
      <c r="A19" s="4" t="s">
        <v>95</v>
      </c>
      <c r="B19" s="8" t="n">
        <v>0.84</v>
      </c>
      <c r="C19" s="8" t="n">
        <v>0.34</v>
      </c>
      <c r="D19" s="8" t="n">
        <v>0.52</v>
      </c>
      <c r="E19" s="8" t="n">
        <v>0.65</v>
      </c>
      <c r="F19" s="8" t="n">
        <v>-0.77</v>
      </c>
      <c r="G19" s="8" t="n">
        <v>0.25</v>
      </c>
      <c r="H19" s="8" t="n">
        <v>0.32</v>
      </c>
      <c r="I19" s="8" t="n">
        <v>0.5600000000000001</v>
      </c>
      <c r="J19" s="8" t="n">
        <v>2.35</v>
      </c>
      <c r="K19" s="8" t="n">
        <v>0.36</v>
      </c>
      <c r="L19" s="8" t="n">
        <v>1.28</v>
      </c>
    </row>
    <row r="20" spans="1:14">
      <c r="A20" s="3" t="s">
        <v>472</v>
      </c>
    </row>
    <row r="21" spans="1:14">
      <c r="A21" s="4" t="s">
        <v>159</v>
      </c>
      <c r="B21" s="6" t="n">
        <v>1035</v>
      </c>
      <c r="F21" s="6" t="n">
        <v>918</v>
      </c>
      <c r="J21" s="6" t="n">
        <v>1035</v>
      </c>
      <c r="K21" s="6" t="n">
        <v>918</v>
      </c>
      <c r="M21" s="6" t="n">
        <v>921</v>
      </c>
    </row>
    <row r="22" spans="1:14">
      <c r="A22" s="4" t="s">
        <v>38</v>
      </c>
      <c r="B22" s="5" t="n">
        <v>264</v>
      </c>
      <c r="F22" s="5" t="n">
        <v>367</v>
      </c>
      <c r="J22" s="5" t="n">
        <v>264</v>
      </c>
      <c r="K22" s="5" t="n">
        <v>367</v>
      </c>
      <c r="M22" s="5" t="n">
        <v>347</v>
      </c>
    </row>
    <row r="23" spans="1:14">
      <c r="A23" s="4" t="s">
        <v>39</v>
      </c>
      <c r="B23" s="5" t="n">
        <v>539</v>
      </c>
      <c r="F23" s="5" t="n">
        <v>476</v>
      </c>
      <c r="J23" s="5" t="n">
        <v>539</v>
      </c>
      <c r="K23" s="5" t="n">
        <v>476</v>
      </c>
      <c r="M23" s="5" t="n">
        <v>441</v>
      </c>
    </row>
    <row r="24" spans="1:14">
      <c r="A24" s="4" t="s">
        <v>42</v>
      </c>
      <c r="B24" s="5" t="n">
        <v>403</v>
      </c>
      <c r="F24" s="5" t="n">
        <v>459</v>
      </c>
      <c r="J24" s="5" t="n">
        <v>403</v>
      </c>
      <c r="K24" s="5" t="n">
        <v>459</v>
      </c>
      <c r="M24" s="5" t="n">
        <v>427</v>
      </c>
    </row>
    <row r="25" spans="1:14">
      <c r="A25" s="4" t="s">
        <v>43</v>
      </c>
      <c r="B25" s="5" t="n">
        <v>482</v>
      </c>
      <c r="F25" s="5" t="n">
        <v>440</v>
      </c>
      <c r="J25" s="5" t="n">
        <v>482</v>
      </c>
      <c r="K25" s="5" t="n">
        <v>440</v>
      </c>
      <c r="M25" s="5" t="n">
        <v>444</v>
      </c>
    </row>
    <row r="26" spans="1:14">
      <c r="A26" s="3" t="s">
        <v>473</v>
      </c>
    </row>
    <row r="27" spans="1:14">
      <c r="A27" s="4" t="s">
        <v>49</v>
      </c>
      <c r="B27" s="5" t="n">
        <v>1493</v>
      </c>
      <c r="F27" s="5" t="n">
        <v>1929</v>
      </c>
      <c r="J27" s="5" t="n">
        <v>1493</v>
      </c>
      <c r="K27" s="5" t="n">
        <v>1929</v>
      </c>
      <c r="M27" s="5" t="n">
        <v>1735</v>
      </c>
    </row>
    <row r="28" spans="1:14">
      <c r="A28" s="4" t="s">
        <v>50</v>
      </c>
      <c r="B28" s="5" t="n">
        <v>896</v>
      </c>
      <c r="F28" s="5" t="n">
        <v>1411</v>
      </c>
      <c r="J28" s="5" t="n">
        <v>896</v>
      </c>
      <c r="K28" s="5" t="n">
        <v>1411</v>
      </c>
    </row>
    <row r="29" spans="1:14">
      <c r="A29" s="4" t="s">
        <v>53</v>
      </c>
      <c r="B29" s="5" t="n">
        <v>1147</v>
      </c>
      <c r="F29" s="5" t="n">
        <v>1132</v>
      </c>
      <c r="J29" s="5" t="n">
        <v>1147</v>
      </c>
      <c r="K29" s="5" t="n">
        <v>1132</v>
      </c>
      <c r="M29" s="5" t="n">
        <v>1155</v>
      </c>
    </row>
    <row r="30" spans="1:14">
      <c r="A30" s="4" t="s">
        <v>474</v>
      </c>
      <c r="B30" s="5" t="n">
        <v>11357</v>
      </c>
      <c r="F30" s="5" t="n">
        <v>9462</v>
      </c>
      <c r="J30" s="5" t="n">
        <v>11357</v>
      </c>
      <c r="K30" s="5" t="n">
        <v>9462</v>
      </c>
      <c r="L30" s="6" t="n">
        <v>9119</v>
      </c>
      <c r="M30" s="5" t="n">
        <v>9553</v>
      </c>
      <c r="N30" s="6" t="n">
        <v>8068</v>
      </c>
    </row>
    <row r="31" spans="1:14">
      <c r="A31" s="4" t="s">
        <v>99</v>
      </c>
    </row>
    <row r="32" spans="1:14">
      <c r="A32" s="3" t="s">
        <v>80</v>
      </c>
    </row>
    <row r="33" spans="1:14">
      <c r="A33" s="4" t="s">
        <v>80</v>
      </c>
      <c r="J33" s="5" t="n">
        <v>2255</v>
      </c>
      <c r="K33" s="5" t="n">
        <v>2110</v>
      </c>
      <c r="L33" s="5" t="n">
        <v>2196</v>
      </c>
    </row>
    <row r="34" spans="1:14">
      <c r="A34" s="4" t="s">
        <v>100</v>
      </c>
    </row>
    <row r="35" spans="1:14">
      <c r="A35" s="3" t="s">
        <v>81</v>
      </c>
    </row>
    <row r="36" spans="1:14">
      <c r="A36" s="4" t="s">
        <v>82</v>
      </c>
      <c r="J36" s="5" t="n">
        <v>719</v>
      </c>
      <c r="K36" s="5" t="n">
        <v>733</v>
      </c>
      <c r="L36" s="5" t="n">
        <v>741</v>
      </c>
    </row>
    <row r="37" spans="1:14">
      <c r="A37" s="4" t="s">
        <v>101</v>
      </c>
    </row>
    <row r="38" spans="1:14">
      <c r="A38" s="3" t="s">
        <v>81</v>
      </c>
    </row>
    <row r="39" spans="1:14">
      <c r="A39" s="4" t="s">
        <v>82</v>
      </c>
      <c r="J39" s="5" t="n">
        <v>371</v>
      </c>
      <c r="K39" s="5" t="n">
        <v>300</v>
      </c>
      <c r="L39" s="5" t="n">
        <v>331</v>
      </c>
    </row>
    <row r="40" spans="1:14">
      <c r="A40" s="4" t="s">
        <v>102</v>
      </c>
    </row>
    <row r="41" spans="1:14">
      <c r="A41" s="3" t="s">
        <v>80</v>
      </c>
    </row>
    <row r="42" spans="1:14">
      <c r="A42" s="4" t="s">
        <v>80</v>
      </c>
      <c r="J42" s="5" t="n">
        <v>5245</v>
      </c>
      <c r="K42" s="5" t="n">
        <v>4907</v>
      </c>
      <c r="L42" s="5" t="n">
        <v>4412</v>
      </c>
    </row>
    <row r="43" spans="1:14">
      <c r="A43" s="4" t="s">
        <v>103</v>
      </c>
    </row>
    <row r="44" spans="1:14">
      <c r="A44" s="3" t="s">
        <v>81</v>
      </c>
    </row>
    <row r="45" spans="1:14">
      <c r="A45" s="4" t="s">
        <v>82</v>
      </c>
      <c r="J45" s="5" t="n">
        <v>1028</v>
      </c>
      <c r="K45" s="5" t="n">
        <v>984</v>
      </c>
      <c r="L45" s="5" t="n">
        <v>851</v>
      </c>
    </row>
    <row r="46" spans="1:14">
      <c r="A46" s="4" t="s">
        <v>101</v>
      </c>
    </row>
    <row r="47" spans="1:14">
      <c r="A47" s="3" t="s">
        <v>81</v>
      </c>
    </row>
    <row r="48" spans="1:14">
      <c r="A48" s="4" t="s">
        <v>82</v>
      </c>
      <c r="J48" s="5" t="n">
        <v>399</v>
      </c>
      <c r="K48" s="5" t="n">
        <v>484</v>
      </c>
      <c r="L48" s="6" t="n">
        <v>471</v>
      </c>
    </row>
    <row r="49" spans="1:14">
      <c r="A49" s="4" t="s">
        <v>475</v>
      </c>
    </row>
    <row r="50" spans="1:14">
      <c r="A50" s="3" t="s">
        <v>80</v>
      </c>
    </row>
    <row r="51" spans="1:14">
      <c r="A51" s="4" t="s">
        <v>80</v>
      </c>
      <c r="J51" s="5" t="n">
        <v>7564</v>
      </c>
    </row>
    <row r="52" spans="1:14">
      <c r="A52" s="3" t="s">
        <v>81</v>
      </c>
    </row>
    <row r="53" spans="1:14">
      <c r="A53" s="4" t="s">
        <v>83</v>
      </c>
      <c r="J53" s="5" t="n">
        <v>1101</v>
      </c>
    </row>
    <row r="54" spans="1:14">
      <c r="A54" s="4" t="s">
        <v>84</v>
      </c>
      <c r="J54" s="5" t="n">
        <v>1063</v>
      </c>
    </row>
    <row r="55" spans="1:14">
      <c r="A55" s="4" t="s">
        <v>85</v>
      </c>
      <c r="J55" s="5" t="n">
        <v>832</v>
      </c>
    </row>
    <row r="56" spans="1:14">
      <c r="A56" s="4" t="s">
        <v>86</v>
      </c>
      <c r="J56" s="5" t="n">
        <v>5553</v>
      </c>
    </row>
    <row r="57" spans="1:14">
      <c r="A57" s="4" t="s">
        <v>87</v>
      </c>
      <c r="J57" s="5" t="n">
        <v>2011</v>
      </c>
    </row>
    <row r="58" spans="1:14">
      <c r="A58" s="4" t="s">
        <v>88</v>
      </c>
      <c r="J58" s="5" t="n">
        <v>71</v>
      </c>
    </row>
    <row r="59" spans="1:14">
      <c r="A59" s="4" t="s">
        <v>89</v>
      </c>
      <c r="J59" s="5" t="n">
        <v>40</v>
      </c>
    </row>
    <row r="60" spans="1:14">
      <c r="A60" s="4" t="s">
        <v>90</v>
      </c>
      <c r="J60" s="5" t="n">
        <v>1900</v>
      </c>
    </row>
    <row r="61" spans="1:14">
      <c r="A61" s="4" t="s">
        <v>91</v>
      </c>
      <c r="J61" s="5" t="n">
        <v>65</v>
      </c>
    </row>
    <row r="62" spans="1:14">
      <c r="A62" s="4" t="s">
        <v>92</v>
      </c>
      <c r="J62" s="6" t="n">
        <v>1835</v>
      </c>
    </row>
    <row r="63" spans="1:14">
      <c r="A63" s="3" t="s">
        <v>93</v>
      </c>
    </row>
    <row r="64" spans="1:14">
      <c r="A64" s="4" t="s">
        <v>94</v>
      </c>
      <c r="J64" s="8" t="n">
        <v>2.41</v>
      </c>
    </row>
    <row r="65" spans="1:14">
      <c r="A65" s="4" t="s">
        <v>95</v>
      </c>
      <c r="J65" s="8" t="n">
        <v>2.38</v>
      </c>
    </row>
    <row r="66" spans="1:14">
      <c r="A66" s="3" t="s">
        <v>472</v>
      </c>
    </row>
    <row r="67" spans="1:14">
      <c r="A67" s="4" t="s">
        <v>159</v>
      </c>
      <c r="B67" s="5" t="n">
        <v>1037</v>
      </c>
      <c r="F67" s="5" t="n">
        <v>918</v>
      </c>
      <c r="J67" s="6" t="n">
        <v>1037</v>
      </c>
      <c r="K67" s="5" t="n">
        <v>918</v>
      </c>
    </row>
    <row r="68" spans="1:14">
      <c r="A68" s="4" t="s">
        <v>38</v>
      </c>
      <c r="B68" s="5" t="n">
        <v>266</v>
      </c>
      <c r="F68" s="5" t="n">
        <v>367</v>
      </c>
      <c r="J68" s="5" t="n">
        <v>266</v>
      </c>
      <c r="K68" s="5" t="n">
        <v>367</v>
      </c>
    </row>
    <row r="69" spans="1:14">
      <c r="A69" s="4" t="s">
        <v>39</v>
      </c>
      <c r="B69" s="5" t="n">
        <v>559</v>
      </c>
      <c r="F69" s="5" t="n">
        <v>476</v>
      </c>
      <c r="J69" s="5" t="n">
        <v>559</v>
      </c>
      <c r="K69" s="5" t="n">
        <v>476</v>
      </c>
    </row>
    <row r="70" spans="1:14">
      <c r="A70" s="4" t="s">
        <v>42</v>
      </c>
      <c r="B70" s="5" t="n">
        <v>453</v>
      </c>
      <c r="F70" s="5" t="n">
        <v>459</v>
      </c>
      <c r="J70" s="5" t="n">
        <v>453</v>
      </c>
      <c r="K70" s="5" t="n">
        <v>459</v>
      </c>
    </row>
    <row r="71" spans="1:14">
      <c r="A71" s="4" t="s">
        <v>43</v>
      </c>
      <c r="B71" s="5" t="n">
        <v>493</v>
      </c>
      <c r="F71" s="5" t="n">
        <v>440</v>
      </c>
      <c r="J71" s="5" t="n">
        <v>493</v>
      </c>
      <c r="K71" s="5" t="n">
        <v>440</v>
      </c>
    </row>
    <row r="72" spans="1:14">
      <c r="A72" s="3" t="s">
        <v>473</v>
      </c>
    </row>
    <row r="73" spans="1:14">
      <c r="A73" s="4" t="s">
        <v>49</v>
      </c>
      <c r="B73" s="5" t="n">
        <v>1674</v>
      </c>
      <c r="F73" s="5" t="n">
        <v>1929</v>
      </c>
      <c r="J73" s="5" t="n">
        <v>1674</v>
      </c>
      <c r="K73" s="5" t="n">
        <v>1929</v>
      </c>
    </row>
    <row r="74" spans="1:14">
      <c r="A74" s="4" t="s">
        <v>50</v>
      </c>
      <c r="B74" s="5" t="n">
        <v>914</v>
      </c>
      <c r="J74" s="5" t="n">
        <v>914</v>
      </c>
    </row>
    <row r="75" spans="1:14">
      <c r="A75" s="4" t="s">
        <v>53</v>
      </c>
      <c r="B75" s="5" t="n">
        <v>1102</v>
      </c>
      <c r="F75" s="5" t="n">
        <v>1132</v>
      </c>
      <c r="J75" s="5" t="n">
        <v>1102</v>
      </c>
      <c r="K75" s="5" t="n">
        <v>1132</v>
      </c>
    </row>
    <row r="76" spans="1:14">
      <c r="A76" s="4" t="s">
        <v>474</v>
      </c>
      <c r="B76" s="5" t="n">
        <v>11288</v>
      </c>
      <c r="F76" s="6" t="n">
        <v>9462</v>
      </c>
      <c r="J76" s="5" t="n">
        <v>11288</v>
      </c>
      <c r="K76" s="6" t="n">
        <v>9462</v>
      </c>
    </row>
    <row r="77" spans="1:14">
      <c r="A77" s="4" t="s">
        <v>478</v>
      </c>
    </row>
    <row r="78" spans="1:14">
      <c r="A78" s="3" t="s">
        <v>80</v>
      </c>
    </row>
    <row r="79" spans="1:14">
      <c r="A79" s="4" t="s">
        <v>80</v>
      </c>
      <c r="J79" s="5" t="n">
        <v>2398</v>
      </c>
    </row>
    <row r="80" spans="1:14">
      <c r="A80" s="4" t="s">
        <v>479</v>
      </c>
    </row>
    <row r="81" spans="1:14">
      <c r="A81" s="3" t="s">
        <v>81</v>
      </c>
    </row>
    <row r="82" spans="1:14">
      <c r="A82" s="4" t="s">
        <v>82</v>
      </c>
      <c r="J82" s="5" t="n">
        <v>737</v>
      </c>
    </row>
    <row r="83" spans="1:14">
      <c r="A83" s="4" t="s">
        <v>480</v>
      </c>
    </row>
    <row r="84" spans="1:14">
      <c r="A84" s="3" t="s">
        <v>81</v>
      </c>
    </row>
    <row r="85" spans="1:14">
      <c r="A85" s="4" t="s">
        <v>82</v>
      </c>
      <c r="J85" s="5" t="n">
        <v>389</v>
      </c>
    </row>
    <row r="86" spans="1:14">
      <c r="A86" s="4" t="s">
        <v>481</v>
      </c>
    </row>
    <row r="87" spans="1:14">
      <c r="A87" s="3" t="s">
        <v>80</v>
      </c>
    </row>
    <row r="88" spans="1:14">
      <c r="A88" s="4" t="s">
        <v>80</v>
      </c>
      <c r="J88" s="5" t="n">
        <v>5166</v>
      </c>
    </row>
    <row r="89" spans="1:14">
      <c r="A89" s="4" t="s">
        <v>482</v>
      </c>
    </row>
    <row r="90" spans="1:14">
      <c r="A90" s="3" t="s">
        <v>81</v>
      </c>
    </row>
    <row r="91" spans="1:14">
      <c r="A91" s="4" t="s">
        <v>82</v>
      </c>
      <c r="J91" s="5" t="n">
        <v>1028</v>
      </c>
    </row>
    <row r="92" spans="1:14">
      <c r="A92" s="4" t="s">
        <v>480</v>
      </c>
    </row>
    <row r="93" spans="1:14">
      <c r="A93" s="3" t="s">
        <v>81</v>
      </c>
    </row>
    <row r="94" spans="1:14">
      <c r="A94" s="4" t="s">
        <v>82</v>
      </c>
      <c r="J94" s="5" t="n">
        <v>403</v>
      </c>
    </row>
    <row r="95" spans="1:14">
      <c r="A95" s="4" t="s">
        <v>476</v>
      </c>
    </row>
    <row r="96" spans="1:14">
      <c r="A96" s="3" t="s">
        <v>80</v>
      </c>
    </row>
    <row r="97" spans="1:14">
      <c r="A97" s="4" t="s">
        <v>80</v>
      </c>
      <c r="J97" s="5" t="n">
        <v>-64</v>
      </c>
    </row>
    <row r="98" spans="1:14">
      <c r="A98" s="3" t="s">
        <v>81</v>
      </c>
    </row>
    <row r="99" spans="1:14">
      <c r="A99" s="4" t="s">
        <v>83</v>
      </c>
      <c r="J99" s="5" t="n">
        <v>0</v>
      </c>
    </row>
    <row r="100" spans="1:14">
      <c r="A100" s="4" t="s">
        <v>84</v>
      </c>
      <c r="J100" s="5" t="n">
        <v>-1</v>
      </c>
    </row>
    <row r="101" spans="1:14">
      <c r="A101" s="4" t="s">
        <v>85</v>
      </c>
      <c r="J101" s="5" t="n">
        <v>0</v>
      </c>
    </row>
    <row r="102" spans="1:14">
      <c r="A102" s="4" t="s">
        <v>86</v>
      </c>
      <c r="J102" s="5" t="n">
        <v>-41</v>
      </c>
    </row>
    <row r="103" spans="1:14">
      <c r="A103" s="4" t="s">
        <v>87</v>
      </c>
      <c r="J103" s="5" t="n">
        <v>-23</v>
      </c>
    </row>
    <row r="104" spans="1:14">
      <c r="A104" s="4" t="s">
        <v>88</v>
      </c>
      <c r="J104" s="5" t="n">
        <v>0</v>
      </c>
    </row>
    <row r="105" spans="1:14">
      <c r="A105" s="4" t="s">
        <v>89</v>
      </c>
      <c r="J105" s="5" t="n">
        <v>0</v>
      </c>
    </row>
    <row r="106" spans="1:14">
      <c r="A106" s="4" t="s">
        <v>90</v>
      </c>
      <c r="J106" s="5" t="n">
        <v>-23</v>
      </c>
    </row>
    <row r="107" spans="1:14">
      <c r="A107" s="4" t="s">
        <v>91</v>
      </c>
      <c r="J107" s="5" t="n">
        <v>-1</v>
      </c>
    </row>
    <row r="108" spans="1:14">
      <c r="A108" s="4" t="s">
        <v>92</v>
      </c>
      <c r="J108" s="6" t="n">
        <v>-22</v>
      </c>
    </row>
    <row r="109" spans="1:14">
      <c r="A109" s="3" t="s">
        <v>93</v>
      </c>
    </row>
    <row r="110" spans="1:14">
      <c r="A110" s="4" t="s">
        <v>94</v>
      </c>
      <c r="J110" s="8" t="n">
        <v>-0.03</v>
      </c>
    </row>
    <row r="111" spans="1:14">
      <c r="A111" s="4" t="s">
        <v>95</v>
      </c>
      <c r="J111" s="8" t="n">
        <v>-0.03</v>
      </c>
    </row>
    <row r="112" spans="1:14">
      <c r="A112" s="3" t="s">
        <v>472</v>
      </c>
    </row>
    <row r="113" spans="1:14">
      <c r="A113" s="4" t="s">
        <v>159</v>
      </c>
      <c r="B113" s="5" t="n">
        <v>-2</v>
      </c>
      <c r="J113" s="6" t="n">
        <v>-2</v>
      </c>
      <c r="M113" s="5" t="n">
        <v>3</v>
      </c>
    </row>
    <row r="114" spans="1:14">
      <c r="A114" s="4" t="s">
        <v>38</v>
      </c>
      <c r="B114" s="5" t="n">
        <v>-2</v>
      </c>
      <c r="J114" s="5" t="n">
        <v>-2</v>
      </c>
      <c r="M114" s="5" t="n">
        <v>-20</v>
      </c>
    </row>
    <row r="115" spans="1:14">
      <c r="A115" s="4" t="s">
        <v>39</v>
      </c>
      <c r="B115" s="5" t="n">
        <v>-20</v>
      </c>
      <c r="J115" s="5" t="n">
        <v>-20</v>
      </c>
      <c r="M115" s="5" t="n">
        <v>-35</v>
      </c>
    </row>
    <row r="116" spans="1:14">
      <c r="A116" s="4" t="s">
        <v>42</v>
      </c>
      <c r="B116" s="5" t="n">
        <v>-50</v>
      </c>
      <c r="J116" s="5" t="n">
        <v>-50</v>
      </c>
      <c r="M116" s="5" t="n">
        <v>-32</v>
      </c>
    </row>
    <row r="117" spans="1:14">
      <c r="A117" s="4" t="s">
        <v>43</v>
      </c>
      <c r="B117" s="5" t="n">
        <v>-11</v>
      </c>
      <c r="J117" s="5" t="n">
        <v>-11</v>
      </c>
      <c r="M117" s="5" t="n">
        <v>4</v>
      </c>
    </row>
    <row r="118" spans="1:14">
      <c r="A118" s="3" t="s">
        <v>473</v>
      </c>
    </row>
    <row r="119" spans="1:14">
      <c r="A119" s="4" t="s">
        <v>49</v>
      </c>
      <c r="B119" s="5" t="n">
        <v>-181</v>
      </c>
      <c r="J119" s="5" t="n">
        <v>-181</v>
      </c>
      <c r="M119" s="5" t="n">
        <v>-194</v>
      </c>
    </row>
    <row r="120" spans="1:14">
      <c r="A120" s="4" t="s">
        <v>50</v>
      </c>
      <c r="B120" s="5" t="n">
        <v>-18</v>
      </c>
      <c r="J120" s="5" t="n">
        <v>-18</v>
      </c>
    </row>
    <row r="121" spans="1:14">
      <c r="A121" s="4" t="s">
        <v>53</v>
      </c>
      <c r="B121" s="5" t="n">
        <v>45</v>
      </c>
      <c r="J121" s="5" t="n">
        <v>45</v>
      </c>
      <c r="M121" s="5" t="n">
        <v>23</v>
      </c>
    </row>
    <row r="122" spans="1:14">
      <c r="A122" s="4" t="s">
        <v>474</v>
      </c>
      <c r="B122" s="6" t="n">
        <v>69</v>
      </c>
      <c r="J122" s="5" t="n">
        <v>69</v>
      </c>
      <c r="M122" s="6" t="n">
        <v>91</v>
      </c>
    </row>
    <row r="123" spans="1:14">
      <c r="A123" s="4" t="s">
        <v>483</v>
      </c>
    </row>
    <row r="124" spans="1:14">
      <c r="A124" s="3" t="s">
        <v>80</v>
      </c>
    </row>
    <row r="125" spans="1:14">
      <c r="A125" s="4" t="s">
        <v>80</v>
      </c>
      <c r="J125" s="5" t="n">
        <v>-143</v>
      </c>
    </row>
    <row r="126" spans="1:14">
      <c r="A126" s="4" t="s">
        <v>484</v>
      </c>
    </row>
    <row r="127" spans="1:14">
      <c r="A127" s="3" t="s">
        <v>81</v>
      </c>
    </row>
    <row r="128" spans="1:14">
      <c r="A128" s="4" t="s">
        <v>82</v>
      </c>
      <c r="J128" s="5" t="n">
        <v>-18</v>
      </c>
    </row>
    <row r="129" spans="1:14">
      <c r="A129" s="4" t="s">
        <v>485</v>
      </c>
    </row>
    <row r="130" spans="1:14">
      <c r="A130" s="3" t="s">
        <v>81</v>
      </c>
    </row>
    <row r="131" spans="1:14">
      <c r="A131" s="4" t="s">
        <v>82</v>
      </c>
      <c r="J131" s="5" t="n">
        <v>-18</v>
      </c>
    </row>
    <row r="132" spans="1:14">
      <c r="A132" s="4" t="s">
        <v>486</v>
      </c>
    </row>
    <row r="133" spans="1:14">
      <c r="A133" s="3" t="s">
        <v>80</v>
      </c>
    </row>
    <row r="134" spans="1:14">
      <c r="A134" s="4" t="s">
        <v>80</v>
      </c>
      <c r="J134" s="5" t="n">
        <v>79</v>
      </c>
    </row>
    <row r="135" spans="1:14">
      <c r="A135" s="4" t="s">
        <v>487</v>
      </c>
    </row>
    <row r="136" spans="1:14">
      <c r="A136" s="3" t="s">
        <v>81</v>
      </c>
    </row>
    <row r="137" spans="1:14">
      <c r="A137" s="4" t="s">
        <v>82</v>
      </c>
      <c r="J137" s="5" t="n">
        <v>0</v>
      </c>
    </row>
    <row r="138" spans="1:14">
      <c r="A138" s="4" t="s">
        <v>485</v>
      </c>
    </row>
    <row r="139" spans="1:14">
      <c r="A139" s="3" t="s">
        <v>81</v>
      </c>
    </row>
    <row r="140" spans="1:14">
      <c r="A140" s="4" t="s">
        <v>82</v>
      </c>
      <c r="J140" s="6" t="n">
        <v>-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3</v>
      </c>
      <c r="D2" s="2" t="s">
        <v>79</v>
      </c>
    </row>
    <row r="3" spans="1:4">
      <c r="A3" s="3" t="s">
        <v>459</v>
      </c>
    </row>
    <row r="4" spans="1:4">
      <c r="A4" s="4" t="s">
        <v>489</v>
      </c>
      <c r="B4" s="6" t="n">
        <v>0</v>
      </c>
      <c r="C4" s="6" t="n">
        <v>0</v>
      </c>
      <c r="D4" s="6" t="n">
        <v>-4586</v>
      </c>
    </row>
    <row r="5" spans="1:4">
      <c r="A5" s="4" t="s">
        <v>490</v>
      </c>
      <c r="D5" s="5" t="n">
        <v>0</v>
      </c>
    </row>
    <row r="6" spans="1:4">
      <c r="A6" s="4" t="s">
        <v>168</v>
      </c>
      <c r="B6" s="5" t="n">
        <v>-6</v>
      </c>
      <c r="C6" s="5" t="n">
        <v>3</v>
      </c>
      <c r="D6" s="5" t="n">
        <v>-7</v>
      </c>
    </row>
    <row r="7" spans="1:4">
      <c r="A7" s="4" t="s">
        <v>169</v>
      </c>
      <c r="B7" s="5" t="n">
        <v>-230</v>
      </c>
      <c r="C7" s="5" t="n">
        <v>-207</v>
      </c>
      <c r="D7" s="5" t="n">
        <v>-4729</v>
      </c>
    </row>
    <row r="8" spans="1:4">
      <c r="A8" s="4" t="s">
        <v>180</v>
      </c>
      <c r="B8" s="5" t="n">
        <v>-491</v>
      </c>
      <c r="C8" s="5" t="n">
        <v>1458</v>
      </c>
      <c r="D8" s="5" t="n">
        <v>-2130</v>
      </c>
    </row>
    <row r="9" spans="1:4">
      <c r="A9" s="4" t="s">
        <v>181</v>
      </c>
      <c r="B9" s="5" t="n">
        <v>4720</v>
      </c>
      <c r="C9" s="5" t="n">
        <v>3262</v>
      </c>
      <c r="D9" s="5" t="n">
        <v>5392</v>
      </c>
    </row>
    <row r="10" spans="1:4">
      <c r="A10" s="4" t="s">
        <v>182</v>
      </c>
      <c r="B10" s="6" t="n">
        <v>4229</v>
      </c>
      <c r="C10" s="5" t="n">
        <v>4720</v>
      </c>
      <c r="D10" s="5" t="n">
        <v>3262</v>
      </c>
    </row>
    <row r="11" spans="1:4">
      <c r="A11" s="4" t="s">
        <v>465</v>
      </c>
    </row>
    <row r="12" spans="1:4">
      <c r="A12" s="3" t="s">
        <v>459</v>
      </c>
    </row>
    <row r="13" spans="1:4">
      <c r="A13" s="4" t="s">
        <v>489</v>
      </c>
      <c r="D13" s="5" t="n">
        <v>2</v>
      </c>
    </row>
    <row r="14" spans="1:4">
      <c r="A14" s="4" t="s">
        <v>490</v>
      </c>
      <c r="D14" s="5" t="n">
        <v>-3561</v>
      </c>
    </row>
    <row r="15" spans="1:4">
      <c r="A15" s="4" t="s">
        <v>168</v>
      </c>
      <c r="D15" s="5" t="n">
        <v>7</v>
      </c>
    </row>
    <row r="16" spans="1:4">
      <c r="A16" s="4" t="s">
        <v>169</v>
      </c>
      <c r="D16" s="5" t="n">
        <v>-3552</v>
      </c>
    </row>
    <row r="17" spans="1:4">
      <c r="A17" s="4" t="s">
        <v>180</v>
      </c>
      <c r="D17" s="5" t="n">
        <v>-3552</v>
      </c>
    </row>
    <row r="18" spans="1:4">
      <c r="A18" s="4" t="s">
        <v>181</v>
      </c>
      <c r="C18" s="5" t="n">
        <v>17</v>
      </c>
      <c r="D18" s="5" t="n">
        <v>3569</v>
      </c>
    </row>
    <row r="19" spans="1:4">
      <c r="A19" s="4" t="s">
        <v>182</v>
      </c>
      <c r="D19" s="5" t="n">
        <v>17</v>
      </c>
    </row>
    <row r="20" spans="1:4">
      <c r="A20" s="4" t="s">
        <v>491</v>
      </c>
    </row>
    <row r="21" spans="1:4">
      <c r="A21" s="3" t="s">
        <v>459</v>
      </c>
    </row>
    <row r="22" spans="1:4">
      <c r="A22" s="4" t="s">
        <v>489</v>
      </c>
      <c r="D22" s="5" t="n">
        <v>-4588</v>
      </c>
    </row>
    <row r="23" spans="1:4">
      <c r="A23" s="4" t="s">
        <v>490</v>
      </c>
      <c r="D23" s="5" t="n">
        <v>3561</v>
      </c>
    </row>
    <row r="24" spans="1:4">
      <c r="A24" s="4" t="s">
        <v>168</v>
      </c>
      <c r="D24" s="5" t="n">
        <v>-14</v>
      </c>
    </row>
    <row r="25" spans="1:4">
      <c r="A25" s="4" t="s">
        <v>169</v>
      </c>
      <c r="D25" s="5" t="n">
        <v>-1177</v>
      </c>
    </row>
    <row r="26" spans="1:4">
      <c r="A26" s="4" t="s">
        <v>180</v>
      </c>
      <c r="D26" s="5" t="n">
        <v>1422</v>
      </c>
    </row>
    <row r="27" spans="1:4">
      <c r="A27" s="4" t="s">
        <v>181</v>
      </c>
      <c r="C27" s="6" t="n">
        <v>3245</v>
      </c>
      <c r="D27" s="5" t="n">
        <v>1823</v>
      </c>
    </row>
    <row r="28" spans="1:4">
      <c r="A28" s="4" t="s">
        <v>182</v>
      </c>
      <c r="D28" s="6" t="n">
        <v>32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2</v>
      </c>
      <c r="B1" s="2" t="s">
        <v>2</v>
      </c>
      <c r="C1" s="2" t="s">
        <v>33</v>
      </c>
    </row>
    <row r="2" spans="1:3">
      <c r="A2" s="3" t="s">
        <v>195</v>
      </c>
    </row>
    <row r="3" spans="1:3">
      <c r="A3" s="4" t="s">
        <v>493</v>
      </c>
      <c r="B3" s="6" t="n">
        <v>268</v>
      </c>
      <c r="C3" s="6" t="n">
        <v>269</v>
      </c>
    </row>
    <row r="4" spans="1:3">
      <c r="A4" s="4" t="s">
        <v>494</v>
      </c>
      <c r="B4" s="5" t="n">
        <v>32</v>
      </c>
      <c r="C4" s="5" t="n">
        <v>39</v>
      </c>
    </row>
    <row r="5" spans="1:3">
      <c r="A5" s="4" t="s">
        <v>495</v>
      </c>
      <c r="B5" s="5" t="n">
        <v>3925</v>
      </c>
      <c r="C5" s="5" t="n">
        <v>4405</v>
      </c>
    </row>
    <row r="6" spans="1:3">
      <c r="A6" s="4" t="s">
        <v>35</v>
      </c>
      <c r="B6" s="6" t="n">
        <v>4225</v>
      </c>
      <c r="C6" s="6" t="n">
        <v>47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6</v>
      </c>
      <c r="B1" s="2" t="s">
        <v>2</v>
      </c>
      <c r="C1" s="2" t="s">
        <v>33</v>
      </c>
    </row>
    <row r="2" spans="1:3">
      <c r="A2" s="3" t="s">
        <v>198</v>
      </c>
    </row>
    <row r="3" spans="1:3">
      <c r="A3" s="4" t="s">
        <v>497</v>
      </c>
      <c r="B3" s="6" t="n">
        <v>40</v>
      </c>
      <c r="C3" s="6" t="n">
        <v>45</v>
      </c>
    </row>
    <row r="4" spans="1:3">
      <c r="A4" s="4" t="s">
        <v>498</v>
      </c>
      <c r="B4" s="5" t="n">
        <v>3</v>
      </c>
      <c r="C4" s="5" t="n">
        <v>1</v>
      </c>
    </row>
    <row r="5" spans="1:3">
      <c r="A5" s="4" t="s">
        <v>37</v>
      </c>
      <c r="B5" s="5" t="n">
        <v>43</v>
      </c>
      <c r="C5" s="5" t="n">
        <v>46</v>
      </c>
    </row>
    <row r="6" spans="1:3">
      <c r="A6" s="4" t="s">
        <v>499</v>
      </c>
      <c r="B6" s="6" t="n">
        <v>22</v>
      </c>
      <c r="C6" s="6"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9</v>
      </c>
      <c r="B1" s="2" t="s">
        <v>140</v>
      </c>
      <c r="C1" s="2" t="s">
        <v>141</v>
      </c>
      <c r="D1" s="2" t="s">
        <v>142</v>
      </c>
      <c r="E1" s="2" t="s">
        <v>2</v>
      </c>
      <c r="F1" s="2" t="s">
        <v>33</v>
      </c>
      <c r="G1" s="2" t="s">
        <v>79</v>
      </c>
    </row>
    <row r="2" spans="1:7">
      <c r="A2" s="3" t="s">
        <v>143</v>
      </c>
    </row>
    <row r="3" spans="1:7">
      <c r="A3" s="4" t="s">
        <v>144</v>
      </c>
      <c r="B3" s="8" t="n">
        <v>0.34</v>
      </c>
      <c r="C3" s="8" t="n">
        <v>0.3</v>
      </c>
      <c r="D3" s="8" t="n">
        <v>0.26</v>
      </c>
      <c r="E3" s="8" t="n">
        <v>0.34</v>
      </c>
      <c r="F3" s="8" t="n">
        <v>0.3</v>
      </c>
      <c r="G3" s="8" t="n">
        <v>0.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3</v>
      </c>
      <c r="D2" s="2" t="s">
        <v>79</v>
      </c>
    </row>
    <row r="3" spans="1:4">
      <c r="A3" s="3" t="s">
        <v>501</v>
      </c>
    </row>
    <row r="4" spans="1:4">
      <c r="A4" s="4" t="s">
        <v>502</v>
      </c>
      <c r="B4" s="6" t="n">
        <v>291</v>
      </c>
      <c r="C4" s="6" t="n">
        <v>270</v>
      </c>
    </row>
    <row r="5" spans="1:4">
      <c r="A5" s="4" t="s">
        <v>503</v>
      </c>
      <c r="B5" s="5" t="n">
        <v>38</v>
      </c>
      <c r="C5" s="5" t="n">
        <v>183</v>
      </c>
    </row>
    <row r="6" spans="1:4">
      <c r="A6" s="4" t="s">
        <v>504</v>
      </c>
      <c r="B6" s="5" t="n">
        <v>329</v>
      </c>
      <c r="C6" s="5" t="n">
        <v>453</v>
      </c>
    </row>
    <row r="7" spans="1:4">
      <c r="A7" s="3" t="s">
        <v>505</v>
      </c>
    </row>
    <row r="8" spans="1:4">
      <c r="A8" s="4" t="s">
        <v>151</v>
      </c>
      <c r="B8" s="6" t="n">
        <v>501</v>
      </c>
      <c r="C8" s="6" t="n">
        <v>314</v>
      </c>
      <c r="D8" s="6" t="n">
        <v>3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06</v>
      </c>
      <c r="B1" s="2" t="s">
        <v>1</v>
      </c>
    </row>
    <row r="2" spans="1:4">
      <c r="B2" s="2" t="s">
        <v>2</v>
      </c>
      <c r="C2" s="2" t="s">
        <v>33</v>
      </c>
      <c r="D2" s="2" t="s">
        <v>79</v>
      </c>
    </row>
    <row r="3" spans="1:4">
      <c r="A3" s="3" t="s">
        <v>426</v>
      </c>
    </row>
    <row r="4" spans="1:4">
      <c r="A4" s="4" t="s">
        <v>507</v>
      </c>
      <c r="B4" s="6" t="n">
        <v>1052</v>
      </c>
      <c r="C4" s="6" t="n">
        <v>979</v>
      </c>
    </row>
    <row r="5" spans="1:4">
      <c r="A5" s="4" t="s">
        <v>508</v>
      </c>
      <c r="B5" s="5" t="n">
        <v>-770</v>
      </c>
      <c r="C5" s="5" t="n">
        <v>-685</v>
      </c>
    </row>
    <row r="6" spans="1:4">
      <c r="A6" s="4" t="s">
        <v>41</v>
      </c>
      <c r="B6" s="5" t="n">
        <v>282</v>
      </c>
      <c r="C6" s="5" t="n">
        <v>294</v>
      </c>
      <c r="D6" s="6" t="n">
        <v>258</v>
      </c>
    </row>
    <row r="7" spans="1:4">
      <c r="A7" s="4" t="s">
        <v>509</v>
      </c>
      <c r="B7" s="5" t="n">
        <v>138</v>
      </c>
      <c r="C7" s="5" t="n">
        <v>130</v>
      </c>
      <c r="D7" s="5" t="n">
        <v>121</v>
      </c>
    </row>
    <row r="8" spans="1:4">
      <c r="A8" s="4" t="s">
        <v>510</v>
      </c>
      <c r="B8" s="5" t="n">
        <v>75</v>
      </c>
      <c r="C8" s="5" t="n">
        <v>71</v>
      </c>
      <c r="D8" s="6" t="n">
        <v>65</v>
      </c>
    </row>
    <row r="9" spans="1:4">
      <c r="A9" s="4" t="s">
        <v>511</v>
      </c>
    </row>
    <row r="10" spans="1:4">
      <c r="A10" s="3" t="s">
        <v>426</v>
      </c>
    </row>
    <row r="11" spans="1:4">
      <c r="A11" s="4" t="s">
        <v>507</v>
      </c>
      <c r="B11" s="5" t="n">
        <v>1</v>
      </c>
      <c r="C11" s="5" t="n">
        <v>1</v>
      </c>
    </row>
    <row r="12" spans="1:4">
      <c r="A12" s="4" t="s">
        <v>512</v>
      </c>
    </row>
    <row r="13" spans="1:4">
      <c r="A13" s="3" t="s">
        <v>426</v>
      </c>
    </row>
    <row r="14" spans="1:4">
      <c r="A14" s="4" t="s">
        <v>507</v>
      </c>
      <c r="B14" s="5" t="n">
        <v>4</v>
      </c>
      <c r="C14" s="5" t="n">
        <v>4</v>
      </c>
    </row>
    <row r="15" spans="1:4">
      <c r="A15" s="4" t="s">
        <v>513</v>
      </c>
    </row>
    <row r="16" spans="1:4">
      <c r="A16" s="3" t="s">
        <v>426</v>
      </c>
    </row>
    <row r="17" spans="1:4">
      <c r="A17" s="4" t="s">
        <v>507</v>
      </c>
      <c r="B17" s="5" t="n">
        <v>248</v>
      </c>
      <c r="C17" s="5" t="n">
        <v>224</v>
      </c>
    </row>
    <row r="18" spans="1:4">
      <c r="A18" s="4" t="s">
        <v>514</v>
      </c>
    </row>
    <row r="19" spans="1:4">
      <c r="A19" s="3" t="s">
        <v>426</v>
      </c>
    </row>
    <row r="20" spans="1:4">
      <c r="A20" s="4" t="s">
        <v>507</v>
      </c>
      <c r="B20" s="5" t="n">
        <v>700</v>
      </c>
      <c r="C20" s="5" t="n">
        <v>658</v>
      </c>
    </row>
    <row r="21" spans="1:4">
      <c r="A21" s="4" t="s">
        <v>515</v>
      </c>
    </row>
    <row r="22" spans="1:4">
      <c r="A22" s="3" t="s">
        <v>426</v>
      </c>
    </row>
    <row r="23" spans="1:4">
      <c r="A23" s="4" t="s">
        <v>507</v>
      </c>
      <c r="B23" s="6" t="n">
        <v>99</v>
      </c>
      <c r="C23" s="6" t="n">
        <v>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16</v>
      </c>
      <c r="B1" s="2" t="s">
        <v>1</v>
      </c>
    </row>
    <row r="2" spans="1:4">
      <c r="B2" s="2" t="s">
        <v>2</v>
      </c>
      <c r="C2" s="2" t="s">
        <v>33</v>
      </c>
      <c r="D2" s="2" t="s">
        <v>79</v>
      </c>
    </row>
    <row r="3" spans="1:4">
      <c r="A3" s="3" t="s">
        <v>517</v>
      </c>
    </row>
    <row r="4" spans="1:4">
      <c r="A4" s="4" t="s">
        <v>518</v>
      </c>
      <c r="B4" s="6" t="n">
        <v>2445</v>
      </c>
      <c r="C4" s="6" t="n">
        <v>2445</v>
      </c>
    </row>
    <row r="5" spans="1:4">
      <c r="A5" s="4" t="s">
        <v>519</v>
      </c>
      <c r="B5" s="5" t="n">
        <v>-2143</v>
      </c>
      <c r="C5" s="5" t="n">
        <v>-1772</v>
      </c>
    </row>
    <row r="6" spans="1:4">
      <c r="A6" s="4" t="s">
        <v>520</v>
      </c>
      <c r="B6" s="5" t="n">
        <v>302</v>
      </c>
      <c r="C6" s="5" t="n">
        <v>673</v>
      </c>
    </row>
    <row r="7" spans="1:4">
      <c r="A7" s="3" t="s">
        <v>521</v>
      </c>
    </row>
    <row r="8" spans="1:4">
      <c r="A8" s="4" t="s">
        <v>522</v>
      </c>
      <c r="B8" s="5" t="n">
        <v>433</v>
      </c>
      <c r="C8" s="5" t="n">
        <v>433</v>
      </c>
    </row>
    <row r="9" spans="1:4">
      <c r="A9" s="4" t="s">
        <v>523</v>
      </c>
      <c r="B9" s="5" t="n">
        <v>735</v>
      </c>
      <c r="C9" s="5" t="n">
        <v>1106</v>
      </c>
    </row>
    <row r="10" spans="1:4">
      <c r="A10" s="3" t="s">
        <v>524</v>
      </c>
    </row>
    <row r="11" spans="1:4">
      <c r="A11" s="4" t="s">
        <v>525</v>
      </c>
      <c r="B11" s="5" t="n">
        <v>371</v>
      </c>
      <c r="C11" s="5" t="n">
        <v>759</v>
      </c>
      <c r="D11" s="6" t="n">
        <v>708</v>
      </c>
    </row>
    <row r="12" spans="1:4">
      <c r="A12" s="4" t="s">
        <v>526</v>
      </c>
    </row>
    <row r="13" spans="1:4">
      <c r="A13" s="3" t="s">
        <v>521</v>
      </c>
    </row>
    <row r="14" spans="1:4">
      <c r="A14" s="4" t="s">
        <v>522</v>
      </c>
      <c r="B14" s="5" t="n">
        <v>386</v>
      </c>
      <c r="C14" s="5" t="n">
        <v>386</v>
      </c>
    </row>
    <row r="15" spans="1:4">
      <c r="A15" s="4" t="s">
        <v>527</v>
      </c>
    </row>
    <row r="16" spans="1:4">
      <c r="A16" s="3" t="s">
        <v>521</v>
      </c>
    </row>
    <row r="17" spans="1:4">
      <c r="A17" s="4" t="s">
        <v>522</v>
      </c>
      <c r="B17" s="5" t="n">
        <v>47</v>
      </c>
      <c r="C17" s="5" t="n">
        <v>47</v>
      </c>
    </row>
    <row r="18" spans="1:4">
      <c r="A18" s="4" t="s">
        <v>528</v>
      </c>
    </row>
    <row r="19" spans="1:4">
      <c r="A19" s="3" t="s">
        <v>517</v>
      </c>
    </row>
    <row r="20" spans="1:4">
      <c r="A20" s="4" t="s">
        <v>518</v>
      </c>
      <c r="B20" s="5" t="n">
        <v>1154</v>
      </c>
      <c r="C20" s="5" t="n">
        <v>1154</v>
      </c>
    </row>
    <row r="21" spans="1:4">
      <c r="A21" s="4" t="s">
        <v>519</v>
      </c>
      <c r="B21" s="5" t="n">
        <v>-1032</v>
      </c>
      <c r="C21" s="5" t="n">
        <v>-869</v>
      </c>
    </row>
    <row r="22" spans="1:4">
      <c r="A22" s="4" t="s">
        <v>520</v>
      </c>
      <c r="B22" s="6" t="n">
        <v>122</v>
      </c>
      <c r="C22" s="6" t="n">
        <v>285</v>
      </c>
    </row>
    <row r="23" spans="1:4">
      <c r="A23" s="4" t="s">
        <v>529</v>
      </c>
    </row>
    <row r="24" spans="1:4">
      <c r="A24" s="3" t="s">
        <v>517</v>
      </c>
    </row>
    <row r="25" spans="1:4">
      <c r="A25" s="4" t="s">
        <v>530</v>
      </c>
      <c r="B25" s="4" t="s">
        <v>531</v>
      </c>
      <c r="C25" s="4" t="s">
        <v>531</v>
      </c>
    </row>
    <row r="26" spans="1:4">
      <c r="A26" s="4" t="s">
        <v>532</v>
      </c>
    </row>
    <row r="27" spans="1:4">
      <c r="A27" s="3" t="s">
        <v>517</v>
      </c>
    </row>
    <row r="28" spans="1:4">
      <c r="A28" s="4" t="s">
        <v>530</v>
      </c>
      <c r="B28" s="4" t="s">
        <v>533</v>
      </c>
      <c r="C28" s="4" t="s">
        <v>533</v>
      </c>
    </row>
    <row r="29" spans="1:4">
      <c r="A29" s="4" t="s">
        <v>534</v>
      </c>
    </row>
    <row r="30" spans="1:4">
      <c r="A30" s="3" t="s">
        <v>517</v>
      </c>
    </row>
    <row r="31" spans="1:4">
      <c r="A31" s="4" t="s">
        <v>518</v>
      </c>
      <c r="B31" s="6" t="n">
        <v>601</v>
      </c>
      <c r="C31" s="6" t="n">
        <v>601</v>
      </c>
    </row>
    <row r="32" spans="1:4">
      <c r="A32" s="4" t="s">
        <v>519</v>
      </c>
      <c r="B32" s="5" t="n">
        <v>-456</v>
      </c>
      <c r="C32" s="5" t="n">
        <v>-301</v>
      </c>
    </row>
    <row r="33" spans="1:4">
      <c r="A33" s="4" t="s">
        <v>520</v>
      </c>
      <c r="B33" s="6" t="n">
        <v>145</v>
      </c>
      <c r="C33" s="6" t="n">
        <v>300</v>
      </c>
    </row>
    <row r="34" spans="1:4">
      <c r="A34" s="4" t="s">
        <v>535</v>
      </c>
    </row>
    <row r="35" spans="1:4">
      <c r="A35" s="3" t="s">
        <v>517</v>
      </c>
    </row>
    <row r="36" spans="1:4">
      <c r="A36" s="4" t="s">
        <v>530</v>
      </c>
      <c r="B36" s="4" t="s">
        <v>406</v>
      </c>
      <c r="C36" s="4" t="s">
        <v>406</v>
      </c>
    </row>
    <row r="37" spans="1:4">
      <c r="A37" s="4" t="s">
        <v>536</v>
      </c>
    </row>
    <row r="38" spans="1:4">
      <c r="A38" s="3" t="s">
        <v>517</v>
      </c>
    </row>
    <row r="39" spans="1:4">
      <c r="A39" s="4" t="s">
        <v>530</v>
      </c>
      <c r="B39" s="4" t="s">
        <v>433</v>
      </c>
      <c r="C39" s="4" t="s">
        <v>433</v>
      </c>
    </row>
    <row r="40" spans="1:4">
      <c r="A40" s="4" t="s">
        <v>537</v>
      </c>
    </row>
    <row r="41" spans="1:4">
      <c r="A41" s="3" t="s">
        <v>517</v>
      </c>
    </row>
    <row r="42" spans="1:4">
      <c r="A42" s="4" t="s">
        <v>530</v>
      </c>
      <c r="B42" s="4" t="s">
        <v>406</v>
      </c>
      <c r="C42" s="4" t="s">
        <v>406</v>
      </c>
    </row>
    <row r="43" spans="1:4">
      <c r="A43" s="4" t="s">
        <v>518</v>
      </c>
      <c r="B43" s="6" t="n">
        <v>617</v>
      </c>
      <c r="C43" s="6" t="n">
        <v>617</v>
      </c>
    </row>
    <row r="44" spans="1:4">
      <c r="A44" s="4" t="s">
        <v>519</v>
      </c>
      <c r="B44" s="5" t="n">
        <v>-617</v>
      </c>
      <c r="C44" s="5" t="n">
        <v>-573</v>
      </c>
    </row>
    <row r="45" spans="1:4">
      <c r="A45" s="4" t="s">
        <v>520</v>
      </c>
      <c r="B45" s="5" t="n">
        <v>0</v>
      </c>
      <c r="C45" s="5" t="n">
        <v>44</v>
      </c>
    </row>
    <row r="46" spans="1:4">
      <c r="A46" s="4" t="s">
        <v>527</v>
      </c>
    </row>
    <row r="47" spans="1:4">
      <c r="A47" s="3" t="s">
        <v>517</v>
      </c>
    </row>
    <row r="48" spans="1:4">
      <c r="A48" s="4" t="s">
        <v>518</v>
      </c>
      <c r="B48" s="5" t="n">
        <v>54</v>
      </c>
      <c r="C48" s="5" t="n">
        <v>54</v>
      </c>
    </row>
    <row r="49" spans="1:4">
      <c r="A49" s="4" t="s">
        <v>519</v>
      </c>
      <c r="B49" s="5" t="n">
        <v>-23</v>
      </c>
      <c r="C49" s="5" t="n">
        <v>-16</v>
      </c>
    </row>
    <row r="50" spans="1:4">
      <c r="A50" s="4" t="s">
        <v>520</v>
      </c>
      <c r="B50" s="6" t="n">
        <v>31</v>
      </c>
      <c r="C50" s="6" t="n">
        <v>38</v>
      </c>
    </row>
    <row r="51" spans="1:4">
      <c r="A51" s="4" t="s">
        <v>538</v>
      </c>
    </row>
    <row r="52" spans="1:4">
      <c r="A52" s="3" t="s">
        <v>517</v>
      </c>
    </row>
    <row r="53" spans="1:4">
      <c r="A53" s="4" t="s">
        <v>530</v>
      </c>
      <c r="B53" s="4" t="s">
        <v>539</v>
      </c>
      <c r="C53" s="4" t="s">
        <v>539</v>
      </c>
    </row>
    <row r="54" spans="1:4">
      <c r="A54" s="4" t="s">
        <v>540</v>
      </c>
    </row>
    <row r="55" spans="1:4">
      <c r="A55" s="3" t="s">
        <v>517</v>
      </c>
    </row>
    <row r="56" spans="1:4">
      <c r="A56" s="4" t="s">
        <v>530</v>
      </c>
      <c r="B56" s="4" t="s">
        <v>541</v>
      </c>
      <c r="C56" s="4" t="s">
        <v>541</v>
      </c>
    </row>
    <row r="57" spans="1:4">
      <c r="A57" s="4" t="s">
        <v>157</v>
      </c>
    </row>
    <row r="58" spans="1:4">
      <c r="A58" s="3" t="s">
        <v>517</v>
      </c>
    </row>
    <row r="59" spans="1:4">
      <c r="A59" s="4" t="s">
        <v>518</v>
      </c>
      <c r="B59" s="6" t="n">
        <v>19</v>
      </c>
      <c r="C59" s="6" t="n">
        <v>19</v>
      </c>
    </row>
    <row r="60" spans="1:4">
      <c r="A60" s="4" t="s">
        <v>519</v>
      </c>
      <c r="B60" s="5" t="n">
        <v>-15</v>
      </c>
      <c r="C60" s="5" t="n">
        <v>-13</v>
      </c>
    </row>
    <row r="61" spans="1:4">
      <c r="A61" s="4" t="s">
        <v>520</v>
      </c>
      <c r="B61" s="6" t="n">
        <v>4</v>
      </c>
      <c r="C61" s="6" t="n">
        <v>6</v>
      </c>
    </row>
    <row r="62" spans="1:4">
      <c r="A62" s="4" t="s">
        <v>542</v>
      </c>
    </row>
    <row r="63" spans="1:4">
      <c r="A63" s="3" t="s">
        <v>517</v>
      </c>
    </row>
    <row r="64" spans="1:4">
      <c r="A64" s="4" t="s">
        <v>530</v>
      </c>
      <c r="B64" s="4" t="s">
        <v>400</v>
      </c>
      <c r="C64" s="4" t="s">
        <v>400</v>
      </c>
    </row>
    <row r="65" spans="1:4">
      <c r="A65" s="4" t="s">
        <v>543</v>
      </c>
    </row>
    <row r="66" spans="1:4">
      <c r="A66" s="3" t="s">
        <v>517</v>
      </c>
    </row>
    <row r="67" spans="1:4">
      <c r="A67" s="4" t="s">
        <v>530</v>
      </c>
      <c r="B67" s="4" t="s">
        <v>544</v>
      </c>
      <c r="C67" s="4" t="s">
        <v>5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3</v>
      </c>
    </row>
    <row r="2" spans="1:3">
      <c r="A2" s="3" t="s">
        <v>546</v>
      </c>
    </row>
    <row r="3" spans="1:3">
      <c r="A3" s="5" t="n">
        <v>2019</v>
      </c>
      <c r="B3" s="6" t="n">
        <v>204</v>
      </c>
    </row>
    <row r="4" spans="1:3">
      <c r="A4" s="5" t="n">
        <v>2020</v>
      </c>
      <c r="B4" s="5" t="n">
        <v>74</v>
      </c>
    </row>
    <row r="5" spans="1:3">
      <c r="A5" s="5" t="n">
        <v>2021</v>
      </c>
      <c r="B5" s="5" t="n">
        <v>12</v>
      </c>
    </row>
    <row r="6" spans="1:3">
      <c r="A6" s="5" t="n">
        <v>2022</v>
      </c>
      <c r="B6" s="5" t="n">
        <v>7</v>
      </c>
    </row>
    <row r="7" spans="1:3">
      <c r="A7" s="5" t="n">
        <v>2023</v>
      </c>
      <c r="B7" s="5" t="n">
        <v>2</v>
      </c>
    </row>
    <row r="8" spans="1:3">
      <c r="A8" s="4" t="s">
        <v>547</v>
      </c>
      <c r="B8" s="5" t="n">
        <v>3</v>
      </c>
    </row>
    <row r="9" spans="1:3">
      <c r="A9" s="4" t="s">
        <v>520</v>
      </c>
      <c r="B9" s="6" t="n">
        <v>302</v>
      </c>
      <c r="C9" s="6" t="n">
        <v>6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1"/>
    <col customWidth="1" max="2" min="2" width="16"/>
    <col customWidth="1" max="3" min="3" width="15"/>
    <col customWidth="1" max="4" min="4" width="14"/>
  </cols>
  <sheetData>
    <row r="1" spans="1:4">
      <c r="A1" s="1" t="s">
        <v>548</v>
      </c>
      <c r="B1" s="2" t="s">
        <v>1</v>
      </c>
    </row>
    <row r="2" spans="1:4">
      <c r="B2" s="2" t="s">
        <v>2</v>
      </c>
      <c r="C2" s="2" t="s">
        <v>33</v>
      </c>
      <c r="D2" s="2" t="s">
        <v>79</v>
      </c>
    </row>
    <row r="3" spans="1:4">
      <c r="A3" s="3" t="s">
        <v>549</v>
      </c>
    </row>
    <row r="4" spans="1:4">
      <c r="A4" s="4" t="s">
        <v>550</v>
      </c>
      <c r="B4" s="6" t="n">
        <v>9763000000</v>
      </c>
      <c r="C4" s="6" t="n">
        <v>9768000000</v>
      </c>
    </row>
    <row r="5" spans="1:4">
      <c r="A5" s="4" t="s">
        <v>157</v>
      </c>
      <c r="B5" s="5" t="n">
        <v>-1000000</v>
      </c>
      <c r="C5" s="5" t="n">
        <v>-5000000</v>
      </c>
    </row>
    <row r="6" spans="1:4">
      <c r="A6" s="4" t="s">
        <v>551</v>
      </c>
      <c r="B6" s="5" t="n">
        <v>9762000000</v>
      </c>
      <c r="C6" s="5" t="n">
        <v>9763000000</v>
      </c>
    </row>
    <row r="7" spans="1:4">
      <c r="A7" s="4" t="s">
        <v>552</v>
      </c>
      <c r="B7" s="5" t="n">
        <v>0</v>
      </c>
      <c r="C7" s="5" t="n">
        <v>0</v>
      </c>
      <c r="D7" s="6" t="n">
        <v>0</v>
      </c>
    </row>
    <row r="8" spans="1:4">
      <c r="A8" s="4" t="s">
        <v>553</v>
      </c>
    </row>
    <row r="9" spans="1:4">
      <c r="A9" s="3" t="s">
        <v>549</v>
      </c>
    </row>
    <row r="10" spans="1:4">
      <c r="A10" s="4" t="s">
        <v>550</v>
      </c>
      <c r="B10" s="5" t="n">
        <v>6898000000</v>
      </c>
      <c r="C10" s="5" t="n">
        <v>6903000000</v>
      </c>
    </row>
    <row r="11" spans="1:4">
      <c r="A11" s="4" t="s">
        <v>157</v>
      </c>
      <c r="B11" s="5" t="n">
        <v>-1000000</v>
      </c>
      <c r="C11" s="5" t="n">
        <v>-5000000</v>
      </c>
    </row>
    <row r="12" spans="1:4">
      <c r="A12" s="4" t="s">
        <v>551</v>
      </c>
      <c r="B12" s="5" t="n">
        <v>6897000000</v>
      </c>
      <c r="C12" s="5" t="n">
        <v>6898000000</v>
      </c>
    </row>
    <row r="13" spans="1:4">
      <c r="A13" s="4" t="s">
        <v>554</v>
      </c>
    </row>
    <row r="14" spans="1:4">
      <c r="A14" s="3" t="s">
        <v>549</v>
      </c>
    </row>
    <row r="15" spans="1:4">
      <c r="A15" s="4" t="s">
        <v>550</v>
      </c>
      <c r="B15" s="5" t="n">
        <v>190000000</v>
      </c>
      <c r="C15" s="5" t="n">
        <v>190000000</v>
      </c>
    </row>
    <row r="16" spans="1:4">
      <c r="A16" s="4" t="s">
        <v>157</v>
      </c>
      <c r="B16" s="5" t="n">
        <v>0</v>
      </c>
      <c r="C16" s="5" t="n">
        <v>0</v>
      </c>
    </row>
    <row r="17" spans="1:4">
      <c r="A17" s="4" t="s">
        <v>551</v>
      </c>
      <c r="B17" s="5" t="n">
        <v>190000000</v>
      </c>
      <c r="C17" s="5" t="n">
        <v>190000000</v>
      </c>
    </row>
    <row r="18" spans="1:4">
      <c r="A18" s="4" t="s">
        <v>555</v>
      </c>
    </row>
    <row r="19" spans="1:4">
      <c r="A19" s="3" t="s">
        <v>549</v>
      </c>
    </row>
    <row r="20" spans="1:4">
      <c r="A20" s="4" t="s">
        <v>550</v>
      </c>
      <c r="B20" s="5" t="n">
        <v>2675000000</v>
      </c>
      <c r="C20" s="5" t="n">
        <v>2675000000</v>
      </c>
    </row>
    <row r="21" spans="1:4">
      <c r="A21" s="4" t="s">
        <v>157</v>
      </c>
      <c r="B21" s="5" t="n">
        <v>0</v>
      </c>
      <c r="C21" s="5" t="n">
        <v>0</v>
      </c>
    </row>
    <row r="22" spans="1:4">
      <c r="A22" s="4" t="s">
        <v>551</v>
      </c>
      <c r="B22" s="6" t="n">
        <v>2675000000</v>
      </c>
      <c r="C22" s="6" t="n">
        <v>2675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6</v>
      </c>
      <c r="B1" s="2" t="s">
        <v>2</v>
      </c>
      <c r="C1" s="2" t="s">
        <v>33</v>
      </c>
    </row>
    <row r="2" spans="1:3">
      <c r="A2" s="3" t="s">
        <v>211</v>
      </c>
    </row>
    <row r="3" spans="1:3">
      <c r="A3" s="4" t="s">
        <v>557</v>
      </c>
      <c r="B3" s="6" t="n">
        <v>402</v>
      </c>
      <c r="C3" s="6" t="n">
        <v>441</v>
      </c>
    </row>
    <row r="4" spans="1:3">
      <c r="A4" s="4" t="s">
        <v>558</v>
      </c>
      <c r="B4" s="5" t="n">
        <v>203</v>
      </c>
      <c r="C4" s="5" t="n">
        <v>162</v>
      </c>
    </row>
    <row r="5" spans="1:3">
      <c r="A5" s="4" t="s">
        <v>559</v>
      </c>
      <c r="B5" s="6" t="n">
        <v>272</v>
      </c>
      <c r="C5" s="6" t="n">
        <v>4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3</v>
      </c>
    </row>
    <row r="2" spans="1:3">
      <c r="A2" s="3" t="s">
        <v>561</v>
      </c>
    </row>
    <row r="3" spans="1:3">
      <c r="A3" s="4" t="s">
        <v>562</v>
      </c>
      <c r="B3" s="6" t="n">
        <v>4121</v>
      </c>
      <c r="C3" s="6" t="n">
        <v>4499</v>
      </c>
    </row>
    <row r="4" spans="1:3">
      <c r="A4" s="4" t="s">
        <v>563</v>
      </c>
    </row>
    <row r="5" spans="1:3">
      <c r="A5" s="3" t="s">
        <v>561</v>
      </c>
    </row>
    <row r="6" spans="1:3">
      <c r="A6" s="4" t="s">
        <v>562</v>
      </c>
      <c r="B6" s="5" t="n">
        <v>4107</v>
      </c>
      <c r="C6" s="5" t="n">
        <v>4499</v>
      </c>
    </row>
    <row r="7" spans="1:3">
      <c r="A7" s="4" t="s">
        <v>564</v>
      </c>
    </row>
    <row r="8" spans="1:3">
      <c r="A8" s="3" t="s">
        <v>561</v>
      </c>
    </row>
    <row r="9" spans="1:3">
      <c r="A9" s="4" t="s">
        <v>562</v>
      </c>
      <c r="B9" s="5" t="n">
        <v>14</v>
      </c>
      <c r="C9" s="5" t="n">
        <v>0</v>
      </c>
    </row>
    <row r="10" spans="1:3">
      <c r="A10" s="4" t="s">
        <v>565</v>
      </c>
    </row>
    <row r="11" spans="1:3">
      <c r="A11" s="3" t="s">
        <v>561</v>
      </c>
    </row>
    <row r="12" spans="1:3">
      <c r="A12" s="4" t="s">
        <v>562</v>
      </c>
      <c r="B12" s="5" t="n">
        <v>0</v>
      </c>
      <c r="C12" s="5" t="n">
        <v>0</v>
      </c>
    </row>
    <row r="13" spans="1:3">
      <c r="A13" s="4" t="s">
        <v>566</v>
      </c>
    </row>
    <row r="14" spans="1:3">
      <c r="A14" s="3" t="s">
        <v>561</v>
      </c>
    </row>
    <row r="15" spans="1:3">
      <c r="A15" s="4" t="s">
        <v>562</v>
      </c>
      <c r="B15" s="5" t="n">
        <v>3925</v>
      </c>
      <c r="C15" s="5" t="n">
        <v>4405</v>
      </c>
    </row>
    <row r="16" spans="1:3">
      <c r="A16" s="4" t="s">
        <v>567</v>
      </c>
    </row>
    <row r="17" spans="1:3">
      <c r="A17" s="3" t="s">
        <v>561</v>
      </c>
    </row>
    <row r="18" spans="1:3">
      <c r="A18" s="4" t="s">
        <v>562</v>
      </c>
      <c r="B18" s="5" t="n">
        <v>32</v>
      </c>
      <c r="C18" s="5" t="n">
        <v>39</v>
      </c>
    </row>
    <row r="19" spans="1:3">
      <c r="A19" s="4" t="s">
        <v>568</v>
      </c>
    </row>
    <row r="20" spans="1:3">
      <c r="A20" s="3" t="s">
        <v>561</v>
      </c>
    </row>
    <row r="21" spans="1:3">
      <c r="A21" s="4" t="s">
        <v>562</v>
      </c>
      <c r="B21" s="5" t="n">
        <v>3925</v>
      </c>
      <c r="C21" s="5" t="n">
        <v>4405</v>
      </c>
    </row>
    <row r="22" spans="1:3">
      <c r="A22" s="4" t="s">
        <v>569</v>
      </c>
    </row>
    <row r="23" spans="1:3">
      <c r="A23" s="3" t="s">
        <v>561</v>
      </c>
    </row>
    <row r="24" spans="1:3">
      <c r="A24" s="4" t="s">
        <v>562</v>
      </c>
      <c r="B24" s="5" t="n">
        <v>32</v>
      </c>
      <c r="C24" s="5" t="n">
        <v>39</v>
      </c>
    </row>
    <row r="25" spans="1:3">
      <c r="A25" s="4" t="s">
        <v>570</v>
      </c>
    </row>
    <row r="26" spans="1:3">
      <c r="A26" s="3" t="s">
        <v>561</v>
      </c>
    </row>
    <row r="27" spans="1:3">
      <c r="A27" s="4" t="s">
        <v>562</v>
      </c>
      <c r="B27" s="5" t="n">
        <v>0</v>
      </c>
      <c r="C27" s="5" t="n">
        <v>0</v>
      </c>
    </row>
    <row r="28" spans="1:3">
      <c r="A28" s="4" t="s">
        <v>571</v>
      </c>
    </row>
    <row r="29" spans="1:3">
      <c r="A29" s="3" t="s">
        <v>561</v>
      </c>
    </row>
    <row r="30" spans="1:3">
      <c r="A30" s="4" t="s">
        <v>562</v>
      </c>
      <c r="B30" s="5" t="n">
        <v>0</v>
      </c>
      <c r="C30" s="5" t="n">
        <v>0</v>
      </c>
    </row>
    <row r="31" spans="1:3">
      <c r="A31" s="4" t="s">
        <v>572</v>
      </c>
    </row>
    <row r="32" spans="1:3">
      <c r="A32" s="3" t="s">
        <v>561</v>
      </c>
    </row>
    <row r="33" spans="1:3">
      <c r="A33" s="4" t="s">
        <v>562</v>
      </c>
      <c r="B33" s="5" t="n">
        <v>0</v>
      </c>
      <c r="C33" s="5" t="n">
        <v>0</v>
      </c>
    </row>
    <row r="34" spans="1:3">
      <c r="A34" s="4" t="s">
        <v>573</v>
      </c>
    </row>
    <row r="35" spans="1:3">
      <c r="A35" s="3" t="s">
        <v>561</v>
      </c>
    </row>
    <row r="36" spans="1:3">
      <c r="A36" s="4" t="s">
        <v>562</v>
      </c>
      <c r="B36" s="5" t="n">
        <v>0</v>
      </c>
      <c r="C36" s="5" t="n">
        <v>0</v>
      </c>
    </row>
    <row r="37" spans="1:3">
      <c r="A37" s="4" t="s">
        <v>574</v>
      </c>
    </row>
    <row r="38" spans="1:3">
      <c r="A38" s="3" t="s">
        <v>561</v>
      </c>
    </row>
    <row r="39" spans="1:3">
      <c r="A39" s="4" t="s">
        <v>562</v>
      </c>
      <c r="B39" s="5" t="n">
        <v>150</v>
      </c>
      <c r="C39" s="5" t="n">
        <v>55</v>
      </c>
    </row>
    <row r="40" spans="1:3">
      <c r="A40" s="4" t="s">
        <v>575</v>
      </c>
    </row>
    <row r="41" spans="1:3">
      <c r="A41" s="3" t="s">
        <v>561</v>
      </c>
    </row>
    <row r="42" spans="1:3">
      <c r="A42" s="4" t="s">
        <v>562</v>
      </c>
      <c r="B42" s="5" t="n">
        <v>13</v>
      </c>
    </row>
    <row r="43" spans="1:3">
      <c r="A43" s="4" t="s">
        <v>576</v>
      </c>
    </row>
    <row r="44" spans="1:3">
      <c r="A44" s="3" t="s">
        <v>561</v>
      </c>
    </row>
    <row r="45" spans="1:3">
      <c r="A45" s="4" t="s">
        <v>562</v>
      </c>
      <c r="B45" s="5" t="n">
        <v>1</v>
      </c>
    </row>
    <row r="46" spans="1:3">
      <c r="A46" s="4" t="s">
        <v>577</v>
      </c>
    </row>
    <row r="47" spans="1:3">
      <c r="A47" s="3" t="s">
        <v>561</v>
      </c>
    </row>
    <row r="48" spans="1:3">
      <c r="A48" s="4" t="s">
        <v>562</v>
      </c>
      <c r="B48" s="5" t="n">
        <v>150</v>
      </c>
      <c r="C48" s="5" t="n">
        <v>55</v>
      </c>
    </row>
    <row r="49" spans="1:3">
      <c r="A49" s="4" t="s">
        <v>578</v>
      </c>
    </row>
    <row r="50" spans="1:3">
      <c r="A50" s="3" t="s">
        <v>561</v>
      </c>
    </row>
    <row r="51" spans="1:3">
      <c r="A51" s="4" t="s">
        <v>562</v>
      </c>
      <c r="B51" s="5" t="n">
        <v>0</v>
      </c>
    </row>
    <row r="52" spans="1:3">
      <c r="A52" s="4" t="s">
        <v>579</v>
      </c>
    </row>
    <row r="53" spans="1:3">
      <c r="A53" s="3" t="s">
        <v>561</v>
      </c>
    </row>
    <row r="54" spans="1:3">
      <c r="A54" s="4" t="s">
        <v>562</v>
      </c>
      <c r="B54" s="5" t="n">
        <v>0</v>
      </c>
    </row>
    <row r="55" spans="1:3">
      <c r="A55" s="4" t="s">
        <v>580</v>
      </c>
    </row>
    <row r="56" spans="1:3">
      <c r="A56" s="3" t="s">
        <v>561</v>
      </c>
    </row>
    <row r="57" spans="1:3">
      <c r="A57" s="4" t="s">
        <v>562</v>
      </c>
      <c r="B57" s="5" t="n">
        <v>0</v>
      </c>
      <c r="C57" s="5" t="n">
        <v>0</v>
      </c>
    </row>
    <row r="58" spans="1:3">
      <c r="A58" s="4" t="s">
        <v>581</v>
      </c>
    </row>
    <row r="59" spans="1:3">
      <c r="A59" s="3" t="s">
        <v>561</v>
      </c>
    </row>
    <row r="60" spans="1:3">
      <c r="A60" s="4" t="s">
        <v>562</v>
      </c>
      <c r="B60" s="5" t="n">
        <v>13</v>
      </c>
    </row>
    <row r="61" spans="1:3">
      <c r="A61" s="4" t="s">
        <v>582</v>
      </c>
    </row>
    <row r="62" spans="1:3">
      <c r="A62" s="3" t="s">
        <v>561</v>
      </c>
    </row>
    <row r="63" spans="1:3">
      <c r="A63" s="4" t="s">
        <v>562</v>
      </c>
      <c r="B63" s="5" t="n">
        <v>1</v>
      </c>
    </row>
    <row r="64" spans="1:3">
      <c r="A64" s="4" t="s">
        <v>583</v>
      </c>
    </row>
    <row r="65" spans="1:3">
      <c r="A65" s="3" t="s">
        <v>561</v>
      </c>
    </row>
    <row r="66" spans="1:3">
      <c r="A66" s="4" t="s">
        <v>562</v>
      </c>
      <c r="B66" s="5" t="n">
        <v>0</v>
      </c>
      <c r="C66" s="5" t="n">
        <v>0</v>
      </c>
    </row>
    <row r="67" spans="1:3">
      <c r="A67" s="4" t="s">
        <v>584</v>
      </c>
    </row>
    <row r="68" spans="1:3">
      <c r="A68" s="3" t="s">
        <v>561</v>
      </c>
    </row>
    <row r="69" spans="1:3">
      <c r="A69" s="4" t="s">
        <v>562</v>
      </c>
      <c r="B69" s="5" t="n">
        <v>0</v>
      </c>
    </row>
    <row r="70" spans="1:3">
      <c r="A70" s="4" t="s">
        <v>585</v>
      </c>
    </row>
    <row r="71" spans="1:3">
      <c r="A71" s="3" t="s">
        <v>561</v>
      </c>
    </row>
    <row r="72" spans="1:3">
      <c r="A72" s="4" t="s">
        <v>562</v>
      </c>
      <c r="B72" s="5" t="n">
        <v>0</v>
      </c>
    </row>
    <row r="73" spans="1:3">
      <c r="A73" s="4" t="s">
        <v>586</v>
      </c>
    </row>
    <row r="74" spans="1:3">
      <c r="A74" s="3" t="s">
        <v>587</v>
      </c>
    </row>
    <row r="75" spans="1:3">
      <c r="A75" s="4" t="s">
        <v>588</v>
      </c>
      <c r="B75" s="5" t="n">
        <v>-1</v>
      </c>
      <c r="C75" s="5" t="n">
        <v>-5</v>
      </c>
    </row>
    <row r="76" spans="1:3">
      <c r="A76" s="4" t="s">
        <v>589</v>
      </c>
    </row>
    <row r="77" spans="1:3">
      <c r="A77" s="3" t="s">
        <v>587</v>
      </c>
    </row>
    <row r="78" spans="1:3">
      <c r="A78" s="4" t="s">
        <v>588</v>
      </c>
      <c r="B78" s="5" t="n">
        <v>0</v>
      </c>
      <c r="C78" s="5" t="n">
        <v>0</v>
      </c>
    </row>
    <row r="79" spans="1:3">
      <c r="A79" s="4" t="s">
        <v>590</v>
      </c>
    </row>
    <row r="80" spans="1:3">
      <c r="A80" s="3" t="s">
        <v>587</v>
      </c>
    </row>
    <row r="81" spans="1:3">
      <c r="A81" s="4" t="s">
        <v>588</v>
      </c>
      <c r="B81" s="5" t="n">
        <v>-1</v>
      </c>
      <c r="C81" s="5" t="n">
        <v>-5</v>
      </c>
    </row>
    <row r="82" spans="1:3">
      <c r="A82" s="4" t="s">
        <v>591</v>
      </c>
    </row>
    <row r="83" spans="1:3">
      <c r="A83" s="3" t="s">
        <v>587</v>
      </c>
    </row>
    <row r="84" spans="1:3">
      <c r="A84" s="4" t="s">
        <v>588</v>
      </c>
      <c r="B84" s="6" t="n">
        <v>0</v>
      </c>
      <c r="C8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73</v>
      </c>
      <c r="J1" s="2" t="s">
        <v>1</v>
      </c>
    </row>
    <row r="2" spans="1:12">
      <c r="B2" s="2" t="s">
        <v>2</v>
      </c>
      <c r="C2" s="2" t="s">
        <v>74</v>
      </c>
      <c r="D2" s="2" t="s">
        <v>4</v>
      </c>
      <c r="E2" s="2" t="s">
        <v>75</v>
      </c>
      <c r="F2" s="2" t="s">
        <v>33</v>
      </c>
      <c r="G2" s="2" t="s">
        <v>76</v>
      </c>
      <c r="H2" s="2" t="s">
        <v>77</v>
      </c>
      <c r="I2" s="2" t="s">
        <v>78</v>
      </c>
      <c r="J2" s="2" t="s">
        <v>2</v>
      </c>
      <c r="K2" s="2" t="s">
        <v>33</v>
      </c>
      <c r="L2" s="2" t="s">
        <v>79</v>
      </c>
    </row>
    <row r="3" spans="1:12">
      <c r="A3" s="3" t="s">
        <v>593</v>
      </c>
    </row>
    <row r="4" spans="1:12">
      <c r="A4" s="4" t="s">
        <v>80</v>
      </c>
      <c r="B4" s="6" t="n">
        <v>2381</v>
      </c>
      <c r="C4" s="6" t="n">
        <v>1512</v>
      </c>
      <c r="D4" s="6" t="n">
        <v>1641</v>
      </c>
      <c r="E4" s="6" t="n">
        <v>1965</v>
      </c>
      <c r="F4" s="6" t="n">
        <v>2043</v>
      </c>
      <c r="G4" s="6" t="n">
        <v>1618</v>
      </c>
      <c r="H4" s="6" t="n">
        <v>1631</v>
      </c>
      <c r="I4" s="6" t="n">
        <v>1726</v>
      </c>
      <c r="J4" s="6" t="n">
        <v>7500</v>
      </c>
      <c r="K4" s="6" t="n">
        <v>7017</v>
      </c>
      <c r="L4" s="6" t="n">
        <v>6608</v>
      </c>
    </row>
    <row r="5" spans="1:12">
      <c r="A5" s="4" t="s">
        <v>594</v>
      </c>
    </row>
    <row r="6" spans="1:12">
      <c r="A6" s="3" t="s">
        <v>593</v>
      </c>
    </row>
    <row r="7" spans="1:12">
      <c r="A7" s="4" t="s">
        <v>80</v>
      </c>
      <c r="J7" s="5" t="n">
        <v>7</v>
      </c>
      <c r="K7" s="5" t="n">
        <v>-1</v>
      </c>
      <c r="L7" s="6" t="n">
        <v>4</v>
      </c>
    </row>
    <row r="8" spans="1:12">
      <c r="A8" s="4" t="s">
        <v>595</v>
      </c>
    </row>
    <row r="9" spans="1:12">
      <c r="A9" s="3" t="s">
        <v>593</v>
      </c>
    </row>
    <row r="10" spans="1:12">
      <c r="A10" s="4" t="s">
        <v>596</v>
      </c>
      <c r="B10" s="5" t="n">
        <v>723</v>
      </c>
      <c r="F10" s="5" t="n">
        <v>521</v>
      </c>
      <c r="J10" s="5" t="n">
        <v>723</v>
      </c>
      <c r="K10" s="5" t="n">
        <v>521</v>
      </c>
    </row>
    <row r="11" spans="1:12">
      <c r="A11" s="4" t="s">
        <v>597</v>
      </c>
      <c r="B11" s="5" t="n">
        <v>12</v>
      </c>
      <c r="F11" s="5" t="n">
        <v>-5</v>
      </c>
      <c r="J11" s="6" t="n">
        <v>12</v>
      </c>
      <c r="K11" s="5" t="n">
        <v>-5</v>
      </c>
    </row>
    <row r="12" spans="1:12">
      <c r="A12" s="4" t="s">
        <v>598</v>
      </c>
      <c r="J12" s="4" t="s">
        <v>450</v>
      </c>
    </row>
    <row r="13" spans="1:12">
      <c r="A13" s="4" t="s">
        <v>599</v>
      </c>
      <c r="J13" s="6" t="n">
        <v>11</v>
      </c>
    </row>
    <row r="14" spans="1:12">
      <c r="A14" s="4" t="s">
        <v>600</v>
      </c>
      <c r="B14" s="5" t="n">
        <v>11</v>
      </c>
      <c r="J14" s="5" t="n">
        <v>11</v>
      </c>
    </row>
    <row r="15" spans="1:12">
      <c r="A15" s="4" t="s">
        <v>601</v>
      </c>
    </row>
    <row r="16" spans="1:12">
      <c r="A16" s="3" t="s">
        <v>593</v>
      </c>
    </row>
    <row r="17" spans="1:12">
      <c r="A17" s="4" t="s">
        <v>596</v>
      </c>
      <c r="B17" s="5" t="n">
        <v>55</v>
      </c>
      <c r="F17" s="5" t="n">
        <v>0</v>
      </c>
      <c r="J17" s="5" t="n">
        <v>55</v>
      </c>
      <c r="K17" s="5" t="n">
        <v>0</v>
      </c>
    </row>
    <row r="18" spans="1:12">
      <c r="A18" s="4" t="s">
        <v>597</v>
      </c>
      <c r="B18" s="6" t="n">
        <v>1</v>
      </c>
      <c r="F18" s="6" t="n">
        <v>0</v>
      </c>
      <c r="J18" s="6" t="n">
        <v>1</v>
      </c>
      <c r="K18"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79</v>
      </c>
    </row>
    <row r="3" spans="1:4">
      <c r="A3" s="4" t="s">
        <v>603</v>
      </c>
    </row>
    <row r="4" spans="1:4">
      <c r="A4" s="3" t="s">
        <v>561</v>
      </c>
    </row>
    <row r="5" spans="1:4">
      <c r="A5" s="4" t="s">
        <v>604</v>
      </c>
      <c r="B5" s="6" t="n">
        <v>0</v>
      </c>
      <c r="C5" s="6" t="n">
        <v>0</v>
      </c>
      <c r="D5"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5</v>
      </c>
      <c r="B1" s="2" t="s">
        <v>1</v>
      </c>
    </row>
    <row r="2" spans="1:3">
      <c r="B2" s="2" t="s">
        <v>2</v>
      </c>
      <c r="C2" s="2" t="s">
        <v>458</v>
      </c>
    </row>
    <row r="3" spans="1:3">
      <c r="A3" s="3" t="s">
        <v>217</v>
      </c>
    </row>
    <row r="4" spans="1:3">
      <c r="A4" s="4" t="s">
        <v>49</v>
      </c>
      <c r="B4" s="9" t="n">
        <v>1.6</v>
      </c>
      <c r="C4" s="9" t="n">
        <v>1.8</v>
      </c>
    </row>
    <row r="5" spans="1:3">
      <c r="A5" s="4" t="s">
        <v>606</v>
      </c>
      <c r="B5" s="9" t="n">
        <v>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v>
      </c>
      <c r="C1" s="2" t="s">
        <v>1</v>
      </c>
    </row>
    <row r="2" spans="1:5">
      <c r="C2" s="2" t="s">
        <v>2</v>
      </c>
      <c r="D2" s="2" t="s">
        <v>33</v>
      </c>
      <c r="E2" s="2" t="s">
        <v>79</v>
      </c>
    </row>
    <row r="3" spans="1:5">
      <c r="A3" s="3" t="s">
        <v>146</v>
      </c>
    </row>
    <row r="4" spans="1:5">
      <c r="A4" s="4" t="s">
        <v>92</v>
      </c>
      <c r="C4" s="6" t="n">
        <v>1813</v>
      </c>
      <c r="D4" s="6" t="n">
        <v>273</v>
      </c>
      <c r="E4" s="6" t="n">
        <v>966</v>
      </c>
    </row>
    <row r="5" spans="1:5">
      <c r="A5" s="3" t="s">
        <v>147</v>
      </c>
    </row>
    <row r="6" spans="1:5">
      <c r="A6" s="4" t="s">
        <v>148</v>
      </c>
      <c r="C6" s="5" t="n">
        <v>20</v>
      </c>
      <c r="D6" s="5" t="n">
        <v>-181</v>
      </c>
      <c r="E6" s="5" t="n">
        <v>-9</v>
      </c>
    </row>
    <row r="7" spans="1:5">
      <c r="A7" s="4" t="s">
        <v>149</v>
      </c>
      <c r="C7" s="5" t="n">
        <v>6</v>
      </c>
      <c r="D7" s="5" t="n">
        <v>33</v>
      </c>
      <c r="E7" s="5" t="n">
        <v>42</v>
      </c>
    </row>
    <row r="8" spans="1:5">
      <c r="A8" s="4" t="s">
        <v>150</v>
      </c>
      <c r="C8" s="5" t="n">
        <v>509</v>
      </c>
      <c r="D8" s="5" t="n">
        <v>888</v>
      </c>
      <c r="E8" s="5" t="n">
        <v>829</v>
      </c>
    </row>
    <row r="9" spans="1:5">
      <c r="A9" s="4" t="s">
        <v>151</v>
      </c>
      <c r="B9" s="4" t="s">
        <v>152</v>
      </c>
      <c r="C9" s="5" t="n">
        <v>489</v>
      </c>
      <c r="D9" s="5" t="n">
        <v>311</v>
      </c>
      <c r="E9" s="5" t="n">
        <v>321</v>
      </c>
    </row>
    <row r="10" spans="1:5">
      <c r="A10" s="4" t="s">
        <v>153</v>
      </c>
      <c r="C10" s="5" t="n">
        <v>40</v>
      </c>
      <c r="D10" s="5" t="n">
        <v>12</v>
      </c>
      <c r="E10" s="5" t="n">
        <v>92</v>
      </c>
    </row>
    <row r="11" spans="1:5">
      <c r="A11" s="4" t="s">
        <v>154</v>
      </c>
      <c r="C11" s="5" t="n">
        <v>6</v>
      </c>
      <c r="D11" s="5" t="n">
        <v>12</v>
      </c>
      <c r="E11" s="5" t="n">
        <v>21</v>
      </c>
    </row>
    <row r="12" spans="1:5">
      <c r="A12" s="4" t="s">
        <v>155</v>
      </c>
      <c r="B12" s="4" t="s">
        <v>156</v>
      </c>
      <c r="C12" s="5" t="n">
        <v>209</v>
      </c>
      <c r="D12" s="5" t="n">
        <v>176</v>
      </c>
      <c r="E12" s="5" t="n">
        <v>147</v>
      </c>
    </row>
    <row r="13" spans="1:5">
      <c r="A13" s="4" t="s">
        <v>157</v>
      </c>
      <c r="C13" s="5" t="n">
        <v>1</v>
      </c>
      <c r="D13" s="5" t="n">
        <v>28</v>
      </c>
      <c r="E13" s="5" t="n">
        <v>4</v>
      </c>
    </row>
    <row r="14" spans="1:5">
      <c r="A14" s="3" t="s">
        <v>158</v>
      </c>
    </row>
    <row r="15" spans="1:5">
      <c r="A15" s="4" t="s">
        <v>159</v>
      </c>
      <c r="C15" s="5" t="n">
        <v>-114</v>
      </c>
      <c r="D15" s="5" t="n">
        <v>-165</v>
      </c>
      <c r="E15" s="5" t="n">
        <v>84</v>
      </c>
    </row>
    <row r="16" spans="1:5">
      <c r="A16" s="4" t="s">
        <v>160</v>
      </c>
      <c r="C16" s="5" t="n">
        <v>-5</v>
      </c>
      <c r="D16" s="5" t="n">
        <v>-26</v>
      </c>
      <c r="E16" s="5" t="n">
        <v>32</v>
      </c>
    </row>
    <row r="17" spans="1:5">
      <c r="A17" s="4" t="s">
        <v>161</v>
      </c>
      <c r="C17" s="5" t="n">
        <v>-372</v>
      </c>
      <c r="D17" s="5" t="n">
        <v>-301</v>
      </c>
      <c r="E17" s="5" t="n">
        <v>-362</v>
      </c>
    </row>
    <row r="18" spans="1:5">
      <c r="A18" s="4" t="s">
        <v>43</v>
      </c>
      <c r="C18" s="5" t="n">
        <v>-51</v>
      </c>
      <c r="D18" s="5" t="n">
        <v>-97</v>
      </c>
      <c r="E18" s="5" t="n">
        <v>-10</v>
      </c>
    </row>
    <row r="19" spans="1:5">
      <c r="A19" s="4" t="s">
        <v>49</v>
      </c>
      <c r="C19" s="5" t="n">
        <v>-122</v>
      </c>
      <c r="D19" s="5" t="n">
        <v>220</v>
      </c>
      <c r="E19" s="5" t="n">
        <v>-35</v>
      </c>
    </row>
    <row r="20" spans="1:5">
      <c r="A20" s="4" t="s">
        <v>48</v>
      </c>
      <c r="C20" s="5" t="n">
        <v>-65</v>
      </c>
      <c r="D20" s="5" t="n">
        <v>85</v>
      </c>
      <c r="E20" s="5" t="n">
        <v>-50</v>
      </c>
    </row>
    <row r="21" spans="1:5">
      <c r="A21" s="4" t="s">
        <v>50</v>
      </c>
      <c r="C21" s="5" t="n">
        <v>-574</v>
      </c>
      <c r="D21" s="5" t="n">
        <v>945</v>
      </c>
      <c r="E21" s="5" t="n">
        <v>83</v>
      </c>
    </row>
    <row r="22" spans="1:5">
      <c r="A22" s="4" t="s">
        <v>162</v>
      </c>
      <c r="C22" s="5" t="n">
        <v>1790</v>
      </c>
      <c r="D22" s="5" t="n">
        <v>2213</v>
      </c>
      <c r="E22" s="5" t="n">
        <v>2155</v>
      </c>
    </row>
    <row r="23" spans="1:5">
      <c r="A23" s="3" t="s">
        <v>163</v>
      </c>
    </row>
    <row r="24" spans="1:5">
      <c r="A24" s="4" t="s">
        <v>164</v>
      </c>
      <c r="C24" s="5" t="n">
        <v>116</v>
      </c>
      <c r="D24" s="5" t="n">
        <v>80</v>
      </c>
      <c r="E24" s="5" t="n">
        <v>0</v>
      </c>
    </row>
    <row r="25" spans="1:5">
      <c r="A25" s="4" t="s">
        <v>165</v>
      </c>
      <c r="C25" s="5" t="n">
        <v>-209</v>
      </c>
      <c r="D25" s="5" t="n">
        <v>-135</v>
      </c>
      <c r="E25" s="5" t="n">
        <v>0</v>
      </c>
    </row>
    <row r="26" spans="1:5">
      <c r="A26" s="4" t="s">
        <v>166</v>
      </c>
      <c r="C26" s="5" t="n">
        <v>0</v>
      </c>
      <c r="D26" s="5" t="n">
        <v>0</v>
      </c>
      <c r="E26" s="5" t="n">
        <v>-4586</v>
      </c>
    </row>
    <row r="27" spans="1:5">
      <c r="A27" s="4" t="s">
        <v>167</v>
      </c>
      <c r="C27" s="5" t="n">
        <v>-131</v>
      </c>
      <c r="D27" s="5" t="n">
        <v>-155</v>
      </c>
      <c r="E27" s="5" t="n">
        <v>-136</v>
      </c>
    </row>
    <row r="28" spans="1:5">
      <c r="A28" s="4" t="s">
        <v>168</v>
      </c>
      <c r="C28" s="5" t="n">
        <v>-6</v>
      </c>
      <c r="D28" s="5" t="n">
        <v>3</v>
      </c>
      <c r="E28" s="5" t="n">
        <v>-7</v>
      </c>
    </row>
    <row r="29" spans="1:5">
      <c r="A29" s="4" t="s">
        <v>169</v>
      </c>
      <c r="C29" s="5" t="n">
        <v>-230</v>
      </c>
      <c r="D29" s="5" t="n">
        <v>-207</v>
      </c>
      <c r="E29" s="5" t="n">
        <v>-4729</v>
      </c>
    </row>
    <row r="30" spans="1:5">
      <c r="A30" s="3" t="s">
        <v>170</v>
      </c>
    </row>
    <row r="31" spans="1:5">
      <c r="A31" s="4" t="s">
        <v>171</v>
      </c>
      <c r="C31" s="5" t="n">
        <v>99</v>
      </c>
      <c r="D31" s="5" t="n">
        <v>178</v>
      </c>
      <c r="E31" s="5" t="n">
        <v>106</v>
      </c>
    </row>
    <row r="32" spans="1:5">
      <c r="A32" s="4" t="s">
        <v>172</v>
      </c>
      <c r="C32" s="5" t="n">
        <v>-94</v>
      </c>
      <c r="D32" s="5" t="n">
        <v>-56</v>
      </c>
      <c r="E32" s="5" t="n">
        <v>-115</v>
      </c>
    </row>
    <row r="33" spans="1:5">
      <c r="A33" s="4" t="s">
        <v>173</v>
      </c>
      <c r="C33" s="5" t="n">
        <v>-259</v>
      </c>
      <c r="D33" s="5" t="n">
        <v>-226</v>
      </c>
      <c r="E33" s="5" t="n">
        <v>-195</v>
      </c>
    </row>
    <row r="34" spans="1:5">
      <c r="A34" s="4" t="s">
        <v>174</v>
      </c>
      <c r="C34" s="5" t="n">
        <v>0</v>
      </c>
      <c r="D34" s="5" t="n">
        <v>3741</v>
      </c>
      <c r="E34" s="5" t="n">
        <v>6878</v>
      </c>
    </row>
    <row r="35" spans="1:5">
      <c r="A35" s="4" t="s">
        <v>175</v>
      </c>
      <c r="C35" s="5" t="n">
        <v>-1740</v>
      </c>
      <c r="D35" s="5" t="n">
        <v>-4251</v>
      </c>
      <c r="E35" s="5" t="n">
        <v>-6104</v>
      </c>
    </row>
    <row r="36" spans="1:5">
      <c r="A36" s="4" t="s">
        <v>176</v>
      </c>
      <c r="C36" s="5" t="n">
        <v>-25</v>
      </c>
      <c r="D36" s="5" t="n">
        <v>0</v>
      </c>
      <c r="E36" s="5" t="n">
        <v>-63</v>
      </c>
    </row>
    <row r="37" spans="1:5">
      <c r="A37" s="4" t="s">
        <v>177</v>
      </c>
      <c r="C37" s="5" t="n">
        <v>-1</v>
      </c>
      <c r="D37" s="5" t="n">
        <v>-10</v>
      </c>
      <c r="E37" s="5" t="n">
        <v>-7</v>
      </c>
    </row>
    <row r="38" spans="1:5">
      <c r="A38" s="4" t="s">
        <v>178</v>
      </c>
      <c r="C38" s="5" t="n">
        <v>-2020</v>
      </c>
      <c r="D38" s="5" t="n">
        <v>-624</v>
      </c>
      <c r="E38" s="5" t="n">
        <v>500</v>
      </c>
    </row>
    <row r="39" spans="1:5">
      <c r="A39" s="4" t="s">
        <v>179</v>
      </c>
      <c r="C39" s="5" t="n">
        <v>-31</v>
      </c>
      <c r="D39" s="5" t="n">
        <v>76</v>
      </c>
      <c r="E39" s="5" t="n">
        <v>-56</v>
      </c>
    </row>
    <row r="40" spans="1:5">
      <c r="A40" s="4" t="s">
        <v>180</v>
      </c>
      <c r="C40" s="5" t="n">
        <v>-491</v>
      </c>
      <c r="D40" s="5" t="n">
        <v>1458</v>
      </c>
      <c r="E40" s="5" t="n">
        <v>-2130</v>
      </c>
    </row>
    <row r="41" spans="1:5">
      <c r="A41" s="4" t="s">
        <v>181</v>
      </c>
      <c r="C41" s="5" t="n">
        <v>4720</v>
      </c>
      <c r="D41" s="5" t="n">
        <v>3262</v>
      </c>
      <c r="E41" s="5" t="n">
        <v>5392</v>
      </c>
    </row>
    <row r="42" spans="1:5">
      <c r="A42" s="4" t="s">
        <v>182</v>
      </c>
      <c r="C42" s="6" t="n">
        <v>4229</v>
      </c>
      <c r="D42" s="6" t="n">
        <v>4720</v>
      </c>
      <c r="E42" s="6" t="n">
        <v>3262</v>
      </c>
    </row>
    <row r="43" spans="1:5"/>
    <row r="44" spans="1:5">
      <c r="A44" s="4" t="s">
        <v>152</v>
      </c>
      <c r="B44" s="4" t="s">
        <v>183</v>
      </c>
    </row>
    <row r="45" spans="1:5">
      <c r="A45" s="4" t="s">
        <v>156</v>
      </c>
      <c r="B45" s="4" t="s">
        <v>184</v>
      </c>
    </row>
  </sheetData>
  <mergeCells count="5">
    <mergeCell ref="A1:B2"/>
    <mergeCell ref="C1:E1"/>
    <mergeCell ref="A43:D43"/>
    <mergeCell ref="B44:D44"/>
    <mergeCell ref="B45:D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83</v>
      </c>
    </row>
    <row r="2" spans="1:2">
      <c r="A2" s="3" t="s">
        <v>217</v>
      </c>
    </row>
    <row r="3" spans="1:2">
      <c r="A3" s="4" t="s">
        <v>608</v>
      </c>
      <c r="B3" s="9" t="n">
        <v>2.9</v>
      </c>
    </row>
    <row r="4" spans="1:2">
      <c r="A4" s="4" t="s">
        <v>609</v>
      </c>
    </row>
    <row r="5" spans="1:2">
      <c r="A5" s="3" t="s">
        <v>217</v>
      </c>
    </row>
    <row r="6" spans="1:2">
      <c r="A6" s="4" t="s">
        <v>608</v>
      </c>
      <c r="B6" s="9" t="n">
        <v>1.8</v>
      </c>
    </row>
    <row r="7" spans="1:2">
      <c r="A7" s="3" t="s">
        <v>610</v>
      </c>
    </row>
    <row r="8" spans="1:2">
      <c r="A8" s="4" t="s">
        <v>611</v>
      </c>
      <c r="B8" s="4" t="s">
        <v>400</v>
      </c>
    </row>
    <row r="9" spans="1:2">
      <c r="A9" s="4" t="s">
        <v>612</v>
      </c>
    </row>
    <row r="10" spans="1:2">
      <c r="A10" s="3" t="s">
        <v>217</v>
      </c>
    </row>
    <row r="11" spans="1:2">
      <c r="A11" s="4" t="s">
        <v>608</v>
      </c>
      <c r="B11" s="9" t="n">
        <v>0.4</v>
      </c>
    </row>
    <row r="12" spans="1:2">
      <c r="A12" s="3" t="s">
        <v>610</v>
      </c>
    </row>
    <row r="13" spans="1:2">
      <c r="A13" s="4" t="s">
        <v>611</v>
      </c>
      <c r="B13" s="4" t="s">
        <v>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13</v>
      </c>
      <c r="B1" s="2" t="s">
        <v>614</v>
      </c>
      <c r="C1" s="2" t="s">
        <v>2</v>
      </c>
      <c r="D1" s="2" t="s">
        <v>33</v>
      </c>
      <c r="E1" s="2" t="s">
        <v>79</v>
      </c>
    </row>
    <row r="2" spans="1:5">
      <c r="A2" s="3" t="s">
        <v>615</v>
      </c>
    </row>
    <row r="3" spans="1:5">
      <c r="A3" s="4" t="s">
        <v>616</v>
      </c>
      <c r="C3" s="6" t="n">
        <v>2700000000</v>
      </c>
      <c r="D3" s="6" t="n">
        <v>4440000000</v>
      </c>
    </row>
    <row r="4" spans="1:5">
      <c r="A4" s="4" t="s">
        <v>175</v>
      </c>
      <c r="C4" s="5" t="n">
        <v>1740000000</v>
      </c>
      <c r="D4" s="5" t="n">
        <v>4251000000</v>
      </c>
      <c r="E4" s="6" t="n">
        <v>6104000000</v>
      </c>
    </row>
    <row r="5" spans="1:5">
      <c r="A5" s="4" t="s">
        <v>617</v>
      </c>
    </row>
    <row r="6" spans="1:5">
      <c r="A6" s="3" t="s">
        <v>615</v>
      </c>
    </row>
    <row r="7" spans="1:5">
      <c r="A7" s="4" t="s">
        <v>618</v>
      </c>
      <c r="C7" s="6" t="n">
        <v>50000000</v>
      </c>
    </row>
    <row r="8" spans="1:5">
      <c r="A8" s="4" t="s">
        <v>619</v>
      </c>
    </row>
    <row r="9" spans="1:5">
      <c r="A9" s="3" t="s">
        <v>615</v>
      </c>
    </row>
    <row r="10" spans="1:5">
      <c r="A10" s="4" t="s">
        <v>620</v>
      </c>
      <c r="D10" s="5" t="n">
        <v>250000000</v>
      </c>
    </row>
    <row r="11" spans="1:5">
      <c r="A11" s="4" t="s">
        <v>621</v>
      </c>
    </row>
    <row r="12" spans="1:5">
      <c r="A12" s="3" t="s">
        <v>615</v>
      </c>
    </row>
    <row r="13" spans="1:5">
      <c r="A13" s="4" t="s">
        <v>620</v>
      </c>
      <c r="B13" s="6" t="n">
        <v>1500000000</v>
      </c>
    </row>
    <row r="14" spans="1:5">
      <c r="A14" s="4" t="s">
        <v>622</v>
      </c>
    </row>
    <row r="15" spans="1:5">
      <c r="A15" s="3" t="s">
        <v>615</v>
      </c>
    </row>
    <row r="16" spans="1:5">
      <c r="A16" s="4" t="s">
        <v>623</v>
      </c>
      <c r="C16" s="4" t="s">
        <v>624</v>
      </c>
    </row>
    <row r="17" spans="1:5">
      <c r="A17" s="4" t="s">
        <v>625</v>
      </c>
      <c r="C17" s="4" t="s">
        <v>626</v>
      </c>
    </row>
    <row r="18" spans="1:5">
      <c r="A18" s="4" t="s">
        <v>627</v>
      </c>
      <c r="C18" s="4" t="s">
        <v>628</v>
      </c>
    </row>
    <row r="19" spans="1:5">
      <c r="A19" s="4" t="s">
        <v>629</v>
      </c>
    </row>
    <row r="20" spans="1:5">
      <c r="A20" s="3" t="s">
        <v>615</v>
      </c>
    </row>
    <row r="21" spans="1:5">
      <c r="A21" s="4" t="s">
        <v>616</v>
      </c>
      <c r="D21" s="6" t="n">
        <v>990000000</v>
      </c>
    </row>
    <row r="22" spans="1:5">
      <c r="A22" s="4" t="s">
        <v>175</v>
      </c>
      <c r="B22" s="5" t="n">
        <v>990000000</v>
      </c>
    </row>
    <row r="23" spans="1:5">
      <c r="A23" s="4" t="s">
        <v>630</v>
      </c>
      <c r="B23" s="6" t="n">
        <v>7000000</v>
      </c>
    </row>
    <row r="24" spans="1:5">
      <c r="A24" s="4" t="s">
        <v>631</v>
      </c>
    </row>
    <row r="25" spans="1:5">
      <c r="A25" s="3" t="s">
        <v>615</v>
      </c>
    </row>
    <row r="26" spans="1:5">
      <c r="A26" s="4" t="s">
        <v>632</v>
      </c>
      <c r="C26" s="6" t="n">
        <v>0</v>
      </c>
    </row>
    <row r="27" spans="1:5">
      <c r="A27" s="4" t="s">
        <v>633</v>
      </c>
    </row>
    <row r="28" spans="1:5">
      <c r="A28" s="3" t="s">
        <v>615</v>
      </c>
    </row>
    <row r="29" spans="1:5">
      <c r="A29" s="4" t="s">
        <v>634</v>
      </c>
      <c r="C29" s="4" t="s">
        <v>635</v>
      </c>
    </row>
    <row r="30" spans="1:5">
      <c r="A30" s="4" t="s">
        <v>636</v>
      </c>
    </row>
    <row r="31" spans="1:5">
      <c r="A31" s="3" t="s">
        <v>615</v>
      </c>
    </row>
    <row r="32" spans="1:5">
      <c r="A32" s="4" t="s">
        <v>634</v>
      </c>
      <c r="C32" s="4" t="s">
        <v>637</v>
      </c>
    </row>
    <row r="33" spans="1:5">
      <c r="A33" s="4" t="s">
        <v>638</v>
      </c>
      <c r="C33" s="4" t="s">
        <v>639</v>
      </c>
    </row>
    <row r="34" spans="1:5">
      <c r="A34" s="4" t="s">
        <v>640</v>
      </c>
    </row>
    <row r="35" spans="1:5">
      <c r="A35" s="3" t="s">
        <v>615</v>
      </c>
    </row>
    <row r="36" spans="1:5">
      <c r="A36" s="4" t="s">
        <v>641</v>
      </c>
      <c r="C36" s="4" t="s">
        <v>642</v>
      </c>
    </row>
    <row r="37" spans="1:5">
      <c r="A37" s="4" t="s">
        <v>643</v>
      </c>
    </row>
    <row r="38" spans="1:5">
      <c r="A38" s="3" t="s">
        <v>615</v>
      </c>
    </row>
    <row r="39" spans="1:5">
      <c r="A39" s="4" t="s">
        <v>641</v>
      </c>
      <c r="C39" s="4" t="s">
        <v>644</v>
      </c>
    </row>
    <row r="40" spans="1:5">
      <c r="A40" s="4" t="s">
        <v>645</v>
      </c>
    </row>
    <row r="41" spans="1:5">
      <c r="A41" s="3" t="s">
        <v>615</v>
      </c>
    </row>
    <row r="42" spans="1:5">
      <c r="A42" s="4" t="s">
        <v>638</v>
      </c>
      <c r="C42" s="4" t="s">
        <v>637</v>
      </c>
    </row>
    <row r="43" spans="1:5">
      <c r="A43" s="4" t="s">
        <v>646</v>
      </c>
    </row>
    <row r="44" spans="1:5">
      <c r="A44" s="3" t="s">
        <v>615</v>
      </c>
    </row>
    <row r="45" spans="1:5">
      <c r="A45" s="4" t="s">
        <v>641</v>
      </c>
      <c r="C45" s="4" t="s">
        <v>639</v>
      </c>
    </row>
    <row r="46" spans="1:5">
      <c r="A46" s="4" t="s">
        <v>647</v>
      </c>
    </row>
    <row r="47" spans="1:5">
      <c r="A47" s="3" t="s">
        <v>615</v>
      </c>
    </row>
    <row r="48" spans="1:5">
      <c r="A48" s="4" t="s">
        <v>641</v>
      </c>
      <c r="C48" s="4" t="s">
        <v>6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650</v>
      </c>
      <c r="C1" s="2" t="s">
        <v>2</v>
      </c>
      <c r="D1" s="2" t="s">
        <v>33</v>
      </c>
      <c r="E1" s="2" t="s">
        <v>79</v>
      </c>
    </row>
    <row r="2" spans="1:5">
      <c r="A2" s="3" t="s">
        <v>615</v>
      </c>
    </row>
    <row r="3" spans="1:5">
      <c r="A3" s="4" t="s">
        <v>651</v>
      </c>
      <c r="C3" s="6" t="n">
        <v>2700</v>
      </c>
      <c r="D3" s="6" t="n">
        <v>4440</v>
      </c>
    </row>
    <row r="4" spans="1:5">
      <c r="A4" s="4" t="s">
        <v>89</v>
      </c>
      <c r="C4" s="5" t="n">
        <v>40</v>
      </c>
      <c r="D4" s="5" t="n">
        <v>12</v>
      </c>
      <c r="E4" s="6" t="n">
        <v>92</v>
      </c>
    </row>
    <row r="5" spans="1:5">
      <c r="A5" s="4" t="s">
        <v>652</v>
      </c>
      <c r="C5" s="5" t="n">
        <v>134</v>
      </c>
      <c r="D5" s="5" t="n">
        <v>150</v>
      </c>
      <c r="E5" s="5" t="n">
        <v>197</v>
      </c>
    </row>
    <row r="6" spans="1:5">
      <c r="A6" s="4" t="s">
        <v>653</v>
      </c>
      <c r="C6" s="5" t="n">
        <v>6</v>
      </c>
      <c r="D6" s="5" t="n">
        <v>12</v>
      </c>
      <c r="E6" s="6" t="n">
        <v>20</v>
      </c>
    </row>
    <row r="7" spans="1:5">
      <c r="A7" s="4" t="s">
        <v>654</v>
      </c>
    </row>
    <row r="8" spans="1:5">
      <c r="A8" s="3" t="s">
        <v>615</v>
      </c>
    </row>
    <row r="9" spans="1:5">
      <c r="A9" s="4" t="s">
        <v>655</v>
      </c>
      <c r="C9" s="6" t="n">
        <v>15</v>
      </c>
      <c r="D9" s="5" t="n">
        <v>28</v>
      </c>
    </row>
    <row r="10" spans="1:5">
      <c r="A10" s="4" t="s">
        <v>656</v>
      </c>
    </row>
    <row r="11" spans="1:5">
      <c r="A11" s="3" t="s">
        <v>615</v>
      </c>
    </row>
    <row r="12" spans="1:5">
      <c r="A12" s="4" t="s">
        <v>657</v>
      </c>
      <c r="C12" s="4" t="s">
        <v>658</v>
      </c>
    </row>
    <row r="13" spans="1:5">
      <c r="A13" s="4" t="s">
        <v>659</v>
      </c>
      <c r="C13" s="4" t="s">
        <v>658</v>
      </c>
    </row>
    <row r="14" spans="1:5">
      <c r="A14" s="4" t="s">
        <v>660</v>
      </c>
      <c r="C14" s="4" t="s">
        <v>661</v>
      </c>
    </row>
    <row r="15" spans="1:5">
      <c r="A15" s="4" t="s">
        <v>662</v>
      </c>
    </row>
    <row r="16" spans="1:5">
      <c r="A16" s="3" t="s">
        <v>615</v>
      </c>
    </row>
    <row r="17" spans="1:5">
      <c r="A17" s="4" t="s">
        <v>651</v>
      </c>
      <c r="D17" s="6" t="n">
        <v>750</v>
      </c>
    </row>
    <row r="18" spans="1:5">
      <c r="A18" s="4" t="s">
        <v>663</v>
      </c>
      <c r="D18" s="4" t="s">
        <v>664</v>
      </c>
    </row>
    <row r="19" spans="1:5">
      <c r="A19" s="4" t="s">
        <v>89</v>
      </c>
      <c r="C19" s="6" t="n">
        <v>33</v>
      </c>
    </row>
    <row r="20" spans="1:5">
      <c r="A20" s="4" t="s">
        <v>659</v>
      </c>
      <c r="B20" s="4" t="s">
        <v>658</v>
      </c>
    </row>
    <row r="21" spans="1:5">
      <c r="A21" s="4" t="s">
        <v>665</v>
      </c>
      <c r="C21" s="5" t="n">
        <v>25</v>
      </c>
    </row>
    <row r="22" spans="1:5">
      <c r="A22" s="4" t="s">
        <v>630</v>
      </c>
      <c r="C22" s="5" t="n">
        <v>8</v>
      </c>
    </row>
    <row r="23" spans="1:5">
      <c r="A23" s="4" t="s">
        <v>666</v>
      </c>
    </row>
    <row r="24" spans="1:5">
      <c r="A24" s="3" t="s">
        <v>615</v>
      </c>
    </row>
    <row r="25" spans="1:5">
      <c r="A25" s="4" t="s">
        <v>651</v>
      </c>
      <c r="C25" s="6" t="n">
        <v>650</v>
      </c>
      <c r="D25" s="6" t="n">
        <v>650</v>
      </c>
    </row>
    <row r="26" spans="1:5">
      <c r="A26" s="4" t="s">
        <v>663</v>
      </c>
      <c r="C26" s="4" t="s">
        <v>667</v>
      </c>
      <c r="D26" s="4" t="s">
        <v>667</v>
      </c>
    </row>
    <row r="27" spans="1:5">
      <c r="A27" s="4" t="s">
        <v>668</v>
      </c>
    </row>
    <row r="28" spans="1:5">
      <c r="A28" s="3" t="s">
        <v>615</v>
      </c>
    </row>
    <row r="29" spans="1:5">
      <c r="A29" s="4" t="s">
        <v>651</v>
      </c>
      <c r="C29" s="6" t="n">
        <v>850</v>
      </c>
      <c r="D29" s="6" t="n">
        <v>850</v>
      </c>
    </row>
    <row r="30" spans="1:5">
      <c r="A30" s="4" t="s">
        <v>663</v>
      </c>
      <c r="C30" s="4" t="s">
        <v>669</v>
      </c>
      <c r="D30" s="4" t="s">
        <v>669</v>
      </c>
    </row>
    <row r="31" spans="1:5">
      <c r="A31" s="4" t="s">
        <v>670</v>
      </c>
    </row>
    <row r="32" spans="1:5">
      <c r="A32" s="3" t="s">
        <v>615</v>
      </c>
    </row>
    <row r="33" spans="1:5">
      <c r="A33" s="4" t="s">
        <v>651</v>
      </c>
      <c r="C33" s="6" t="n">
        <v>400</v>
      </c>
      <c r="D33" s="6" t="n">
        <v>400</v>
      </c>
    </row>
    <row r="34" spans="1:5">
      <c r="A34" s="4" t="s">
        <v>663</v>
      </c>
      <c r="C34" s="4" t="s">
        <v>671</v>
      </c>
      <c r="D34" s="4" t="s">
        <v>671</v>
      </c>
    </row>
    <row r="35" spans="1:5">
      <c r="A35" s="4" t="s">
        <v>672</v>
      </c>
    </row>
    <row r="36" spans="1:5">
      <c r="A36" s="3" t="s">
        <v>615</v>
      </c>
    </row>
    <row r="37" spans="1:5">
      <c r="A37" s="4" t="s">
        <v>651</v>
      </c>
      <c r="C37" s="6" t="n">
        <v>400</v>
      </c>
      <c r="D37" s="6" t="n">
        <v>400</v>
      </c>
    </row>
    <row r="38" spans="1:5">
      <c r="A38" s="4" t="s">
        <v>663</v>
      </c>
      <c r="C38" s="4" t="s">
        <v>669</v>
      </c>
      <c r="D38" s="4" t="s">
        <v>669</v>
      </c>
    </row>
    <row r="39" spans="1:5">
      <c r="A39" s="4" t="s">
        <v>673</v>
      </c>
    </row>
    <row r="40" spans="1:5">
      <c r="A40" s="3" t="s">
        <v>615</v>
      </c>
    </row>
    <row r="41" spans="1:5">
      <c r="A41" s="4" t="s">
        <v>651</v>
      </c>
      <c r="C41" s="6" t="n">
        <v>400</v>
      </c>
      <c r="D41" s="6" t="n">
        <v>400</v>
      </c>
    </row>
    <row r="42" spans="1:5">
      <c r="A42" s="4" t="s">
        <v>663</v>
      </c>
      <c r="C42" s="4" t="s">
        <v>674</v>
      </c>
      <c r="D42" s="4" t="s">
        <v>6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5</v>
      </c>
      <c r="B1" s="2" t="s">
        <v>2</v>
      </c>
      <c r="C1" s="2" t="s">
        <v>33</v>
      </c>
    </row>
    <row r="2" spans="1:3">
      <c r="A2" s="3" t="s">
        <v>615</v>
      </c>
    </row>
    <row r="3" spans="1:3">
      <c r="A3" s="4" t="s">
        <v>616</v>
      </c>
      <c r="B3" s="6" t="n">
        <v>2700</v>
      </c>
      <c r="C3" s="6" t="n">
        <v>4440</v>
      </c>
    </row>
    <row r="4" spans="1:3">
      <c r="A4" s="4" t="s">
        <v>676</v>
      </c>
      <c r="B4" s="5" t="n">
        <v>-29</v>
      </c>
      <c r="C4" s="5" t="n">
        <v>-50</v>
      </c>
    </row>
    <row r="5" spans="1:3">
      <c r="A5" s="4" t="s">
        <v>677</v>
      </c>
      <c r="B5" s="5" t="n">
        <v>2671</v>
      </c>
      <c r="C5" s="5" t="n">
        <v>4390</v>
      </c>
    </row>
    <row r="6" spans="1:3">
      <c r="A6" s="4" t="s">
        <v>678</v>
      </c>
    </row>
    <row r="7" spans="1:3">
      <c r="A7" s="3" t="s">
        <v>615</v>
      </c>
    </row>
    <row r="8" spans="1:3">
      <c r="A8" s="4" t="s">
        <v>616</v>
      </c>
      <c r="C8" s="5" t="n">
        <v>990</v>
      </c>
    </row>
    <row r="9" spans="1:3">
      <c r="A9" s="4" t="s">
        <v>676</v>
      </c>
      <c r="C9" s="5" t="n">
        <v>-8</v>
      </c>
    </row>
    <row r="10" spans="1:3">
      <c r="A10" s="4" t="s">
        <v>677</v>
      </c>
      <c r="C10" s="5" t="n">
        <v>982</v>
      </c>
    </row>
    <row r="11" spans="1:3">
      <c r="A11" s="4" t="s">
        <v>666</v>
      </c>
    </row>
    <row r="12" spans="1:3">
      <c r="A12" s="3" t="s">
        <v>615</v>
      </c>
    </row>
    <row r="13" spans="1:3">
      <c r="A13" s="4" t="s">
        <v>616</v>
      </c>
      <c r="B13" s="5" t="n">
        <v>650</v>
      </c>
      <c r="C13" s="5" t="n">
        <v>650</v>
      </c>
    </row>
    <row r="14" spans="1:3">
      <c r="A14" s="4" t="s">
        <v>676</v>
      </c>
      <c r="B14" s="5" t="n">
        <v>-3</v>
      </c>
      <c r="C14" s="5" t="n">
        <v>-4</v>
      </c>
    </row>
    <row r="15" spans="1:3">
      <c r="A15" s="4" t="s">
        <v>677</v>
      </c>
      <c r="B15" s="5" t="n">
        <v>647</v>
      </c>
      <c r="C15" s="5" t="n">
        <v>646</v>
      </c>
    </row>
    <row r="16" spans="1:3">
      <c r="A16" s="4" t="s">
        <v>670</v>
      </c>
    </row>
    <row r="17" spans="1:3">
      <c r="A17" s="3" t="s">
        <v>615</v>
      </c>
    </row>
    <row r="18" spans="1:3">
      <c r="A18" s="4" t="s">
        <v>616</v>
      </c>
      <c r="B18" s="5" t="n">
        <v>400</v>
      </c>
      <c r="C18" s="5" t="n">
        <v>400</v>
      </c>
    </row>
    <row r="19" spans="1:3">
      <c r="A19" s="4" t="s">
        <v>676</v>
      </c>
      <c r="B19" s="5" t="n">
        <v>-3</v>
      </c>
      <c r="C19" s="5" t="n">
        <v>-4</v>
      </c>
    </row>
    <row r="20" spans="1:3">
      <c r="A20" s="4" t="s">
        <v>677</v>
      </c>
      <c r="B20" s="5" t="n">
        <v>397</v>
      </c>
      <c r="C20" s="5" t="n">
        <v>396</v>
      </c>
    </row>
    <row r="21" spans="1:3">
      <c r="A21" s="4" t="s">
        <v>662</v>
      </c>
    </row>
    <row r="22" spans="1:3">
      <c r="A22" s="3" t="s">
        <v>615</v>
      </c>
    </row>
    <row r="23" spans="1:3">
      <c r="A23" s="4" t="s">
        <v>616</v>
      </c>
      <c r="C23" s="5" t="n">
        <v>750</v>
      </c>
    </row>
    <row r="24" spans="1:3">
      <c r="A24" s="4" t="s">
        <v>676</v>
      </c>
      <c r="C24" s="5" t="n">
        <v>-9</v>
      </c>
    </row>
    <row r="25" spans="1:3">
      <c r="A25" s="4" t="s">
        <v>677</v>
      </c>
      <c r="C25" s="5" t="n">
        <v>741</v>
      </c>
    </row>
    <row r="26" spans="1:3">
      <c r="A26" s="4" t="s">
        <v>668</v>
      </c>
    </row>
    <row r="27" spans="1:3">
      <c r="A27" s="3" t="s">
        <v>615</v>
      </c>
    </row>
    <row r="28" spans="1:3">
      <c r="A28" s="4" t="s">
        <v>616</v>
      </c>
      <c r="B28" s="5" t="n">
        <v>850</v>
      </c>
      <c r="C28" s="5" t="n">
        <v>850</v>
      </c>
    </row>
    <row r="29" spans="1:3">
      <c r="A29" s="4" t="s">
        <v>676</v>
      </c>
      <c r="B29" s="5" t="n">
        <v>-8</v>
      </c>
      <c r="C29" s="5" t="n">
        <v>-9</v>
      </c>
    </row>
    <row r="30" spans="1:3">
      <c r="A30" s="4" t="s">
        <v>677</v>
      </c>
      <c r="B30" s="5" t="n">
        <v>842</v>
      </c>
      <c r="C30" s="5" t="n">
        <v>841</v>
      </c>
    </row>
    <row r="31" spans="1:3">
      <c r="A31" s="4" t="s">
        <v>672</v>
      </c>
    </row>
    <row r="32" spans="1:3">
      <c r="A32" s="3" t="s">
        <v>615</v>
      </c>
    </row>
    <row r="33" spans="1:3">
      <c r="A33" s="4" t="s">
        <v>616</v>
      </c>
      <c r="B33" s="5" t="n">
        <v>400</v>
      </c>
      <c r="C33" s="5" t="n">
        <v>400</v>
      </c>
    </row>
    <row r="34" spans="1:3">
      <c r="A34" s="4" t="s">
        <v>676</v>
      </c>
      <c r="B34" s="5" t="n">
        <v>-5</v>
      </c>
      <c r="C34" s="5" t="n">
        <v>-6</v>
      </c>
    </row>
    <row r="35" spans="1:3">
      <c r="A35" s="4" t="s">
        <v>677</v>
      </c>
      <c r="B35" s="5" t="n">
        <v>395</v>
      </c>
      <c r="C35" s="5" t="n">
        <v>394</v>
      </c>
    </row>
    <row r="36" spans="1:3">
      <c r="A36" s="4" t="s">
        <v>673</v>
      </c>
    </row>
    <row r="37" spans="1:3">
      <c r="A37" s="3" t="s">
        <v>615</v>
      </c>
    </row>
    <row r="38" spans="1:3">
      <c r="A38" s="4" t="s">
        <v>616</v>
      </c>
      <c r="B38" s="5" t="n">
        <v>400</v>
      </c>
      <c r="C38" s="5" t="n">
        <v>400</v>
      </c>
    </row>
    <row r="39" spans="1:3">
      <c r="A39" s="4" t="s">
        <v>676</v>
      </c>
      <c r="B39" s="5" t="n">
        <v>-10</v>
      </c>
      <c r="C39" s="5" t="n">
        <v>-10</v>
      </c>
    </row>
    <row r="40" spans="1:3">
      <c r="A40" s="4" t="s">
        <v>677</v>
      </c>
      <c r="B40" s="6" t="n">
        <v>390</v>
      </c>
      <c r="C40" s="6" t="n">
        <v>3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9</v>
      </c>
      <c r="B1" s="2" t="s">
        <v>2</v>
      </c>
      <c r="C1" s="2" t="s">
        <v>33</v>
      </c>
    </row>
    <row r="2" spans="1:3">
      <c r="A2" s="3" t="s">
        <v>680</v>
      </c>
    </row>
    <row r="3" spans="1:3">
      <c r="A3" s="5" t="n">
        <v>2019</v>
      </c>
      <c r="B3" s="6" t="n">
        <v>0</v>
      </c>
    </row>
    <row r="4" spans="1:3">
      <c r="A4" s="5" t="n">
        <v>2020</v>
      </c>
      <c r="B4" s="5" t="n">
        <v>0</v>
      </c>
    </row>
    <row r="5" spans="1:3">
      <c r="A5" s="5" t="n">
        <v>2021</v>
      </c>
      <c r="B5" s="5" t="n">
        <v>650</v>
      </c>
    </row>
    <row r="6" spans="1:3">
      <c r="A6" s="5" t="n">
        <v>2022</v>
      </c>
      <c r="B6" s="5" t="n">
        <v>400</v>
      </c>
    </row>
    <row r="7" spans="1:3">
      <c r="A7" s="5" t="n">
        <v>2023</v>
      </c>
      <c r="B7" s="5" t="n">
        <v>0</v>
      </c>
    </row>
    <row r="8" spans="1:3">
      <c r="A8" s="4" t="s">
        <v>547</v>
      </c>
      <c r="B8" s="5" t="n">
        <v>1650</v>
      </c>
    </row>
    <row r="9" spans="1:3">
      <c r="A9" s="4" t="s">
        <v>616</v>
      </c>
      <c r="B9" s="6" t="n">
        <v>2700</v>
      </c>
      <c r="C9" s="6" t="n">
        <v>44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682</v>
      </c>
      <c r="C1" s="2" t="s">
        <v>2</v>
      </c>
      <c r="D1" s="2" t="s">
        <v>33</v>
      </c>
    </row>
    <row r="2" spans="1:4">
      <c r="A2" s="4" t="s">
        <v>622</v>
      </c>
    </row>
    <row r="3" spans="1:4">
      <c r="A3" s="3" t="s">
        <v>615</v>
      </c>
    </row>
    <row r="4" spans="1:4">
      <c r="A4" s="4" t="s">
        <v>683</v>
      </c>
      <c r="B4" s="6" t="n">
        <v>1800</v>
      </c>
    </row>
    <row r="5" spans="1:4">
      <c r="A5" s="4" t="s">
        <v>684</v>
      </c>
    </row>
    <row r="6" spans="1:4">
      <c r="A6" s="3" t="s">
        <v>615</v>
      </c>
    </row>
    <row r="7" spans="1:4">
      <c r="A7" s="4" t="s">
        <v>685</v>
      </c>
      <c r="C7" s="6" t="n">
        <v>800</v>
      </c>
    </row>
    <row r="8" spans="1:4">
      <c r="A8" s="4" t="s">
        <v>686</v>
      </c>
    </row>
    <row r="9" spans="1:4">
      <c r="A9" s="3" t="s">
        <v>615</v>
      </c>
    </row>
    <row r="10" spans="1:4">
      <c r="A10" s="4" t="s">
        <v>685</v>
      </c>
      <c r="C10" s="5" t="n">
        <v>376</v>
      </c>
    </row>
    <row r="11" spans="1:4">
      <c r="A11" s="4" t="s">
        <v>687</v>
      </c>
    </row>
    <row r="12" spans="1:4">
      <c r="A12" s="3" t="s">
        <v>615</v>
      </c>
    </row>
    <row r="13" spans="1:4">
      <c r="A13" s="4" t="s">
        <v>685</v>
      </c>
      <c r="C13" s="6" t="n">
        <v>360</v>
      </c>
      <c r="D13" s="6" t="n">
        <v>421</v>
      </c>
    </row>
    <row r="14" spans="1:4">
      <c r="A14" s="4" t="s">
        <v>688</v>
      </c>
    </row>
    <row r="15" spans="1:4">
      <c r="A15" s="3" t="s">
        <v>615</v>
      </c>
    </row>
    <row r="16" spans="1:4">
      <c r="A16" s="4" t="s">
        <v>685</v>
      </c>
      <c r="D16" s="6" t="n">
        <v>7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3</v>
      </c>
      <c r="D2" s="2" t="s">
        <v>458</v>
      </c>
    </row>
    <row r="3" spans="1:4">
      <c r="A3" s="3" t="s">
        <v>690</v>
      </c>
    </row>
    <row r="4" spans="1:4">
      <c r="A4" s="4" t="s">
        <v>691</v>
      </c>
      <c r="B4" s="6" t="n">
        <v>9462</v>
      </c>
      <c r="C4" s="6" t="n">
        <v>9119</v>
      </c>
    </row>
    <row r="5" spans="1:4">
      <c r="A5" s="4" t="s">
        <v>692</v>
      </c>
      <c r="D5" s="6" t="n">
        <v>3</v>
      </c>
    </row>
    <row r="6" spans="1:4">
      <c r="A6" s="4" t="s">
        <v>693</v>
      </c>
      <c r="B6" s="5" t="n">
        <v>46</v>
      </c>
      <c r="C6" s="5" t="n">
        <v>-26</v>
      </c>
    </row>
    <row r="7" spans="1:4">
      <c r="A7" s="4" t="s">
        <v>694</v>
      </c>
      <c r="B7" s="5" t="n">
        <v>-12</v>
      </c>
      <c r="C7" s="5" t="n">
        <v>17</v>
      </c>
    </row>
    <row r="8" spans="1:4">
      <c r="A8" s="4" t="s">
        <v>695</v>
      </c>
      <c r="B8" s="5" t="n">
        <v>11357</v>
      </c>
      <c r="C8" s="5" t="n">
        <v>9462</v>
      </c>
    </row>
    <row r="9" spans="1:4">
      <c r="A9" s="4" t="s">
        <v>118</v>
      </c>
    </row>
    <row r="10" spans="1:4">
      <c r="A10" s="3" t="s">
        <v>690</v>
      </c>
    </row>
    <row r="11" spans="1:4">
      <c r="A11" s="4" t="s">
        <v>691</v>
      </c>
      <c r="B11" s="5" t="n">
        <v>-638</v>
      </c>
      <c r="C11" s="5" t="n">
        <v>-629</v>
      </c>
    </row>
    <row r="12" spans="1:4">
      <c r="A12" s="4" t="s">
        <v>695</v>
      </c>
      <c r="B12" s="5" t="n">
        <v>-601</v>
      </c>
      <c r="C12" s="5" t="n">
        <v>-638</v>
      </c>
    </row>
    <row r="13" spans="1:4">
      <c r="A13" s="4" t="s">
        <v>696</v>
      </c>
    </row>
    <row r="14" spans="1:4">
      <c r="A14" s="3" t="s">
        <v>690</v>
      </c>
    </row>
    <row r="15" spans="1:4">
      <c r="A15" s="4" t="s">
        <v>691</v>
      </c>
      <c r="B15" s="5" t="n">
        <v>-623</v>
      </c>
      <c r="C15" s="5" t="n">
        <v>-659</v>
      </c>
    </row>
    <row r="16" spans="1:4">
      <c r="A16" s="4" t="s">
        <v>692</v>
      </c>
      <c r="D16" s="5" t="n">
        <v>3</v>
      </c>
    </row>
    <row r="17" spans="1:4">
      <c r="A17" s="4" t="s">
        <v>693</v>
      </c>
      <c r="B17" s="5" t="n">
        <v>-9</v>
      </c>
      <c r="C17" s="5" t="n">
        <v>20</v>
      </c>
    </row>
    <row r="18" spans="1:4">
      <c r="A18" s="4" t="s">
        <v>694</v>
      </c>
      <c r="B18" s="5" t="n">
        <v>0</v>
      </c>
      <c r="C18" s="5" t="n">
        <v>16</v>
      </c>
    </row>
    <row r="19" spans="1:4">
      <c r="A19" s="4" t="s">
        <v>695</v>
      </c>
      <c r="B19" s="5" t="n">
        <v>-629</v>
      </c>
      <c r="C19" s="5" t="n">
        <v>-623</v>
      </c>
    </row>
    <row r="20" spans="1:4">
      <c r="A20" s="4" t="s">
        <v>697</v>
      </c>
    </row>
    <row r="21" spans="1:4">
      <c r="A21" s="3" t="s">
        <v>690</v>
      </c>
    </row>
    <row r="22" spans="1:4">
      <c r="A22" s="4" t="s">
        <v>691</v>
      </c>
      <c r="B22" s="5" t="n">
        <v>0</v>
      </c>
      <c r="C22" s="5" t="n">
        <v>1</v>
      </c>
    </row>
    <row r="23" spans="1:4">
      <c r="A23" s="4" t="s">
        <v>692</v>
      </c>
      <c r="D23" s="5" t="n">
        <v>0</v>
      </c>
    </row>
    <row r="24" spans="1:4">
      <c r="A24" s="4" t="s">
        <v>693</v>
      </c>
      <c r="B24" s="5" t="n">
        <v>10</v>
      </c>
      <c r="C24" s="5" t="n">
        <v>-1</v>
      </c>
    </row>
    <row r="25" spans="1:4">
      <c r="A25" s="4" t="s">
        <v>694</v>
      </c>
      <c r="B25" s="5" t="n">
        <v>-5</v>
      </c>
      <c r="C25" s="5" t="n">
        <v>0</v>
      </c>
    </row>
    <row r="26" spans="1:4">
      <c r="A26" s="4" t="s">
        <v>695</v>
      </c>
      <c r="B26" s="5" t="n">
        <v>5</v>
      </c>
      <c r="C26" s="5" t="n">
        <v>0</v>
      </c>
    </row>
    <row r="27" spans="1:4">
      <c r="A27" s="4" t="s">
        <v>698</v>
      </c>
    </row>
    <row r="28" spans="1:4">
      <c r="A28" s="3" t="s">
        <v>690</v>
      </c>
    </row>
    <row r="29" spans="1:4">
      <c r="A29" s="4" t="s">
        <v>691</v>
      </c>
      <c r="B29" s="5" t="n">
        <v>-15</v>
      </c>
      <c r="C29" s="5" t="n">
        <v>29</v>
      </c>
    </row>
    <row r="30" spans="1:4">
      <c r="A30" s="4" t="s">
        <v>692</v>
      </c>
      <c r="D30" s="6" t="n">
        <v>0</v>
      </c>
    </row>
    <row r="31" spans="1:4">
      <c r="A31" s="4" t="s">
        <v>693</v>
      </c>
      <c r="B31" s="5" t="n">
        <v>45</v>
      </c>
      <c r="C31" s="5" t="n">
        <v>-45</v>
      </c>
    </row>
    <row r="32" spans="1:4">
      <c r="A32" s="4" t="s">
        <v>694</v>
      </c>
      <c r="B32" s="5" t="n">
        <v>-7</v>
      </c>
      <c r="C32" s="5" t="n">
        <v>1</v>
      </c>
    </row>
    <row r="33" spans="1:4">
      <c r="A33" s="4" t="s">
        <v>695</v>
      </c>
      <c r="B33" s="6" t="n">
        <v>23</v>
      </c>
      <c r="C33" s="6"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9</v>
      </c>
      <c r="B1" s="2" t="s">
        <v>73</v>
      </c>
      <c r="J1" s="2" t="s">
        <v>1</v>
      </c>
    </row>
    <row r="2" spans="1:12">
      <c r="B2" s="2" t="s">
        <v>383</v>
      </c>
      <c r="C2" s="2" t="s">
        <v>384</v>
      </c>
      <c r="D2" s="2" t="s">
        <v>385</v>
      </c>
      <c r="E2" s="2" t="s">
        <v>386</v>
      </c>
      <c r="F2" s="2" t="s">
        <v>387</v>
      </c>
      <c r="G2" s="2" t="s">
        <v>388</v>
      </c>
      <c r="H2" s="2" t="s">
        <v>389</v>
      </c>
      <c r="I2" s="2" t="s">
        <v>390</v>
      </c>
      <c r="J2" s="2" t="s">
        <v>391</v>
      </c>
      <c r="K2" s="2" t="s">
        <v>387</v>
      </c>
      <c r="L2" s="2" t="s">
        <v>392</v>
      </c>
    </row>
    <row r="3" spans="1:12">
      <c r="A3" s="3" t="s">
        <v>225</v>
      </c>
    </row>
    <row r="4" spans="1:12">
      <c r="A4" s="4" t="s">
        <v>394</v>
      </c>
      <c r="J4" s="5" t="n">
        <v>3</v>
      </c>
    </row>
    <row r="5" spans="1:12">
      <c r="A5" s="3" t="s">
        <v>700</v>
      </c>
    </row>
    <row r="6" spans="1:12">
      <c r="A6" s="4" t="s">
        <v>701</v>
      </c>
      <c r="J6" s="6" t="n">
        <v>7262</v>
      </c>
    </row>
    <row r="7" spans="1:12">
      <c r="A7" s="4" t="s">
        <v>87</v>
      </c>
      <c r="B7" s="6" t="n">
        <v>694</v>
      </c>
      <c r="C7" s="6" t="n">
        <v>265</v>
      </c>
      <c r="D7" s="6" t="n">
        <v>434</v>
      </c>
      <c r="E7" s="6" t="n">
        <v>595</v>
      </c>
      <c r="F7" s="6" t="n">
        <v>221</v>
      </c>
      <c r="G7" s="6" t="n">
        <v>257</v>
      </c>
      <c r="H7" s="6" t="n">
        <v>339</v>
      </c>
      <c r="I7" s="6" t="n">
        <v>493</v>
      </c>
      <c r="J7" s="5" t="n">
        <v>1988</v>
      </c>
      <c r="K7" s="6" t="n">
        <v>1309</v>
      </c>
      <c r="L7" s="6" t="n">
        <v>1412</v>
      </c>
    </row>
    <row r="8" spans="1:12">
      <c r="A8" s="4" t="s">
        <v>702</v>
      </c>
      <c r="J8" s="5" t="n">
        <v>-238</v>
      </c>
    </row>
    <row r="9" spans="1:12">
      <c r="A9" s="4" t="s">
        <v>80</v>
      </c>
      <c r="B9" s="5" t="n">
        <v>2381</v>
      </c>
      <c r="C9" s="6" t="n">
        <v>1512</v>
      </c>
      <c r="D9" s="6" t="n">
        <v>1641</v>
      </c>
      <c r="E9" s="6" t="n">
        <v>1965</v>
      </c>
      <c r="F9" s="5" t="n">
        <v>2043</v>
      </c>
      <c r="G9" s="6" t="n">
        <v>1618</v>
      </c>
      <c r="H9" s="6" t="n">
        <v>1631</v>
      </c>
      <c r="I9" s="6" t="n">
        <v>1726</v>
      </c>
      <c r="J9" s="5" t="n">
        <v>7500</v>
      </c>
      <c r="K9" s="5" t="n">
        <v>7017</v>
      </c>
      <c r="L9" s="5" t="n">
        <v>6608</v>
      </c>
    </row>
    <row r="10" spans="1:12">
      <c r="A10" s="4" t="s">
        <v>155</v>
      </c>
      <c r="J10" s="5" t="n">
        <v>-209</v>
      </c>
      <c r="K10" s="5" t="n">
        <v>-178</v>
      </c>
      <c r="L10" s="5" t="n">
        <v>-159</v>
      </c>
    </row>
    <row r="11" spans="1:12">
      <c r="A11" s="4" t="s">
        <v>703</v>
      </c>
      <c r="J11" s="5" t="n">
        <v>-371</v>
      </c>
      <c r="K11" s="5" t="n">
        <v>-759</v>
      </c>
      <c r="L11" s="5" t="n">
        <v>-708</v>
      </c>
    </row>
    <row r="12" spans="1:12">
      <c r="A12" s="4" t="s">
        <v>88</v>
      </c>
      <c r="J12" s="5" t="n">
        <v>71</v>
      </c>
      <c r="K12" s="5" t="n">
        <v>146</v>
      </c>
      <c r="L12" s="5" t="n">
        <v>214</v>
      </c>
    </row>
    <row r="13" spans="1:12">
      <c r="A13" s="4" t="s">
        <v>89</v>
      </c>
      <c r="J13" s="5" t="n">
        <v>40</v>
      </c>
      <c r="K13" s="5" t="n">
        <v>12</v>
      </c>
      <c r="L13" s="5" t="n">
        <v>92</v>
      </c>
    </row>
    <row r="14" spans="1:12">
      <c r="A14" s="4" t="s">
        <v>90</v>
      </c>
      <c r="J14" s="5" t="n">
        <v>1877</v>
      </c>
      <c r="K14" s="5" t="n">
        <v>1151</v>
      </c>
      <c r="L14" s="5" t="n">
        <v>1106</v>
      </c>
    </row>
    <row r="15" spans="1:12">
      <c r="A15" s="4" t="s">
        <v>704</v>
      </c>
      <c r="B15" s="5" t="n">
        <v>282</v>
      </c>
      <c r="F15" s="5" t="n">
        <v>294</v>
      </c>
      <c r="J15" s="5" t="n">
        <v>282</v>
      </c>
      <c r="K15" s="5" t="n">
        <v>294</v>
      </c>
      <c r="L15" s="5" t="n">
        <v>258</v>
      </c>
    </row>
    <row r="16" spans="1:12">
      <c r="A16" s="4" t="s">
        <v>705</v>
      </c>
    </row>
    <row r="17" spans="1:12">
      <c r="A17" s="3" t="s">
        <v>700</v>
      </c>
    </row>
    <row r="18" spans="1:12">
      <c r="A18" s="4" t="s">
        <v>701</v>
      </c>
      <c r="J18" s="5" t="n">
        <v>5718</v>
      </c>
    </row>
    <row r="19" spans="1:12">
      <c r="A19" s="4" t="s">
        <v>702</v>
      </c>
      <c r="J19" s="5" t="n">
        <v>-68</v>
      </c>
    </row>
    <row r="20" spans="1:12">
      <c r="A20" s="4" t="s">
        <v>80</v>
      </c>
      <c r="J20" s="5" t="n">
        <v>5786</v>
      </c>
      <c r="K20" s="5" t="n">
        <v>5479</v>
      </c>
      <c r="L20" s="5" t="n">
        <v>4865</v>
      </c>
    </row>
    <row r="21" spans="1:12">
      <c r="A21" s="4" t="s">
        <v>706</v>
      </c>
    </row>
    <row r="22" spans="1:12">
      <c r="A22" s="3" t="s">
        <v>700</v>
      </c>
    </row>
    <row r="23" spans="1:12">
      <c r="A23" s="4" t="s">
        <v>701</v>
      </c>
      <c r="J23" s="5" t="n">
        <v>916</v>
      </c>
    </row>
    <row r="24" spans="1:12">
      <c r="A24" s="4" t="s">
        <v>702</v>
      </c>
      <c r="J24" s="5" t="n">
        <v>-191</v>
      </c>
    </row>
    <row r="25" spans="1:12">
      <c r="A25" s="4" t="s">
        <v>80</v>
      </c>
      <c r="J25" s="5" t="n">
        <v>1107</v>
      </c>
      <c r="K25" s="5" t="n">
        <v>1033</v>
      </c>
      <c r="L25" s="5" t="n">
        <v>1386</v>
      </c>
    </row>
    <row r="26" spans="1:12">
      <c r="A26" s="4" t="s">
        <v>157</v>
      </c>
    </row>
    <row r="27" spans="1:12">
      <c r="A27" s="3" t="s">
        <v>700</v>
      </c>
    </row>
    <row r="28" spans="1:12">
      <c r="A28" s="4" t="s">
        <v>701</v>
      </c>
      <c r="J28" s="5" t="n">
        <v>628</v>
      </c>
    </row>
    <row r="29" spans="1:12">
      <c r="A29" s="4" t="s">
        <v>702</v>
      </c>
      <c r="J29" s="5" t="n">
        <v>21</v>
      </c>
    </row>
    <row r="30" spans="1:12">
      <c r="A30" s="4" t="s">
        <v>80</v>
      </c>
      <c r="J30" s="5" t="n">
        <v>607</v>
      </c>
      <c r="K30" s="5" t="n">
        <v>505</v>
      </c>
      <c r="L30" s="5" t="n">
        <v>357</v>
      </c>
    </row>
    <row r="31" spans="1:12">
      <c r="A31" s="4" t="s">
        <v>707</v>
      </c>
    </row>
    <row r="32" spans="1:12">
      <c r="A32" s="3" t="s">
        <v>700</v>
      </c>
    </row>
    <row r="33" spans="1:12">
      <c r="A33" s="4" t="s">
        <v>701</v>
      </c>
      <c r="J33" s="5" t="n">
        <v>2273</v>
      </c>
    </row>
    <row r="34" spans="1:12">
      <c r="A34" s="4" t="s">
        <v>702</v>
      </c>
      <c r="J34" s="5" t="n">
        <v>-265</v>
      </c>
    </row>
    <row r="35" spans="1:12">
      <c r="A35" s="4" t="s">
        <v>80</v>
      </c>
      <c r="J35" s="5" t="n">
        <v>2538</v>
      </c>
      <c r="K35" s="5" t="n">
        <v>2389</v>
      </c>
      <c r="L35" s="5" t="n">
        <v>2453</v>
      </c>
    </row>
    <row r="36" spans="1:12">
      <c r="A36" s="4" t="s">
        <v>708</v>
      </c>
    </row>
    <row r="37" spans="1:12">
      <c r="A37" s="3" t="s">
        <v>700</v>
      </c>
    </row>
    <row r="38" spans="1:12">
      <c r="A38" s="4" t="s">
        <v>701</v>
      </c>
      <c r="J38" s="5" t="n">
        <v>2189</v>
      </c>
    </row>
    <row r="39" spans="1:12">
      <c r="A39" s="4" t="s">
        <v>702</v>
      </c>
      <c r="J39" s="5" t="n">
        <v>9</v>
      </c>
    </row>
    <row r="40" spans="1:12">
      <c r="A40" s="4" t="s">
        <v>80</v>
      </c>
      <c r="J40" s="5" t="n">
        <v>2180</v>
      </c>
      <c r="K40" s="5" t="n">
        <v>2042</v>
      </c>
      <c r="L40" s="5" t="n">
        <v>2124</v>
      </c>
    </row>
    <row r="41" spans="1:12">
      <c r="A41" s="4" t="s">
        <v>709</v>
      </c>
    </row>
    <row r="42" spans="1:12">
      <c r="A42" s="3" t="s">
        <v>700</v>
      </c>
    </row>
    <row r="43" spans="1:12">
      <c r="A43" s="4" t="s">
        <v>701</v>
      </c>
      <c r="J43" s="5" t="n">
        <v>2172</v>
      </c>
    </row>
    <row r="44" spans="1:12">
      <c r="A44" s="4" t="s">
        <v>702</v>
      </c>
      <c r="J44" s="5" t="n">
        <v>-3</v>
      </c>
    </row>
    <row r="45" spans="1:12">
      <c r="A45" s="4" t="s">
        <v>80</v>
      </c>
      <c r="J45" s="5" t="n">
        <v>2175</v>
      </c>
      <c r="K45" s="5" t="n">
        <v>2081</v>
      </c>
      <c r="L45" s="5" t="n">
        <v>1674</v>
      </c>
    </row>
    <row r="46" spans="1:12">
      <c r="A46" s="4" t="s">
        <v>157</v>
      </c>
    </row>
    <row r="47" spans="1:12">
      <c r="A47" s="3" t="s">
        <v>700</v>
      </c>
    </row>
    <row r="48" spans="1:12">
      <c r="A48" s="4" t="s">
        <v>701</v>
      </c>
      <c r="J48" s="5" t="n">
        <v>628</v>
      </c>
    </row>
    <row r="49" spans="1:12">
      <c r="A49" s="4" t="s">
        <v>702</v>
      </c>
      <c r="J49" s="5" t="n">
        <v>21</v>
      </c>
    </row>
    <row r="50" spans="1:12">
      <c r="A50" s="4" t="s">
        <v>80</v>
      </c>
      <c r="J50" s="5" t="n">
        <v>607</v>
      </c>
      <c r="K50" s="5" t="n">
        <v>505</v>
      </c>
      <c r="L50" s="5" t="n">
        <v>357</v>
      </c>
    </row>
    <row r="51" spans="1:12">
      <c r="A51" s="4" t="s">
        <v>710</v>
      </c>
    </row>
    <row r="52" spans="1:12">
      <c r="A52" s="3" t="s">
        <v>700</v>
      </c>
    </row>
    <row r="53" spans="1:12">
      <c r="A53" s="4" t="s">
        <v>701</v>
      </c>
      <c r="J53" s="5" t="n">
        <v>3729</v>
      </c>
    </row>
    <row r="54" spans="1:12">
      <c r="A54" s="4" t="s">
        <v>702</v>
      </c>
      <c r="J54" s="5" t="n">
        <v>-151</v>
      </c>
    </row>
    <row r="55" spans="1:12">
      <c r="A55" s="4" t="s">
        <v>80</v>
      </c>
      <c r="J55" s="5" t="n">
        <v>3880</v>
      </c>
      <c r="K55" s="5" t="n">
        <v>3607</v>
      </c>
      <c r="L55" s="5" t="n">
        <v>3423</v>
      </c>
    </row>
    <row r="56" spans="1:12">
      <c r="A56" s="4" t="s">
        <v>704</v>
      </c>
      <c r="B56" s="5" t="n">
        <v>203</v>
      </c>
      <c r="F56" s="5" t="n">
        <v>197</v>
      </c>
      <c r="J56" s="5" t="n">
        <v>203</v>
      </c>
      <c r="K56" s="5" t="n">
        <v>197</v>
      </c>
      <c r="L56" s="5" t="n">
        <v>154</v>
      </c>
    </row>
    <row r="57" spans="1:12">
      <c r="A57" s="4" t="s">
        <v>711</v>
      </c>
    </row>
    <row r="58" spans="1:12">
      <c r="A58" s="3" t="s">
        <v>700</v>
      </c>
    </row>
    <row r="59" spans="1:12">
      <c r="A59" s="4" t="s">
        <v>701</v>
      </c>
      <c r="J59" s="5" t="n">
        <v>2527</v>
      </c>
    </row>
    <row r="60" spans="1:12">
      <c r="A60" s="4" t="s">
        <v>702</v>
      </c>
      <c r="J60" s="5" t="n">
        <v>-91</v>
      </c>
    </row>
    <row r="61" spans="1:12">
      <c r="A61" s="4" t="s">
        <v>80</v>
      </c>
      <c r="J61" s="5" t="n">
        <v>2618</v>
      </c>
      <c r="K61" s="5" t="n">
        <v>2464</v>
      </c>
      <c r="L61" s="5" t="n">
        <v>2221</v>
      </c>
    </row>
    <row r="62" spans="1:12">
      <c r="A62" s="4" t="s">
        <v>704</v>
      </c>
      <c r="B62" s="5" t="n">
        <v>62</v>
      </c>
      <c r="F62" s="5" t="n">
        <v>75</v>
      </c>
      <c r="J62" s="5" t="n">
        <v>62</v>
      </c>
      <c r="K62" s="5" t="n">
        <v>75</v>
      </c>
      <c r="L62" s="5" t="n">
        <v>87</v>
      </c>
    </row>
    <row r="63" spans="1:12">
      <c r="A63" s="4" t="s">
        <v>712</v>
      </c>
    </row>
    <row r="64" spans="1:12">
      <c r="A64" s="3" t="s">
        <v>700</v>
      </c>
    </row>
    <row r="65" spans="1:12">
      <c r="A65" s="4" t="s">
        <v>701</v>
      </c>
      <c r="J65" s="5" t="n">
        <v>1006</v>
      </c>
    </row>
    <row r="66" spans="1:12">
      <c r="A66" s="4" t="s">
        <v>702</v>
      </c>
      <c r="J66" s="5" t="n">
        <v>4</v>
      </c>
    </row>
    <row r="67" spans="1:12">
      <c r="A67" s="4" t="s">
        <v>80</v>
      </c>
      <c r="J67" s="5" t="n">
        <v>1002</v>
      </c>
      <c r="K67" s="5" t="n">
        <v>946</v>
      </c>
      <c r="L67" s="5" t="n">
        <v>964</v>
      </c>
    </row>
    <row r="68" spans="1:12">
      <c r="A68" s="4" t="s">
        <v>704</v>
      </c>
      <c r="B68" s="6" t="n">
        <v>17</v>
      </c>
      <c r="F68" s="6" t="n">
        <v>22</v>
      </c>
      <c r="J68" s="6" t="n">
        <v>17</v>
      </c>
      <c r="K68" s="6" t="n">
        <v>22</v>
      </c>
      <c r="L68" s="6" t="n">
        <v>17</v>
      </c>
    </row>
    <row r="69" spans="1:12">
      <c r="A69" s="4" t="s">
        <v>713</v>
      </c>
    </row>
    <row r="70" spans="1:12">
      <c r="A70" s="3" t="s">
        <v>700</v>
      </c>
    </row>
    <row r="71" spans="1:12">
      <c r="A71" s="4" t="s">
        <v>409</v>
      </c>
      <c r="J71" s="4" t="s">
        <v>714</v>
      </c>
      <c r="K71" s="4" t="s">
        <v>715</v>
      </c>
      <c r="L71" s="4" t="s">
        <v>715</v>
      </c>
    </row>
    <row r="72" spans="1:12">
      <c r="A72" s="4" t="s">
        <v>716</v>
      </c>
    </row>
    <row r="73" spans="1:12">
      <c r="A73" s="3" t="s">
        <v>700</v>
      </c>
    </row>
    <row r="74" spans="1:12">
      <c r="A74" s="4" t="s">
        <v>409</v>
      </c>
      <c r="J74" s="4" t="s">
        <v>423</v>
      </c>
      <c r="K74" s="4" t="s">
        <v>423</v>
      </c>
      <c r="L74" s="4" t="s">
        <v>420</v>
      </c>
    </row>
    <row r="75" spans="1:12">
      <c r="A75" s="4" t="s">
        <v>717</v>
      </c>
    </row>
    <row r="76" spans="1:12">
      <c r="A76" s="3" t="s">
        <v>700</v>
      </c>
    </row>
    <row r="77" spans="1:12">
      <c r="A77" s="4" t="s">
        <v>701</v>
      </c>
      <c r="J77" s="6" t="n">
        <v>6835</v>
      </c>
      <c r="K77" s="6" t="n">
        <v>6765</v>
      </c>
      <c r="L77" s="6" t="n">
        <v>6245</v>
      </c>
    </row>
    <row r="78" spans="1:12">
      <c r="A78" s="4" t="s">
        <v>87</v>
      </c>
      <c r="J78" s="5" t="n">
        <v>2446</v>
      </c>
      <c r="K78" s="5" t="n">
        <v>2417</v>
      </c>
      <c r="L78" s="5" t="n">
        <v>2320</v>
      </c>
    </row>
    <row r="79" spans="1:12">
      <c r="A79" s="4" t="s">
        <v>718</v>
      </c>
    </row>
    <row r="80" spans="1:12">
      <c r="A80" s="3" t="s">
        <v>700</v>
      </c>
    </row>
    <row r="81" spans="1:12">
      <c r="A81" s="4" t="s">
        <v>701</v>
      </c>
      <c r="J81" s="5" t="n">
        <v>6782</v>
      </c>
      <c r="K81" s="5" t="n">
        <v>6746</v>
      </c>
      <c r="L81" s="5" t="n">
        <v>6245</v>
      </c>
    </row>
    <row r="82" spans="1:12">
      <c r="A82" s="4" t="s">
        <v>719</v>
      </c>
    </row>
    <row r="83" spans="1:12">
      <c r="A83" s="3" t="s">
        <v>700</v>
      </c>
    </row>
    <row r="84" spans="1:12">
      <c r="A84" s="4" t="s">
        <v>701</v>
      </c>
      <c r="J84" s="5" t="n">
        <v>53</v>
      </c>
      <c r="K84" s="5" t="n">
        <v>19</v>
      </c>
      <c r="L84" s="5" t="n">
        <v>0</v>
      </c>
    </row>
    <row r="85" spans="1:12">
      <c r="A85" s="4" t="s">
        <v>720</v>
      </c>
    </row>
    <row r="86" spans="1:12">
      <c r="A86" s="3" t="s">
        <v>700</v>
      </c>
    </row>
    <row r="87" spans="1:12">
      <c r="A87" s="4" t="s">
        <v>701</v>
      </c>
      <c r="J87" s="5" t="n">
        <v>2458</v>
      </c>
      <c r="K87" s="5" t="n">
        <v>2628</v>
      </c>
      <c r="L87" s="5" t="n">
        <v>2220</v>
      </c>
    </row>
    <row r="88" spans="1:12">
      <c r="A88" s="4" t="s">
        <v>87</v>
      </c>
      <c r="J88" s="5" t="n">
        <v>1011</v>
      </c>
      <c r="K88" s="5" t="n">
        <v>1005</v>
      </c>
      <c r="L88" s="5" t="n">
        <v>788</v>
      </c>
    </row>
    <row r="89" spans="1:12">
      <c r="A89" s="4" t="s">
        <v>702</v>
      </c>
      <c r="J89" s="5" t="n">
        <v>-280</v>
      </c>
    </row>
    <row r="90" spans="1:12">
      <c r="A90" s="4" t="s">
        <v>80</v>
      </c>
      <c r="J90" s="5" t="n">
        <v>2738</v>
      </c>
    </row>
    <row r="91" spans="1:12">
      <c r="A91" s="4" t="s">
        <v>721</v>
      </c>
    </row>
    <row r="92" spans="1:12">
      <c r="A92" s="3" t="s">
        <v>700</v>
      </c>
    </row>
    <row r="93" spans="1:12">
      <c r="A93" s="4" t="s">
        <v>701</v>
      </c>
      <c r="J93" s="5" t="n">
        <v>2458</v>
      </c>
      <c r="K93" s="5" t="n">
        <v>2628</v>
      </c>
      <c r="L93" s="5" t="n">
        <v>2220</v>
      </c>
    </row>
    <row r="94" spans="1:12">
      <c r="A94" s="4" t="s">
        <v>722</v>
      </c>
    </row>
    <row r="95" spans="1:12">
      <c r="A95" s="3" t="s">
        <v>700</v>
      </c>
    </row>
    <row r="96" spans="1:12">
      <c r="A96" s="4" t="s">
        <v>701</v>
      </c>
      <c r="J96" s="5" t="n">
        <v>0</v>
      </c>
      <c r="K96" s="5" t="n">
        <v>0</v>
      </c>
      <c r="L96" s="5" t="n">
        <v>0</v>
      </c>
    </row>
    <row r="97" spans="1:12">
      <c r="A97" s="4" t="s">
        <v>723</v>
      </c>
    </row>
    <row r="98" spans="1:12">
      <c r="A98" s="3" t="s">
        <v>700</v>
      </c>
    </row>
    <row r="99" spans="1:12">
      <c r="A99" s="4" t="s">
        <v>701</v>
      </c>
      <c r="J99" s="5" t="n">
        <v>1644</v>
      </c>
    </row>
    <row r="100" spans="1:12">
      <c r="A100" s="4" t="s">
        <v>702</v>
      </c>
      <c r="J100" s="5" t="n">
        <v>-96</v>
      </c>
    </row>
    <row r="101" spans="1:12">
      <c r="A101" s="4" t="s">
        <v>80</v>
      </c>
      <c r="J101" s="5" t="n">
        <v>1740</v>
      </c>
    </row>
    <row r="102" spans="1:12">
      <c r="A102" s="4" t="s">
        <v>724</v>
      </c>
    </row>
    <row r="103" spans="1:12">
      <c r="A103" s="3" t="s">
        <v>700</v>
      </c>
    </row>
    <row r="104" spans="1:12">
      <c r="A104" s="4" t="s">
        <v>701</v>
      </c>
      <c r="J104" s="5" t="n">
        <v>814</v>
      </c>
    </row>
    <row r="105" spans="1:12">
      <c r="A105" s="4" t="s">
        <v>702</v>
      </c>
      <c r="J105" s="5" t="n">
        <v>-184</v>
      </c>
    </row>
    <row r="106" spans="1:12">
      <c r="A106" s="4" t="s">
        <v>80</v>
      </c>
      <c r="J106" s="5" t="n">
        <v>998</v>
      </c>
    </row>
    <row r="107" spans="1:12">
      <c r="A107" s="4" t="s">
        <v>725</v>
      </c>
    </row>
    <row r="108" spans="1:12">
      <c r="A108" s="3" t="s">
        <v>700</v>
      </c>
    </row>
    <row r="109" spans="1:12">
      <c r="A109" s="4" t="s">
        <v>701</v>
      </c>
      <c r="J109" s="5" t="n">
        <v>0</v>
      </c>
    </row>
    <row r="110" spans="1:12">
      <c r="A110" s="4" t="s">
        <v>702</v>
      </c>
      <c r="J110" s="5" t="n">
        <v>0</v>
      </c>
    </row>
    <row r="111" spans="1:12">
      <c r="A111" s="4" t="s">
        <v>80</v>
      </c>
      <c r="J111" s="5" t="n">
        <v>0</v>
      </c>
    </row>
    <row r="112" spans="1:12">
      <c r="A112" s="4" t="s">
        <v>726</v>
      </c>
    </row>
    <row r="113" spans="1:12">
      <c r="A113" s="3" t="s">
        <v>700</v>
      </c>
    </row>
    <row r="114" spans="1:12">
      <c r="A114" s="4" t="s">
        <v>701</v>
      </c>
      <c r="J114" s="5" t="n">
        <v>2094</v>
      </c>
    </row>
    <row r="115" spans="1:12">
      <c r="A115" s="4" t="s">
        <v>702</v>
      </c>
      <c r="J115" s="5" t="n">
        <v>-257</v>
      </c>
    </row>
    <row r="116" spans="1:12">
      <c r="A116" s="4" t="s">
        <v>80</v>
      </c>
      <c r="J116" s="5" t="n">
        <v>2351</v>
      </c>
    </row>
    <row r="117" spans="1:12">
      <c r="A117" s="4" t="s">
        <v>727</v>
      </c>
    </row>
    <row r="118" spans="1:12">
      <c r="A118" s="3" t="s">
        <v>700</v>
      </c>
    </row>
    <row r="119" spans="1:12">
      <c r="A119" s="4" t="s">
        <v>701</v>
      </c>
      <c r="J119" s="5" t="n">
        <v>345</v>
      </c>
    </row>
    <row r="120" spans="1:12">
      <c r="A120" s="4" t="s">
        <v>702</v>
      </c>
      <c r="J120" s="5" t="n">
        <v>-23</v>
      </c>
    </row>
    <row r="121" spans="1:12">
      <c r="A121" s="4" t="s">
        <v>80</v>
      </c>
      <c r="J121" s="5" t="n">
        <v>368</v>
      </c>
    </row>
    <row r="122" spans="1:12">
      <c r="A122" s="4" t="s">
        <v>728</v>
      </c>
    </row>
    <row r="123" spans="1:12">
      <c r="A123" s="3" t="s">
        <v>700</v>
      </c>
    </row>
    <row r="124" spans="1:12">
      <c r="A124" s="4" t="s">
        <v>701</v>
      </c>
      <c r="J124" s="5" t="n">
        <v>19</v>
      </c>
    </row>
    <row r="125" spans="1:12">
      <c r="A125" s="4" t="s">
        <v>702</v>
      </c>
      <c r="J125" s="5" t="n">
        <v>0</v>
      </c>
    </row>
    <row r="126" spans="1:12">
      <c r="A126" s="4" t="s">
        <v>80</v>
      </c>
      <c r="J126" s="5" t="n">
        <v>19</v>
      </c>
    </row>
    <row r="127" spans="1:12">
      <c r="A127" s="4" t="s">
        <v>725</v>
      </c>
    </row>
    <row r="128" spans="1:12">
      <c r="A128" s="3" t="s">
        <v>700</v>
      </c>
    </row>
    <row r="129" spans="1:12">
      <c r="A129" s="4" t="s">
        <v>701</v>
      </c>
      <c r="J129" s="5" t="n">
        <v>0</v>
      </c>
    </row>
    <row r="130" spans="1:12">
      <c r="A130" s="4" t="s">
        <v>702</v>
      </c>
      <c r="J130" s="5" t="n">
        <v>0</v>
      </c>
    </row>
    <row r="131" spans="1:12">
      <c r="A131" s="4" t="s">
        <v>80</v>
      </c>
      <c r="J131" s="5" t="n">
        <v>0</v>
      </c>
    </row>
    <row r="132" spans="1:12">
      <c r="A132" s="4" t="s">
        <v>729</v>
      </c>
    </row>
    <row r="133" spans="1:12">
      <c r="A133" s="3" t="s">
        <v>700</v>
      </c>
    </row>
    <row r="134" spans="1:12">
      <c r="A134" s="4" t="s">
        <v>701</v>
      </c>
      <c r="J134" s="5" t="n">
        <v>1459</v>
      </c>
    </row>
    <row r="135" spans="1:12">
      <c r="A135" s="4" t="s">
        <v>702</v>
      </c>
      <c r="J135" s="5" t="n">
        <v>-163</v>
      </c>
    </row>
    <row r="136" spans="1:12">
      <c r="A136" s="4" t="s">
        <v>80</v>
      </c>
      <c r="J136" s="5" t="n">
        <v>1622</v>
      </c>
    </row>
    <row r="137" spans="1:12">
      <c r="A137" s="4" t="s">
        <v>730</v>
      </c>
    </row>
    <row r="138" spans="1:12">
      <c r="A138" s="3" t="s">
        <v>700</v>
      </c>
    </row>
    <row r="139" spans="1:12">
      <c r="A139" s="4" t="s">
        <v>701</v>
      </c>
      <c r="J139" s="5" t="n">
        <v>770</v>
      </c>
    </row>
    <row r="140" spans="1:12">
      <c r="A140" s="4" t="s">
        <v>702</v>
      </c>
      <c r="J140" s="5" t="n">
        <v>-127</v>
      </c>
    </row>
    <row r="141" spans="1:12">
      <c r="A141" s="4" t="s">
        <v>80</v>
      </c>
      <c r="J141" s="5" t="n">
        <v>897</v>
      </c>
    </row>
    <row r="142" spans="1:12">
      <c r="A142" s="4" t="s">
        <v>731</v>
      </c>
    </row>
    <row r="143" spans="1:12">
      <c r="A143" s="3" t="s">
        <v>700</v>
      </c>
    </row>
    <row r="144" spans="1:12">
      <c r="A144" s="4" t="s">
        <v>701</v>
      </c>
      <c r="J144" s="5" t="n">
        <v>229</v>
      </c>
    </row>
    <row r="145" spans="1:12">
      <c r="A145" s="4" t="s">
        <v>702</v>
      </c>
      <c r="J145" s="5" t="n">
        <v>10</v>
      </c>
    </row>
    <row r="146" spans="1:12">
      <c r="A146" s="4" t="s">
        <v>80</v>
      </c>
      <c r="J146" s="5" t="n">
        <v>219</v>
      </c>
    </row>
    <row r="147" spans="1:12">
      <c r="A147" s="4" t="s">
        <v>732</v>
      </c>
    </row>
    <row r="148" spans="1:12">
      <c r="A148" s="3" t="s">
        <v>700</v>
      </c>
    </row>
    <row r="149" spans="1:12">
      <c r="A149" s="4" t="s">
        <v>701</v>
      </c>
      <c r="J149" s="5" t="n">
        <v>2291</v>
      </c>
      <c r="K149" s="5" t="n">
        <v>2139</v>
      </c>
      <c r="L149" s="5" t="n">
        <v>2439</v>
      </c>
    </row>
    <row r="150" spans="1:12">
      <c r="A150" s="4" t="s">
        <v>87</v>
      </c>
      <c r="J150" s="5" t="n">
        <v>685</v>
      </c>
      <c r="K150" s="5" t="n">
        <v>712</v>
      </c>
      <c r="L150" s="5" t="n">
        <v>995</v>
      </c>
    </row>
    <row r="151" spans="1:12">
      <c r="A151" s="4" t="s">
        <v>702</v>
      </c>
      <c r="J151" s="5" t="n">
        <v>25</v>
      </c>
    </row>
    <row r="152" spans="1:12">
      <c r="A152" s="4" t="s">
        <v>80</v>
      </c>
      <c r="J152" s="5" t="n">
        <v>2266</v>
      </c>
    </row>
    <row r="153" spans="1:12">
      <c r="A153" s="4" t="s">
        <v>733</v>
      </c>
    </row>
    <row r="154" spans="1:12">
      <c r="A154" s="3" t="s">
        <v>700</v>
      </c>
    </row>
    <row r="155" spans="1:12">
      <c r="A155" s="4" t="s">
        <v>701</v>
      </c>
      <c r="J155" s="5" t="n">
        <v>2238</v>
      </c>
      <c r="K155" s="5" t="n">
        <v>2120</v>
      </c>
      <c r="L155" s="5" t="n">
        <v>2439</v>
      </c>
    </row>
    <row r="156" spans="1:12">
      <c r="A156" s="4" t="s">
        <v>734</v>
      </c>
    </row>
    <row r="157" spans="1:12">
      <c r="A157" s="3" t="s">
        <v>700</v>
      </c>
    </row>
    <row r="158" spans="1:12">
      <c r="A158" s="4" t="s">
        <v>701</v>
      </c>
      <c r="J158" s="5" t="n">
        <v>53</v>
      </c>
      <c r="K158" s="5" t="n">
        <v>19</v>
      </c>
      <c r="L158" s="5" t="n">
        <v>0</v>
      </c>
    </row>
    <row r="159" spans="1:12">
      <c r="A159" s="4" t="s">
        <v>735</v>
      </c>
    </row>
    <row r="160" spans="1:12">
      <c r="A160" s="3" t="s">
        <v>700</v>
      </c>
    </row>
    <row r="161" spans="1:12">
      <c r="A161" s="4" t="s">
        <v>701</v>
      </c>
      <c r="J161" s="5" t="n">
        <v>2041</v>
      </c>
    </row>
    <row r="162" spans="1:12">
      <c r="A162" s="4" t="s">
        <v>702</v>
      </c>
      <c r="J162" s="5" t="n">
        <v>32</v>
      </c>
    </row>
    <row r="163" spans="1:12">
      <c r="A163" s="4" t="s">
        <v>80</v>
      </c>
      <c r="J163" s="5" t="n">
        <v>2009</v>
      </c>
    </row>
    <row r="164" spans="1:12">
      <c r="A164" s="4" t="s">
        <v>736</v>
      </c>
    </row>
    <row r="165" spans="1:12">
      <c r="A165" s="3" t="s">
        <v>700</v>
      </c>
    </row>
    <row r="166" spans="1:12">
      <c r="A166" s="4" t="s">
        <v>701</v>
      </c>
      <c r="J166" s="5" t="n">
        <v>102</v>
      </c>
    </row>
    <row r="167" spans="1:12">
      <c r="A167" s="4" t="s">
        <v>702</v>
      </c>
      <c r="J167" s="5" t="n">
        <v>-7</v>
      </c>
    </row>
    <row r="168" spans="1:12">
      <c r="A168" s="4" t="s">
        <v>80</v>
      </c>
      <c r="J168" s="5" t="n">
        <v>109</v>
      </c>
    </row>
    <row r="169" spans="1:12">
      <c r="A169" s="4" t="s">
        <v>737</v>
      </c>
    </row>
    <row r="170" spans="1:12">
      <c r="A170" s="3" t="s">
        <v>700</v>
      </c>
    </row>
    <row r="171" spans="1:12">
      <c r="A171" s="4" t="s">
        <v>701</v>
      </c>
      <c r="J171" s="5" t="n">
        <v>148</v>
      </c>
    </row>
    <row r="172" spans="1:12">
      <c r="A172" s="4" t="s">
        <v>702</v>
      </c>
      <c r="J172" s="5" t="n">
        <v>0</v>
      </c>
    </row>
    <row r="173" spans="1:12">
      <c r="A173" s="4" t="s">
        <v>80</v>
      </c>
      <c r="J173" s="5" t="n">
        <v>148</v>
      </c>
    </row>
    <row r="174" spans="1:12">
      <c r="A174" s="4" t="s">
        <v>738</v>
      </c>
    </row>
    <row r="175" spans="1:12">
      <c r="A175" s="3" t="s">
        <v>700</v>
      </c>
    </row>
    <row r="176" spans="1:12">
      <c r="A176" s="4" t="s">
        <v>701</v>
      </c>
      <c r="J176" s="5" t="n">
        <v>179</v>
      </c>
    </row>
    <row r="177" spans="1:12">
      <c r="A177" s="4" t="s">
        <v>702</v>
      </c>
      <c r="J177" s="5" t="n">
        <v>-8</v>
      </c>
    </row>
    <row r="178" spans="1:12">
      <c r="A178" s="4" t="s">
        <v>80</v>
      </c>
      <c r="J178" s="5" t="n">
        <v>187</v>
      </c>
    </row>
    <row r="179" spans="1:12">
      <c r="A179" s="4" t="s">
        <v>739</v>
      </c>
    </row>
    <row r="180" spans="1:12">
      <c r="A180" s="3" t="s">
        <v>700</v>
      </c>
    </row>
    <row r="181" spans="1:12">
      <c r="A181" s="4" t="s">
        <v>701</v>
      </c>
      <c r="J181" s="5" t="n">
        <v>1744</v>
      </c>
    </row>
    <row r="182" spans="1:12">
      <c r="A182" s="4" t="s">
        <v>702</v>
      </c>
      <c r="J182" s="5" t="n">
        <v>33</v>
      </c>
    </row>
    <row r="183" spans="1:12">
      <c r="A183" s="4" t="s">
        <v>80</v>
      </c>
      <c r="J183" s="5" t="n">
        <v>1711</v>
      </c>
    </row>
    <row r="184" spans="1:12">
      <c r="A184" s="4" t="s">
        <v>740</v>
      </c>
    </row>
    <row r="185" spans="1:12">
      <c r="A185" s="3" t="s">
        <v>700</v>
      </c>
    </row>
    <row r="186" spans="1:12">
      <c r="A186" s="4" t="s">
        <v>701</v>
      </c>
      <c r="J186" s="5" t="n">
        <v>220</v>
      </c>
    </row>
    <row r="187" spans="1:12">
      <c r="A187" s="4" t="s">
        <v>702</v>
      </c>
      <c r="J187" s="5" t="n">
        <v>0</v>
      </c>
    </row>
    <row r="188" spans="1:12">
      <c r="A188" s="4" t="s">
        <v>80</v>
      </c>
      <c r="J188" s="5" t="n">
        <v>220</v>
      </c>
    </row>
    <row r="189" spans="1:12">
      <c r="A189" s="4" t="s">
        <v>737</v>
      </c>
    </row>
    <row r="190" spans="1:12">
      <c r="A190" s="3" t="s">
        <v>700</v>
      </c>
    </row>
    <row r="191" spans="1:12">
      <c r="A191" s="4" t="s">
        <v>701</v>
      </c>
      <c r="J191" s="5" t="n">
        <v>148</v>
      </c>
    </row>
    <row r="192" spans="1:12">
      <c r="A192" s="4" t="s">
        <v>702</v>
      </c>
      <c r="J192" s="5" t="n">
        <v>0</v>
      </c>
    </row>
    <row r="193" spans="1:12">
      <c r="A193" s="4" t="s">
        <v>80</v>
      </c>
      <c r="J193" s="5" t="n">
        <v>148</v>
      </c>
    </row>
    <row r="194" spans="1:12">
      <c r="A194" s="4" t="s">
        <v>741</v>
      </c>
    </row>
    <row r="195" spans="1:12">
      <c r="A195" s="3" t="s">
        <v>700</v>
      </c>
    </row>
    <row r="196" spans="1:12">
      <c r="A196" s="4" t="s">
        <v>701</v>
      </c>
      <c r="J196" s="5" t="n">
        <v>1019</v>
      </c>
    </row>
    <row r="197" spans="1:12">
      <c r="A197" s="4" t="s">
        <v>702</v>
      </c>
      <c r="J197" s="5" t="n">
        <v>15</v>
      </c>
    </row>
    <row r="198" spans="1:12">
      <c r="A198" s="4" t="s">
        <v>80</v>
      </c>
      <c r="J198" s="5" t="n">
        <v>1004</v>
      </c>
    </row>
    <row r="199" spans="1:12">
      <c r="A199" s="4" t="s">
        <v>742</v>
      </c>
    </row>
    <row r="200" spans="1:12">
      <c r="A200" s="3" t="s">
        <v>700</v>
      </c>
    </row>
    <row r="201" spans="1:12">
      <c r="A201" s="4" t="s">
        <v>701</v>
      </c>
      <c r="J201" s="5" t="n">
        <v>708</v>
      </c>
    </row>
    <row r="202" spans="1:12">
      <c r="A202" s="4" t="s">
        <v>702</v>
      </c>
      <c r="J202" s="5" t="n">
        <v>16</v>
      </c>
    </row>
    <row r="203" spans="1:12">
      <c r="A203" s="4" t="s">
        <v>80</v>
      </c>
      <c r="J203" s="5" t="n">
        <v>692</v>
      </c>
    </row>
    <row r="204" spans="1:12">
      <c r="A204" s="4" t="s">
        <v>743</v>
      </c>
    </row>
    <row r="205" spans="1:12">
      <c r="A205" s="3" t="s">
        <v>700</v>
      </c>
    </row>
    <row r="206" spans="1:12">
      <c r="A206" s="4" t="s">
        <v>701</v>
      </c>
      <c r="J206" s="5" t="n">
        <v>564</v>
      </c>
    </row>
    <row r="207" spans="1:12">
      <c r="A207" s="4" t="s">
        <v>702</v>
      </c>
      <c r="J207" s="5" t="n">
        <v>-6</v>
      </c>
    </row>
    <row r="208" spans="1:12">
      <c r="A208" s="4" t="s">
        <v>80</v>
      </c>
      <c r="J208" s="5" t="n">
        <v>570</v>
      </c>
    </row>
    <row r="209" spans="1:12">
      <c r="A209" s="4" t="s">
        <v>744</v>
      </c>
    </row>
    <row r="210" spans="1:12">
      <c r="A210" s="3" t="s">
        <v>700</v>
      </c>
    </row>
    <row r="211" spans="1:12">
      <c r="A211" s="4" t="s">
        <v>701</v>
      </c>
      <c r="J211" s="5" t="n">
        <v>2086</v>
      </c>
      <c r="K211" s="5" t="n">
        <v>1998</v>
      </c>
      <c r="L211" s="5" t="n">
        <v>1586</v>
      </c>
    </row>
    <row r="212" spans="1:12">
      <c r="A212" s="4" t="s">
        <v>87</v>
      </c>
      <c r="J212" s="5" t="n">
        <v>750</v>
      </c>
      <c r="K212" s="5" t="n">
        <v>700</v>
      </c>
      <c r="L212" s="5" t="n">
        <v>537</v>
      </c>
    </row>
    <row r="213" spans="1:12">
      <c r="A213" s="4" t="s">
        <v>702</v>
      </c>
      <c r="J213" s="5" t="n">
        <v>-4</v>
      </c>
    </row>
    <row r="214" spans="1:12">
      <c r="A214" s="4" t="s">
        <v>80</v>
      </c>
      <c r="J214" s="5" t="n">
        <v>2090</v>
      </c>
    </row>
    <row r="215" spans="1:12">
      <c r="A215" s="4" t="s">
        <v>745</v>
      </c>
    </row>
    <row r="216" spans="1:12">
      <c r="A216" s="3" t="s">
        <v>700</v>
      </c>
    </row>
    <row r="217" spans="1:12">
      <c r="A217" s="4" t="s">
        <v>701</v>
      </c>
      <c r="J217" s="5" t="n">
        <v>2086</v>
      </c>
      <c r="K217" s="5" t="n">
        <v>1998</v>
      </c>
      <c r="L217" s="5" t="n">
        <v>1586</v>
      </c>
    </row>
    <row r="218" spans="1:12">
      <c r="A218" s="4" t="s">
        <v>746</v>
      </c>
    </row>
    <row r="219" spans="1:12">
      <c r="A219" s="3" t="s">
        <v>700</v>
      </c>
    </row>
    <row r="220" spans="1:12">
      <c r="A220" s="4" t="s">
        <v>701</v>
      </c>
      <c r="J220" s="5" t="n">
        <v>0</v>
      </c>
      <c r="K220" s="5" t="n">
        <v>0</v>
      </c>
      <c r="L220" s="5" t="n">
        <v>0</v>
      </c>
    </row>
    <row r="221" spans="1:12">
      <c r="A221" s="4" t="s">
        <v>747</v>
      </c>
    </row>
    <row r="222" spans="1:12">
      <c r="A222" s="3" t="s">
        <v>700</v>
      </c>
    </row>
    <row r="223" spans="1:12">
      <c r="A223" s="4" t="s">
        <v>701</v>
      </c>
      <c r="J223" s="5" t="n">
        <v>2086</v>
      </c>
    </row>
    <row r="224" spans="1:12">
      <c r="A224" s="4" t="s">
        <v>702</v>
      </c>
      <c r="J224" s="5" t="n">
        <v>-4</v>
      </c>
    </row>
    <row r="225" spans="1:12">
      <c r="A225" s="4" t="s">
        <v>80</v>
      </c>
      <c r="J225" s="5" t="n">
        <v>2090</v>
      </c>
    </row>
    <row r="226" spans="1:12">
      <c r="A226" s="4" t="s">
        <v>748</v>
      </c>
    </row>
    <row r="227" spans="1:12">
      <c r="A227" s="3" t="s">
        <v>700</v>
      </c>
    </row>
    <row r="228" spans="1:12">
      <c r="A228" s="4" t="s">
        <v>701</v>
      </c>
      <c r="J228" s="5" t="n">
        <v>0</v>
      </c>
    </row>
    <row r="229" spans="1:12">
      <c r="A229" s="4" t="s">
        <v>702</v>
      </c>
      <c r="J229" s="5" t="n">
        <v>0</v>
      </c>
    </row>
    <row r="230" spans="1:12">
      <c r="A230" s="4" t="s">
        <v>80</v>
      </c>
      <c r="J230" s="5" t="n">
        <v>0</v>
      </c>
    </row>
    <row r="231" spans="1:12">
      <c r="A231" s="4" t="s">
        <v>749</v>
      </c>
    </row>
    <row r="232" spans="1:12">
      <c r="A232" s="3" t="s">
        <v>700</v>
      </c>
    </row>
    <row r="233" spans="1:12">
      <c r="A233" s="4" t="s">
        <v>701</v>
      </c>
      <c r="J233" s="5" t="n">
        <v>0</v>
      </c>
    </row>
    <row r="234" spans="1:12">
      <c r="A234" s="4" t="s">
        <v>702</v>
      </c>
      <c r="J234" s="5" t="n">
        <v>0</v>
      </c>
    </row>
    <row r="235" spans="1:12">
      <c r="A235" s="4" t="s">
        <v>80</v>
      </c>
      <c r="J235" s="5" t="n">
        <v>0</v>
      </c>
    </row>
    <row r="236" spans="1:12">
      <c r="A236" s="4" t="s">
        <v>750</v>
      </c>
    </row>
    <row r="237" spans="1:12">
      <c r="A237" s="3" t="s">
        <v>700</v>
      </c>
    </row>
    <row r="238" spans="1:12">
      <c r="A238" s="4" t="s">
        <v>701</v>
      </c>
      <c r="J238" s="5" t="n">
        <v>0</v>
      </c>
    </row>
    <row r="239" spans="1:12">
      <c r="A239" s="4" t="s">
        <v>702</v>
      </c>
      <c r="J239" s="5" t="n">
        <v>0</v>
      </c>
    </row>
    <row r="240" spans="1:12">
      <c r="A240" s="4" t="s">
        <v>80</v>
      </c>
      <c r="J240" s="5" t="n">
        <v>0</v>
      </c>
    </row>
    <row r="241" spans="1:12">
      <c r="A241" s="4" t="s">
        <v>751</v>
      </c>
    </row>
    <row r="242" spans="1:12">
      <c r="A242" s="3" t="s">
        <v>700</v>
      </c>
    </row>
    <row r="243" spans="1:12">
      <c r="A243" s="4" t="s">
        <v>701</v>
      </c>
      <c r="J243" s="5" t="n">
        <v>153</v>
      </c>
    </row>
    <row r="244" spans="1:12">
      <c r="A244" s="4" t="s">
        <v>702</v>
      </c>
      <c r="J244" s="5" t="n">
        <v>-1</v>
      </c>
    </row>
    <row r="245" spans="1:12">
      <c r="A245" s="4" t="s">
        <v>80</v>
      </c>
      <c r="J245" s="5" t="n">
        <v>154</v>
      </c>
    </row>
    <row r="246" spans="1:12">
      <c r="A246" s="4" t="s">
        <v>752</v>
      </c>
    </row>
    <row r="247" spans="1:12">
      <c r="A247" s="3" t="s">
        <v>700</v>
      </c>
    </row>
    <row r="248" spans="1:12">
      <c r="A248" s="4" t="s">
        <v>701</v>
      </c>
      <c r="J248" s="5" t="n">
        <v>1933</v>
      </c>
    </row>
    <row r="249" spans="1:12">
      <c r="A249" s="4" t="s">
        <v>702</v>
      </c>
      <c r="J249" s="5" t="n">
        <v>-3</v>
      </c>
    </row>
    <row r="250" spans="1:12">
      <c r="A250" s="4" t="s">
        <v>80</v>
      </c>
      <c r="J250" s="5" t="n">
        <v>1936</v>
      </c>
    </row>
    <row r="251" spans="1:12">
      <c r="A251" s="4" t="s">
        <v>749</v>
      </c>
    </row>
    <row r="252" spans="1:12">
      <c r="A252" s="3" t="s">
        <v>700</v>
      </c>
    </row>
    <row r="253" spans="1:12">
      <c r="A253" s="4" t="s">
        <v>701</v>
      </c>
      <c r="J253" s="5" t="n">
        <v>0</v>
      </c>
    </row>
    <row r="254" spans="1:12">
      <c r="A254" s="4" t="s">
        <v>702</v>
      </c>
      <c r="J254" s="5" t="n">
        <v>0</v>
      </c>
    </row>
    <row r="255" spans="1:12">
      <c r="A255" s="4" t="s">
        <v>80</v>
      </c>
      <c r="J255" s="5" t="n">
        <v>0</v>
      </c>
    </row>
    <row r="256" spans="1:12">
      <c r="A256" s="4" t="s">
        <v>753</v>
      </c>
    </row>
    <row r="257" spans="1:12">
      <c r="A257" s="3" t="s">
        <v>700</v>
      </c>
    </row>
    <row r="258" spans="1:12">
      <c r="A258" s="4" t="s">
        <v>701</v>
      </c>
      <c r="J258" s="5" t="n">
        <v>1266</v>
      </c>
    </row>
    <row r="259" spans="1:12">
      <c r="A259" s="4" t="s">
        <v>702</v>
      </c>
      <c r="J259" s="5" t="n">
        <v>-3</v>
      </c>
    </row>
    <row r="260" spans="1:12">
      <c r="A260" s="4" t="s">
        <v>80</v>
      </c>
      <c r="J260" s="5" t="n">
        <v>1269</v>
      </c>
    </row>
    <row r="261" spans="1:12">
      <c r="A261" s="4" t="s">
        <v>754</v>
      </c>
    </row>
    <row r="262" spans="1:12">
      <c r="A262" s="3" t="s">
        <v>700</v>
      </c>
    </row>
    <row r="263" spans="1:12">
      <c r="A263" s="4" t="s">
        <v>701</v>
      </c>
      <c r="J263" s="5" t="n">
        <v>598</v>
      </c>
    </row>
    <row r="264" spans="1:12">
      <c r="A264" s="4" t="s">
        <v>702</v>
      </c>
      <c r="J264" s="5" t="n">
        <v>-1</v>
      </c>
    </row>
    <row r="265" spans="1:12">
      <c r="A265" s="4" t="s">
        <v>80</v>
      </c>
      <c r="J265" s="5" t="n">
        <v>599</v>
      </c>
    </row>
    <row r="266" spans="1:12">
      <c r="A266" s="4" t="s">
        <v>755</v>
      </c>
    </row>
    <row r="267" spans="1:12">
      <c r="A267" s="3" t="s">
        <v>700</v>
      </c>
    </row>
    <row r="268" spans="1:12">
      <c r="A268" s="4" t="s">
        <v>701</v>
      </c>
      <c r="J268" s="5" t="n">
        <v>222</v>
      </c>
    </row>
    <row r="269" spans="1:12">
      <c r="A269" s="4" t="s">
        <v>702</v>
      </c>
      <c r="J269" s="5" t="n">
        <v>0</v>
      </c>
    </row>
    <row r="270" spans="1:12">
      <c r="A270" s="4" t="s">
        <v>80</v>
      </c>
      <c r="J270" s="5" t="n">
        <v>222</v>
      </c>
    </row>
    <row r="271" spans="1:12">
      <c r="A271" s="4" t="s">
        <v>756</v>
      </c>
    </row>
    <row r="272" spans="1:12">
      <c r="A272" s="3" t="s">
        <v>700</v>
      </c>
    </row>
    <row r="273" spans="1:12">
      <c r="A273" s="4" t="s">
        <v>701</v>
      </c>
      <c r="J273" s="5" t="n">
        <v>480</v>
      </c>
      <c r="K273" s="5" t="n">
        <v>410</v>
      </c>
      <c r="L273" s="5" t="n">
        <v>354</v>
      </c>
    </row>
    <row r="274" spans="1:12">
      <c r="A274" s="4" t="s">
        <v>702</v>
      </c>
      <c r="J274" s="5" t="n">
        <v>21</v>
      </c>
    </row>
    <row r="275" spans="1:12">
      <c r="A275" s="4" t="s">
        <v>80</v>
      </c>
      <c r="J275" s="5" t="n">
        <v>459</v>
      </c>
    </row>
    <row r="276" spans="1:12">
      <c r="A276" s="4" t="s">
        <v>757</v>
      </c>
    </row>
    <row r="277" spans="1:12">
      <c r="A277" s="3" t="s">
        <v>700</v>
      </c>
    </row>
    <row r="278" spans="1:12">
      <c r="A278" s="4" t="s">
        <v>701</v>
      </c>
      <c r="J278" s="5" t="n">
        <v>0</v>
      </c>
    </row>
    <row r="279" spans="1:12">
      <c r="A279" s="4" t="s">
        <v>702</v>
      </c>
      <c r="J279" s="5" t="n">
        <v>0</v>
      </c>
    </row>
    <row r="280" spans="1:12">
      <c r="A280" s="4" t="s">
        <v>80</v>
      </c>
      <c r="J280" s="5" t="n">
        <v>0</v>
      </c>
    </row>
    <row r="281" spans="1:12">
      <c r="A281" s="4" t="s">
        <v>758</v>
      </c>
    </row>
    <row r="282" spans="1:12">
      <c r="A282" s="3" t="s">
        <v>700</v>
      </c>
    </row>
    <row r="283" spans="1:12">
      <c r="A283" s="4" t="s">
        <v>701</v>
      </c>
      <c r="J283" s="5" t="n">
        <v>0</v>
      </c>
    </row>
    <row r="284" spans="1:12">
      <c r="A284" s="4" t="s">
        <v>702</v>
      </c>
      <c r="J284" s="5" t="n">
        <v>0</v>
      </c>
    </row>
    <row r="285" spans="1:12">
      <c r="A285" s="4" t="s">
        <v>80</v>
      </c>
      <c r="J285" s="5" t="n">
        <v>0</v>
      </c>
    </row>
    <row r="286" spans="1:12">
      <c r="A286" s="4" t="s">
        <v>759</v>
      </c>
    </row>
    <row r="287" spans="1:12">
      <c r="A287" s="3" t="s">
        <v>700</v>
      </c>
    </row>
    <row r="288" spans="1:12">
      <c r="A288" s="4" t="s">
        <v>701</v>
      </c>
      <c r="J288" s="5" t="n">
        <v>480</v>
      </c>
    </row>
    <row r="289" spans="1:12">
      <c r="A289" s="4" t="s">
        <v>702</v>
      </c>
      <c r="J289" s="5" t="n">
        <v>21</v>
      </c>
    </row>
    <row r="290" spans="1:12">
      <c r="A290" s="4" t="s">
        <v>80</v>
      </c>
      <c r="J290" s="5" t="n">
        <v>459</v>
      </c>
    </row>
    <row r="291" spans="1:12">
      <c r="A291" s="4" t="s">
        <v>760</v>
      </c>
    </row>
    <row r="292" spans="1:12">
      <c r="A292" s="3" t="s">
        <v>700</v>
      </c>
    </row>
    <row r="293" spans="1:12">
      <c r="A293" s="4" t="s">
        <v>701</v>
      </c>
      <c r="J293" s="5" t="n">
        <v>0</v>
      </c>
    </row>
    <row r="294" spans="1:12">
      <c r="A294" s="4" t="s">
        <v>702</v>
      </c>
      <c r="J294" s="5" t="n">
        <v>0</v>
      </c>
    </row>
    <row r="295" spans="1:12">
      <c r="A295" s="4" t="s">
        <v>80</v>
      </c>
      <c r="J295" s="5" t="n">
        <v>0</v>
      </c>
    </row>
    <row r="296" spans="1:12">
      <c r="A296" s="4" t="s">
        <v>761</v>
      </c>
    </row>
    <row r="297" spans="1:12">
      <c r="A297" s="3" t="s">
        <v>700</v>
      </c>
    </row>
    <row r="298" spans="1:12">
      <c r="A298" s="4" t="s">
        <v>701</v>
      </c>
      <c r="J298" s="5" t="n">
        <v>0</v>
      </c>
    </row>
    <row r="299" spans="1:12">
      <c r="A299" s="4" t="s">
        <v>702</v>
      </c>
      <c r="J299" s="5" t="n">
        <v>0</v>
      </c>
    </row>
    <row r="300" spans="1:12">
      <c r="A300" s="4" t="s">
        <v>80</v>
      </c>
      <c r="J300" s="5" t="n">
        <v>0</v>
      </c>
    </row>
    <row r="301" spans="1:12">
      <c r="A301" s="4" t="s">
        <v>762</v>
      </c>
    </row>
    <row r="302" spans="1:12">
      <c r="A302" s="3" t="s">
        <v>700</v>
      </c>
    </row>
    <row r="303" spans="1:12">
      <c r="A303" s="4" t="s">
        <v>701</v>
      </c>
      <c r="J303" s="5" t="n">
        <v>0</v>
      </c>
    </row>
    <row r="304" spans="1:12">
      <c r="A304" s="4" t="s">
        <v>702</v>
      </c>
      <c r="J304" s="5" t="n">
        <v>0</v>
      </c>
    </row>
    <row r="305" spans="1:12">
      <c r="A305" s="4" t="s">
        <v>80</v>
      </c>
      <c r="J305" s="5" t="n">
        <v>0</v>
      </c>
    </row>
    <row r="306" spans="1:12">
      <c r="A306" s="4" t="s">
        <v>759</v>
      </c>
    </row>
    <row r="307" spans="1:12">
      <c r="A307" s="3" t="s">
        <v>700</v>
      </c>
    </row>
    <row r="308" spans="1:12">
      <c r="A308" s="4" t="s">
        <v>701</v>
      </c>
      <c r="J308" s="5" t="n">
        <v>480</v>
      </c>
    </row>
    <row r="309" spans="1:12">
      <c r="A309" s="4" t="s">
        <v>702</v>
      </c>
      <c r="J309" s="5" t="n">
        <v>21</v>
      </c>
    </row>
    <row r="310" spans="1:12">
      <c r="A310" s="4" t="s">
        <v>80</v>
      </c>
      <c r="J310" s="5" t="n">
        <v>459</v>
      </c>
    </row>
    <row r="311" spans="1:12">
      <c r="A311" s="4" t="s">
        <v>763</v>
      </c>
    </row>
    <row r="312" spans="1:12">
      <c r="A312" s="3" t="s">
        <v>700</v>
      </c>
    </row>
    <row r="313" spans="1:12">
      <c r="A313" s="4" t="s">
        <v>701</v>
      </c>
      <c r="J313" s="5" t="n">
        <v>13</v>
      </c>
    </row>
    <row r="314" spans="1:12">
      <c r="A314" s="4" t="s">
        <v>702</v>
      </c>
      <c r="J314" s="5" t="n">
        <v>0</v>
      </c>
    </row>
    <row r="315" spans="1:12">
      <c r="A315" s="4" t="s">
        <v>80</v>
      </c>
      <c r="J315" s="5" t="n">
        <v>13</v>
      </c>
    </row>
    <row r="316" spans="1:12">
      <c r="A316" s="4" t="s">
        <v>764</v>
      </c>
    </row>
    <row r="317" spans="1:12">
      <c r="A317" s="3" t="s">
        <v>700</v>
      </c>
    </row>
    <row r="318" spans="1:12">
      <c r="A318" s="4" t="s">
        <v>701</v>
      </c>
      <c r="J318" s="5" t="n">
        <v>467</v>
      </c>
    </row>
    <row r="319" spans="1:12">
      <c r="A319" s="4" t="s">
        <v>702</v>
      </c>
      <c r="J319" s="5" t="n">
        <v>21</v>
      </c>
    </row>
    <row r="320" spans="1:12">
      <c r="A320" s="4" t="s">
        <v>80</v>
      </c>
      <c r="J320" s="5" t="n">
        <v>446</v>
      </c>
    </row>
    <row r="321" spans="1:12">
      <c r="A321" s="4" t="s">
        <v>765</v>
      </c>
    </row>
    <row r="322" spans="1:12">
      <c r="A322" s="3" t="s">
        <v>700</v>
      </c>
    </row>
    <row r="323" spans="1:12">
      <c r="A323" s="4" t="s">
        <v>701</v>
      </c>
      <c r="J323" s="5" t="n">
        <v>0</v>
      </c>
    </row>
    <row r="324" spans="1:12">
      <c r="A324" s="4" t="s">
        <v>702</v>
      </c>
      <c r="J324" s="5" t="n">
        <v>0</v>
      </c>
    </row>
    <row r="325" spans="1:12">
      <c r="A325" s="4" t="s">
        <v>80</v>
      </c>
      <c r="J325" s="5" t="n">
        <v>0</v>
      </c>
    </row>
    <row r="326" spans="1:12">
      <c r="A326" s="4" t="s">
        <v>766</v>
      </c>
    </row>
    <row r="327" spans="1:12">
      <c r="A327" s="3" t="s">
        <v>700</v>
      </c>
    </row>
    <row r="328" spans="1:12">
      <c r="A328" s="4" t="s">
        <v>702</v>
      </c>
      <c r="J328" s="5" t="n">
        <v>238</v>
      </c>
      <c r="K328" s="5" t="n">
        <v>-139</v>
      </c>
      <c r="L328" s="5" t="n">
        <v>9</v>
      </c>
    </row>
    <row r="329" spans="1:12">
      <c r="A329" s="4" t="s">
        <v>767</v>
      </c>
      <c r="J329" s="5" t="n">
        <v>100</v>
      </c>
      <c r="K329" s="5" t="n">
        <v>-71</v>
      </c>
      <c r="L329" s="5" t="n">
        <v>-10</v>
      </c>
    </row>
    <row r="330" spans="1:12">
      <c r="A330" s="4" t="s">
        <v>155</v>
      </c>
      <c r="J330" s="5" t="n">
        <v>-209</v>
      </c>
      <c r="K330" s="5" t="n">
        <v>-178</v>
      </c>
      <c r="L330" s="5" t="n">
        <v>-159</v>
      </c>
    </row>
    <row r="331" spans="1:12">
      <c r="A331" s="4" t="s">
        <v>703</v>
      </c>
      <c r="J331" s="5" t="n">
        <v>-370</v>
      </c>
      <c r="K331" s="5" t="n">
        <v>-757</v>
      </c>
      <c r="L331" s="5" t="n">
        <v>-706</v>
      </c>
    </row>
    <row r="332" spans="1:12">
      <c r="A332" s="4" t="s">
        <v>768</v>
      </c>
      <c r="J332" s="5" t="n">
        <v>0</v>
      </c>
      <c r="K332" s="5" t="n">
        <v>-15</v>
      </c>
      <c r="L332" s="5" t="n">
        <v>-47</v>
      </c>
    </row>
    <row r="333" spans="1:12">
      <c r="A333" s="4" t="s">
        <v>769</v>
      </c>
      <c r="J333" s="5" t="n">
        <v>-10</v>
      </c>
      <c r="K333" s="5" t="n">
        <v>-15</v>
      </c>
      <c r="L333" s="5" t="n">
        <v>0</v>
      </c>
    </row>
    <row r="334" spans="1:12">
      <c r="A334" s="4" t="s">
        <v>770</v>
      </c>
      <c r="J334" s="5" t="n">
        <v>0</v>
      </c>
      <c r="K334" s="5" t="n">
        <v>-14</v>
      </c>
      <c r="L334" s="5" t="n">
        <v>0</v>
      </c>
    </row>
    <row r="335" spans="1:12">
      <c r="A335" s="4" t="s">
        <v>771</v>
      </c>
      <c r="J335" s="5" t="n">
        <v>0</v>
      </c>
      <c r="K335" s="5" t="n">
        <v>-39</v>
      </c>
      <c r="L335" s="5" t="n">
        <v>0</v>
      </c>
    </row>
    <row r="336" spans="1:12">
      <c r="A336" s="4" t="s">
        <v>772</v>
      </c>
    </row>
    <row r="337" spans="1:12">
      <c r="A337" s="3" t="s">
        <v>700</v>
      </c>
    </row>
    <row r="338" spans="1:12">
      <c r="A338" s="4" t="s">
        <v>87</v>
      </c>
      <c r="J338" s="5" t="n">
        <v>31</v>
      </c>
      <c r="K338" s="5" t="n">
        <v>-19</v>
      </c>
      <c r="L338" s="5" t="n">
        <v>14</v>
      </c>
    </row>
    <row r="339" spans="1:12">
      <c r="A339" s="4" t="s">
        <v>773</v>
      </c>
    </row>
    <row r="340" spans="1:12">
      <c r="A340" s="3" t="s">
        <v>700</v>
      </c>
    </row>
    <row r="341" spans="1:12">
      <c r="A341" s="4" t="s">
        <v>701</v>
      </c>
      <c r="J341" s="5" t="n">
        <v>-53</v>
      </c>
    </row>
    <row r="342" spans="1:12">
      <c r="A342" s="4" t="s">
        <v>702</v>
      </c>
      <c r="J342" s="5" t="n">
        <v>0</v>
      </c>
    </row>
    <row r="343" spans="1:12">
      <c r="A343" s="4" t="s">
        <v>80</v>
      </c>
      <c r="J343" s="5" t="n">
        <v>-53</v>
      </c>
    </row>
    <row r="344" spans="1:12">
      <c r="A344" s="4" t="s">
        <v>774</v>
      </c>
    </row>
    <row r="345" spans="1:12">
      <c r="A345" s="3" t="s">
        <v>700</v>
      </c>
    </row>
    <row r="346" spans="1:12">
      <c r="A346" s="4" t="s">
        <v>701</v>
      </c>
      <c r="J346" s="5" t="n">
        <v>-53</v>
      </c>
    </row>
    <row r="347" spans="1:12">
      <c r="A347" s="4" t="s">
        <v>702</v>
      </c>
      <c r="J347" s="5" t="n">
        <v>0</v>
      </c>
    </row>
    <row r="348" spans="1:12">
      <c r="A348" s="4" t="s">
        <v>80</v>
      </c>
      <c r="J348" s="5" t="n">
        <v>-53</v>
      </c>
    </row>
    <row r="349" spans="1:12">
      <c r="A349" s="4" t="s">
        <v>775</v>
      </c>
    </row>
    <row r="350" spans="1:12">
      <c r="A350" s="3" t="s">
        <v>700</v>
      </c>
    </row>
    <row r="351" spans="1:12">
      <c r="A351" s="4" t="s">
        <v>701</v>
      </c>
      <c r="J351" s="5" t="n">
        <v>0</v>
      </c>
    </row>
    <row r="352" spans="1:12">
      <c r="A352" s="4" t="s">
        <v>702</v>
      </c>
      <c r="J352" s="5" t="n">
        <v>0</v>
      </c>
    </row>
    <row r="353" spans="1:12">
      <c r="A353" s="4" t="s">
        <v>80</v>
      </c>
      <c r="J353" s="5" t="n">
        <v>0</v>
      </c>
    </row>
    <row r="354" spans="1:12">
      <c r="A354" s="4" t="s">
        <v>776</v>
      </c>
    </row>
    <row r="355" spans="1:12">
      <c r="A355" s="3" t="s">
        <v>700</v>
      </c>
    </row>
    <row r="356" spans="1:12">
      <c r="A356" s="4" t="s">
        <v>701</v>
      </c>
      <c r="J356" s="5" t="n">
        <v>0</v>
      </c>
    </row>
    <row r="357" spans="1:12">
      <c r="A357" s="4" t="s">
        <v>702</v>
      </c>
      <c r="J357" s="5" t="n">
        <v>0</v>
      </c>
    </row>
    <row r="358" spans="1:12">
      <c r="A358" s="4" t="s">
        <v>80</v>
      </c>
      <c r="J358" s="5" t="n">
        <v>0</v>
      </c>
    </row>
    <row r="359" spans="1:12">
      <c r="A359" s="4" t="s">
        <v>777</v>
      </c>
    </row>
    <row r="360" spans="1:12">
      <c r="A360" s="3" t="s">
        <v>700</v>
      </c>
    </row>
    <row r="361" spans="1:12">
      <c r="A361" s="4" t="s">
        <v>701</v>
      </c>
      <c r="J361" s="5" t="n">
        <v>0</v>
      </c>
    </row>
    <row r="362" spans="1:12">
      <c r="A362" s="4" t="s">
        <v>702</v>
      </c>
      <c r="J362" s="5" t="n">
        <v>0</v>
      </c>
    </row>
    <row r="363" spans="1:12">
      <c r="A363" s="4" t="s">
        <v>80</v>
      </c>
      <c r="J363" s="5" t="n">
        <v>0</v>
      </c>
    </row>
    <row r="364" spans="1:12">
      <c r="A364" s="4" t="s">
        <v>778</v>
      </c>
    </row>
    <row r="365" spans="1:12">
      <c r="A365" s="3" t="s">
        <v>700</v>
      </c>
    </row>
    <row r="366" spans="1:12">
      <c r="A366" s="4" t="s">
        <v>701</v>
      </c>
      <c r="J366" s="5" t="n">
        <v>-53</v>
      </c>
    </row>
    <row r="367" spans="1:12">
      <c r="A367" s="4" t="s">
        <v>702</v>
      </c>
      <c r="J367" s="5" t="n">
        <v>0</v>
      </c>
    </row>
    <row r="368" spans="1:12">
      <c r="A368" s="4" t="s">
        <v>80</v>
      </c>
      <c r="J368" s="5" t="n">
        <v>-53</v>
      </c>
    </row>
    <row r="369" spans="1:12">
      <c r="A369" s="4" t="s">
        <v>779</v>
      </c>
    </row>
    <row r="370" spans="1:12">
      <c r="A370" s="3" t="s">
        <v>700</v>
      </c>
    </row>
    <row r="371" spans="1:12">
      <c r="A371" s="4" t="s">
        <v>701</v>
      </c>
      <c r="J371" s="5" t="n">
        <v>0</v>
      </c>
    </row>
    <row r="372" spans="1:12">
      <c r="A372" s="4" t="s">
        <v>702</v>
      </c>
      <c r="J372" s="5" t="n">
        <v>0</v>
      </c>
    </row>
    <row r="373" spans="1:12">
      <c r="A373" s="4" t="s">
        <v>80</v>
      </c>
      <c r="J373" s="5" t="n">
        <v>0</v>
      </c>
    </row>
    <row r="374" spans="1:12">
      <c r="A374" s="4" t="s">
        <v>776</v>
      </c>
    </row>
    <row r="375" spans="1:12">
      <c r="A375" s="3" t="s">
        <v>700</v>
      </c>
    </row>
    <row r="376" spans="1:12">
      <c r="A376" s="4" t="s">
        <v>701</v>
      </c>
      <c r="J376" s="5" t="n">
        <v>0</v>
      </c>
    </row>
    <row r="377" spans="1:12">
      <c r="A377" s="4" t="s">
        <v>702</v>
      </c>
      <c r="J377" s="5" t="n">
        <v>0</v>
      </c>
    </row>
    <row r="378" spans="1:12">
      <c r="A378" s="4" t="s">
        <v>80</v>
      </c>
      <c r="J378" s="5" t="n">
        <v>0</v>
      </c>
    </row>
    <row r="379" spans="1:12">
      <c r="A379" s="4" t="s">
        <v>780</v>
      </c>
    </row>
    <row r="380" spans="1:12">
      <c r="A380" s="3" t="s">
        <v>700</v>
      </c>
    </row>
    <row r="381" spans="1:12">
      <c r="A381" s="4" t="s">
        <v>701</v>
      </c>
      <c r="J381" s="5" t="n">
        <v>-28</v>
      </c>
    </row>
    <row r="382" spans="1:12">
      <c r="A382" s="4" t="s">
        <v>702</v>
      </c>
      <c r="J382" s="5" t="n">
        <v>0</v>
      </c>
    </row>
    <row r="383" spans="1:12">
      <c r="A383" s="4" t="s">
        <v>80</v>
      </c>
      <c r="J383" s="5" t="n">
        <v>-28</v>
      </c>
    </row>
    <row r="384" spans="1:12">
      <c r="A384" s="4" t="s">
        <v>781</v>
      </c>
    </row>
    <row r="385" spans="1:12">
      <c r="A385" s="3" t="s">
        <v>700</v>
      </c>
    </row>
    <row r="386" spans="1:12">
      <c r="A386" s="4" t="s">
        <v>701</v>
      </c>
      <c r="J386" s="5" t="n">
        <v>-16</v>
      </c>
    </row>
    <row r="387" spans="1:12">
      <c r="A387" s="4" t="s">
        <v>702</v>
      </c>
      <c r="J387" s="5" t="n">
        <v>0</v>
      </c>
    </row>
    <row r="388" spans="1:12">
      <c r="A388" s="4" t="s">
        <v>80</v>
      </c>
      <c r="J388" s="5" t="n">
        <v>-16</v>
      </c>
    </row>
    <row r="389" spans="1:12">
      <c r="A389" s="4" t="s">
        <v>782</v>
      </c>
    </row>
    <row r="390" spans="1:12">
      <c r="A390" s="3" t="s">
        <v>700</v>
      </c>
    </row>
    <row r="391" spans="1:12">
      <c r="A391" s="4" t="s">
        <v>701</v>
      </c>
      <c r="J391" s="5" t="n">
        <v>-9</v>
      </c>
    </row>
    <row r="392" spans="1:12">
      <c r="A392" s="4" t="s">
        <v>702</v>
      </c>
      <c r="J392" s="5" t="n">
        <v>0</v>
      </c>
    </row>
    <row r="393" spans="1:12">
      <c r="A393" s="4" t="s">
        <v>80</v>
      </c>
      <c r="J393" s="5" t="n">
        <v>-9</v>
      </c>
    </row>
    <row r="394" spans="1:12">
      <c r="A394" s="4" t="s">
        <v>783</v>
      </c>
    </row>
    <row r="395" spans="1:12">
      <c r="A395" s="3" t="s">
        <v>700</v>
      </c>
    </row>
    <row r="396" spans="1:12">
      <c r="A396" s="4" t="s">
        <v>80</v>
      </c>
      <c r="J396" s="6" t="n">
        <v>-53</v>
      </c>
      <c r="K396" s="6" t="n">
        <v>-19</v>
      </c>
      <c r="L396" s="6"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785</v>
      </c>
    </row>
    <row r="3" spans="1:3">
      <c r="A3" s="3" t="s">
        <v>786</v>
      </c>
    </row>
    <row r="4" spans="1:3">
      <c r="A4" s="4" t="s">
        <v>787</v>
      </c>
      <c r="C4" s="5" t="n">
        <v>46</v>
      </c>
    </row>
    <row r="5" spans="1:3">
      <c r="A5" s="4" t="s">
        <v>788</v>
      </c>
      <c r="B5" s="5" t="n">
        <v>27</v>
      </c>
    </row>
    <row r="6" spans="1:3">
      <c r="A6" s="4" t="s">
        <v>789</v>
      </c>
    </row>
    <row r="7" spans="1:3">
      <c r="A7" s="3" t="s">
        <v>786</v>
      </c>
    </row>
    <row r="8" spans="1:3">
      <c r="A8" s="4" t="s">
        <v>790</v>
      </c>
      <c r="B8" s="4" t="s">
        <v>541</v>
      </c>
    </row>
    <row r="9" spans="1:3">
      <c r="A9" s="4" t="s">
        <v>791</v>
      </c>
    </row>
    <row r="10" spans="1:3">
      <c r="A10" s="3" t="s">
        <v>786</v>
      </c>
    </row>
    <row r="11" spans="1:3">
      <c r="A11" s="4" t="s">
        <v>792</v>
      </c>
      <c r="B11" s="4" t="s">
        <v>531</v>
      </c>
    </row>
    <row r="12" spans="1:3">
      <c r="A12" s="4" t="s">
        <v>793</v>
      </c>
    </row>
    <row r="13" spans="1:3">
      <c r="A13" s="3" t="s">
        <v>786</v>
      </c>
    </row>
    <row r="14" spans="1:3">
      <c r="A14" s="4" t="s">
        <v>792</v>
      </c>
      <c r="B14" s="4" t="s">
        <v>433</v>
      </c>
    </row>
    <row r="15" spans="1:3">
      <c r="A15" s="4" t="s">
        <v>794</v>
      </c>
    </row>
    <row r="16" spans="1:3">
      <c r="A16" s="3" t="s">
        <v>786</v>
      </c>
    </row>
    <row r="17" spans="1:3">
      <c r="A17" s="4" t="s">
        <v>792</v>
      </c>
      <c r="B17" s="4" t="s">
        <v>531</v>
      </c>
    </row>
    <row r="18" spans="1:3">
      <c r="A18" s="4" t="s">
        <v>795</v>
      </c>
    </row>
    <row r="19" spans="1:3">
      <c r="A19" s="3" t="s">
        <v>786</v>
      </c>
    </row>
    <row r="20" spans="1:3">
      <c r="A20" s="4" t="s">
        <v>792</v>
      </c>
      <c r="B20" s="4" t="s">
        <v>4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5"/>
  </cols>
  <sheetData>
    <row r="1" spans="1:4">
      <c r="A1" s="1" t="s">
        <v>796</v>
      </c>
      <c r="B1" s="2" t="s">
        <v>1</v>
      </c>
    </row>
    <row r="2" spans="1:4">
      <c r="B2" s="2" t="s">
        <v>2</v>
      </c>
      <c r="C2" s="2" t="s">
        <v>33</v>
      </c>
      <c r="D2" s="2" t="s">
        <v>79</v>
      </c>
    </row>
    <row r="3" spans="1:4">
      <c r="A3" s="3" t="s">
        <v>797</v>
      </c>
    </row>
    <row r="4" spans="1:4">
      <c r="A4" s="4" t="s">
        <v>798</v>
      </c>
      <c r="B4" s="4" t="s">
        <v>799</v>
      </c>
      <c r="C4" s="4" t="s">
        <v>800</v>
      </c>
      <c r="D4" s="4" t="s">
        <v>801</v>
      </c>
    </row>
    <row r="5" spans="1:4">
      <c r="A5" s="4" t="s">
        <v>802</v>
      </c>
      <c r="B5" s="4" t="s">
        <v>803</v>
      </c>
      <c r="C5" s="4" t="s">
        <v>804</v>
      </c>
      <c r="D5" s="4" t="s">
        <v>805</v>
      </c>
    </row>
    <row r="6" spans="1:4">
      <c r="A6" s="4" t="s">
        <v>806</v>
      </c>
      <c r="B6" s="4" t="s">
        <v>807</v>
      </c>
      <c r="C6" s="4" t="s">
        <v>808</v>
      </c>
      <c r="D6" s="4" t="s">
        <v>809</v>
      </c>
    </row>
    <row r="7" spans="1:4">
      <c r="A7" s="4" t="s">
        <v>810</v>
      </c>
      <c r="B7" s="4" t="s">
        <v>811</v>
      </c>
      <c r="C7" s="4" t="s">
        <v>635</v>
      </c>
      <c r="D7" s="4" t="s">
        <v>812</v>
      </c>
    </row>
    <row r="8" spans="1:4">
      <c r="A8" s="4" t="s">
        <v>813</v>
      </c>
      <c r="B8" s="8" t="n">
        <v>21.03</v>
      </c>
      <c r="C8" s="8" t="n">
        <v>21.11</v>
      </c>
      <c r="D8" s="8" t="n">
        <v>12.83</v>
      </c>
    </row>
    <row r="9" spans="1:4">
      <c r="A9" s="4" t="s">
        <v>814</v>
      </c>
      <c r="B9" s="4" t="s">
        <v>815</v>
      </c>
      <c r="C9" s="4" t="s">
        <v>816</v>
      </c>
      <c r="D9" s="4" t="s">
        <v>817</v>
      </c>
    </row>
    <row r="10" spans="1:4">
      <c r="A10" s="4" t="s">
        <v>818</v>
      </c>
      <c r="B10" s="4" t="s">
        <v>819</v>
      </c>
      <c r="C10" s="4" t="s">
        <v>804</v>
      </c>
      <c r="D10" s="4" t="s">
        <v>820</v>
      </c>
    </row>
    <row r="11" spans="1:4">
      <c r="A11" s="4" t="s">
        <v>821</v>
      </c>
      <c r="B11" s="6" t="n">
        <v>84</v>
      </c>
    </row>
    <row r="12" spans="1:4">
      <c r="A12" s="4" t="s">
        <v>822</v>
      </c>
      <c r="B12" s="4" t="s">
        <v>8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24</v>
      </c>
      <c r="B1" s="2" t="s">
        <v>1</v>
      </c>
    </row>
    <row r="2" spans="1:4">
      <c r="B2" s="2" t="s">
        <v>2</v>
      </c>
      <c r="C2" s="2" t="s">
        <v>33</v>
      </c>
      <c r="D2" s="2" t="s">
        <v>79</v>
      </c>
    </row>
    <row r="3" spans="1:4">
      <c r="A3" s="3" t="s">
        <v>825</v>
      </c>
    </row>
    <row r="4" spans="1:4">
      <c r="A4" s="4" t="s">
        <v>826</v>
      </c>
      <c r="B4" s="5" t="n">
        <v>20544</v>
      </c>
    </row>
    <row r="5" spans="1:4">
      <c r="A5" s="4" t="s">
        <v>827</v>
      </c>
      <c r="B5" s="5" t="n">
        <v>3364</v>
      </c>
    </row>
    <row r="6" spans="1:4">
      <c r="A6" s="4" t="s">
        <v>828</v>
      </c>
      <c r="B6" s="5" t="n">
        <v>-4161</v>
      </c>
    </row>
    <row r="7" spans="1:4">
      <c r="A7" s="4" t="s">
        <v>829</v>
      </c>
      <c r="B7" s="5" t="n">
        <v>-2543</v>
      </c>
    </row>
    <row r="8" spans="1:4">
      <c r="A8" s="4" t="s">
        <v>830</v>
      </c>
      <c r="B8" s="5" t="n">
        <v>-67</v>
      </c>
    </row>
    <row r="9" spans="1:4">
      <c r="A9" s="4" t="s">
        <v>831</v>
      </c>
      <c r="B9" s="5" t="n">
        <v>17137</v>
      </c>
      <c r="C9" s="5" t="n">
        <v>20544</v>
      </c>
    </row>
    <row r="10" spans="1:4">
      <c r="A10" s="4" t="s">
        <v>832</v>
      </c>
      <c r="B10" s="5" t="n">
        <v>14589</v>
      </c>
    </row>
    <row r="11" spans="1:4">
      <c r="A11" s="4" t="s">
        <v>833</v>
      </c>
      <c r="B11" s="5" t="n">
        <v>6120</v>
      </c>
    </row>
    <row r="12" spans="1:4">
      <c r="A12" s="3" t="s">
        <v>834</v>
      </c>
    </row>
    <row r="13" spans="1:4">
      <c r="A13" s="4" t="s">
        <v>835</v>
      </c>
      <c r="B13" s="8" t="n">
        <v>34.54</v>
      </c>
    </row>
    <row r="14" spans="1:4">
      <c r="A14" s="4" t="s">
        <v>836</v>
      </c>
      <c r="B14" s="10" t="n">
        <v>55.69</v>
      </c>
    </row>
    <row r="15" spans="1:4">
      <c r="A15" s="4" t="s">
        <v>837</v>
      </c>
      <c r="B15" s="10" t="n">
        <v>23.67</v>
      </c>
    </row>
    <row r="16" spans="1:4">
      <c r="A16" s="4" t="s">
        <v>838</v>
      </c>
      <c r="B16" s="10" t="n">
        <v>45.07</v>
      </c>
    </row>
    <row r="17" spans="1:4">
      <c r="A17" s="4" t="s">
        <v>839</v>
      </c>
      <c r="B17" s="10" t="n">
        <v>43.5</v>
      </c>
    </row>
    <row r="18" spans="1:4">
      <c r="A18" s="4" t="s">
        <v>840</v>
      </c>
      <c r="B18" s="10" t="n">
        <v>39.73</v>
      </c>
      <c r="C18" s="8" t="n">
        <v>34.54</v>
      </c>
    </row>
    <row r="19" spans="1:4">
      <c r="A19" s="4" t="s">
        <v>841</v>
      </c>
      <c r="B19" s="10" t="n">
        <v>38.5</v>
      </c>
    </row>
    <row r="20" spans="1:4">
      <c r="A20" s="4" t="s">
        <v>842</v>
      </c>
      <c r="B20" s="8" t="n">
        <v>28.73</v>
      </c>
    </row>
    <row r="21" spans="1:4">
      <c r="A21" s="4" t="s">
        <v>843</v>
      </c>
      <c r="B21" s="4" t="s">
        <v>844</v>
      </c>
    </row>
    <row r="22" spans="1:4">
      <c r="A22" s="4" t="s">
        <v>845</v>
      </c>
      <c r="B22" s="4" t="s">
        <v>846</v>
      </c>
    </row>
    <row r="23" spans="1:4">
      <c r="A23" s="4" t="s">
        <v>847</v>
      </c>
      <c r="B23" s="4" t="s">
        <v>848</v>
      </c>
    </row>
    <row r="24" spans="1:4">
      <c r="A24" s="4" t="s">
        <v>849</v>
      </c>
      <c r="B24" s="6" t="n">
        <v>185</v>
      </c>
    </row>
    <row r="25" spans="1:4">
      <c r="A25" s="4" t="s">
        <v>850</v>
      </c>
      <c r="B25" s="5" t="n">
        <v>172</v>
      </c>
    </row>
    <row r="26" spans="1:4">
      <c r="A26" s="4" t="s">
        <v>851</v>
      </c>
      <c r="B26" s="5" t="n">
        <v>116</v>
      </c>
    </row>
    <row r="27" spans="1:4">
      <c r="A27" s="4" t="s">
        <v>852</v>
      </c>
      <c r="B27" s="5" t="n">
        <v>196</v>
      </c>
      <c r="C27" s="6" t="n">
        <v>372</v>
      </c>
      <c r="D27" s="6" t="n">
        <v>161</v>
      </c>
    </row>
    <row r="28" spans="1:4">
      <c r="A28" s="4" t="s">
        <v>853</v>
      </c>
      <c r="B28" s="5" t="n">
        <v>45</v>
      </c>
      <c r="C28" s="6" t="n">
        <v>47</v>
      </c>
      <c r="D28" s="6" t="n">
        <v>40</v>
      </c>
    </row>
    <row r="29" spans="1:4">
      <c r="A29" s="4" t="s">
        <v>821</v>
      </c>
      <c r="B29" s="6" t="n">
        <v>84</v>
      </c>
    </row>
    <row r="30" spans="1:4">
      <c r="A30" s="4" t="s">
        <v>822</v>
      </c>
      <c r="B30" s="4" t="s">
        <v>8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4</v>
      </c>
      <c r="B1" s="2" t="s">
        <v>1</v>
      </c>
    </row>
    <row r="2" spans="1:4">
      <c r="B2" s="2" t="s">
        <v>2</v>
      </c>
      <c r="C2" s="2" t="s">
        <v>33</v>
      </c>
      <c r="D2" s="2" t="s">
        <v>79</v>
      </c>
    </row>
    <row r="3" spans="1:4">
      <c r="A3" s="4" t="s">
        <v>855</v>
      </c>
    </row>
    <row r="4" spans="1:4">
      <c r="A4" s="3" t="s">
        <v>856</v>
      </c>
    </row>
    <row r="5" spans="1:4">
      <c r="A5" s="4" t="s">
        <v>857</v>
      </c>
      <c r="B5" s="5" t="n">
        <v>11821</v>
      </c>
    </row>
    <row r="6" spans="1:4">
      <c r="A6" s="4" t="s">
        <v>858</v>
      </c>
      <c r="B6" s="5" t="n">
        <v>3184</v>
      </c>
    </row>
    <row r="7" spans="1:4">
      <c r="A7" s="4" t="s">
        <v>859</v>
      </c>
      <c r="B7" s="5" t="n">
        <v>-3078</v>
      </c>
    </row>
    <row r="8" spans="1:4">
      <c r="A8" s="4" t="s">
        <v>860</v>
      </c>
      <c r="B8" s="5" t="n">
        <v>-1304</v>
      </c>
    </row>
    <row r="9" spans="1:4">
      <c r="A9" s="4" t="s">
        <v>861</v>
      </c>
      <c r="B9" s="5" t="n">
        <v>10623</v>
      </c>
      <c r="C9" s="5" t="n">
        <v>11821</v>
      </c>
    </row>
    <row r="10" spans="1:4">
      <c r="A10" s="3" t="s">
        <v>862</v>
      </c>
    </row>
    <row r="11" spans="1:4">
      <c r="A11" s="4" t="s">
        <v>863</v>
      </c>
      <c r="B11" s="8" t="n">
        <v>27.2</v>
      </c>
    </row>
    <row r="12" spans="1:4">
      <c r="A12" s="4" t="s">
        <v>864</v>
      </c>
      <c r="B12" s="10" t="n">
        <v>64.61</v>
      </c>
    </row>
    <row r="13" spans="1:4">
      <c r="A13" s="4" t="s">
        <v>865</v>
      </c>
      <c r="B13" s="10" t="n">
        <v>38.87</v>
      </c>
    </row>
    <row r="14" spans="1:4">
      <c r="A14" s="4" t="s">
        <v>866</v>
      </c>
      <c r="B14" s="10" t="n">
        <v>37.6</v>
      </c>
    </row>
    <row r="15" spans="1:4">
      <c r="A15" s="4" t="s">
        <v>867</v>
      </c>
      <c r="B15" s="8" t="n">
        <v>40.39</v>
      </c>
      <c r="C15" s="8" t="n">
        <v>27.2</v>
      </c>
    </row>
    <row r="16" spans="1:4">
      <c r="A16" s="4" t="s">
        <v>821</v>
      </c>
      <c r="B16" s="6" t="n">
        <v>98</v>
      </c>
    </row>
    <row r="17" spans="1:4">
      <c r="A17" s="4" t="s">
        <v>822</v>
      </c>
      <c r="B17" s="4" t="s">
        <v>868</v>
      </c>
    </row>
    <row r="18" spans="1:4">
      <c r="A18" s="4" t="s">
        <v>869</v>
      </c>
      <c r="B18" s="6" t="n">
        <v>120</v>
      </c>
      <c r="C18" s="6" t="n">
        <v>64</v>
      </c>
      <c r="D18" s="6" t="n">
        <v>123</v>
      </c>
    </row>
    <row r="19" spans="1:4">
      <c r="A19" s="4" t="s">
        <v>870</v>
      </c>
    </row>
    <row r="20" spans="1:4">
      <c r="A20" s="3" t="s">
        <v>862</v>
      </c>
    </row>
    <row r="21" spans="1:4">
      <c r="A21" s="4" t="s">
        <v>871</v>
      </c>
      <c r="B21" s="5" t="n">
        <v>3200</v>
      </c>
    </row>
    <row r="22" spans="1:4">
      <c r="A22" s="4" t="s">
        <v>872</v>
      </c>
      <c r="B22" s="5" t="n">
        <v>1600</v>
      </c>
    </row>
    <row r="23" spans="1:4">
      <c r="A23" s="4" t="s">
        <v>821</v>
      </c>
      <c r="B23" s="6" t="n">
        <v>67</v>
      </c>
    </row>
    <row r="24" spans="1:4">
      <c r="A24" s="4" t="s">
        <v>822</v>
      </c>
      <c r="B24" s="4" t="s">
        <v>873</v>
      </c>
    </row>
    <row r="25" spans="1:4">
      <c r="A25" s="4" t="s">
        <v>874</v>
      </c>
    </row>
    <row r="26" spans="1:4">
      <c r="A26" s="3" t="s">
        <v>862</v>
      </c>
    </row>
    <row r="27" spans="1:4">
      <c r="A27" s="4" t="s">
        <v>875</v>
      </c>
      <c r="B27" s="6" t="n">
        <v>94</v>
      </c>
      <c r="C27" s="6" t="n">
        <v>160</v>
      </c>
      <c r="D27" s="6" t="n">
        <v>1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79</v>
      </c>
    </row>
    <row r="3" spans="1:4">
      <c r="A3" s="3" t="s">
        <v>877</v>
      </c>
    </row>
    <row r="4" spans="1:4">
      <c r="A4" s="4" t="s">
        <v>878</v>
      </c>
      <c r="B4" s="6" t="n">
        <v>209</v>
      </c>
      <c r="C4" s="6" t="n">
        <v>178</v>
      </c>
      <c r="D4" s="6" t="n">
        <v>159</v>
      </c>
    </row>
    <row r="5" spans="1:4">
      <c r="A5" s="4" t="s">
        <v>879</v>
      </c>
      <c r="B5" s="5" t="n">
        <v>-46</v>
      </c>
      <c r="C5" s="5" t="n">
        <v>-34</v>
      </c>
      <c r="D5" s="5" t="n">
        <v>-42</v>
      </c>
    </row>
    <row r="6" spans="1:4">
      <c r="A6" s="4" t="s">
        <v>880</v>
      </c>
      <c r="B6" s="5" t="n">
        <v>163</v>
      </c>
      <c r="C6" s="5" t="n">
        <v>144</v>
      </c>
      <c r="D6" s="5" t="n">
        <v>117</v>
      </c>
    </row>
    <row r="7" spans="1:4">
      <c r="A7" s="4" t="s">
        <v>881</v>
      </c>
    </row>
    <row r="8" spans="1:4">
      <c r="A8" s="3" t="s">
        <v>877</v>
      </c>
    </row>
    <row r="9" spans="1:4">
      <c r="A9" s="4" t="s">
        <v>878</v>
      </c>
      <c r="B9" s="5" t="n">
        <v>13</v>
      </c>
      <c r="C9" s="5" t="n">
        <v>10</v>
      </c>
      <c r="D9" s="5" t="n">
        <v>20</v>
      </c>
    </row>
    <row r="10" spans="1:4">
      <c r="A10" s="4" t="s">
        <v>882</v>
      </c>
    </row>
    <row r="11" spans="1:4">
      <c r="A11" s="3" t="s">
        <v>877</v>
      </c>
    </row>
    <row r="12" spans="1:4">
      <c r="A12" s="4" t="s">
        <v>878</v>
      </c>
      <c r="B12" s="5" t="n">
        <v>2</v>
      </c>
      <c r="C12" s="5" t="n">
        <v>1</v>
      </c>
      <c r="D12" s="5" t="n">
        <v>2</v>
      </c>
    </row>
    <row r="13" spans="1:4">
      <c r="A13" s="4" t="s">
        <v>883</v>
      </c>
    </row>
    <row r="14" spans="1:4">
      <c r="A14" s="3" t="s">
        <v>877</v>
      </c>
    </row>
    <row r="15" spans="1:4">
      <c r="A15" s="4" t="s">
        <v>878</v>
      </c>
      <c r="B15" s="5" t="n">
        <v>3</v>
      </c>
      <c r="C15" s="5" t="n">
        <v>3</v>
      </c>
      <c r="D15" s="5" t="n">
        <v>2</v>
      </c>
    </row>
    <row r="16" spans="1:4">
      <c r="A16" s="4" t="s">
        <v>83</v>
      </c>
    </row>
    <row r="17" spans="1:4">
      <c r="A17" s="3" t="s">
        <v>877</v>
      </c>
    </row>
    <row r="18" spans="1:4">
      <c r="A18" s="4" t="s">
        <v>878</v>
      </c>
      <c r="B18" s="5" t="n">
        <v>61</v>
      </c>
      <c r="C18" s="5" t="n">
        <v>57</v>
      </c>
      <c r="D18" s="5" t="n">
        <v>47</v>
      </c>
    </row>
    <row r="19" spans="1:4">
      <c r="A19" s="4" t="s">
        <v>84</v>
      </c>
    </row>
    <row r="20" spans="1:4">
      <c r="A20" s="3" t="s">
        <v>877</v>
      </c>
    </row>
    <row r="21" spans="1:4">
      <c r="A21" s="4" t="s">
        <v>878</v>
      </c>
      <c r="B21" s="5" t="n">
        <v>15</v>
      </c>
      <c r="C21" s="5" t="n">
        <v>15</v>
      </c>
      <c r="D21" s="5" t="n">
        <v>15</v>
      </c>
    </row>
    <row r="22" spans="1:4">
      <c r="A22" s="4" t="s">
        <v>85</v>
      </c>
    </row>
    <row r="23" spans="1:4">
      <c r="A23" s="3" t="s">
        <v>877</v>
      </c>
    </row>
    <row r="24" spans="1:4">
      <c r="A24" s="4" t="s">
        <v>878</v>
      </c>
      <c r="B24" s="6" t="n">
        <v>115</v>
      </c>
      <c r="C24" s="6" t="n">
        <v>92</v>
      </c>
      <c r="D24" s="6" t="n">
        <v>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3</v>
      </c>
      <c r="D2" s="2" t="s">
        <v>79</v>
      </c>
    </row>
    <row r="3" spans="1:4">
      <c r="A3" s="3" t="s">
        <v>231</v>
      </c>
    </row>
    <row r="4" spans="1:4">
      <c r="A4" s="4" t="s">
        <v>885</v>
      </c>
      <c r="B4" s="6" t="n">
        <v>-65</v>
      </c>
      <c r="C4" s="6" t="n">
        <v>-24</v>
      </c>
      <c r="D4" s="6" t="n">
        <v>-10</v>
      </c>
    </row>
    <row r="5" spans="1:4">
      <c r="A5" s="4" t="s">
        <v>886</v>
      </c>
      <c r="B5" s="5" t="n">
        <v>140</v>
      </c>
      <c r="C5" s="5" t="n">
        <v>162</v>
      </c>
      <c r="D5" s="5" t="n">
        <v>217</v>
      </c>
    </row>
    <row r="6" spans="1:4">
      <c r="A6" s="4" t="s">
        <v>887</v>
      </c>
      <c r="B6" s="5" t="n">
        <v>-4</v>
      </c>
      <c r="C6" s="5" t="n">
        <v>8</v>
      </c>
      <c r="D6" s="5" t="n">
        <v>7</v>
      </c>
    </row>
    <row r="7" spans="1:4">
      <c r="A7" s="4" t="s">
        <v>888</v>
      </c>
      <c r="B7" s="6" t="n">
        <v>71</v>
      </c>
      <c r="C7" s="6" t="n">
        <v>146</v>
      </c>
      <c r="D7" s="6" t="n">
        <v>2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3</v>
      </c>
      <c r="D2" s="2" t="s">
        <v>79</v>
      </c>
    </row>
    <row r="3" spans="1:4">
      <c r="A3" s="3" t="s">
        <v>890</v>
      </c>
    </row>
    <row r="4" spans="1:4">
      <c r="A4" s="4" t="s">
        <v>891</v>
      </c>
      <c r="B4" s="6" t="n">
        <v>432</v>
      </c>
      <c r="C4" s="6" t="n">
        <v>185</v>
      </c>
      <c r="D4" s="6" t="n">
        <v>228</v>
      </c>
    </row>
    <row r="5" spans="1:4">
      <c r="A5" s="4" t="s">
        <v>892</v>
      </c>
      <c r="B5" s="5" t="n">
        <v>1445</v>
      </c>
      <c r="C5" s="5" t="n">
        <v>966</v>
      </c>
      <c r="D5" s="5" t="n">
        <v>878</v>
      </c>
    </row>
    <row r="6" spans="1:4">
      <c r="A6" s="4" t="s">
        <v>90</v>
      </c>
      <c r="B6" s="5" t="n">
        <v>1877</v>
      </c>
      <c r="C6" s="5" t="n">
        <v>1151</v>
      </c>
      <c r="D6" s="5" t="n">
        <v>1106</v>
      </c>
    </row>
    <row r="7" spans="1:4">
      <c r="A7" s="3" t="s">
        <v>893</v>
      </c>
    </row>
    <row r="8" spans="1:4">
      <c r="A8" s="4" t="s">
        <v>894</v>
      </c>
      <c r="B8" s="5" t="n">
        <v>-228</v>
      </c>
      <c r="C8" s="5" t="n">
        <v>696</v>
      </c>
      <c r="D8" s="5" t="n">
        <v>-15</v>
      </c>
    </row>
    <row r="9" spans="1:4">
      <c r="A9" s="4" t="s">
        <v>895</v>
      </c>
      <c r="B9" s="5" t="n">
        <v>-15</v>
      </c>
      <c r="C9" s="5" t="n">
        <v>26</v>
      </c>
      <c r="D9" s="5" t="n">
        <v>16</v>
      </c>
    </row>
    <row r="10" spans="1:4">
      <c r="A10" s="4" t="s">
        <v>892</v>
      </c>
      <c r="B10" s="5" t="n">
        <v>280</v>
      </c>
      <c r="C10" s="5" t="n">
        <v>335</v>
      </c>
      <c r="D10" s="5" t="n">
        <v>150</v>
      </c>
    </row>
    <row r="11" spans="1:4">
      <c r="A11" s="4" t="s">
        <v>896</v>
      </c>
      <c r="B11" s="5" t="n">
        <v>37</v>
      </c>
      <c r="C11" s="5" t="n">
        <v>1057</v>
      </c>
      <c r="D11" s="5" t="n">
        <v>151</v>
      </c>
    </row>
    <row r="12" spans="1:4">
      <c r="A12" s="3" t="s">
        <v>897</v>
      </c>
    </row>
    <row r="13" spans="1:4">
      <c r="A13" s="4" t="s">
        <v>894</v>
      </c>
      <c r="B13" s="5" t="n">
        <v>-98</v>
      </c>
      <c r="C13" s="5" t="n">
        <v>-111</v>
      </c>
      <c r="D13" s="5" t="n">
        <v>40</v>
      </c>
    </row>
    <row r="14" spans="1:4">
      <c r="A14" s="4" t="s">
        <v>895</v>
      </c>
      <c r="B14" s="5" t="n">
        <v>106</v>
      </c>
      <c r="C14" s="5" t="n">
        <v>-32</v>
      </c>
      <c r="D14" s="5" t="n">
        <v>-13</v>
      </c>
    </row>
    <row r="15" spans="1:4">
      <c r="A15" s="4" t="s">
        <v>892</v>
      </c>
      <c r="B15" s="5" t="n">
        <v>19</v>
      </c>
      <c r="C15" s="5" t="n">
        <v>-36</v>
      </c>
      <c r="D15" s="5" t="n">
        <v>-38</v>
      </c>
    </row>
    <row r="16" spans="1:4">
      <c r="A16" s="4" t="s">
        <v>898</v>
      </c>
      <c r="B16" s="5" t="n">
        <v>27</v>
      </c>
      <c r="C16" s="5" t="n">
        <v>-179</v>
      </c>
      <c r="D16" s="5" t="n">
        <v>-11</v>
      </c>
    </row>
    <row r="17" spans="1:4">
      <c r="A17" s="4" t="s">
        <v>91</v>
      </c>
      <c r="B17" s="5" t="n">
        <v>64</v>
      </c>
      <c r="C17" s="5" t="n">
        <v>878</v>
      </c>
      <c r="D17" s="5" t="n">
        <v>140</v>
      </c>
    </row>
    <row r="18" spans="1:4">
      <c r="A18" s="3" t="s">
        <v>899</v>
      </c>
    </row>
    <row r="19" spans="1:4">
      <c r="A19" s="4" t="s">
        <v>455</v>
      </c>
      <c r="B19" s="6" t="n">
        <v>58</v>
      </c>
      <c r="C19" s="6" t="n">
        <v>113</v>
      </c>
      <c r="D19" s="6" t="n">
        <v>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79</v>
      </c>
    </row>
    <row r="3" spans="1:4">
      <c r="A3" s="3" t="s">
        <v>901</v>
      </c>
    </row>
    <row r="4" spans="1:4">
      <c r="A4" s="4" t="s">
        <v>902</v>
      </c>
      <c r="B4" s="6" t="n">
        <v>394</v>
      </c>
      <c r="C4" s="6" t="n">
        <v>403</v>
      </c>
      <c r="D4" s="6" t="n">
        <v>387</v>
      </c>
    </row>
    <row r="5" spans="1:4">
      <c r="A5" s="4" t="s">
        <v>902</v>
      </c>
      <c r="B5" s="4" t="s">
        <v>903</v>
      </c>
      <c r="C5" s="4" t="s">
        <v>804</v>
      </c>
      <c r="D5" s="4" t="s">
        <v>804</v>
      </c>
    </row>
    <row r="6" spans="1:4">
      <c r="A6" s="4" t="s">
        <v>904</v>
      </c>
      <c r="B6" s="6" t="n">
        <v>36</v>
      </c>
      <c r="C6" s="6" t="n">
        <v>4</v>
      </c>
      <c r="D6" s="6" t="n">
        <v>9</v>
      </c>
    </row>
    <row r="7" spans="1:4">
      <c r="A7" s="4" t="s">
        <v>904</v>
      </c>
      <c r="B7" s="4" t="s">
        <v>905</v>
      </c>
      <c r="C7" s="4" t="s">
        <v>639</v>
      </c>
      <c r="D7" s="4" t="s">
        <v>637</v>
      </c>
    </row>
    <row r="8" spans="1:4">
      <c r="A8" s="4" t="s">
        <v>906</v>
      </c>
      <c r="B8" s="6" t="n">
        <v>-46</v>
      </c>
      <c r="C8" s="6" t="n">
        <v>-26</v>
      </c>
      <c r="D8" s="6" t="n">
        <v>-36</v>
      </c>
    </row>
    <row r="9" spans="1:4">
      <c r="A9" s="4" t="s">
        <v>906</v>
      </c>
      <c r="B9" s="4" t="s">
        <v>907</v>
      </c>
      <c r="C9" s="4" t="s">
        <v>907</v>
      </c>
      <c r="D9" s="4" t="s">
        <v>908</v>
      </c>
    </row>
    <row r="10" spans="1:4">
      <c r="A10" s="4" t="s">
        <v>909</v>
      </c>
      <c r="B10" s="6" t="n">
        <v>-198</v>
      </c>
      <c r="C10" s="6" t="n">
        <v>-271</v>
      </c>
      <c r="D10" s="6" t="n">
        <v>-239</v>
      </c>
    </row>
    <row r="11" spans="1:4">
      <c r="A11" s="4" t="s">
        <v>909</v>
      </c>
      <c r="B11" s="4" t="s">
        <v>910</v>
      </c>
      <c r="C11" s="4" t="s">
        <v>911</v>
      </c>
      <c r="D11" s="4" t="s">
        <v>912</v>
      </c>
    </row>
    <row r="12" spans="1:4">
      <c r="A12" s="4" t="s">
        <v>913</v>
      </c>
      <c r="B12" s="6" t="n">
        <v>265</v>
      </c>
      <c r="C12" s="6" t="n">
        <v>291</v>
      </c>
      <c r="D12" s="6" t="n">
        <v>210</v>
      </c>
    </row>
    <row r="13" spans="1:4">
      <c r="A13" s="4" t="s">
        <v>913</v>
      </c>
      <c r="B13" s="4" t="s">
        <v>416</v>
      </c>
      <c r="C13" s="4" t="s">
        <v>914</v>
      </c>
      <c r="D13" s="4" t="s">
        <v>915</v>
      </c>
    </row>
    <row r="14" spans="1:4">
      <c r="A14" s="4" t="s">
        <v>916</v>
      </c>
      <c r="B14" s="6" t="n">
        <v>-115</v>
      </c>
      <c r="C14" s="6" t="n">
        <v>0</v>
      </c>
      <c r="D14" s="6" t="n">
        <v>0</v>
      </c>
    </row>
    <row r="15" spans="1:4">
      <c r="A15" s="4" t="s">
        <v>916</v>
      </c>
      <c r="B15" s="4" t="s">
        <v>917</v>
      </c>
      <c r="C15" s="4" t="s">
        <v>639</v>
      </c>
      <c r="D15" s="4" t="s">
        <v>639</v>
      </c>
    </row>
    <row r="16" spans="1:4">
      <c r="A16" s="4" t="s">
        <v>918</v>
      </c>
      <c r="B16" s="6" t="n">
        <v>0</v>
      </c>
      <c r="C16" s="6" t="n">
        <v>-36</v>
      </c>
      <c r="D16" s="6" t="n">
        <v>-114</v>
      </c>
    </row>
    <row r="17" spans="1:4">
      <c r="A17" s="4" t="s">
        <v>918</v>
      </c>
      <c r="B17" s="4" t="s">
        <v>919</v>
      </c>
      <c r="C17" s="4" t="s">
        <v>908</v>
      </c>
      <c r="D17" s="4" t="s">
        <v>920</v>
      </c>
    </row>
    <row r="18" spans="1:4">
      <c r="A18" s="4" t="s">
        <v>921</v>
      </c>
      <c r="B18" s="6" t="n">
        <v>-58</v>
      </c>
      <c r="C18" s="6" t="n">
        <v>-113</v>
      </c>
      <c r="D18" s="6" t="n">
        <v>-81</v>
      </c>
    </row>
    <row r="19" spans="1:4">
      <c r="A19" s="4" t="s">
        <v>921</v>
      </c>
      <c r="B19" s="4" t="s">
        <v>908</v>
      </c>
      <c r="C19" s="4" t="s">
        <v>920</v>
      </c>
      <c r="D19" s="4" t="s">
        <v>922</v>
      </c>
    </row>
    <row r="20" spans="1:4">
      <c r="A20" s="4" t="s">
        <v>923</v>
      </c>
      <c r="B20" s="6" t="n">
        <v>-285</v>
      </c>
      <c r="C20" s="6" t="n">
        <v>636</v>
      </c>
      <c r="D20" s="6" t="n">
        <v>0</v>
      </c>
    </row>
    <row r="21" spans="1:4">
      <c r="A21" s="4" t="s">
        <v>923</v>
      </c>
      <c r="B21" s="4" t="s">
        <v>924</v>
      </c>
      <c r="C21" s="4" t="s">
        <v>925</v>
      </c>
      <c r="D21" s="4" t="s">
        <v>639</v>
      </c>
    </row>
    <row r="22" spans="1:4">
      <c r="A22" s="4" t="s">
        <v>926</v>
      </c>
      <c r="B22" s="6" t="n">
        <v>61</v>
      </c>
      <c r="C22" s="6" t="n">
        <v>0</v>
      </c>
      <c r="D22" s="6" t="n">
        <v>0</v>
      </c>
    </row>
    <row r="23" spans="1:4">
      <c r="A23" s="4" t="s">
        <v>926</v>
      </c>
      <c r="B23" s="4" t="s">
        <v>927</v>
      </c>
      <c r="C23" s="4" t="s">
        <v>639</v>
      </c>
      <c r="D23" s="4" t="s">
        <v>639</v>
      </c>
    </row>
    <row r="24" spans="1:4">
      <c r="A24" s="4" t="s">
        <v>157</v>
      </c>
      <c r="B24" s="6" t="n">
        <v>10</v>
      </c>
      <c r="C24" s="6" t="n">
        <v>-10</v>
      </c>
      <c r="D24" s="6" t="n">
        <v>4</v>
      </c>
    </row>
    <row r="25" spans="1:4">
      <c r="A25" s="4" t="s">
        <v>157</v>
      </c>
      <c r="B25" s="4" t="s">
        <v>639</v>
      </c>
      <c r="C25" s="4" t="s">
        <v>639</v>
      </c>
      <c r="D25" s="4" t="s">
        <v>639</v>
      </c>
    </row>
    <row r="26" spans="1:4">
      <c r="A26" s="4" t="s">
        <v>91</v>
      </c>
      <c r="B26" s="6" t="n">
        <v>64</v>
      </c>
      <c r="C26" s="6" t="n">
        <v>878</v>
      </c>
      <c r="D26" s="6" t="n">
        <v>140</v>
      </c>
    </row>
    <row r="27" spans="1:4">
      <c r="A27" s="4" t="s">
        <v>91</v>
      </c>
      <c r="B27" s="4" t="s">
        <v>927</v>
      </c>
      <c r="C27" s="4" t="s">
        <v>928</v>
      </c>
      <c r="D27" s="4" t="s">
        <v>4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2"/>
    <col customWidth="1" max="13" min="13" width="21"/>
    <col customWidth="1" max="14" min="14" width="21"/>
  </cols>
  <sheetData>
    <row r="1" spans="1:14">
      <c r="A1" s="1" t="s">
        <v>929</v>
      </c>
      <c r="B1" s="2" t="s">
        <v>930</v>
      </c>
      <c r="C1" s="2" t="s">
        <v>73</v>
      </c>
      <c r="F1" s="2" t="s">
        <v>931</v>
      </c>
      <c r="G1" s="2" t="s">
        <v>1</v>
      </c>
      <c r="K1" s="2" t="s">
        <v>932</v>
      </c>
    </row>
    <row r="2" spans="1:14">
      <c r="B2" s="2" t="s">
        <v>933</v>
      </c>
      <c r="C2" s="2" t="s">
        <v>383</v>
      </c>
      <c r="D2" s="2" t="s">
        <v>385</v>
      </c>
      <c r="E2" s="2" t="s">
        <v>387</v>
      </c>
      <c r="F2" s="2" t="s">
        <v>383</v>
      </c>
      <c r="G2" s="2" t="s">
        <v>383</v>
      </c>
      <c r="H2" s="2" t="s">
        <v>387</v>
      </c>
      <c r="I2" s="2" t="s">
        <v>392</v>
      </c>
      <c r="J2" s="2" t="s">
        <v>934</v>
      </c>
      <c r="K2" s="2" t="s">
        <v>383</v>
      </c>
      <c r="L2" s="2" t="s">
        <v>935</v>
      </c>
      <c r="M2" s="2" t="s">
        <v>936</v>
      </c>
      <c r="N2" s="2" t="s">
        <v>937</v>
      </c>
    </row>
    <row r="3" spans="1:14">
      <c r="A3" s="3" t="s">
        <v>938</v>
      </c>
    </row>
    <row r="4" spans="1:14">
      <c r="A4" s="4" t="s">
        <v>939</v>
      </c>
      <c r="D4" s="6" t="n">
        <v>437</v>
      </c>
      <c r="G4" s="6" t="n">
        <v>312</v>
      </c>
      <c r="H4" s="6" t="n">
        <v>1</v>
      </c>
      <c r="I4" s="6" t="n">
        <v>18</v>
      </c>
    </row>
    <row r="5" spans="1:14">
      <c r="A5" s="4" t="s">
        <v>940</v>
      </c>
      <c r="F5" s="6" t="n">
        <v>345</v>
      </c>
    </row>
    <row r="6" spans="1:14">
      <c r="A6" s="4" t="s">
        <v>941</v>
      </c>
      <c r="E6" s="6" t="n">
        <v>636</v>
      </c>
    </row>
    <row r="7" spans="1:14">
      <c r="A7" s="4" t="s">
        <v>942</v>
      </c>
      <c r="C7" s="6" t="n">
        <v>-285</v>
      </c>
    </row>
    <row r="8" spans="1:14">
      <c r="A8" s="4" t="s">
        <v>943</v>
      </c>
      <c r="K8" s="6" t="n">
        <v>351</v>
      </c>
    </row>
    <row r="9" spans="1:14">
      <c r="A9" s="4" t="s">
        <v>944</v>
      </c>
      <c r="K9" s="5" t="n">
        <v>570</v>
      </c>
    </row>
    <row r="10" spans="1:14">
      <c r="A10" s="4" t="s">
        <v>945</v>
      </c>
      <c r="K10" s="5" t="n">
        <v>219</v>
      </c>
    </row>
    <row r="11" spans="1:14">
      <c r="A11" s="4" t="s">
        <v>946</v>
      </c>
      <c r="J11" s="5" t="n">
        <v>429</v>
      </c>
    </row>
    <row r="12" spans="1:14">
      <c r="A12" s="4" t="s">
        <v>947</v>
      </c>
      <c r="G12" s="5" t="n">
        <v>-64</v>
      </c>
      <c r="H12" s="5" t="n">
        <v>-878</v>
      </c>
      <c r="I12" s="5" t="n">
        <v>-140</v>
      </c>
    </row>
    <row r="13" spans="1:14">
      <c r="A13" s="4" t="s">
        <v>948</v>
      </c>
      <c r="C13" s="5" t="n">
        <v>22</v>
      </c>
      <c r="F13" s="5" t="n">
        <v>22</v>
      </c>
      <c r="G13" s="5" t="n">
        <v>22</v>
      </c>
      <c r="K13" s="5" t="n">
        <v>22</v>
      </c>
    </row>
    <row r="14" spans="1:14">
      <c r="A14" s="4" t="s">
        <v>949</v>
      </c>
      <c r="C14" s="5" t="n">
        <v>61</v>
      </c>
      <c r="E14" s="5" t="n">
        <v>0</v>
      </c>
      <c r="F14" s="5" t="n">
        <v>61</v>
      </c>
      <c r="G14" s="5" t="n">
        <v>61</v>
      </c>
      <c r="H14" s="5" t="n">
        <v>0</v>
      </c>
      <c r="K14" s="5" t="n">
        <v>61</v>
      </c>
    </row>
    <row r="15" spans="1:14">
      <c r="A15" s="4" t="s">
        <v>950</v>
      </c>
      <c r="C15" s="5" t="n">
        <v>16</v>
      </c>
      <c r="F15" s="5" t="n">
        <v>16</v>
      </c>
      <c r="G15" s="5" t="n">
        <v>16</v>
      </c>
      <c r="K15" s="5" t="n">
        <v>16</v>
      </c>
    </row>
    <row r="16" spans="1:14">
      <c r="A16" s="4" t="s">
        <v>951</v>
      </c>
      <c r="C16" s="5" t="n">
        <v>263</v>
      </c>
      <c r="F16" s="5" t="n">
        <v>263</v>
      </c>
      <c r="G16" s="5" t="n">
        <v>263</v>
      </c>
      <c r="K16" s="5" t="n">
        <v>263</v>
      </c>
    </row>
    <row r="17" spans="1:14">
      <c r="A17" s="4" t="s">
        <v>952</v>
      </c>
      <c r="C17" s="5" t="n">
        <v>917</v>
      </c>
      <c r="E17" s="5" t="n">
        <v>1138</v>
      </c>
      <c r="F17" s="5" t="n">
        <v>917</v>
      </c>
      <c r="G17" s="5" t="n">
        <v>917</v>
      </c>
      <c r="H17" s="5" t="n">
        <v>1138</v>
      </c>
      <c r="I17" s="5" t="n">
        <v>846</v>
      </c>
      <c r="K17" s="5" t="n">
        <v>917</v>
      </c>
      <c r="N17" s="6" t="n">
        <v>552</v>
      </c>
    </row>
    <row r="18" spans="1:14">
      <c r="A18" s="4" t="s">
        <v>953</v>
      </c>
      <c r="C18" s="5" t="n">
        <v>812</v>
      </c>
      <c r="F18" s="5" t="n">
        <v>812</v>
      </c>
      <c r="G18" s="5" t="n">
        <v>812</v>
      </c>
      <c r="K18" s="5" t="n">
        <v>812</v>
      </c>
    </row>
    <row r="19" spans="1:14">
      <c r="A19" s="4" t="s">
        <v>954</v>
      </c>
      <c r="C19" s="5" t="n">
        <v>87</v>
      </c>
      <c r="E19" s="5" t="n">
        <v>121</v>
      </c>
      <c r="F19" s="5" t="n">
        <v>87</v>
      </c>
      <c r="G19" s="5" t="n">
        <v>87</v>
      </c>
      <c r="H19" s="5" t="n">
        <v>121</v>
      </c>
      <c r="I19" s="5" t="n">
        <v>71</v>
      </c>
      <c r="K19" s="5" t="n">
        <v>87</v>
      </c>
    </row>
    <row r="20" spans="1:14">
      <c r="A20" s="4" t="s">
        <v>955</v>
      </c>
      <c r="G20" s="5" t="n">
        <v>11</v>
      </c>
      <c r="H20" s="5" t="n">
        <v>28</v>
      </c>
      <c r="I20" s="5" t="n">
        <v>17</v>
      </c>
    </row>
    <row r="21" spans="1:14">
      <c r="A21" s="4" t="s">
        <v>956</v>
      </c>
    </row>
    <row r="22" spans="1:14">
      <c r="A22" s="3" t="s">
        <v>938</v>
      </c>
    </row>
    <row r="23" spans="1:14">
      <c r="A23" s="4" t="s">
        <v>957</v>
      </c>
      <c r="I23" s="6" t="n">
        <v>74</v>
      </c>
    </row>
    <row r="24" spans="1:14">
      <c r="A24" s="4" t="s">
        <v>895</v>
      </c>
    </row>
    <row r="25" spans="1:14">
      <c r="A25" s="3" t="s">
        <v>938</v>
      </c>
    </row>
    <row r="26" spans="1:14">
      <c r="A26" s="4" t="s">
        <v>958</v>
      </c>
      <c r="C26" s="5" t="n">
        <v>172</v>
      </c>
      <c r="F26" s="5" t="n">
        <v>172</v>
      </c>
      <c r="G26" s="5" t="n">
        <v>172</v>
      </c>
      <c r="K26" s="5" t="n">
        <v>172</v>
      </c>
    </row>
    <row r="27" spans="1:14">
      <c r="A27" s="4" t="s">
        <v>959</v>
      </c>
    </row>
    <row r="28" spans="1:14">
      <c r="A28" s="3" t="s">
        <v>938</v>
      </c>
    </row>
    <row r="29" spans="1:14">
      <c r="A29" s="4" t="s">
        <v>960</v>
      </c>
      <c r="J29" s="6" t="n">
        <v>760</v>
      </c>
    </row>
    <row r="30" spans="1:14">
      <c r="A30" s="4" t="s">
        <v>961</v>
      </c>
      <c r="J30" s="5" t="n">
        <v>200</v>
      </c>
    </row>
    <row r="31" spans="1:14">
      <c r="A31" s="4" t="s">
        <v>962</v>
      </c>
      <c r="E31" s="5" t="n">
        <v>760</v>
      </c>
      <c r="H31" s="5" t="n">
        <v>760</v>
      </c>
    </row>
    <row r="32" spans="1:14">
      <c r="A32" s="4" t="s">
        <v>963</v>
      </c>
      <c r="E32" s="5" t="n">
        <v>200</v>
      </c>
      <c r="H32" s="5" t="n">
        <v>200</v>
      </c>
    </row>
    <row r="33" spans="1:14">
      <c r="A33" s="4" t="s">
        <v>964</v>
      </c>
      <c r="E33" s="5" t="n">
        <v>200</v>
      </c>
      <c r="H33" s="5" t="n">
        <v>200</v>
      </c>
    </row>
    <row r="34" spans="1:14">
      <c r="A34" s="4" t="s">
        <v>965</v>
      </c>
    </row>
    <row r="35" spans="1:14">
      <c r="A35" s="3" t="s">
        <v>938</v>
      </c>
    </row>
    <row r="36" spans="1:14">
      <c r="A36" s="4" t="s">
        <v>947</v>
      </c>
      <c r="J36" s="6" t="n">
        <v>266</v>
      </c>
    </row>
    <row r="37" spans="1:14">
      <c r="A37" s="4" t="s">
        <v>966</v>
      </c>
    </row>
    <row r="38" spans="1:14">
      <c r="A38" s="3" t="s">
        <v>938</v>
      </c>
    </row>
    <row r="39" spans="1:14">
      <c r="A39" s="4" t="s">
        <v>940</v>
      </c>
      <c r="B39" s="6" t="n">
        <v>334</v>
      </c>
    </row>
    <row r="40" spans="1:14">
      <c r="A40" s="4" t="s">
        <v>967</v>
      </c>
    </row>
    <row r="41" spans="1:14">
      <c r="A41" s="3" t="s">
        <v>938</v>
      </c>
    </row>
    <row r="42" spans="1:14">
      <c r="A42" s="4" t="s">
        <v>968</v>
      </c>
      <c r="C42" s="6" t="n">
        <v>400</v>
      </c>
      <c r="F42" s="6" t="n">
        <v>400</v>
      </c>
      <c r="G42" s="6" t="n">
        <v>400</v>
      </c>
      <c r="K42" s="6" t="n">
        <v>400</v>
      </c>
      <c r="L42" s="11" t="n">
        <v>3.5</v>
      </c>
    </row>
    <row r="43" spans="1:14">
      <c r="A43" s="4" t="s">
        <v>969</v>
      </c>
    </row>
    <row r="44" spans="1:14">
      <c r="A44" s="3" t="s">
        <v>938</v>
      </c>
    </row>
    <row r="45" spans="1:14">
      <c r="A45" s="4" t="s">
        <v>968</v>
      </c>
      <c r="E45" s="6" t="n">
        <v>652</v>
      </c>
      <c r="H45" s="6" t="n">
        <v>652</v>
      </c>
      <c r="M45" s="12" t="n">
        <v>571</v>
      </c>
    </row>
    <row r="46" spans="1:14">
      <c r="A46" s="4" t="s">
        <v>970</v>
      </c>
    </row>
    <row r="47" spans="1:14">
      <c r="A47" s="3" t="s">
        <v>938</v>
      </c>
    </row>
    <row r="48" spans="1:14">
      <c r="A48" s="4" t="s">
        <v>971</v>
      </c>
      <c r="D48" s="5" t="n">
        <v>70</v>
      </c>
    </row>
    <row r="49" spans="1:14">
      <c r="A49" s="4" t="s">
        <v>972</v>
      </c>
    </row>
    <row r="50" spans="1:14">
      <c r="A50" s="3" t="s">
        <v>938</v>
      </c>
    </row>
    <row r="51" spans="1:14">
      <c r="A51" s="4" t="s">
        <v>971</v>
      </c>
      <c r="D51" s="6" t="n">
        <v>-185</v>
      </c>
    </row>
  </sheetData>
  <mergeCells count="3">
    <mergeCell ref="A1:A2"/>
    <mergeCell ref="C1:E1"/>
    <mergeCell ref="G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3</v>
      </c>
    </row>
    <row r="2" spans="1:3">
      <c r="A2" s="3" t="s">
        <v>974</v>
      </c>
    </row>
    <row r="3" spans="1:3">
      <c r="A3" s="4" t="s">
        <v>975</v>
      </c>
      <c r="B3" s="6" t="n">
        <v>25</v>
      </c>
      <c r="C3" s="6" t="n">
        <v>47</v>
      </c>
    </row>
    <row r="4" spans="1:3">
      <c r="A4" s="4" t="s">
        <v>976</v>
      </c>
      <c r="B4" s="5" t="n">
        <v>26</v>
      </c>
      <c r="C4" s="5" t="n">
        <v>31</v>
      </c>
    </row>
    <row r="5" spans="1:3">
      <c r="A5" s="4" t="s">
        <v>977</v>
      </c>
      <c r="B5" s="5" t="n">
        <v>136</v>
      </c>
      <c r="C5" s="5" t="n">
        <v>245</v>
      </c>
    </row>
    <row r="6" spans="1:3">
      <c r="A6" s="4" t="s">
        <v>978</v>
      </c>
      <c r="B6" s="5" t="n">
        <v>81</v>
      </c>
      <c r="C6" s="5" t="n">
        <v>71</v>
      </c>
    </row>
    <row r="7" spans="1:3">
      <c r="A7" s="4" t="s">
        <v>979</v>
      </c>
      <c r="B7" s="5" t="n">
        <v>69</v>
      </c>
      <c r="C7" s="5" t="n">
        <v>59</v>
      </c>
    </row>
    <row r="8" spans="1:3">
      <c r="A8" s="4" t="s">
        <v>980</v>
      </c>
      <c r="B8" s="5" t="n">
        <v>43</v>
      </c>
      <c r="C8" s="5" t="n">
        <v>149</v>
      </c>
    </row>
    <row r="9" spans="1:3">
      <c r="A9" s="4" t="s">
        <v>981</v>
      </c>
      <c r="B9" s="5" t="n">
        <v>263</v>
      </c>
      <c r="C9" s="5" t="n">
        <v>0</v>
      </c>
    </row>
    <row r="10" spans="1:3">
      <c r="A10" s="4" t="s">
        <v>157</v>
      </c>
      <c r="B10" s="5" t="n">
        <v>28</v>
      </c>
      <c r="C10" s="5" t="n">
        <v>61</v>
      </c>
    </row>
    <row r="11" spans="1:3">
      <c r="A11" s="4" t="s">
        <v>982</v>
      </c>
      <c r="B11" s="5" t="n">
        <v>671</v>
      </c>
      <c r="C11" s="5" t="n">
        <v>663</v>
      </c>
    </row>
    <row r="12" spans="1:3">
      <c r="A12" s="4" t="s">
        <v>949</v>
      </c>
      <c r="B12" s="5" t="n">
        <v>-61</v>
      </c>
      <c r="C12" s="5" t="n">
        <v>0</v>
      </c>
    </row>
    <row r="13" spans="1:3">
      <c r="A13" s="4" t="s">
        <v>983</v>
      </c>
      <c r="B13" s="5" t="n">
        <v>610</v>
      </c>
      <c r="C13" s="5" t="n">
        <v>663</v>
      </c>
    </row>
    <row r="14" spans="1:3">
      <c r="A14" s="3" t="s">
        <v>984</v>
      </c>
    </row>
    <row r="15" spans="1:3">
      <c r="A15" s="4" t="s">
        <v>980</v>
      </c>
      <c r="B15" s="5" t="n">
        <v>-140</v>
      </c>
      <c r="C15" s="5" t="n">
        <v>-146</v>
      </c>
    </row>
    <row r="16" spans="1:3">
      <c r="A16" s="4" t="s">
        <v>985</v>
      </c>
      <c r="B16" s="5" t="n">
        <v>-57</v>
      </c>
      <c r="C16" s="5" t="n">
        <v>-55</v>
      </c>
    </row>
    <row r="17" spans="1:3">
      <c r="A17" s="4" t="s">
        <v>157</v>
      </c>
      <c r="B17" s="5" t="n">
        <v>-26</v>
      </c>
      <c r="C17" s="5" t="n">
        <v>-24</v>
      </c>
    </row>
    <row r="18" spans="1:3">
      <c r="A18" s="4" t="s">
        <v>986</v>
      </c>
      <c r="B18" s="5" t="n">
        <v>-223</v>
      </c>
      <c r="C18" s="5" t="n">
        <v>-225</v>
      </c>
    </row>
    <row r="19" spans="1:3">
      <c r="A19" s="4" t="s">
        <v>987</v>
      </c>
      <c r="B19" s="6" t="n">
        <v>387</v>
      </c>
      <c r="C19" s="6" t="n">
        <v>4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8</v>
      </c>
      <c r="B1" s="2" t="s">
        <v>73</v>
      </c>
      <c r="C1" s="2" t="s">
        <v>1</v>
      </c>
    </row>
    <row r="2" spans="1:5">
      <c r="B2" s="2" t="s">
        <v>4</v>
      </c>
      <c r="C2" s="2" t="s">
        <v>2</v>
      </c>
      <c r="D2" s="2" t="s">
        <v>33</v>
      </c>
      <c r="E2" s="2" t="s">
        <v>79</v>
      </c>
    </row>
    <row r="3" spans="1:5">
      <c r="A3" s="3" t="s">
        <v>989</v>
      </c>
    </row>
    <row r="4" spans="1:5">
      <c r="A4" s="4" t="s">
        <v>990</v>
      </c>
      <c r="C4" s="6" t="n">
        <v>1138</v>
      </c>
      <c r="D4" s="6" t="n">
        <v>846</v>
      </c>
      <c r="E4" s="6" t="n">
        <v>552</v>
      </c>
    </row>
    <row r="5" spans="1:5">
      <c r="A5" s="4" t="s">
        <v>991</v>
      </c>
      <c r="C5" s="5" t="n">
        <v>94</v>
      </c>
      <c r="D5" s="5" t="n">
        <v>66</v>
      </c>
      <c r="E5" s="5" t="n">
        <v>89</v>
      </c>
    </row>
    <row r="6" spans="1:5">
      <c r="A6" s="4" t="s">
        <v>992</v>
      </c>
      <c r="C6" s="5" t="n">
        <v>-123</v>
      </c>
      <c r="D6" s="5" t="n">
        <v>0</v>
      </c>
      <c r="E6" s="5" t="n">
        <v>-17</v>
      </c>
    </row>
    <row r="7" spans="1:5">
      <c r="A7" s="4" t="s">
        <v>993</v>
      </c>
      <c r="C7" s="5" t="n">
        <v>132</v>
      </c>
      <c r="D7" s="5" t="n">
        <v>229</v>
      </c>
      <c r="E7" s="5" t="n">
        <v>240</v>
      </c>
    </row>
    <row r="8" spans="1:5">
      <c r="A8" s="4" t="s">
        <v>994</v>
      </c>
      <c r="B8" s="6" t="n">
        <v>-437</v>
      </c>
      <c r="C8" s="5" t="n">
        <v>-312</v>
      </c>
      <c r="D8" s="5" t="n">
        <v>-1</v>
      </c>
      <c r="E8" s="5" t="n">
        <v>-18</v>
      </c>
    </row>
    <row r="9" spans="1:5">
      <c r="A9" s="4" t="s">
        <v>995</v>
      </c>
      <c r="C9" s="5" t="n">
        <v>-12</v>
      </c>
      <c r="D9" s="5" t="n">
        <v>-2</v>
      </c>
      <c r="E9" s="5" t="n">
        <v>0</v>
      </c>
    </row>
    <row r="10" spans="1:5">
      <c r="A10" s="4" t="s">
        <v>996</v>
      </c>
      <c r="C10" s="6" t="n">
        <v>917</v>
      </c>
      <c r="D10" s="6" t="n">
        <v>1138</v>
      </c>
      <c r="E10" s="6" t="n">
        <v>84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73</v>
      </c>
      <c r="J1" s="2" t="s">
        <v>1</v>
      </c>
    </row>
    <row r="2" spans="1:12">
      <c r="B2" s="2" t="s">
        <v>2</v>
      </c>
      <c r="C2" s="2" t="s">
        <v>74</v>
      </c>
      <c r="D2" s="2" t="s">
        <v>4</v>
      </c>
      <c r="E2" s="2" t="s">
        <v>75</v>
      </c>
      <c r="F2" s="2" t="s">
        <v>33</v>
      </c>
      <c r="G2" s="2" t="s">
        <v>76</v>
      </c>
      <c r="H2" s="2" t="s">
        <v>77</v>
      </c>
      <c r="I2" s="2" t="s">
        <v>78</v>
      </c>
      <c r="J2" s="2" t="s">
        <v>2</v>
      </c>
      <c r="K2" s="2" t="s">
        <v>33</v>
      </c>
      <c r="L2" s="2" t="s">
        <v>79</v>
      </c>
    </row>
    <row r="3" spans="1:12">
      <c r="A3" s="3" t="s">
        <v>998</v>
      </c>
    </row>
    <row r="4" spans="1:12">
      <c r="A4" s="4" t="s">
        <v>999</v>
      </c>
      <c r="B4" s="6" t="n">
        <v>650</v>
      </c>
      <c r="C4" s="6" t="n">
        <v>260</v>
      </c>
      <c r="D4" s="6" t="n">
        <v>402</v>
      </c>
      <c r="E4" s="6" t="n">
        <v>500</v>
      </c>
      <c r="F4" s="6" t="n">
        <v>-584</v>
      </c>
      <c r="G4" s="6" t="n">
        <v>188</v>
      </c>
      <c r="H4" s="6" t="n">
        <v>243</v>
      </c>
      <c r="I4" s="6" t="n">
        <v>426</v>
      </c>
      <c r="J4" s="6" t="n">
        <v>1813</v>
      </c>
      <c r="K4" s="6" t="n">
        <v>273</v>
      </c>
      <c r="L4" s="6" t="n">
        <v>966</v>
      </c>
    </row>
    <row r="5" spans="1:12">
      <c r="A5" s="4" t="s">
        <v>1000</v>
      </c>
      <c r="J5" s="5" t="n">
        <v>0</v>
      </c>
      <c r="K5" s="5" t="n">
        <v>0</v>
      </c>
      <c r="L5" s="5" t="n">
        <v>-2</v>
      </c>
    </row>
    <row r="6" spans="1:12">
      <c r="A6" s="4" t="s">
        <v>1001</v>
      </c>
      <c r="J6" s="5" t="n">
        <v>0</v>
      </c>
      <c r="K6" s="5" t="n">
        <v>0</v>
      </c>
      <c r="L6" s="5" t="n">
        <v>-2</v>
      </c>
    </row>
    <row r="7" spans="1:12">
      <c r="A7" s="4" t="s">
        <v>1002</v>
      </c>
      <c r="J7" s="6" t="n">
        <v>1813</v>
      </c>
      <c r="K7" s="6" t="n">
        <v>273</v>
      </c>
      <c r="L7" s="6" t="n">
        <v>962</v>
      </c>
    </row>
    <row r="8" spans="1:12">
      <c r="A8" s="3" t="s">
        <v>1003</v>
      </c>
    </row>
    <row r="9" spans="1:12">
      <c r="A9" s="4" t="s">
        <v>1004</v>
      </c>
      <c r="J9" s="5" t="n">
        <v>762</v>
      </c>
      <c r="K9" s="5" t="n">
        <v>754</v>
      </c>
      <c r="L9" s="5" t="n">
        <v>740</v>
      </c>
    </row>
    <row r="10" spans="1:12">
      <c r="A10" s="4" t="s">
        <v>1005</v>
      </c>
      <c r="J10" s="5" t="n">
        <v>9</v>
      </c>
      <c r="K10" s="5" t="n">
        <v>12</v>
      </c>
      <c r="L10" s="5" t="n">
        <v>14</v>
      </c>
    </row>
    <row r="11" spans="1:12">
      <c r="A11" s="4" t="s">
        <v>1006</v>
      </c>
      <c r="J11" s="5" t="n">
        <v>771</v>
      </c>
      <c r="K11" s="5" t="n">
        <v>766</v>
      </c>
      <c r="L11" s="5" t="n">
        <v>754</v>
      </c>
    </row>
    <row r="12" spans="1:12">
      <c r="A12" s="4" t="s">
        <v>1007</v>
      </c>
      <c r="B12" s="8" t="n">
        <v>0.85</v>
      </c>
      <c r="C12" s="8" t="n">
        <v>0.34</v>
      </c>
      <c r="D12" s="8" t="n">
        <v>0.53</v>
      </c>
      <c r="E12" s="8" t="n">
        <v>0.66</v>
      </c>
      <c r="F12" s="8" t="n">
        <v>-0.77</v>
      </c>
      <c r="G12" s="8" t="n">
        <v>0.25</v>
      </c>
      <c r="H12" s="8" t="n">
        <v>0.32</v>
      </c>
      <c r="I12" s="8" t="n">
        <v>0.57</v>
      </c>
      <c r="J12" s="8" t="n">
        <v>2.38</v>
      </c>
      <c r="K12" s="8" t="n">
        <v>0.36</v>
      </c>
      <c r="L12" s="8" t="n">
        <v>1.3</v>
      </c>
    </row>
    <row r="13" spans="1:12">
      <c r="A13" s="4" t="s">
        <v>1008</v>
      </c>
      <c r="B13" s="8" t="n">
        <v>0.84</v>
      </c>
      <c r="C13" s="8" t="n">
        <v>0.34</v>
      </c>
      <c r="D13" s="8" t="n">
        <v>0.52</v>
      </c>
      <c r="E13" s="8" t="n">
        <v>0.65</v>
      </c>
      <c r="F13" s="8" t="n">
        <v>-0.77</v>
      </c>
      <c r="G13" s="8" t="n">
        <v>0.25</v>
      </c>
      <c r="H13" s="8" t="n">
        <v>0.32</v>
      </c>
      <c r="I13" s="8" t="n">
        <v>0.5600000000000001</v>
      </c>
      <c r="J13" s="8" t="n">
        <v>2.35</v>
      </c>
      <c r="K13" s="8" t="n">
        <v>0.36</v>
      </c>
      <c r="L13" s="8" t="n">
        <v>1.2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5:35Z</dcterms:created>
  <dcterms:modified xmlns:dcterms="http://purl.org/dc/terms/" xmlns:xsi="http://www.w3.org/2001/XMLSchema-instance" xsi:type="dcterms:W3CDTF">2019-02-28T16:25:35Z</dcterms:modified>
</cp:coreProperties>
</file>